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tock Transactions" sheetId="10" state="visible" r:id="rId10"/>
    <sheet xmlns:r="http://schemas.openxmlformats.org/officeDocument/2006/relationships" name="Business Combinations" sheetId="11" state="visible" r:id="rId11"/>
    <sheet xmlns:r="http://schemas.openxmlformats.org/officeDocument/2006/relationships" name="Securities" sheetId="12" state="visible" r:id="rId12"/>
    <sheet xmlns:r="http://schemas.openxmlformats.org/officeDocument/2006/relationships" name="Loans Receivable, Net" sheetId="13" state="visible" r:id="rId13"/>
    <sheet xmlns:r="http://schemas.openxmlformats.org/officeDocument/2006/relationships" name="Office Properties and Equipment" sheetId="14" state="visible" r:id="rId14"/>
    <sheet xmlns:r="http://schemas.openxmlformats.org/officeDocument/2006/relationships" name="Leases (Notes)" sheetId="15" state="visible" r:id="rId15"/>
    <sheet xmlns:r="http://schemas.openxmlformats.org/officeDocument/2006/relationships" name="Goodwill and Other Intangibles " sheetId="16" state="visible" r:id="rId16"/>
    <sheet xmlns:r="http://schemas.openxmlformats.org/officeDocument/2006/relationships" name="Deposits" sheetId="17" state="visible" r:id="rId17"/>
    <sheet xmlns:r="http://schemas.openxmlformats.org/officeDocument/2006/relationships" name="Borrowed Funds" sheetId="18" state="visible" r:id="rId18"/>
    <sheet xmlns:r="http://schemas.openxmlformats.org/officeDocument/2006/relationships" name="Income Taxes" sheetId="19" state="visible" r:id="rId19"/>
    <sheet xmlns:r="http://schemas.openxmlformats.org/officeDocument/2006/relationships" name="Benefit Plans" sheetId="20" state="visible" r:id="rId20"/>
    <sheet xmlns:r="http://schemas.openxmlformats.org/officeDocument/2006/relationships" name="Commitments and Contingencies" sheetId="21" state="visible" r:id="rId21"/>
    <sheet xmlns:r="http://schemas.openxmlformats.org/officeDocument/2006/relationships" name="Derivatives and Hedging Activit" sheetId="22" state="visible" r:id="rId22"/>
    <sheet xmlns:r="http://schemas.openxmlformats.org/officeDocument/2006/relationships" name="Fair Value Measurements" sheetId="23" state="visible" r:id="rId23"/>
    <sheet xmlns:r="http://schemas.openxmlformats.org/officeDocument/2006/relationships" name="Regulatory Capital" sheetId="24" state="visible" r:id="rId24"/>
    <sheet xmlns:r="http://schemas.openxmlformats.org/officeDocument/2006/relationships" name="Parent Company Only Financial S" sheetId="25" state="visible" r:id="rId25"/>
    <sheet xmlns:r="http://schemas.openxmlformats.org/officeDocument/2006/relationships" name="Selected Quarterly Financial Da" sheetId="26" state="visible" r:id="rId26"/>
    <sheet xmlns:r="http://schemas.openxmlformats.org/officeDocument/2006/relationships" name="Earnings Per Share" sheetId="27" state="visible" r:id="rId27"/>
    <sheet xmlns:r="http://schemas.openxmlformats.org/officeDocument/2006/relationships" name="Comprehensive Income" sheetId="28" state="visible" r:id="rId28"/>
    <sheet xmlns:r="http://schemas.openxmlformats.org/officeDocument/2006/relationships" name="Revenue Recognition" sheetId="29" state="visible" r:id="rId29"/>
    <sheet xmlns:r="http://schemas.openxmlformats.org/officeDocument/2006/relationships" name="Recent Accounting Pronouncement"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ecurities  (Tables)" sheetId="33" state="visible" r:id="rId33"/>
    <sheet xmlns:r="http://schemas.openxmlformats.org/officeDocument/2006/relationships" name="Loans Receivable, Net (Tables)" sheetId="34" state="visible" r:id="rId34"/>
    <sheet xmlns:r="http://schemas.openxmlformats.org/officeDocument/2006/relationships" name="Office Properties and Equipme_2" sheetId="35" state="visible" r:id="rId35"/>
    <sheet xmlns:r="http://schemas.openxmlformats.org/officeDocument/2006/relationships" name="Leases (Tables)" sheetId="36" state="visible" r:id="rId36"/>
    <sheet xmlns:r="http://schemas.openxmlformats.org/officeDocument/2006/relationships" name="Goodwill and Other Intangible_2" sheetId="37" state="visible" r:id="rId37"/>
    <sheet xmlns:r="http://schemas.openxmlformats.org/officeDocument/2006/relationships" name="Deposits (Tables)" sheetId="38" state="visible" r:id="rId38"/>
    <sheet xmlns:r="http://schemas.openxmlformats.org/officeDocument/2006/relationships" name="Borrowed Funds (Tables)" sheetId="39" state="visible" r:id="rId39"/>
    <sheet xmlns:r="http://schemas.openxmlformats.org/officeDocument/2006/relationships" name="Income Taxes (Tables)" sheetId="40" state="visible" r:id="rId40"/>
    <sheet xmlns:r="http://schemas.openxmlformats.org/officeDocument/2006/relationships" name="Benefit Plans (Tables)" sheetId="41" state="visible" r:id="rId41"/>
    <sheet xmlns:r="http://schemas.openxmlformats.org/officeDocument/2006/relationships" name="Derivatives and Hedging Activ_2" sheetId="42" state="visible" r:id="rId42"/>
    <sheet xmlns:r="http://schemas.openxmlformats.org/officeDocument/2006/relationships" name="Fair Value Measurements (Tables" sheetId="43" state="visible" r:id="rId43"/>
    <sheet xmlns:r="http://schemas.openxmlformats.org/officeDocument/2006/relationships" name="Regulatory Capital (Tables)" sheetId="44" state="visible" r:id="rId44"/>
    <sheet xmlns:r="http://schemas.openxmlformats.org/officeDocument/2006/relationships" name="Parent Company Only Financial_2" sheetId="45" state="visible" r:id="rId45"/>
    <sheet xmlns:r="http://schemas.openxmlformats.org/officeDocument/2006/relationships" name="Selected Quarterly Financial _2" sheetId="46" state="visible" r:id="rId46"/>
    <sheet xmlns:r="http://schemas.openxmlformats.org/officeDocument/2006/relationships" name="Earnings Per Share (Tables)" sheetId="47" state="visible" r:id="rId47"/>
    <sheet xmlns:r="http://schemas.openxmlformats.org/officeDocument/2006/relationships" name="Comprehensive Income (Tables)" sheetId="48" state="visible" r:id="rId48"/>
    <sheet xmlns:r="http://schemas.openxmlformats.org/officeDocument/2006/relationships" name="Revenue Recognition Revenue Rec" sheetId="49" state="visible" r:id="rId49"/>
    <sheet xmlns:r="http://schemas.openxmlformats.org/officeDocument/2006/relationships" name="Summary of Significant Accoun_3" sheetId="50" state="visible" r:id="rId50"/>
    <sheet xmlns:r="http://schemas.openxmlformats.org/officeDocument/2006/relationships" name="Stock Transactions Stock Transa" sheetId="51" state="visible" r:id="rId51"/>
    <sheet xmlns:r="http://schemas.openxmlformats.org/officeDocument/2006/relationships" name="Business Combinations (Details)" sheetId="52" state="visible" r:id="rId52"/>
    <sheet xmlns:r="http://schemas.openxmlformats.org/officeDocument/2006/relationships" name="Securities (Narrative) (Details" sheetId="53" state="visible" r:id="rId53"/>
    <sheet xmlns:r="http://schemas.openxmlformats.org/officeDocument/2006/relationships" name="Securities (Equity Securities) " sheetId="54" state="visible" r:id="rId54"/>
    <sheet xmlns:r="http://schemas.openxmlformats.org/officeDocument/2006/relationships" name="Securities (Summary of Securiti" sheetId="55" state="visible" r:id="rId55"/>
    <sheet xmlns:r="http://schemas.openxmlformats.org/officeDocument/2006/relationships" name="Securities (Summary - Held to M" sheetId="56" state="visible" r:id="rId56"/>
    <sheet xmlns:r="http://schemas.openxmlformats.org/officeDocument/2006/relationships" name="Securities (Amortized Cost and " sheetId="57" state="visible" r:id="rId57"/>
    <sheet xmlns:r="http://schemas.openxmlformats.org/officeDocument/2006/relationships" name="Securities (Investment Securiti" sheetId="58" state="visible" r:id="rId58"/>
    <sheet xmlns:r="http://schemas.openxmlformats.org/officeDocument/2006/relationships" name="Securities (Changes in Credit L" sheetId="59" state="visible" r:id="rId59"/>
    <sheet xmlns:r="http://schemas.openxmlformats.org/officeDocument/2006/relationships" name="Loans Receivable, Net (Summary " sheetId="60" state="visible" r:id="rId60"/>
    <sheet xmlns:r="http://schemas.openxmlformats.org/officeDocument/2006/relationships" name="Loans Receivable, Net (Summar_2" sheetId="61" state="visible" r:id="rId61"/>
    <sheet xmlns:r="http://schemas.openxmlformats.org/officeDocument/2006/relationships" name="Loans Receivable, Net (Narrativ" sheetId="62" state="visible" r:id="rId62"/>
    <sheet xmlns:r="http://schemas.openxmlformats.org/officeDocument/2006/relationships" name="Loans Receivable, Net (Summar_3" sheetId="63" state="visible" r:id="rId63"/>
    <sheet xmlns:r="http://schemas.openxmlformats.org/officeDocument/2006/relationships" name="Loans Receivable, Net (Schedule" sheetId="64" state="visible" r:id="rId64"/>
    <sheet xmlns:r="http://schemas.openxmlformats.org/officeDocument/2006/relationships" name="Loans Receivable, Net (Payment " sheetId="65" state="visible" r:id="rId65"/>
    <sheet xmlns:r="http://schemas.openxmlformats.org/officeDocument/2006/relationships" name="Loans Receivable, Net (Non-Accr" sheetId="66" state="visible" r:id="rId66"/>
    <sheet xmlns:r="http://schemas.openxmlformats.org/officeDocument/2006/relationships" name="Loans Receivable, Net (Loans In" sheetId="67" state="visible" r:id="rId67"/>
    <sheet xmlns:r="http://schemas.openxmlformats.org/officeDocument/2006/relationships" name="Loans Receivable, Net (Troubled" sheetId="68" state="visible" r:id="rId68"/>
    <sheet xmlns:r="http://schemas.openxmlformats.org/officeDocument/2006/relationships" name="Loans Receivable, Net (Schedu_2" sheetId="69" state="visible" r:id="rId69"/>
    <sheet xmlns:r="http://schemas.openxmlformats.org/officeDocument/2006/relationships" name="Office Properties and Equipme_3" sheetId="70" state="visible" r:id="rId70"/>
    <sheet xmlns:r="http://schemas.openxmlformats.org/officeDocument/2006/relationships" name="Leases Lease (Details)" sheetId="71" state="visible" r:id="rId71"/>
    <sheet xmlns:r="http://schemas.openxmlformats.org/officeDocument/2006/relationships" name="Leases Supplemental Balance She" sheetId="72" state="visible" r:id="rId72"/>
    <sheet xmlns:r="http://schemas.openxmlformats.org/officeDocument/2006/relationships" name="Leases Supplemental Income and " sheetId="73" state="visible" r:id="rId73"/>
    <sheet xmlns:r="http://schemas.openxmlformats.org/officeDocument/2006/relationships" name="Leases Supplemental Cash Flow I" sheetId="74" state="visible" r:id="rId74"/>
    <sheet xmlns:r="http://schemas.openxmlformats.org/officeDocument/2006/relationships" name="Leases Maturity of Lease Liabil"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Deposits (Summary of Deposits) " sheetId="79" state="visible" r:id="rId79"/>
    <sheet xmlns:r="http://schemas.openxmlformats.org/officeDocument/2006/relationships" name="Deposits (Narrative) (Details)" sheetId="80" state="visible" r:id="rId80"/>
    <sheet xmlns:r="http://schemas.openxmlformats.org/officeDocument/2006/relationships" name="Deposits (Scheduled Maturities " sheetId="81" state="visible" r:id="rId81"/>
    <sheet xmlns:r="http://schemas.openxmlformats.org/officeDocument/2006/relationships" name="Deposits (Interest Expense on D" sheetId="82" state="visible" r:id="rId82"/>
    <sheet xmlns:r="http://schemas.openxmlformats.org/officeDocument/2006/relationships" name="Borrowed Funds (Summary of Borr" sheetId="83" state="visible" r:id="rId83"/>
    <sheet xmlns:r="http://schemas.openxmlformats.org/officeDocument/2006/relationships" name="Borrowed Funds (Borrowed Funds " sheetId="84" state="visible" r:id="rId84"/>
    <sheet xmlns:r="http://schemas.openxmlformats.org/officeDocument/2006/relationships" name="Borrowed Funds (Amortized Cost " sheetId="85" state="visible" r:id="rId85"/>
    <sheet xmlns:r="http://schemas.openxmlformats.org/officeDocument/2006/relationships" name="Borrowed Funds (Narrative) (Det" sheetId="86" state="visible" r:id="rId86"/>
    <sheet xmlns:r="http://schemas.openxmlformats.org/officeDocument/2006/relationships" name="Income Taxes (Summary of Compon" sheetId="87" state="visible" r:id="rId87"/>
    <sheet xmlns:r="http://schemas.openxmlformats.org/officeDocument/2006/relationships" name="Income Taxes (Summary of Reconc" sheetId="88" state="visible" r:id="rId88"/>
    <sheet xmlns:r="http://schemas.openxmlformats.org/officeDocument/2006/relationships" name="Income Taxes (Summary of Deferr" sheetId="89" state="visible" r:id="rId89"/>
    <sheet xmlns:r="http://schemas.openxmlformats.org/officeDocument/2006/relationships" name="Income Taxes (Narrative) (Detai" sheetId="90" state="visible" r:id="rId90"/>
    <sheet xmlns:r="http://schemas.openxmlformats.org/officeDocument/2006/relationships" name="Benefit Plans (Narrative) (Deta" sheetId="91" state="visible" r:id="rId91"/>
    <sheet xmlns:r="http://schemas.openxmlformats.org/officeDocument/2006/relationships" name="Benefit Plans (Summary of Infor" sheetId="92" state="visible" r:id="rId92"/>
    <sheet xmlns:r="http://schemas.openxmlformats.org/officeDocument/2006/relationships" name="Benefit Plans (Components of Ac" sheetId="93" state="visible" r:id="rId93"/>
    <sheet xmlns:r="http://schemas.openxmlformats.org/officeDocument/2006/relationships" name="Benefit Plans (Summary of Weigh" sheetId="94" state="visible" r:id="rId94"/>
    <sheet xmlns:r="http://schemas.openxmlformats.org/officeDocument/2006/relationships" name="Benefit Plans (Components of Ne" sheetId="95" state="visible" r:id="rId95"/>
    <sheet xmlns:r="http://schemas.openxmlformats.org/officeDocument/2006/relationships" name="Benefit Plans (Weighted Average" sheetId="96" state="visible" r:id="rId96"/>
    <sheet xmlns:r="http://schemas.openxmlformats.org/officeDocument/2006/relationships" name="Benefit Plans (Estimated Future" sheetId="97" state="visible" r:id="rId97"/>
    <sheet xmlns:r="http://schemas.openxmlformats.org/officeDocument/2006/relationships" name="Benefit Plans (Weighted Avera_2" sheetId="98" state="visible" r:id="rId98"/>
    <sheet xmlns:r="http://schemas.openxmlformats.org/officeDocument/2006/relationships" name="Benefit Plans (Share-based comp" sheetId="99" state="visible" r:id="rId99"/>
    <sheet xmlns:r="http://schemas.openxmlformats.org/officeDocument/2006/relationships" name="Benefit Plans (Summary of Non-V" sheetId="100" state="visible" r:id="rId100"/>
    <sheet xmlns:r="http://schemas.openxmlformats.org/officeDocument/2006/relationships" name="Benefit Plans (Summary of Stock" sheetId="101" state="visible" r:id="rId101"/>
    <sheet xmlns:r="http://schemas.openxmlformats.org/officeDocument/2006/relationships" name="Commitments and Contingencies (" sheetId="102" state="visible" r:id="rId102"/>
    <sheet xmlns:r="http://schemas.openxmlformats.org/officeDocument/2006/relationships" name="Derivatives and Hedging Activ_3" sheetId="103" state="visible" r:id="rId103"/>
    <sheet xmlns:r="http://schemas.openxmlformats.org/officeDocument/2006/relationships" name="Derivatives and Hedging Activ_4" sheetId="104" state="visible" r:id="rId104"/>
    <sheet xmlns:r="http://schemas.openxmlformats.org/officeDocument/2006/relationships" name="Derivatives and Hedging Activ_5" sheetId="105" state="visible" r:id="rId105"/>
    <sheet xmlns:r="http://schemas.openxmlformats.org/officeDocument/2006/relationships" name="Derivatives and Hedging Activ_6" sheetId="106" state="visible" r:id="rId106"/>
    <sheet xmlns:r="http://schemas.openxmlformats.org/officeDocument/2006/relationships" name="Derivatives and Hedging Activ_7" sheetId="107" state="visible" r:id="rId107"/>
    <sheet xmlns:r="http://schemas.openxmlformats.org/officeDocument/2006/relationships" name="Derivatives and Hedging Activ_8" sheetId="108" state="visible" r:id="rId108"/>
    <sheet xmlns:r="http://schemas.openxmlformats.org/officeDocument/2006/relationships" name="Derivatives and Hedging Activ_9" sheetId="109" state="visible" r:id="rId109"/>
    <sheet xmlns:r="http://schemas.openxmlformats.org/officeDocument/2006/relationships" name="Fair Value Measurements (Carryi" sheetId="110" state="visible" r:id="rId110"/>
    <sheet xmlns:r="http://schemas.openxmlformats.org/officeDocument/2006/relationships" name="Fair Value Measurements Fair Va" sheetId="111" state="visible" r:id="rId111"/>
    <sheet xmlns:r="http://schemas.openxmlformats.org/officeDocument/2006/relationships" name="Fair Value Measurements (Carr_2" sheetId="112" state="visible" r:id="rId112"/>
    <sheet xmlns:r="http://schemas.openxmlformats.org/officeDocument/2006/relationships" name="Fair Value Measurements (Carr_3" sheetId="113" state="visible" r:id="rId113"/>
    <sheet xmlns:r="http://schemas.openxmlformats.org/officeDocument/2006/relationships" name="Regulatory Capital (Details)" sheetId="114" state="visible" r:id="rId114"/>
    <sheet xmlns:r="http://schemas.openxmlformats.org/officeDocument/2006/relationships" name="Parent Company Only Financial_3" sheetId="115" state="visible" r:id="rId115"/>
    <sheet xmlns:r="http://schemas.openxmlformats.org/officeDocument/2006/relationships" name="Parent Company Only Financial_4" sheetId="116" state="visible" r:id="rId116"/>
    <sheet xmlns:r="http://schemas.openxmlformats.org/officeDocument/2006/relationships" name="Parent Company Only Financial_5" sheetId="117" state="visible" r:id="rId117"/>
    <sheet xmlns:r="http://schemas.openxmlformats.org/officeDocument/2006/relationships" name="Parent Company Only Financial_6" sheetId="118" state="visible" r:id="rId118"/>
    <sheet xmlns:r="http://schemas.openxmlformats.org/officeDocument/2006/relationships" name="Selected Quarterly Financial _3" sheetId="119" state="visible" r:id="rId119"/>
    <sheet xmlns:r="http://schemas.openxmlformats.org/officeDocument/2006/relationships" name="Earnings Per Share (Summary of " sheetId="120" state="visible" r:id="rId120"/>
    <sheet xmlns:r="http://schemas.openxmlformats.org/officeDocument/2006/relationships" name="Comprehensive Income (Component" sheetId="121" state="visible" r:id="rId121"/>
    <sheet xmlns:r="http://schemas.openxmlformats.org/officeDocument/2006/relationships" name="Comprehensive Income (Compone_2" sheetId="122" state="visible" r:id="rId122"/>
    <sheet xmlns:r="http://schemas.openxmlformats.org/officeDocument/2006/relationships" name="Comprehensive Income (Reclassif" sheetId="123" state="visible" r:id="rId123"/>
    <sheet xmlns:r="http://schemas.openxmlformats.org/officeDocument/2006/relationships" name="Revenue Recognition (Details)" sheetId="124" state="visible" r:id="rId124"/>
    <sheet xmlns:r="http://schemas.openxmlformats.org/officeDocument/2006/relationships" name="Recent Accounting Pronounceme_2" sheetId="125" state="visible" r:id="rId125"/>
    <sheet xmlns:r="http://schemas.openxmlformats.org/officeDocument/2006/relationships" name="Subsequent Events (Details)" sheetId="126" state="visible" r:id="rId126"/>
    <sheet xmlns:r="http://schemas.openxmlformats.org/officeDocument/2006/relationships" name="Uncategorized Items - isbc-1231" sheetId="127" state="visible" r:id="rId127"/>
  </sheets>
  <definedNames/>
  <calcPr calcId="124519" fullCalcOnLoad="1"/>
</workbook>
</file>

<file path=xl/sharedStrings.xml><?xml version="1.0" encoding="utf-8"?>
<sst xmlns="http://schemas.openxmlformats.org/spreadsheetml/2006/main" uniqueCount="1594">
  <si>
    <t>Cover Page - USD ($) $ in Millions</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001-36441</t>
  </si>
  <si>
    <t>Entity Registrant Name</t>
  </si>
  <si>
    <t>Investors Bancorp, Inc.</t>
  </si>
  <si>
    <t>Entity Incorporation, State or Country Code</t>
  </si>
  <si>
    <t>DE</t>
  </si>
  <si>
    <t>Entity Tax Identification Number</t>
  </si>
  <si>
    <t>46-4702118</t>
  </si>
  <si>
    <t>Entity Address, Address Line One</t>
  </si>
  <si>
    <t>101 JFK Parkway,</t>
  </si>
  <si>
    <t>Entity Address, City or Town</t>
  </si>
  <si>
    <t>Short Hills,</t>
  </si>
  <si>
    <t>Entity Address, State or Province</t>
  </si>
  <si>
    <t>NJ</t>
  </si>
  <si>
    <t>Entity Address, Postal Zip Code</t>
  </si>
  <si>
    <t>07078</t>
  </si>
  <si>
    <t>City Area Code</t>
  </si>
  <si>
    <t>973</t>
  </si>
  <si>
    <t>Local Phone Number</t>
  </si>
  <si>
    <t>924-5100</t>
  </si>
  <si>
    <t>Title of 12(b) Security</t>
  </si>
  <si>
    <t>Common</t>
  </si>
  <si>
    <t>Trading Symbol</t>
  </si>
  <si>
    <t>ISBC</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Entity Central Index Key</t>
  </si>
  <si>
    <t>0001594012</t>
  </si>
  <si>
    <t>Current Fiscal Year End Date</t>
  </si>
  <si>
    <t>--12-31</t>
  </si>
  <si>
    <t>Document Fiscal Year Focus</t>
  </si>
  <si>
    <t>2019</t>
  </si>
  <si>
    <t>Document Fiscal Period Focus</t>
  </si>
  <si>
    <t>FY</t>
  </si>
  <si>
    <t>Amendment Flag</t>
  </si>
  <si>
    <t>Documents Incorporated by Reference</t>
  </si>
  <si>
    <t>1. Proxy Statement for the 2020 Annual Meeting of Stockholders of the registrant (Part III).</t>
  </si>
  <si>
    <t>Consolidated Balance Sheets - USD ($) $ in Thousands</t>
  </si>
  <si>
    <t>Dec. 31, 2018</t>
  </si>
  <si>
    <t>ASSETS</t>
  </si>
  <si>
    <t>Cash and cash equivalents</t>
  </si>
  <si>
    <t>Equity securities</t>
  </si>
  <si>
    <t>Debt securities available-for-sale, at estimated fair value</t>
  </si>
  <si>
    <t>Debt securities held-to-maturity, net (estimated fair value of $1,190,104 and $1,558,564 at December 31, 2019 and 2018, respectively)</t>
  </si>
  <si>
    <t>Loans receivable, net</t>
  </si>
  <si>
    <t>Loans held-for-sale</t>
  </si>
  <si>
    <t>Federal Home Loan Bank stock</t>
  </si>
  <si>
    <t>Accrued interest receivable</t>
  </si>
  <si>
    <t>Other real estate owned and other repossessed assets</t>
  </si>
  <si>
    <t>Office properties and equipment, net</t>
  </si>
  <si>
    <t>Operating lease right-of-use assets</t>
  </si>
  <si>
    <t>Net deferred tax asset</t>
  </si>
  <si>
    <t>Bank owned life insurance</t>
  </si>
  <si>
    <t>Goodwill and intangible assets</t>
  </si>
  <si>
    <t>Other assets</t>
  </si>
  <si>
    <t>Total assets</t>
  </si>
  <si>
    <t>Liabilities:</t>
  </si>
  <si>
    <t>Deposits</t>
  </si>
  <si>
    <t>Borrowed funds</t>
  </si>
  <si>
    <t>Advance payments by borrowers for taxes and insurance</t>
  </si>
  <si>
    <t>Operating lease liabilities</t>
  </si>
  <si>
    <t>Other liabilities</t>
  </si>
  <si>
    <t>Total liabilities</t>
  </si>
  <si>
    <t>Commitments and contingencies</t>
  </si>
  <si>
    <t xml:space="preserve"> </t>
  </si>
  <si>
    <t>Stockholders’ equity:</t>
  </si>
  <si>
    <t>Preferred stock, $0.01 par value, 100,000,000 authorized shares; none issued</t>
  </si>
  <si>
    <t>Common stock, $0.01 par value, 1,000,000,000 shares authorized; 359,070,852 issued at December 31, 2019 and 2018; 247,439,902 and 286,273,114 outstanding at December 31, 2019 and 2018, respectively</t>
  </si>
  <si>
    <t>Additional paid-in capital</t>
  </si>
  <si>
    <t>Retained earnings</t>
  </si>
  <si>
    <t>Treasury stock, at cost; 111,630,950 and 72,797,738 shares at December 31, 2019 and 2018, respectively</t>
  </si>
  <si>
    <t>Unallocated common stock held by the employee stock ownership plan</t>
  </si>
  <si>
    <t>Accumulated other comprehensive loss</t>
  </si>
  <si>
    <t>Total stockholders’ equity</t>
  </si>
  <si>
    <t>Total liabilities and stockholders’ equity</t>
  </si>
  <si>
    <t>Consolidated Balance Sheets (Parenthetical) - USD ($) $ in Thousands</t>
  </si>
  <si>
    <t>Statement of Financial Position [Abstract]</t>
  </si>
  <si>
    <t>Held-to-maturity securities, estimated fair value</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Treasury stock (shares)</t>
  </si>
  <si>
    <t>Consolidated Statements of Income - USD ($) $ in Thousands</t>
  </si>
  <si>
    <t>Dec. 31, 2017</t>
  </si>
  <si>
    <t>Interest and dividend income:</t>
  </si>
  <si>
    <t>Loans receivable and loans held-for-sale</t>
  </si>
  <si>
    <t>Securities:</t>
  </si>
  <si>
    <t>Equity</t>
  </si>
  <si>
    <t>Government-sponsored enterprise obligations</t>
  </si>
  <si>
    <t>Mortgage-backed securities</t>
  </si>
  <si>
    <t>Municipal bonds and other debt</t>
  </si>
  <si>
    <t>Interest-bearing deposits</t>
  </si>
  <si>
    <t>Total interest and dividend income</t>
  </si>
  <si>
    <t>Interest expense:</t>
  </si>
  <si>
    <t>Borrowed Funds</t>
  </si>
  <si>
    <t>Total interest expense</t>
  </si>
  <si>
    <t>Net interest income</t>
  </si>
  <si>
    <t>Provision for loan losses</t>
  </si>
  <si>
    <t>Net interest income after provision for loan losses</t>
  </si>
  <si>
    <t>Non-interest income</t>
  </si>
  <si>
    <t>Fees and service charges</t>
  </si>
  <si>
    <t>Income on bank owned life insurance</t>
  </si>
  <si>
    <t>Gain on loans, net</t>
  </si>
  <si>
    <t>(Loss) gain on securities, net</t>
  </si>
  <si>
    <t>Gain on sale of other real estate owned, net</t>
  </si>
  <si>
    <t>Other income</t>
  </si>
  <si>
    <t>Total non-interest income</t>
  </si>
  <si>
    <t>Non-interest expense</t>
  </si>
  <si>
    <t>Compensation and fringe benefits</t>
  </si>
  <si>
    <t>Advertising and promotional expense</t>
  </si>
  <si>
    <t>Office occupancy and equipment expense</t>
  </si>
  <si>
    <t>Federal deposit insurance premiums</t>
  </si>
  <si>
    <t>General and administrative</t>
  </si>
  <si>
    <t>Professional fees</t>
  </si>
  <si>
    <t>Data processing and communication</t>
  </si>
  <si>
    <t>Other operating expenses</t>
  </si>
  <si>
    <t>Total non-interest expenses</t>
  </si>
  <si>
    <t>Income before income tax expense</t>
  </si>
  <si>
    <t>Income tax expense</t>
  </si>
  <si>
    <t>Net income</t>
  </si>
  <si>
    <t>Basic earnings per share (usd per share)</t>
  </si>
  <si>
    <t>Diluted earnings per share (usd per share)</t>
  </si>
  <si>
    <t>Weighted average shares outstanding</t>
  </si>
  <si>
    <t>Basic (shares)</t>
  </si>
  <si>
    <t>Diluted (shares)</t>
  </si>
  <si>
    <t>Consolidated Statements of Comprehensive Income - USD ($) $ in Thousands</t>
  </si>
  <si>
    <t>Statement of Comprehensive Income [Abstract]</t>
  </si>
  <si>
    <t>Other comprehensive (loss) income, net of tax:</t>
  </si>
  <si>
    <t>Change in funded status of retirement obligations</t>
  </si>
  <si>
    <t>Unrealized gains (losses) on debt securities available-for-sale</t>
  </si>
  <si>
    <t>Accretion of loss on debt securities reclassified to held to maturity</t>
  </si>
  <si>
    <t>Reclassification adjustment for security losses (gains) included in net income</t>
  </si>
  <si>
    <t>Other-than-temporary impairment accretion on debt securities</t>
  </si>
  <si>
    <t>Net (losses) gains on derivatives arising during the period</t>
  </si>
  <si>
    <t>Total other comprehensive (loss) income</t>
  </si>
  <si>
    <t>Total comprehensive income</t>
  </si>
  <si>
    <t>Consolidated Statements of Stockholders' Equity - USD ($) $ in Thousands</t>
  </si>
  <si>
    <t>Total</t>
  </si>
  <si>
    <t>Common stock</t>
  </si>
  <si>
    <t>Treasury stock</t>
  </si>
  <si>
    <t>Unallocated Common Stock Held by ESOP</t>
  </si>
  <si>
    <t>Balance at Dec. 31, 2016</t>
  </si>
  <si>
    <t>Increase (Decrease) in Stockholders' Equity [Roll Forward]</t>
  </si>
  <si>
    <t>Other comprehensive income (loss), net of tax</t>
  </si>
  <si>
    <t>Other comprehensive income (loss), net of tax | Accounting Standards Update 2018-02</t>
  </si>
  <si>
    <t>Purchase of treasury stock</t>
  </si>
  <si>
    <t>Treasury stock allocated to restricted stock plan</t>
  </si>
  <si>
    <t>Compensation cost for stock options and restricted stock</t>
  </si>
  <si>
    <t>Exercise of stock options</t>
  </si>
  <si>
    <t>Restricted stock forfeitures</t>
  </si>
  <si>
    <t>Cash dividend paid</t>
  </si>
  <si>
    <t>ESOP shares allocated or committed to be released</t>
  </si>
  <si>
    <t>Balance at Dec. 31, 2017</t>
  </si>
  <si>
    <t>Effect of adopting ASU No. 2016-01 | Accounting Standards Update 2016-01</t>
  </si>
  <si>
    <t>Balance at Dec. 31, 2018</t>
  </si>
  <si>
    <t>Effect of adopting ASU No. 2018-02 | Accounting Standards Update 2016-01</t>
  </si>
  <si>
    <t>Balance at Dec. 31, 2019</t>
  </si>
  <si>
    <t>Consolidated Statements of Stockholders' Equity (Parenthetical) - $ / shares</t>
  </si>
  <si>
    <t>Purchase of treasury stock (shares)</t>
  </si>
  <si>
    <t>Treasury stock allocated to restricted stock plan (shares)</t>
  </si>
  <si>
    <t>Dividends paid per share (usd per share)</t>
  </si>
  <si>
    <t>Consolidated Statements Of Cash Flows - USD ($) $ in Thousands</t>
  </si>
  <si>
    <t>Cash flows from operating activities:</t>
  </si>
  <si>
    <t>Adjustments to reconcile net income to net cash provided by operating activities:</t>
  </si>
  <si>
    <t>ESOP and stock-based compensation expense</t>
  </si>
  <si>
    <t>Amortization of premiums and accretion of discounts on securities, net</t>
  </si>
  <si>
    <t>Amortization of premiums and accretion of fees and costs on loans, net</t>
  </si>
  <si>
    <t>Amortization of other intangible assets</t>
  </si>
  <si>
    <t>Amortization of debt modification costs</t>
  </si>
  <si>
    <t>Depreciation and amortization of office properties and equipment</t>
  </si>
  <si>
    <t>Loss (gain) on securities, net</t>
  </si>
  <si>
    <t>Mortgage loans originated for sale</t>
  </si>
  <si>
    <t>Proceeds from mortgage loan sales</t>
  </si>
  <si>
    <t>Gain on sales of mortgage loans, net</t>
  </si>
  <si>
    <t>Gain on sale of other real estate owned</t>
  </si>
  <si>
    <t>Amortization of operating lease right-of-use assets</t>
  </si>
  <si>
    <t>Increase in accrued interest receivable</t>
  </si>
  <si>
    <t>Deferred tax expense</t>
  </si>
  <si>
    <t>(Increase) decrease in other assets</t>
  </si>
  <si>
    <t>Decrease in other liabilities</t>
  </si>
  <si>
    <t>Total adjustments</t>
  </si>
  <si>
    <t>Net cash provided by operating activities</t>
  </si>
  <si>
    <t>Cash flows from investing activities:</t>
  </si>
  <si>
    <t>Purchases of loans receivable</t>
  </si>
  <si>
    <t>Net payoffs (originations) of loans receivable</t>
  </si>
  <si>
    <t>Proceeds from disposition of loans receivable</t>
  </si>
  <si>
    <t>Gain on disposition of loans receivable</t>
  </si>
  <si>
    <t>Gain on disposition of leased equipment</t>
  </si>
  <si>
    <t>Net proceeds from sale of other real estate owned</t>
  </si>
  <si>
    <t>Proceeds from sales/calls of equity securities</t>
  </si>
  <si>
    <t>Proceeds from principal repayments/calls/maturities of debt securities available for sale</t>
  </si>
  <si>
    <t>Proceeds from sales of debt securities available for sale</t>
  </si>
  <si>
    <t>Proceeds from paydowns/maturities on debt securities held-to-maturity</t>
  </si>
  <si>
    <t>Purchases of equity securities</t>
  </si>
  <si>
    <t>Purchases of debt securities available for sale</t>
  </si>
  <si>
    <t>Purchases of debt securities held-to-maturity</t>
  </si>
  <si>
    <t>Proceeds from redemptions of Federal Home Loan Bank stock</t>
  </si>
  <si>
    <t>Purchases of Federal Home Loan Bank stock</t>
  </si>
  <si>
    <t>Purchases of office properties and equipment</t>
  </si>
  <si>
    <t>Death benefit proceeds from bank owned life insurance</t>
  </si>
  <si>
    <t>Purchases of bank owned life insurance</t>
  </si>
  <si>
    <t>Proceeds from surrender of bank owned life insurance contract</t>
  </si>
  <si>
    <t>Cash paid for acquisition</t>
  </si>
  <si>
    <t>Net cash used in investing activities</t>
  </si>
  <si>
    <t>Cash flows from financing activities:</t>
  </si>
  <si>
    <t>Net increase in deposits</t>
  </si>
  <si>
    <t>Repayments of principal under finance leases</t>
  </si>
  <si>
    <t>Funds borrowed (repayments of funds borrowed) under other repurchase agreements</t>
  </si>
  <si>
    <t>Net increase (decrease) in borrowed funds</t>
  </si>
  <si>
    <t>Net (decrease) increase in advance payments by borrowers for taxes and insurance</t>
  </si>
  <si>
    <t>Dividends paid</t>
  </si>
  <si>
    <t>Net cash provided by financing activities</t>
  </si>
  <si>
    <t>Net (decrease) increase in cash and cash equivalents</t>
  </si>
  <si>
    <t>Cash and cash equivalents at beginning of period</t>
  </si>
  <si>
    <t>Cash and cash equivalents at end of period</t>
  </si>
  <si>
    <t>Non-cash investing activities:</t>
  </si>
  <si>
    <t>Real estate acquired through foreclosure and other assets repossessed</t>
  </si>
  <si>
    <t>Cash paid during the year for:</t>
  </si>
  <si>
    <t>Interest</t>
  </si>
  <si>
    <t>Income taxes</t>
  </si>
  <si>
    <t>Significant non-cash transactions</t>
  </si>
  <si>
    <t>Debt securities transferred from held-to-maturity to available-for-sale</t>
  </si>
  <si>
    <t>Loans transferred to held-for-sale portfolio</t>
  </si>
  <si>
    <t>Investment in low income housing tax credit</t>
  </si>
  <si>
    <t>Right-of-use assets obtained in exchange for new lease liabilities</t>
  </si>
  <si>
    <t>Non-cash assets acquired:</t>
  </si>
  <si>
    <t>Loans</t>
  </si>
  <si>
    <t>Goodwill and other intangible assets, net</t>
  </si>
  <si>
    <t>Total non-cash assets acquired</t>
  </si>
  <si>
    <t>Summary of Significant Accounting Policies</t>
  </si>
  <si>
    <t>Accounting Policies [Abstract]</t>
  </si>
  <si>
    <t>Summary of Significant Accounting Policies The following significant accounting and reporting policies of Investors Bancorp, Inc. and subsidiary (collectively, the Company) conform to U.S. generally accepted accounting principles (“GAAP”), and are used in preparing and presenting these consolidated financial statements. (a) Basis of Presentation The consolidated financial statements are comprised of the accounts of Investors Bancorp, Inc. and its wholly owned subsidiary, Investors Bank (the “Bank”) and the Bank’s wholly-owned subsidiaries (collectively, the “Company”). All significant intercompany accounts and transactions have been eliminated in consolidation. Certain reclassifications have been made in the consolidated financial statements to conform with current year classifications. In the opinion of management, all the adjustments (consisting of normal and recurring adjustments) necessary for the fair presentation of the consolidated financial condition and the consolidated results of operations for the periods presented have been included. The results of operations and other data presented for the years ended December 31, 2019 , 2018 and 2017 are not necessarily indicative of the results of operations that may be expected for subsequent years. The preparation of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The estimate of our allowance for loan losses, the valuation of deferred tax assets, impairment judgments and fair value regarding securities, stock-based compensation and derivative instruments involve a higher degree of complexity and subjectivity and require estimates and assumptions about highly uncertain matters. Actual results may differ from our estimates and assumptions. The current economic environment has increased the degree of uncertainty inherent in these material estimates. Business Investors Bancorp, Inc.’s primary business is holding the common stock of the Bank and a loan to the Investors Bank Employee Stock Ownership Plan. The Bank provides banking services to customers primarily through branch offices in New Jersey and New York. The Bank’s competition for loans and deposits comes principally from commercial banks, savings institutions, mortgage banking firms, credit unions and insurance companies. The Company faces additional competition for deposits from short-term money market funds, brokerage firms and mutual funds and is subject to the regulations of certain federal and state regulatory authorities and undergoes periodic examinations by those regulatory authorities. (b) Cash Equivalents Cash equivalents consist of cash on hand, amounts due from banks and interest-bearing deposits in other financial institutions. The Company is required by the Federal Reserve System to maintain cash reserves equal to a percentage of certain deposits. The reserve requirement totaled $67.7 million at December 31, 2019 and $67.5 million at December 31, 2018 . (c) Securities The Company’s securities portfolio includes equity securities, debt securities held-to-maturity and debt securities available-for-sale. Management determines the appropriate classification of securities at the time of purchase. If management has the positive intent not to sell and the Company would not be required to sell a debt security prior to maturity, it is classified as held-to-maturity. Such securities are stated at amortized cost, adjusted for unamortized purchase premiums and discounts. Securities in the available-for-sale category are securities which the Company may sell prior to maturity. Available-for-sale securities are reported at fair value with any unrealized appreciation or depreciation, net of tax effects, reported as accumulated other comprehensive income/loss in stockholders’ equity. Discounts and premiums on debt securities are accreted or amortized using the level-yield method over the estimated lives of the securities, including the effect of prepayments. Realized gains and losses are recognized when securities are sold or called using the specific identification method. Unrealized gains and losses on equity securities are recognized in the Consolidated Statements of Income. The Company periodically evaluates the securities portfolio for other-than-temporary impairment. Other-than-temporary impairment means the Company believes the security’s impairment is due to factors that could include its inability to pay interest or dividends, its potential for default, and/or other factors. In accordance with the Financial Accounting Standards Board (“FASB”) Accounting Standards Codification (“ASC”) Topic 320, “Investments — Debt Securities” , when a held-to-maturity or available-for-sale debt security is assessed for other-than-temporary impairment, the Company has to first consider (a) whether it intends to sell the security, and (b) whether it is more likely than not that the Company will be required to sell the security prior to recovery of its amortized cost basis. If one of these circumstances applies to a debt security for which a determination has been made that a debt security is other-than-temporarily impaired, an other-than-temporary impairment loss is recognized in the Consolidated Statements of Income equal to the full amount of the decline in fair value below amortized cost. If neither of these circumstances applies to a debt security, but the Company does not expect to recover the entire amortized cost basis, an other-than-temporary impairment loss has occurred that must be separated into two categories: (a) the amount related to credit loss, and (b) the amount related to other factors. In assessing the level of other-than-temporary impairment attributable to credit loss, the Company compares the present value of cash flows expected to be collected with the amortized cost basis of the security. The portion of the total other-than-temporary impairment related to credit loss is recognized in non-interest income as a component of gain (loss) on securities, net in the Consolidated Statements of Income, while the amount related to other factors is recorded as an adjustment to accumulated other comprehensive income, net of tax. When a debt security becomes other-than-temporarily impaired, its amortized cost basis is reduced to reflect the portion of the total impairment related to credit loss. To determine whether a security’s impairment is other-than-temporary, the Company considers factors that include, the duration and severity of the impairment; the Company’s ability and intent to hold security investments until they recover in value (as well as the likelihood of such a recovery in the near term); the Company’s intent to sell security investments; and whether it is more likely than not that the Company will be required to sell such securities before recovery of their individual amortized cost basis less any current-period credit loss. For debt securities, the primary consideration in determining whether impairment is other-than-temporary is whether or not it is probable that current or future contractual cash flows have been or may be impaired. (d) Loans Receivable, Net Loans receivable, other than loans held-for-sale, are stated at unpaid principal balance, adjusted for unamortized premiums, unearned discounts, deferred origination fees and costs, net purchase accounting adjustments, hedged items and the allowance for loan losses. Interest income on loans is accrued and credited to income as earned. Premiums and discounts on purchased loans and net loan origination fees and costs are deferred and amortized to interest income over the estimated life of the loan as an adjustment to yield. Also included in loans receivable are direct finance leases which are stated as the sum of remaining minimum lease payments from lessees plus estimated residual values less unearned lease income. At the inception of each lease, the Company records a residual value for the leased equipment based on its estimate of the future value of the equipment at the end of the lease term or end of the equipment’s estimated useful life. On an annual basis, the Company reviews the lease residuals for potential impairment. The allowance for loan losses is impacted by the provision for loan losses charged to earnings and is decreased by charge-offs, net of recoveries. The provision for loan losses is based on management’s evaluation of the adequacy of the allowance which considers, among other things, the Company’s past loan loss experience (using the appropriate look-back and loss emergence periods), known and inherent risks in the portfolio, existing adverse situations that may affect the borrower’s ability to repay, estimated value of any underlying collateral and current economic conditions. While management uses available information to recognize estimated losses on loans, future additions may be necessary based on changes in economic or other conditions. In addition, various regulatory agencies, as an integral part of their examination process, periodically review the Company’s allowance for loan losses. Such agencies may require the Company to recognize additions to the allowance based upon their judgments and information available to them at the time of their examinations. A loan is considered delinquent when we have not received a payment within 30 days of its contractual due date. The accrual of income on loans is discontinued when interest or principal payments are 90 days in arrears or when the timely collection of such income is doubtful. Loans on which the accrual of income has been discontinued are designated as non-accrual loans and outstanding interest previously credited is reversed. Interest income on non-accrual loans and impaired loans is recognized in the period collected unless the ultimate collection of principal is considered doubtful. A loan is returned to accrual status when all amounts due have been received and the remaining principal is deemed collectible. Loans are generally charged off after an analysis is completed which indicates that collectability of the full principal balance is in doubt. The Company defines an impaired loan as a loan for which it is probable, based on current information, that the lender will not collect all amounts due under the contractual terms of the loan agreement. The Company evaluates commercial loans with an outstanding balance greater than $1.0 million and on non-accrual status, loans modified in a troubled debt restructuring (“TDR”), and other commercial loans with $1.0 million in outstanding principal if management has specific information that it is probable they will not collect all amounts due under the contractual terms of the loan agreement. Impaired loans are individually evaluated to determine that the loan’s carrying value is not in excess of the fair value of the collateral or the present value of the expected future cash flows. Smaller balance homogeneous loans are evaluated for impairment collectively unless they are modified in a troubled debt restructure. Such loans include residential mortgage loans, consumer loans, and loans not meeting the Company’s definition of impaired, and are specifically excluded from impaired loans. Purchased Credit-Impaired (“PCI”) loans, are loans acquired at a discount due, in part, to credit quality. PCI loans are accounted for in accordance with ASC Subtopic 310-30, “ Loans and Debt Securities Acquired with Deteriorated Credit Quality ”, and are initially recorded at fair value (as determined by the present value of expected future cash flows) with no valuation allowance (i.e., the allowance for loan losses). The difference between the undiscounted cash flows expected at acquisition and the initial carrying amount (fair value) of the PCI loans, or the “accretable yield,” is recognized as interest income utilizing the level-yield method over the life of the loans.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s and would result in an increase in yield on a prospective basis. (e) Loans Held-for-Sale Loans held-for-sale are carried at the lower of cost or estimated fair value. Net unrealized losses, if any, are recognized in a valuation allowance through charges to earnings. Premiums and discounts and origination fees and costs on loans held-for-sale are deferred and recognized as a component of the gain or loss on sale. Gains and losses on sales of loans held-for-sale are recognized on settlement dates and are determined by the difference between the sale proceeds and the carrying value of the loans. These transactions are accounted for as sales based on our satisfaction of the criteria for such accounting which provide that, as transferor, we have surrendered control over the loans. (f) Stock in the Federal Home Loan Bank The Bank, as a member of the Federal Home Loan Bank of New York (“FHLB”), is required to hold shares of capital stock of the FHLB based on our activities, primarily our outstanding borrowings, with the FHLB. The stock is carried at cost, less any impairment. (g) Office Properties and Equipment, Net Land is carried at cost. Office buildings, leasehold improvements and furniture, fixtures and equipment are carried at cost, less accumulated depreciation and amortization. Office buildings and furniture, fixtures and equipment are depreciated using the straight-line method over the estimated useful lives of the respective assets. Leasehold improvements are amortized using the straight-line method over the terms of the respective leases or the lives of the assets, whichever is shorter. (h) Right-of-Use Assets The determination of the presence of a lease in a contract is performed at the inception date. At the lease commencement date, the Company recognizes a right-of-use asset and a related lease liability for leases with an original term longer than twelve months. Right-of-use assets represent the Corporation’s right to use an underlying asset for the lease term, and lease liabilities represent the obligation to make lease payments arising from the lease initially measured at the present value of future lease payments. The Company has operating leases for corporate offices, branch location and certain equipment. Operating leases are capitalized at commencement and are discounted using the rate implicit in the lease unless that amount cannot be readily determined, in which case the Company is required to use its FHLB borrowing rate, which reflects the rates a lender would charge the Company to obtain a collateralized loan. For operating leases existing prior to January 1, 2019, the rate for the remaining lease term as of January 1, 2019 was used. (i) Bank Owned Life Insurance Bank owned life insurance is carried at the amount that could be realized under the Company’s life insurance contracts as of the date of the Consolidated Balance Sheets and is classified as a non-interest earning asset. Increases in the carrying value are recorded as non-interest income in the Consolidated Statements of Income and insurance proceeds received are generally recorded as a reduction of the carrying value. At December 31, 2019 and 2018 , the carrying value is the cash surrender value of $218.5 million and $211.9 million , respectively. During the year ended December 31, 2018, the Company purchased $125.0 million of bank owned life insurance and surrendered the policies with the claims stabilization reserve and deferred acquisition costs for full settlement of $71.0 million . The Company’s current policies do not contain a claims stabilization reserve or any deferred acquisition costs. (j) Intangible Assets Goodwill. Goodwill is presumed to have an indefinite useful life and is tested, at least annually, for impairment at the reporting unit level. Impairment exists when the carrying amount of goodwill exceeds its implied fair value. For purposes of our goodwill impairment testing, we have identified the Bank as a single reporting unit. At December 31, 2019 , the carrying amount of our goodwill totaled $82.5 million . In connection with our annual impairment assessment we applied the guidance in FASB Accounting Standards Update (“ASU”) 2011-08, Intangibles—Goodwill and Other (Topic 350): Testing Goodwill for Impairment, which permits an entity to make a qualitative assessment of whether it is more likely than not that a reporting unit’s fair value is less than its carrying amount. For the year ended December 31, 2019 , the Company’s qualitative assessment concluded that it was not more likely than not that the fair value of the reporting unit is less than its carrying amount. Mortgage Servicing Rights . The Company recognizes as separate assets the rights to service mortgage loans. The right to service loans for others is generally obtained through the sale of loans with servicing retained. The initial asset recognized for originated mortgage servicing rights (“MSR”) is measured at fair value. The estimated fair value of MSR is obtained through independent third party valuations through an analysis of future cash flows, incorporating assumptions market participants would use in determining fair value including market discount rates, prepayment speeds, servicing income, servicing costs, default rates and other market driven data, including the market’s perception of future interest rate movements. MSR are amortized in proportion to and over the period of estimated net servicing income. We apply the amortization method for measurements of our MSR. MSR are assessed for impairment based on fair value at each reporting date. MSR impairment, if any, is recognized in a valuation allowance through charges to earnings as a component of fees and service charges. Subsequent increases in the fair value of impaired MSR are recognized only up to the amount of the previously recognized valuation allowance. Fees earned for servicing loans are reported as income when the related mortgage loan payments are collected. Core Deposit Premiums . Core deposit premiums represent the intangible value of depositor relationships assumed in purchase acquisitions and are amortized on an accelerated basis over 20 years. The Company periodically evaluates the value of core deposit premiums to ensure the carrying amount exceeds it implied fair value. (k) Other Real Estate Owned and Other Repossessed Assets Properties and other assets acquired through foreclosure, deed in lieu of foreclosure or repossession are carried at estimated fair value, less estimated selling costs. The estimated fair value of real property is based on independent appraisals. The estimated fair value of repossessed assets is based on cost where market comparable values are not available. Write-downs required at the time of acquisition are charged to the allowance for loan losses. Thereafter, decreases in the properties’ estimated fair value are charged to income along with any additional property maintenance and protection expenses incurred in owning the properties. (l) Borrowed Funds Our FHLB borrowings are advances collateralized by our residential and commercial mortgage portfolios. In addition, the Bank had uncommitted unsecured overnight borrowing lines with other institutions totaling $750.0 million , of which $400.0 million was outstanding at December 31, 2019 . The Bank also enters into sales of securities under agreements to repurchase with selected brokers and the FHLB. The securities underlying the agreements are delivered to the counterparty who agrees to resell to the Bank the identical securities at the maturity or call of the agreement. These agreements are recorded as financing transactions, as the Bank maintains effective control over the transferred securities, and no gain or loss is recognized. The dollar amount of the securities underlying the agreements continues to be carried in the Bank’s securities portfolio. The obligations to repurchase the securities are reported as a liability in the consolidated balance sheets. (m) Income Taxes The Company records income taxes in accordance with ASC 740, “ Income Taxes ,” as amended,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The ultimate realization of the deferred tax asset is dependent upon the generation of future taxable income during the periods in which those temporary differences and carryforwards became deductible.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 The Company recognizes accrued interest and penalties related to unrecognized tax benefits, where applicable, in income tax expense. (n) Employee Benefits The Company has a defined-benefit pension plan which operates as a multi-employer plan for accounting purposes and as a multiple-employer plan under the Employee Retirement Income Security Act of 1974 and the Internal Revenue Code. As of December 31, 2016, the annual benefit provided under the Pentegra Defined Benefit Plan for Financial Institutions (“Pentegra DB Plan”) was frozen by an amendment to the plan. Freezing the plan eliminates all future benefit accruals and each participant’s frozen accrued benefit was determined as of December 31, 2016 and no further benefits will accrue beyond such date. The Company has an Executive Supplemental Retirement Wage Replacement Plan (“SERP II”) and the Supplemental ESOP and Retirement Plan (“SERP I”) (collectively, the “SERPs”). The SERP II is a nonqualified, defined benefit plan which provides benefits to certain executives as designated by the Compensation and Benefits Committee of the Board of Directors. More specifically, the SERP II was designed to provide participants with a normal retirement benefit equal to an annual benefit of 60% of the participant’s highest annual base salary and cash incentive (over a consecutive 36 -month period within the participant’s credited service period) reduced by the sum of the benefits provided under the Pentegra DB Plan and SERP I. Effective as of the close of business of December 31, 2016, the SERP II was amended to freeze future benefit accruals subsequent to the 2016 year of service. The Company has a 401(k) plan covering substantially all employees. The Company currently matches 50% of the first 8% contributed by participants and recognizes expense as its contributions are made. In addition, the 401(k) plan includes a discretionary profit sharing plan for eligible employees. The employee stock ownership plan (“ESOP”) is accounted for in accordance with the provisions of ASC 718-40, “ Employers’ Accounting for Employee Stock Ownership Plans .” The funds borrowed by the ESOP from the Company to purchase the Company’s common stock are being repaid from the Bank’s contributions over a period of up to 30 years . The Company’s common stock not yet allocated to participants is recorded as a reduction of stockholders’ equity at cost. Compensation expense for the ESOP is based on the market price of the Company’s stock and is recognized as shares are committed to be released to participants due to the repayment of the loan by the ESOP to the Company. The Company recognizes the cost of employee services received in exchange for awards of equity instruments based on the grant-date fair value of those awards in accordance with ASC 718, “ Compensation-Stock Compensation ”. The Company estimates the per share fair value of option grants on the date of grant using the Black-Scholes option pricing model using assumptions for the expected dividend yield, expected stock price volatility, risk-free interest rate and expected option term. These assumptions are subjective in nature, involve uncertainties and, therefore, cannot be determined with precision. The Black-Scholes option pricing model also contains certain inherent limitations when applied to options that are not traded on public markets. The per share fair value of options is highly sensitive to changes in assumptions. In general, the per share fair value of options will move in the same direction as changes in the expected stock price volatility, risk-free interest rate and expected option term, and in the opposite direction as changes in the expected dividend yield. For example, the per share fair value of options will generally increase as expected stock price volatility increases, risk-free interest rate increases, expected option term increases and expected dividend yield decreases. The use of different assumptions or different option pricing models could result in materially different per share fair values of options. (o) Earnings Per Share Basic earnings per common share, or EPS, are computed by dividing net income by the weighted-average common shares outstanding during the year. The weighted-average common shares outstanding includes the weighted-average number of shares of common stock outstanding less the weighted average number of unvested shares of restricted stock and unallocated shares held by the ESOP. For EPS calculations, ESOP shares that have been committed to be released are considered outstanding. ESOP shares that have not been committed to be released are excluded from outstanding shares on a weighted average basis for EPS calculations. Diluted EPS is computed using the same method as basic EPS, but includes the effect of all potentially dilutive common shares that were outstanding during the period, such as unexercised stock options and unvested shares of restricted stock, calculated using the treasury stock method. When applying the treasury stock method, we add: (1) the assumed proceeds from option exercises and (2) the average unamortized compensation costs related to unvested shares of restricted stock and stock options. We then divide this sum by our average stock price to calculate shares repurchased. The excess of the number of shares issuable over the number of shares assumed to be repurchased is added to basic weighted average common shares to calculate diluted EPS. (p) Derivative Financial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t>
  </si>
  <si>
    <t>Stock Transactions</t>
  </si>
  <si>
    <t>Equity [Abstract]</t>
  </si>
  <si>
    <t>Stock Transactions Stock Repurchase Programs On October 25, 2018, the Company announced its fourth share repurchase program, which authorized the purchase of 10% of its publicly-held outstanding shares of common stock, or 28,886,780 shares. The fourth program commenced immediately upon completion of the third program on December 10, 2018 and remains the Company’s current program as of December 31, 2019. During the year ended December 31, 2019 , the Company purchased 39,365,145 shares at a cost of $475.9 million , or approximately $12.09 per share. During December 2019, we entered into a purchase and sale agreement with Blue Harbour Group, L.P. (“Blue Harbour”), pursuant to which we repurchased from Blue Harbour the 27,318,628 shares of our common stock beneficially owned by Blue Harbour, at a purchase price of $12.29 per share, representing aggregate consideration of approximately $335.7 million . This share repurchase was outside of, and did not count toward, our existing share repurchase program. During the year ended December 31, 2018 , the Company purchased 20,380,355 shares at a cost of $258.2 million , or approximately $12.67 per share. During the year ended December 31, 2017 , the Company purchased 4,463,669 shares at a cost of $59.1 million , or approximately $13.24 per share. For the years ended December 31, 2019 , 2018 and 2017 , shares repurchased include 387,477 , 395,233 and 313,269 shares, respectively, withheld to cover income taxes related to restricted stock vesting under our 2015 Equity Incentive Plan. Shares withheld to pay income taxes are repurchased pursuant to the terms of the 2015 Equity Incentive Plan. Cash Dividends Since September 2012, we have paid a quarterly cash dividend. Dividends paid for the years ended December 31, 2019 , 2018 and 2017 were $0.44 , $0.38 and $0.33 , resulting in dividend payout ratios of 59% , 53% and 75% , respectively.</t>
  </si>
  <si>
    <t>Business Combinations</t>
  </si>
  <si>
    <t>Business Combinations [Abstract]</t>
  </si>
  <si>
    <t>Business Combinations Gold Coast Bancorp On July 24, 2019, the Company and Gold Coast Bancorp, Inc. (“Gold Coast”) signed a definitive merger agreement under which the Company will acquire Gold Coast. Consideration will be paid to Gold Coast stockholders in a combination of stock and cash. Under the terms of the merger agreement, 50% of the common shares of Gold Coast will be converted into Investors Bancorp common stock and the remaining 50% will be exchanged for cash. For each share of Gold Coast Bancorp common stock, Gold Coast shareholders will have the option to receive either (i) 1.422 shares of Investors Bancorp common stock, $0.01 par value per share, (ii) a cash payment of $15.75 , or (iii) a combination of Investors Bancorp common stock and cash. The foregoing is subject to proration to ensure that, in the aggregate, 50% of Gold Coast’s shares will be converted into Investors Bancorp common stock. Completion of the merger is awaiting receipt of all regulatory approvals. The transaction is not reflected in the Consolidated Financial Statements. Equipment Finance Portfolio On February 2, 2018, the Company completed the acquisition of a $345.8 million equipment finance portfolio. The acquisition included a seven -person team of financing professionals to lead the Company’s Equipment Finance Group. This group is part of the Company’s commercial lending group and the loan and lease balances are included within our commercial and industrial loan portfolio. The purchase price of $340.2 million was paid using available cash. The acquisition was accounted for under the acquisition method of accounting as prescribed by FASB ASC 805 “ Business Combinations ”, as amended. Under this method of accounting, the purchase price has been allocated to the respective assets acquired based on their estimated fair values, net of applicable income tax effects. The excess cost over fair value of assets acquired, or $5.0 million , has been recorded as goodwill. The acquired portfolio was fair valued on the date of acquisition based on guidance from ASC 820-10 which defines fair value as the price that would be received to sell an asset or transfer a liability in an orderly transaction between market participants at the measurement date. The valuation methods utilized took into consideration adjustments for interest rate risk, funding cost, servicing cost, residual risk, credit and liquidity risk. The accounting for the acquisition of the equipment finance portfolio is complete and is reflected in our Consolidated Financial Statements.</t>
  </si>
  <si>
    <t>Securities</t>
  </si>
  <si>
    <t>Investments, Debt and Equity Securities [Abstract]</t>
  </si>
  <si>
    <t>Securities Equity Securities Equity securities are reported at fair value on the Company’s Consolidated Balance Sheets. The Company’s portfolio of equity securities had an estimated fair value of $6.0 million and $5.8 million as of December 31, 2019 and December 31, 2018 , respectively. Realized gains and losses from sales of equity securities, as well as changes in fair value of equity securities still held at the reporting date are recognized in the Consolidated Statements of Income. The following table presents the disaggregated net gains on equity securities reported in the Consolidated Statements of Income: For the Year Ended December 31, 2019 2018 2017 (In thousands) Net gains recognized on equity securities $ 150 2 — Less: Net gains recognized on equity securities sold — — — Unrealized gains recognized on equity securities $ 150 2 — Debt Securities The following tables present the carrying value, gross unrealized gains and losses and estimated fair value for available-for-sale debt securities and the amortized cost, net unrealized losses, carrying value, gross unrecognized gains and losses and estimated fair value for held-to-maturity debt securities as of the dates indicated. During the second quarter of 2019, the Company early adopted ASU 2019-04, “Codification Improvements to Topic 326, Financial Instruments-Credit Losses, Topic 815, Derivatives and Hedging, and Topic 825, Financial Instruments” and reclassified $393.1 million of debt securities held-to-maturity to debt securities available-for-sale. See Note 22, Recent Accounting Pronouncements, for further details regarding the adoption of ASU 2019-04. At December 31, 2019 Carrying value Gross unrealized gains Gross unrealized losses Estimated fair value (In thousands) Available-for-sale: Mortgage-backed securities: Federal Home Loan Mortgage Corporation $ 1,223,587 17,528 736 1,240,379 Federal National Mortgage Association 1,159,446 18,917 314 1,178,049 Government National Mortgage Association 273,676 3,333 47 276,962 Total debt securities available-for-sale $ 2,656,709 39,778 1,097 2,695,390 At December 31, 2019 Amortized cost Net unrealized losses (1) Carrying value Gross unrecognized gains (2) Gross unrecognized losses (2) Estimated fair value (In thousands) Held-to-maturity: Debt securities: Government-sponsored enterprises $ 58,624 — 58,624 188 500 58,312 Municipal bonds 143,151 — 143,151 3,797 43 146,905 Corporate and other debt securities 87,322 14,785 72,537 26,158 — 98,695 Total debt securities held-to-maturity 289,097 14,785 274,312 30,143 543 303,912 Mortgage-backed securities: Federal Home Loan Mortgage Corporation 262,079 134 261,945 3,533 129 265,349 Federal National Mortgage Association 542,583 373 542,210 7,959 307 549,862 Government National Mortgage Association 70,348 — 70,348 633 — 70,981 Total mortgage-backed securities held-to-maturity 875,010 507 874,503 12,125 436 886,192 Total debt securities held-to-maturity $ 1,164,107 15,292 1,148,815 42,268 979 1,190,104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debt securities transferred to held-to-maturity at fair value and is being amortized through accumulated other comprehensive income over the remaining life of the securities. (2) Unrecognized gains and losses of held-to-maturity debt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At December 31, 2018 Carrying value Gross unrealized gains Gross unrealized losses Estimated fair value (In thousands) Available-for-sale: Mortgage-backed securities: Federal Home Loan Mortgage Corporation $ 988,348 6,492 8,190 986,650 Federal National Mortgage Association 980,546 3,560 15,550 968,556 Government National Mortgage Association 165,211 1,745 — 166,956 Total debt securities available-for-sale $ 2,134,105 11,797 23,740 2,122,162 At December 31, 2018 Amortized cost Net unrealized losses (1) Carrying Value Gross unrecognized gains (2) Gross unrecognized losses (2) Estimated fair value (In thousands) Held-to-maturity: Debt securities: Government-sponsored enterprises $ 41,258 — 41,258 — 1,236 40,022 Municipal bonds 25,513 — 25,513 942 — 26,455 Corporate and other debt securities 66,295 15,854 50,441 36,592 — 87,033 Total debt securities held-to-maturity 133,066 15,854 117,212 37,534 1,236 153,510 Mortgage-backed securities: Federal Home Loan Mortgage Corporation 402,231 595 401,636 112 9,413 392,335 Federal National Mortgage Association 955,237 689 954,548 535 22,687 932,396 Government National Mortgage Association 81,741 — 81,741 — 1,418 80,323 Total mortgage-backed securities held-to-maturity 1,439,209 1,284 1,437,925 647 33,518 1,405,054 Total held-to-maturity securities $ 1,572,275 17,138 1,555,137 38,181 34,754 1,558,564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debt securities transferred to held-to-maturity at fair value and is being amortized through accumulated other comprehensive income over the remaining life of the securities. (2) Unrecognized gains and losses of held-to-maturity debt securities are not reflected in the financial statements, as they represent fair value fluctuations from the later of: (i) the date a security is designated as held-to-maturity; or (ii) the date that an other-than-temporary impairment charge is recognized on a held-to-maturity security, through the date of the balance sheet. At December 31, 2019 , corporate and other debt securities include a portfolio of collateralized debt obligations backed by pooled trust preferred securities (“TruPs”), principally issued by banks and to a lesser extent insurance companies and real estate investment trusts. At December 31, 2019 the TruPs had a carrying value and estimated fair value of $47.5 million and $73.3 million , respectively. While all were investment grade at purchase, securities classified as non-investment grade at December 31, 2019 had a carrying value and estimated fair value of $45.8 million and $69.0 million , respectively. Fair value is derived from considering specific assumptions, including terms of the TruPs structure, events of deferrals, defaults and liquidations, the projected cash flow for principal and interest payments, and discounted cash flow modeling. Debt securities with a carrying value of $920.5 million and an estimated fair value of $932.9 million are pledged to secure borrowings and municipal deposits. The contractual maturities of the Bank’s mortgage-backed securities are generally less than 20 years with effective lives expected to be shorter due to prepayments. Expected maturities may differ from contractual maturities due to underlying loan prepayments or early call privileges of the issuer; therefore, mortgage-backed securities are not included in the following table. The amortized cost and estimated fair value of debt securities other than mortgage-backed securities at December 31, 2019 , by contractual maturity, are shown below. December 31, 2019 Carrying Value Estimated fair value (In thousands) Due in one year or less $ 10,579 10,579 Due after one year through five years — — Due after five years through ten years 55,143 56,690 Due after ten years 208,590 236,643 Total $ 274,312 303,912 Gross unrealized losses on debt securities and the estimated fair value of the related securities, aggregated by investment category and length of time that individual securities have been in a continuous unrealized loss position at December 31, 2019 and December 31, 2018 , were as follows: December 31, 2019 Less than 12 months 12 months or more Total Estimated fair value Unrealized losses Estimated fair value Unrealized losses Estimated fair value Unrealized losses (In thousands) Available-for-sale: Mortgage-backed securities: Federal Home Loan Mortgage Corporation $ 215,160 736 — — 215,160 736 Federal National Mortgage Association 80,298 297 12,972 17 93,270 314 Government National Mortgage Association 20,078 47 — — 20,078 47 Total debt securities available-for-sale 315,536 1,080 12,972 17 328,508 1,097 Held-to-maturity: Debt securities: Government-sponsored enterprises 31,696 500 — — 31,696 500 Municipal bonds 23,596 43 — — 23,596 43 Total debt securities held-to-maturity 55,292 543 — — 55,292 543 Mortgage-backed securities: Federal Home Loan Mortgage Corporation 20,860 64 11,065 65 31,925 129 Federal National Mortgage Association 7,911 52 37,316 255 45,227 307 Total mortgage-backed securities held-to-maturity 28,771 116 48,381 320 77,152 436 Total debt securities held-to-maturity 84,063 659 48,381 320 132,444 979 Total $ 399,599 1,739 61,353 337 460,952 2,076 December 31, 2018 Less than 12 months 12 months or more Total Estimated fair value Unrealized losses Estimated fair value Unrealized losses Estimated fair value Unrealized losses (In thousands) Available-for-sale: Mortgage-backed securities: Federal Home Loan Mortgage Corporation $ 97,137 994 288,916 7,196 386,053 8,190 Federal National Mortgage Association 125,389 2,098 489,337 13,452 614,726 15,550 Total debt securities available-for-sale 222,526 3,092 778,253 20,648 1,000,779 23,740 Held-to-maturity: Debt securities: Government-sponsored enterprises — — 40,022 1,236 40,022 1,236 Mortgage-backed securities: Federal Home Loan Mortgage Corporation 51,045 553 339,534 8,860 390,579 9,413 Federal National Mortgage Association 214,400 2,449 663,671 20,238 878,071 22,687 Government National Mortgage Association 35,499 492 44,824 926 80,323 1,418 Total mortgage-backed securities held-to-maturity 300,944 3,494 1,048,029 30,024 1,348,973 33,518 Total debt securities held-to-maturity 300,944 3,494 1,088,051 31,260 1,388,995 34,754 Total $ 523,470 6,586 1,866,304 51,908 2,389,774 58,494 At December 31, 2019 , the majority of gross unrealized losses relate to our mortgage-backed-security portfolio, which is comprised of debt securities issued by U.S. Government Sponsored Enterprises. The fair value of these securities has been positively impacted by changes in interest rates as compared to December 31, 2018 . The Company has no intent to sell, nor is it more likely than not that the Company will be required to sell, the debt securities in an unrealized loss position before the recovery of its amortized cost basis or maturity. Other-Than-Temporary Impairment (“OTTI”) We conduct a quarterly review and evaluation of the securities portfolio to determine if the value of any security has declined below its cost or amortized cost, and whether such decline is other-than-temporary.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The non-credit related component will be recorded as an adjustment to accumulated other comprehensive income (loss), net of tax. With the assistance of a valuation specialist, we evaluate the credit and performance of each issuer underlying our pooled TruPs. Cash flows for each security are forecasted using assumptions for defaults, recoveries, pre-payments and amortization. At December 31, 2019 , 2018 and 2017 management deemed that the present value of projected cash flows for each security was greater than the book value and did not recognize any additional OTTI charges for the years ended December 31, 2019 , 2018 and 2017 . At December 31, 2019 , non-credit related OTTI recorded on the previously impaired TruPs was $14.8 million ( $10.6 million after-tax). This amount is being accreted into income over the estimated remaining life of the securities. The following table presents the changes in the credit loss component of the impairment loss of debt securities that the Company has written down for such loss as an other-than-temporary impairment recognized in earnings. For the Years Ended December 31, 2019 2018 2017 (In thousands) Balance of credit related OTTI, beginning of period $ 80,595 85,768 95,743 Additions: Initial credit impairments — — — Subsequent credit impairments — — — Reductions: Accretion of credit loss impairment due to an increase in expected cash flows (3,530 ) (4,703 ) (6,164 ) Reductions for securities sold or paid off during the period — (470 ) (3,811 ) Balance of credit related OTTI, end of period $ 77,065 80,595 85,768 The credit loss component of the impairment loss represents the difference between the present value of expected future cash flows and the amortized cost basis of the securities prior to considering credit losses. The beginning balance represents the credit loss component for debt securities for which OTTI occurred prior to the period presented. If OTTI is recognized in earnings for credit impaired debt securities, they would be presented as additions based upon whether the current period is the first time a debt security was credit impaired (initial credit impairment) or is not the first time a debt security was credit impaired (subsequent credit impairments). The credit loss component is reduced if the Company sells, intends to sell or believes it will be required to sell previously credit impaired debt securities. Additionally, the credit loss component is reduced if (i) the Company receives cash flows in excess of what it expected to receive over the remaining life of the credit impaired debt security, (ii) the security matures or (iii) the security is fully written down. Realized Gains and Losses Gains and losses on the sale of all securities are determined using the specific identification method. For the year ended December 31, 2019 , the Company received proceeds of $399.4 million on securities sold from the debt securities available-for-sale portfolio resulting in gross realized losses of $5.7 million recognized in non-interest income. Proceeds from the sale were reinvested in higher yielding debt securities. There were no sales of equity securities or debt securities held-to-maturity for the year ended December 31, 2019 . The Company recognized unrealized gains on equity securities of $150,000 for the year ended December 31, 2019 . For the year ended December 31, 2018 , the Company received proceeds of $632.4 million on its lower yielding mortgage-backed securities sold from the debt securities available-for-sale portfolio resulting in gross realized losses of $32.8 million . Proceeds from the sale were reinvested in higher yielding debt securities. There were no sales of equity securities or debt securities held-to- maturity for the year ended December 31, 2018 ; however, the Company received proceeds of $7.3 million from the payoff and paydown of TruPs which resulted in $3.2 million of interest income from securities, as well as a gain of $1.2 million recognized as non-interest income. The Company recognized unrealized gains on equity securities of $2,000 for the year ended December 31, 2018 . For the year ended December 31, 2017 , the Company received proceeds of $102.1 million on pools of mortgage-backed securities sold from the debt securities available-for-sale portfolio resulting in gross realized gains of $1.3 million and gross realized losses of $69,000 . There were no sales of equity securities or debt securities held-to-maturity for the year ended December 31, 2017 ; however, the Company received proceeds of $3.1 million from the liquidation of a TruP security. As a result, $1.9 million was recognized as interest income from securities.</t>
  </si>
  <si>
    <t>Loans Receivable, Net</t>
  </si>
  <si>
    <t>Receivables [Abstract]</t>
  </si>
  <si>
    <t xml:space="preserve">Loans Receivable, Net The detail of the loan portfolio as of December 31, 2019 and December 31, 2018 was as follows: December 31, December 31, (In thousands) Multi-family loans $ 7,813,236 8,165,187 Commercial real estate loans 4,827,848 4,783,095 Commercial and industrial loans 2,951,306 2,389,756 Construction loans 262,866 227,015 Total commercial loans 15,855,256 15,565,053 Residential mortgage loans 5,144,229 5,350,504 Consumer and other loans 699,729 707,746 Total loans excluding PCI loans 21,699,214 21,623,303 PCI loans 4,055 4,461 Deferred fees, premiums and other, net (1) 907 (13,811 ) Allowance for loan losses (228,120 ) (235,817 ) Net loans $ 21,476,056 21,378,136 (1) Included in deferred fees and premiums are accretable purchase accounting adjustments in connection with loans acquired and an adjustment to the carrying amount of the residential loans hedged. Allowance for Loan Losses An analysis of the allowance for loan losses is summarized as follows: Years Ended December 31, 2019 2018 2017 (In thousands) Balance at beginning of the period $ 235,817 230,969 228,373 Loans charged off (13,132 ) (24,090 ) (19,209 ) Recoveries 6,435 16,938 5,555 Net charge-offs (6,697 ) (7,152 ) (13,654 ) Provision for loan losses (1,000 ) 12,000 16,250 Balance at end of the period $ 228,120 235,817 230,969 The allowance for loan losses is the estimated amount considered necessary to cover credit losses inherent in the loan portfolio at the balance sheet date. The allowance is established through the provision for loan losses that is charged against income. In determining the allowance for loan losses, we make significant estimates and therefore, have identified the allowance as a critical accounting policy. The methodology for determining the allowance for loan losses is considered a critical accounting policy by management because of the high degree of judgment involved, the subjectivity of the assumptions used, and the potential for changes in the economic environment that could result in changes to the amount of the recorded allowance for loan losses. The allowance for loan losses has been determined in accordance with U.S. GAAP, under which we are required to maintain an allowance for probable losses at the balance sheet date. We are responsible for the timely and periodic determination of the amount of the allowance required. We believe that our allowance for loan losses is adequate to cover specifically identifiable losses, as well as estimated losses inherent in our portfolio for which certain losses are probable but not specifically identifiable. Loans acquired are marked to fair value on the date of acquisition with no valuation allowance reflected in the allowance for loan losses. In conjunction with the quarterly evaluation of the adequacy of the allowance for loan losses, the Company performs an analysis on acquired loans to determine whether or not an allowance should be ascribed to those loans. PCI loans are loans acquired at a discount that is due, in part, to credit quality. PCI loans are accounted for in accordance with ASC Subtopic 310-30 and are initially recorded at fair value as determined by the present value of expected future cash flows with no valuation allowance reflected in the allowance for loan losses. For the years ended December 31, 2019 and 2018 , the Company recorded charge-offs of $3,000 and $379,000 , respectively, related to PCI loans acquired. Management performs a quarterly evaluation of the adequacy of the allowance for loan losses. The analysis of the allowance for loan losses has two elements: loans collectively evaluated for impairment and loans individually evaluated for impairment. Specific allocations are made for loans determined to be impaired. A loan is deemed to be impaired if it is a commercial loan with an outstanding balance greater than $1.0 million and on non-accrual status, loans modified in a troubled debt restructuring (“TDR”), and other commercial loans greater than $1.0 million if management has specific information that it is probable they will not collect all amounts due under the contractual terms of the loan agreement. Impairment is measured by determining the present value of expected future cash flows or, for collateral-dependent loans, the fair value of the collateral adjusted for market conditions and selling expenses. The allowance for loans collectively evaluated for impairment consists of both quantitative and qualitative loss components. The Company determines the qualitative component by applying quantitative loss factors to the loans collectively evaluated for impairment segregated by type of loan, risk rating (if applicable) and payment history. In addition, the Company’s residential portfolio is subdivided between fixed and adjustable rate loans as adjustable rate loans are deemed to be subject to more credit risk if interest rates rise. Quantitative loss factors for each loan segment are generally determined based on the Company’s historical loss experience over a look-back period. Additionally, management assesses the loss emergence period for the expected losses of each loan segment and adjusts each quantitative loss factor accordingly. The loss emergence period is the estimated time from the date of a loss event (such as a personal bankruptcy) to the actual recognition of the loss (typically via the first full or partial loan charge-off), and is determined based upon a study of the Company’s past loss experience by loan segment. The quantitative loss factors may also be adjusted to account for qualitative factors, both internal and external to the Company, which are made to reflect risks inherent in the portfolio not captured by the quantitative component. This evaluation is based on among other things, loan and delinquency trends, general economic conditions, credit concentrations, industry trends and lending and credit management policies and procedures, but is inherently subjective as it requires material estimates that may be susceptible to significant revisions based upon changes in economic and real estate market conditions. Actual loan losses may be different than the allowance for loan losses we have established which could have a material negative effect on our financial results. On a quarterly basis, management reviews the current status of various loan assets in order to evaluate the adequacy of the allowance for loan losses. In this evaluation process, specific loans are analyzed to determine their potential risk of loss. Loans determined to be impaired are evaluated for potential loss exposure. Any shortfall results in a recommendation of a specific allowance or charge-off if the likelihood of loss is evaluated as probable. To determine the adequacy of collateral on a particular loan, an estimate of the fair value of the collateral is based on the most current appraised value available for real property or a discounted cash flow analysis on a business. The appraised value for real property is then reduced to reflect estimated liquidation expenses. The allowance contains reserves identified as unallocated. These reserves reflect management’s attempt to provide for the imprecision and the uncertainty that is inherent in estimates of probable credit losses. Our lending emphasis has been the origination of multi-family loans, commercial real estate loans, commercial and industrial loans, one- to four-family residential mortgage loans secured by one- to four-family residential real estate, construction loans and consumer loans. The majority of consumer loans are cash surrender value lending on life insurance contracts, home equity loans and home equity lines of credit. These activities resulted in a concentration of loans secured by real estate property and businesses located in New Jersey and New York. Based on the composition of our loan portfolio, we believe the primary risks to our loan portfolio are increases in interest rates, a decline in the general economy, and declines in real estate market values in New Jersey, New York and surrounding states. Any one or combination of these events may adversely affect our loan portfolio resulting in increased delinquencies, loan losses and future levels of loan loss provisions. As a substantial amount of our loan portfolio is collateralized by real estate, appraisals of the underlying value of property securing loans are critical in determining the amount of the allowance required for specific impaired loans. Assumptions for appraisal valuations are instrumental in determining the value of properties. Negative changes to appraisal assumptions could significantly impact the valuation of a property securing a loan and the related allowance determined. The assumptions supporting such appraisals are carefully reviewed to determine that the resulting values reasonably reflect amounts realizable on the related loans. The Company obtains an appraisal for all commercial loans that are collateral dependent upon origination. Updated appraisals are generally obtained for substandard loans $1.0 or greater and special mention loans $2.0 million or greater in the process of collection by the Company’s special assets department. This is done in order to determine the specific reserve or charge off needed. As part of the allowance for loan losses process, the Company reviews each collateral dependent commercial loan classified as non-accrual and/or impaired and assesses whether there has been an adverse change in the collateral value supporting the loan. The Company utilizes information from its commercial lending officers and its credit department and special assets department’s knowledge of changes in real estate conditions in our lending area to identify if possible deterioration of collateral value has occurred. Based on the severity of the changes in market conditions, management determines if an updated appraisal is warranted or if downward adjustments to the previous appraisal are warranted. If it is determined that the deterioration of the collateral value is significant enough to warrant ordering a new appraisal, an estimate of the downward adjustments to the existing appraised value is used in assessing if additional specific reserves are necessary until the updated appraisal is received. For homogeneous residential mortgage loans, the Company’s policy is to obtain an appraisal upon the origination of the loan and an updated appraisal in the event a loan becomes 90 days delinquent. Thereafter, the appraisal is updated every two years if the loan remains in non-performing status and the foreclosure process has not been completed. Management adjusts the appraised value of residential loans to reflect estimated selling costs and declines in the real estate market. Management believes the potential risk for outdated appraisals for impaired and other non-performing loans has been mitigated due to the fact that the loans are individually assessed to determine that the loan’s carrying value is not in excess of the fair value of the collateral. Loans are generally charged off after an analysis is completed which indicates that collectability of the full principal balance is in doubt. Although we believe we have established and maintained the allowance for loan losses at adequate levels, additions may be necessary based on the growth and composition of the loan portfolio, the level of loan delinquency and the economic conditions in our lending area. Management uses relevant information available; however, the level of the allowance for loan losses remains an estimate that is subject to significant judgment and short-term change. In addition, the Federal Deposit Insurance Corporation and the New Jersey Department of Banking and Insurance, as an integral part of their examination process, will periodically review our allowance for loan losses. Such agencies may require us to recognize adjustments to the allowance based on their judgments about information available to them at the time of their examination. The following tables present the balance in the allowance for loan losses and the recorded investment in loans by portfolio segment and based on impairment method as of the years ended December 31, 2019 and 2018 : December 31, 2019 Multi- Family Loans Commercial Real Estate Loans Commercial and Industrial Loans Construction Loans Residential Mortgage Loans Consumer and Other Loans Unallocated Total (Dollars in thousands) Allowance for loan losses: Beginning balance-December 31, 2018 $ 82,876 48,449 71,084 7,486 20,776 3,102 2,044 235,817 Charge-offs (2,973 ) (151 ) (6,833 ) — (2,241 ) (934 ) — (13,132 ) Recoveries 1,244 2,204 1,203 — 1,448 336 — 6,435 Provision (7,048 ) 423 8,942 (670 ) (2,592 ) 44 (99 ) (1,000 ) Ending balance-December 31, 2019 $ 74,099 50,925 74,396 6,816 17,391 2,548 1,945 228,120 Individually evaluated for impairment $ — — — — 1,686 77 — 1,763 Collectively evaluated for impairment 74,099 50,925 74,396 6,816 15,705 2,471 1,945 226,357 Loans acquired with deteriorated credit quality — — — — — — — — Balance at December 31, 2019 $ 74,099 50,925 74,396 6,816 17,391 2,548 1,945 228,120 Loans: Individually evaluated for impairment $ 22,169 7,875 12,476 — 26,147 856 — 69,523 Collectively evaluated for impairment 7,791,067 4,819,973 2,938,830 262,866 5,118,082 698,873 — 21,629,691 Loans acquired with deteriorated credit quality — 3,499 — — 489 67 — 4,055 Balance at December 31, 2019 $ 7,813,236 4,831,347 2,951,306 262,866 5,144,718 699,796 — 21,703,269 December 31, 2018 Multi- Family Loans Commercial Real Estate Loans Commercial and Industrial Loans Construction Loans Residential Mortgage Loans Consumer and Other Loans Unallocated Total (Dollars in thousands) Allowance for loan losses: Beginning balance-December 31, 2017 $ 81,469 56,137 54,563 11,609 21,835 3,099 2,257 230,969 Charge-offs (2,603 ) (7,200 ) (7,078 ) — (5,246 ) (1,963 ) — (24,090 ) Recoveries 17 5,213 9,478 — 2,193 37 — 16,938 Provision 3,993 (5,701 ) 14,121 (4,123 ) 1,994 1,929 (213 ) 12,000 Ending balance-December 31, 2018 $ 82,876 48,449 71,084 7,486 20,776 3,102 2,044 235,817 Individually evaluated for impairment $ — — — — 2,082 72 — 2,154 Collectively evaluated for impairment 82,876 48,449 71,084 7,486 18,694 3,030 2,044 233,663 Loans acquired with deteriorated credit quality — — — — — — — — Balance at December 31, 2018 $ 82,876 48,449 71,084 7,486 20,776 3,102 2,044 235,817 Loans: Individually evaluated for impairment $ 32,046 6,623 19,624 — 27,884 570 — 86,747 Collectively evaluated for impairment 8,133,141 4,776,472 2,370,132 227,015 5,322,620 707,176 — 21,536,556 Loans acquired with deteriorated credit quality — 3,730 — — 611 120 — 4,461 Balance at December 31, 2018 $ 8,165,187 4,786,825 2,389,756 227,015 5,351,115 707,866 — 21,627,764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non-homogeneous loans, such as commercial and commercial real estate loans the Company analyzes the loans individually by classifying the loans as to credit risk and assesses the probability of collection for each type of class. In assessing and classifying our commercial loan portfolio, the Company places significant emphasis on the borrower’s ability to service its debt. This analysis is performed on a quarterly basis. The Company uses the following definitions for risk ratings: Pass - “Pass” assets are well protected by the current net worth and paying capacity of the obligor (or guarantors, if any) or by the fair value, less cost to acquire and sell, of any underlying collateral in a timely manner. Watch - A “Watch” asset has all the characteristics of a Pass asset but warrants more than the normal level of supervision. These loans may require more detailed reporting to management because some aspects of underwriting may not conform to policy or adverse events may have affected or could affect the cash flow or ability to continue operating profitably, provided, however, the events do not constitute an undue credit risk. Residential and consumer loans delinquent 30 - 59 days are considered watch if not already identified as impaired. Special Mention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Residential and consumer loans delinquent 60 - 89 days are considered special mention if not already identified as impaired. Substandard - A “Substandard” asset is inadequately protected by the current worth and paying capacity of the obligor or by the collateral pledged, if any. Assets so classified must have a well-defined weakness, or weaknesses that jeopardize the liquidation of the debt. They are characterized by the distinct possibility that the institution will sustain some loss if the deficiencies are not corrected. Residential and consumer loans delinquent 90 days or greater as well as those identified as impaired are considered substandard. Doubtful - An asset classified “Doubtful” has all the weaknesses inherent in one classified substandard with the added characteristic that the weaknesses make collection or liquidation in full highly questionable and improbable on the basis of currently known facts, conditions, and values. Loss - An asset or portion thereof, classified “Loss” is considered uncollectible and of such little value that its continuance on the institution’s books as an asset, without establishment of a specific valuation allowance or charge-off, is not warranted. This classification does not necessarily mean that an asset has no recovery or salvage value; but rather, there is much doubt about whether, how much, or when the recovery will occur. As such, it is not practical or desirable to defer the write-off. The following tables present the risk category of loans as of December 31, 2019 and December 31, 2018 by class of loans excluding PCI loans: December 31, 2019 Pass Watch Special Mention Substandard Doubtful Loss Total (In thousands) Commercial loans: Multi-family $ 6,326,412 942,438 167,748 376,638 — — 7,813,236 Commercial real estate 4,023,642 489,514 118,426 196,266 — — 4,827,848 Commercial and industrial 2,031,148 693,397 111,389 115,372 — — 2,951,306 Construction 169,236 75,319 — 18,311 — — 262,866 Total commercial loans 12,550,438 2,200,668 397,563 706,587 — — 15,855,256 Residential mortgage 5,073,971 14,388 5,429 50,441 — — 5,144,229 Consumer and other 687,266 9,157 1,174 2,132 — — 699,729 Total $ 18,311,675 2,224,213 404,166 759,160 — — 21,699,214 December 31, 2018 Pass Watch Special Mention Substandard Doubtful Loss Total (In thousands) Commercial loans: Multi-family $ 6,462,056 1,061,168 313,498 328,465 — — 8,165,187 Commercial real estate 3,910,282 552,080 162,488 158,245 — — 4,783,095 Commercial and industrial 1,647,130 571,620 53,861 117,145 — — 2,389,756 Construction 163,503 35,774 9,200 18,538 — — 227,015 Total commercial loans 12,182,971 2,220,642 539,047 622,393 — — 15,565,053 Residential mortgage 5,268,234 12,082 7,712 62,476 — — 5,350,504 Consumer and other 694,432 8,443 1,650 3,221 — — 707,746 Total $ 18,145,637 2,241,167 548,409 688,090 — — 21,623,303 The following tables present the payment status of the recorded investment in past due loans as of December 31, 2019 and December 31, 2018 by class of loans, excluding PCI loans: December 31, 2019 30-59 Days 60-89 Days Greater than 90 Days Total Past Due Current Total Loans Receivable (In thousands) Commercial loans: Multi-family $ 45,606 1,946 22,055 69,607 7,743,629 7,813,236 Commercial real estate 7,958 525 3,787 12,270 4,815,578 4,827,848 Commercial and industrial 7,774 2,767 5,053 15,594 2,935,712 2,951,306 Construction — — — — 262,866 262,866 Total commercial loans 61,338 5,238 30,895 97,471 15,757,785 15,855,256 Residential mortgage 16,954 6,195 27,628 50,777 5,093,452 5,144,229 Consumer and other 9,157 1,174 1,299 11,630 688,099 699,729 Total $ 87,449 12,607 59,822 159,878 21,539,336 21,699,214 December 31, 2018 30-59 Days 60-89 Days Greater than 90 Days Total Past Due Current Total Loans Receivable (In thousands) Commercial loans: Multi-family $ 23,098 2,572 33,683 59,353 8,105,834 8,165,187 Commercial real estate 5,491 3,511 2,415 11,417 4,771,678 4,783,095 Commercial and industrial 2,988 867 4,560 8,415 2,381,341 2,389,756 Construction 9,200 — 227 9,427 217,588 227,015 Total commercial loans 40,777 6,950 40,885 88,612 15,476,441 15,565,053 Residential mortgage 13,811 7,712 39,255 60,778 5,289,726 5,350,504 Consumer and other 8,524 1,650 2,830 13,004 694,742 707,746 Total $ 63,112 16,312 82,970 162,394 21,460,909 21,623,303 The following table presents non-accrual loans, excluding PCI loans, at the dates indicated: December 31, 2019 December 31, 2018 # of loans Amount # of loans Amount (Dollars in thousands) Non-accrual: Multi-family 8 $ 23,322 15 $ 33,940 Commercial real estate 22 11,945 35 12,391 Commercial and industrial 18 12,481 14 19,394 Construction — — 1 227 Total commercial loans 48 47,748 65 65,952 Residential mortgage and consumer 255 47,435 320 58,961 Total non-accrual loans 303 $ 95,183 385 $ 124,913 Included in the non-accrual table above are TDR loans whose payment status is current but the Company has classified as non-accrual as the loans have not maintained their current payment status for six consecutive months under the restructured terms and therefore do not meet the criteria for accrual status. As of December 31, 2019 and December 31, 2018 , these loans are comprised of the following: December 31, 2019 December 31, 2018 # of loans Amount # of loans Amount (Dollars in thousands) TDR with payment status current classified as non-accrual: Commercial real estate 2 $ 2,360 2 $ 2,817 Commercial and industrial — — 2 9,762 Total commercial loans 2 2,360 4 12,579 Residential mortgage and consumer 25 4,218 26 4,006 Total TDR with payment status current classified as non-accrual 27 $ 6,578 30 $ 16,585 The following table presents TDR loans which were also 30-89 days delinquent and classified as non-accrual at the dates indicated: December 31, 2019 December 31, 2018 # of loans Amount # of loans Amount (Dollars in thousands) TDR 30-89 days delinquent classified as non-accrual: Residential mortgage and consumer 18 $ 3,331 11 $ 1,810 Total TDR 30-89 days delinquent classified as non-accrual 18 $ 3,331 11 $ 1,810 The Company has no loans past due 90 days or more delinquent that are still accruing interest. PCI loans are excluded from non-accrual loans, as they are recorded at fair value based on the present value of expected future cash flows. As of December 31, 2019 , PCI loans with a carrying value of $4.1 million included $3.9 million of which were current, $26,000 of which were 30 - 89 days delinquent and $132,000 of which were 90 days or more delinquent. As of December 31, 2018 , PCI loans with a carrying value of $4.5 million included $4.1 million of which were current, $229,000 of which were 30 - 89 days delinquent and $248,000 of which were 90 days or more delinquent. At December 31, 2019 and 2018 , loans meeting the Company’s definition of an impaired loan were primarily collateral dependent loans which totaled $69.5 million and $86.7 million , respectively, with allocations of the allowance for loan losses of $1.8 million and $2.2 million as of December 31, 2019 and 2018 , respectively. During the years ended December 31, 2019 and 2018 , interest income received and recognized on these loans totaled $1.0 million and $904,000 , respectively. Direct finance leases are stated as the sum of remaining minimum lease payments from lessees plus estimated residual values less unearned lease income. On an annual basis, the Company reviews the lease residuals for potential impairment. For the year ended December 31, 2019, the Company reviewed the lease residual under its lease portfolio and recorded an impairment charge of $2.6 million on leased equipment as the fair value of the equipment decreased at a rate greater than originally projected. The following tables present loans individually evaluated for impairment by portfolio segment as of December 31, 2019 and December 31, 2018 : December 31, 2019 Recorded Investment Unpaid Principal Balance Related Allowance Average Recorded Investment Interest Income Recognized (In thousands) With no related allowance: Multi-family $ 22,169 23,581 — 23,298 47 Commercial real estate 7,875 10,913 — 8,127 199 Commercial and industrial 12,476 21,090 — 14,860 351 Construction — — — — — Total commercial loans 42,520 55,584 — 46,285 597 Residential mortgage and consumer 13,783 18,066 — 13,811 267 With an allowance recorded: Multi-family — — — — — Commercial real estate — — — — — Commercial and industrial — — — — — Construction — — — — — Total commercial loans — — — — — Residential mortgage and consumer 13,220 13,881 1,763 13,321 153 Total: Multi-family 22,169 23,581 — 23,298 47 Commercial real estate 7,875 10,913 — 8,127 199 Commercial and industrial 12,476 21,090 — 14,860 351 Construction — — — — — Total commercial loans 42,520 55,584 — 46,285 597 Residential mortgage and consumer 27,003 31,947 1,763 27,132 420 Total impaired loans $ 69,523 87,531 1,763 73,417 1,017 December 31, 2018 Recorded Investment Unpaid Principal Balance Related Allowance Average Recorded Investment Interest Income Recognized (In thousands) With no related allowance: Multi-family $ 32,046 34,199 — 33,656 146 Commercial real estate 6,623 11,896 — 6,611 79 Commercial and industrial 19,624 26,323 — 20,218 232 Construction — — — — — Total commercial loans 58,293 72,418 — 60,485 457 Residential mortgage and consumer 12,626 17,130 — 11,907 167 With an allowance recorded: Multi-family — — — — — Commercial real estate — — — — — Commercial and industrial — — — — — Construction — — — — — Total commercial loans — — — — — Residential mortgage and consumer 15,828 16,498 2,154 15,627 280 Total: Multi-family 32,046 34,199 — 33,656 146 Commercial real estate 6,623 11,896 — 6,611 79 Commercial and industrial 19,624 26,323 — 20,218 232 Construction — — — — — Total commercial loans 58,293 72,418 — 60,485 457 Residential mortgage and consumer 28,454 33,628 2,154 27,534 447 Total impaired loans $ 86,747 106,046 2,154 88,019 904 The average recorded investment is the annual average calculated based upon the ending quarterly balances. The interest income recognized is the year to date interest income recognized on a cash basis. Troubled Debt Restructurings On a case-by-case basis, the Company may agree to modify the contractual terms of a borrower’s loan to remain competitive and assist customers who may be experiencing financial difficulty, as well as preserve the Company’s position in the loan. If the borrower is experiencing financial difficulties and a concession has been made at the time of such modification, the loan is classified as a TDR. Substantially all of our TDR loan modifications involve lowering the monthly payments on such loans through either a reduction in interest rate below a market rate, an extension of the term of the loan, or a combination of these two methods. These modifications rarely result in the forgiveness of principal or accrued interest. In addition, we frequently obtain additional collateral or guarantor support when modifying commercial loans. Restructured loans remain on non-accrual status until there has been a sustained period of repayment performance (generally six consecutive months of payments) and both principal and interest are deemed collectible. The following tables present the total TDR loans at December 31, 2019 and December 31, 2018 . There were five residential PCI loans that were previously designated as PCI classified as TDRs at December 31, 2019 and 2018 . December 31, 2019 Accrual Non-accrual Total # of loans Amount # of loans Amount # of loans Amount (Dollars in thousands) Commercial loans: Commercial real estate — $ — 3 $ 2,362 3 $ 2,362 Commercial and industrial 3 2,535 2 4,682 5 7,217 Total commercial loans 3 2,535 5 7,044 8 9,579 Residential mortgage and consumer 54 10,549 78 16,458 132 27,007 Total 57 $ 13,084 83 $ 23,502 140 $ 36,586 December 31, 2018 Accrual Non-accrual Total # of loans Amount # of loans Amount # of loans Amount (Dollars in thousands) Commercial loans: Multi-family — $ — 1 $ 892 1 $ 892 Commercial real estate — — 3 2,859 3 2,859 Commercial and industrial 2 2,070 4 13,479 6 15,549 Total commercial loans 2 2,070 8 17,230 10 19,300 Residential mortgage and consumer 52 11,550 79 16,908 131 28,458 Total 54 $ 13,620 87 $ 34,138 141 $ 47,758 The following tables present information about TDRs that occurred during the years ended December 31, 2019 and 2018 : Years Ended December 31, 2019 2018 Number of Loans Pre-modification Recorded Investment Post- modification Recorded Investment Number of Loans Pre-modification Recorded Investment Post- modification Recorded Investment (Dollars in thousands) Troubled Debt Restructurings: Commercial real estate 2 $ 2,440 $ 2,440 4 $ 3,664 $ 3,492 Commercial and industrial 2 1,270 1,270 5 14,682 14,682 Residential mortgage and consumer 14 2,850 2,850 23 4,813 4,813 Post-modification recorded investment represents the net book balance immediately following modification. All TDRs are impaired loans, which are individually evaluated for impairment, as discussed above. Collateral dependent impaired loans classified as TDRs were written down to the estimated fair value of the collateral. There were $729,000 in charge-offs for TDRs of unsecured commercial and industrial loans during the year ended December 31, 2019 . There were $214,000 of charge-offs for collateral dependent TDRs during the year ended December 31, 2018 . Of the amount charged off during the year ended December 31, 2018 , one borrower subsequently repaid the full amount of outstanding loan principal which resulted in a recovery of $172,000 . The allowance for loan losses associated with the TDRs presented in the above tables totaled $1.8 million and $2.2 million at December 31, 2019 and 2018 , respectively. Loan modifications generally involve the reduction in loan interest rate and/or extension of loan maturity dates and also may include step up interest rates in their modified terms which will impact their weighted average yield in the future. All residential loans deemed to be TDRs were modified to reflect a reduction in interest rates to current market rates. The commercial loan modifications which qualified as TDRs in the year ended December 31, 2019 had their maturity extended and/or interest rate reduced to current market terms. The commercial loan modifications which qualified as TDRs in the year ended December 31, 2018 had their maturity extended. The following tables present information about pre and post modification interest yield for TDRs which occurred during the years ended December 31, 2019 and 2018 : Years Ended December 31, 2019 2018 Number of Loans Pre-modification Interest Yield Post- modification Interest Yield Number of Loans Pre-modification Interest Yield Post- modification Interest Yield Commercial real estate 2 6.30 % 4.67 % 4 4.42 % 4.42 % Commercial and industrial 2 5.66 % 5.66 % 5 5.96 % 5.96 % Residential mortgage and consumer 14 5.07 % 4.96 % 23 5.10 % 4.26 % Payment defaults for loans modified as a TDR in the previous 12 months to December 31, 2019 consisted of 2 residential loans with a recorded investment of $152,000 . Payment defaults for loans modified as a TDR in the previous 12 months to December 31, 2018 consisted of 3 residential loans, 2 commercial real estate loans and 1 multi-family loan with a recorded investment of $584,000 , $568,000 and $892,000 , respectively, at December 31, 2018 . Loan Sales For the year ended December 31, 2019 , the Company sold $147.2 million of performing commercial loans and $49.2 million of residential performing loans resulting in a gain on sale of $1.8 million . In addition, the Company sold $173,000 of non-performing commercial real estate loans resulting in $29,000 of additional charge offs recorded through the allowance. For the year ended December 31, 2018 , there were no sales of loans. The Company also sold its interest in $23.6 million of leased equipment resulting in a gain on sale of $5.7 million , which is included in </t>
  </si>
  <si>
    <t>Office Properties and Equipment, Net</t>
  </si>
  <si>
    <t>Property, Plant and Equipment [Abstract]</t>
  </si>
  <si>
    <t>Office Properties and Equipment, Net Office properties and equipment are summarized as follows: December 31, 2019 2018 (In thousands) Land $ 18,048 18,364 Office buildings 70,887 73,960 Leasehold improvements 131,129 130,803 Furniture, fixtures and equipment 108,125 105,118 Construction in process 3,192 3,786 331,381 332,031 Less accumulated depreciation and amortization 161,767 154,599 $ 169,614 177,432 Depreciation and amortization expense for the years ended December 31, 2019 , 2018 and 2017 was $19.6 million , $17.1 million and $17.4 million , respectively.</t>
  </si>
  <si>
    <t>Leases (Notes)</t>
  </si>
  <si>
    <t>Leases [Abstract]</t>
  </si>
  <si>
    <t>Leases</t>
  </si>
  <si>
    <t>Leases The Company adopted ASU 2016-02, “ Leases (Topic 842) ” and all subsequent ASUs that modified Topic 842 on January 1, 2019. Topic 842 requires lessees to recognize a lease liability and a right-of-use asset, measured at the present value of the future minimum lease payments, at the lease commencement date. We have operating leases for corporate offices, branch locations and certain equipment. Our leases have remaining lease terms of up to 16 years , some of which include options to extend the leases for up to 10 years , and some of which include options to terminate the leases within 1 year . Certain of our operating leases for branch locations contain variable lease payments related to consumer price index adjustments. The following table presents the balance sheet information related to our leases: December 31, 2019 (Dollars in thousands) Operating lease right-of-use assets $ 175,143 Operating lease liabilities 185,827 Weighted average remaining lease term 9.7 years Weighted average discount rate 2.74 % In determining the present value of lease payments, the discount rate used for each individual lease is the rate implicit in the lease, unless that rate cannot be readily determined, in which case the Company is required to use its incremental borrowing rate based on the information available at commencement date. For leases that existed at adoption, the Company used the remaining lease term as of January 1, 2019. For its incremental borrowing rate, the Company uses the borrowing rates offered to the Company by the Federal Home Loan Bank, which reflects the rates a lender would charge the Company to obtain a collateralized loan. The following table presents the components of total lease cost recognized in the Consolidated Statements of Income: Year Ended December 31, 2019 (In thousands) Included in office occupancy and equipment expense: Operating lease cost $ 25,245 Short-term lease cost 306 Variable lease cost (1 ) Included in other income: Sublease income 268 Rental expense under these leases aggregated approximately $24.4 million and $23.7 million for the years ended December 31, 2018 and 2017 , respectively. The following table presents supplemental cash flow information related to leases: Year Ended December 31, 2019 (In thousands) Cash paid for amounts included in the measurement of operating lease liabilities: Operating cash flows from operating leases $ 24,497 Operating lease liabilities arising from obtaining right-of-use assets (non-cash): Operating leases 2,996 Future minimum operating lease payments and reconciliation to operating lease liabilities at December 31, 2019 : December 31, 2019 (In thousands) 2020 $ 24,013 2021 23,888 2022 22,270 2023 21,227 2024 21,162 Thereafter 100,662 Total lease payments 213,222 Less: Imputed interest (27,395 ) Total operating lease liabilities $ 185,827 At December 31, 2018, the Company’s minimum operating lease payments for non-cancelable operating leases were $24.4 million , $23.8 million , $23.4 million , $21.7 million and $20.7 million for 2019 through 2023, respectively, and $119.9 million in the aggregate for all years thereafter.</t>
  </si>
  <si>
    <t>Goodwill and Other Intangibles Assets</t>
  </si>
  <si>
    <t>Goodwill and Intangible Assets Disclosure [Abstract]</t>
  </si>
  <si>
    <t>Goodwill and Other Intangible Assets The following table summarizes goodwill and intangible assets at December 31, 2019 and 2018 : December 31, 2019 December 31, 2018 (In thousands) Mortgage servicing rights $ 12,125 11,712 Core deposit premiums 2,530 4,050 Other 668 755 Total other intangible assets 15,323 16,517 Goodwill 82,546 82,546 Goodwill and intangible assets $ 97,869 99,063 The following table summarizes other intangible assets as of December 31, 2019 and December 31, 2018 : Gross Intangible Asset Accumulated Amortization Valuation Allowance Net Intangible Assets (In thousands) December 31, 2019 Mortgage Servicing Rights $ 19,368 (7,140 ) (103 ) 12,125 Core Deposit Premiums 20,561 (18,031 ) — 2,530 Other 1,150 (482 ) — 668 Total other intangible assets $ 41,079 (25,653 ) (103 ) 15,323 December 31, 2018 Mortgage Servicing Rights $ 19,808 (7,921 ) (175 ) 11,712 Core Deposit Premiums 25,058 (21,008 ) — 4,050 Other 1,150 (395 ) — 755 Total other intangible assets $ 46,016 (29,324 ) (175 ) 16,517 Mortgage servicing rights are accounted for using the amortization method. Under this method, the Company amortizes the loan servicing asset in proportion to, and over the period of, estimated net servicing revenues. The Company sells loans on a servicing-retained basis. Loans that were sold on this basis had an unpaid principal balance of $1.67 billion and $1.62 billion at December 31, 2019 and 2018 , respectively, all of which relate to mortgage loans. At December 31, 2019 and 2018 , the servicing asset, included in intangible assets, had an estimated fair value of $14.1 million and $14.9 million , respectively. For the year ended December 31, 2019 , fair value was based on expected future cash flows considering a weighted average discount rate of 12.05% , a weighted average constant prepayment rate on mortgages of 11.04% and a weighted average life of 6.2 years . Core deposit premiums are amortized using an accelerated method and having a weighted average amortization period of 10 years . The following presents the estimated future amortization expense of other intangible assets for the next five years: Mortgage Servicing Rights Core Deposit Premiums Other (In thousands) 2020 $ 425 $ 1,112 $ 87 2021 442 756 67 2022 456 466 57 2023 470 195 57 2024 486 — 57</t>
  </si>
  <si>
    <t>Banking and Thrift [Abstract]</t>
  </si>
  <si>
    <t>Deposits Deposits are summarized as follows: December 31, 2019 2018 Weighted Average Rate Amount % of Total Weighted Average Rate Amount % of Total (In thousands) Non-interest bearing: Checking accounts — % $ 2,472,232 13.84 % — % $ 2,535,848 14.42 % Interest-bearing: Checking accounts 1.36 % 5,512,979 30.87 % 1.53 % 4,783,563 27.21 % Money market deposits 1.50 % 3,817,718 21.37 % 1.55 % 3,641,070 20.71 % Savings 0.86 % 2,050,101 11.48 % 0.64 % 2,048,941 11.66 % Certificates of deposit 1.67 % 4,007,308 22.44 % 1.35 % 4,570,847 26.00 % Total Deposits 1.21 % $ 17,860,338 100.00 % 1.16 % $ 17,580,269 100.00 % Included in the above balances for the years ended December 31, 2019 and December 31, 2018 are money market deposits of $266.4 million and $311.0 million , respectively, obtained through brokers and certificates of deposit of $1.31 billion and $1.53 billion , respectively, obtained through brokers. Scheduled maturities of certificates of deposit are as follows: December 31, 2019 2018 (In thousands) Within one year $ 3,627,229 3,724,359 One to two years 309,934 631,928 Two to three years 42,170 148,773 Three to four years 14,435 41,953 After four years 13,540 23,834 $ 4,007,308 4,570,847 The aggregate amount of certificates of deposit in denominations of $100,000 or more totaled approximately $2.93 billion and $1.87 billion at December 31, 2019 and December 31, 2018 , respectively. Interest expense on deposits consists of the following: For the Years Ended December 31, 2019 2018 2017 (In thousands) Checking accounts $ 84,698 62,447 37,091 Money market deposits 60,896 46,394 34,366 Savings 17,148 13,240 8,395 Certificates of deposit 99,115 66,564 33,691 Total $ 261,857 188,645 113,543</t>
  </si>
  <si>
    <t>Debt Disclosure [Abstract]</t>
  </si>
  <si>
    <t>Borrowed Funds Borrowed funds are summarized as follows: December 31, 2019 2018 Principal Weighted Average Rate Principal Weighted Average Rate (Dollars in thousands) Funds borrowed under repurchase agreements: Other brokers $ 447,910 2.16% $ 250,000 2.67% Other borrowed funds: FHLB advances 4,979,201 2.06% 4,930,681 2.16% Other 400,000 1.63% 255,000 2.60% Total other borrowed funds: 5,379,201 2.02% 5,185,681 2.18% Total borrowed funds $ 5,827,111 2.03% $ 5,435,681 2.20% Borrowed funds had scheduled maturities as follows: December 31, 2019 2018 Principal Weighted Average Rate Principal Weighted Average Rate (Dollars in thousands) Within one year $ 1,536,000 1.81% $ 1,405,130 2.24% One to two years 525,000 1.82% 1,175,000 2.06% Two to three years 1,199,958 2.06% 950,000 2.26% Three to four years 1,694,526 2.20% 700,551 1.98% Four to five years 571,627 2.10% 900,000 2.19% After five years 300,000 2.36% 305,000 2.90% Total borrowed funds $ 5,827,111 2.03% $ 5,435,681 2.20% Mortgage-backed securities have been sold, subject to repurchase agreements, to the FHLB and various brokers. Mortgage-backed securities sold, subject to repurchase agreements, are held by the FHLB for the benefit of the Company. Repurchase agreements require repurchase of the identical securities. Whole mortgage loans have been pledged to the FHLB as collateral for advances, but are held by the Company. The amortized cost and fair value of the underlying securities used as collateral for borrowings are as follows: December 31, 2019 2018 (Dollars in thousands) Amortized cost of collateral: Mortgage-backed securities $ 480,501 280,356 Total amortized cost of collateral $ 480,501 280,356 Fair value of collateral: Mortgage-backed securities $ 487,322 273,884 Total fair value of collateral $ 487,322 273,884 During the years ended December 31, 2019 , 2018 and 2017 , the maximum month-end balance of the repurchase agreements was $447.9 million , $280.0 million and $153.0 million , respectively. The average amount of repurchase agreements outstanding during the years ended December 31, 2019 , 2018 and 2017 was $369.0 million , $202.0 million and $149.0 million , respectively, and the average interest rate was 2.45% , 2.68% and 2.11% , respectively. At December 31, 2019 , our borrowing capacity at the FHLB was $12.45 billion , of which the Company had outstanding borrowings of $9.01 billion , which included letters of credit totaling $4.02 billion . In addition, the Bank had access to unsecured overnight borrowings (Fed Funds) with other financial institutions totaling $750.0 million , of which $400.0 million was outstanding at December 31, 2019 . In June 2019 , we prepaid $200.0 million of FHLB advances and a $150.0 million repurchase agreement with a total average interest rate of 3.00% and maturity dates in 2020 and 2021. The prepaid borrowings were replaced with $200.0 million of FHLB advances and a $150.0 million repurchase agreement with a total average interest rate of 2.55% and maturity dates averaging 4 years . Included in the interest rate is a prepayment penalty of 0.47% . In August 2019 , we prepaid $275.0 million of FHLB advances with a total average interest rate of 2.46% and maturity dates in 2021. The prepaid borrowings were replaced with $275.0 million of FHLB advances with a total average interest rate of 2.16% and maturity dates of 5 years . Included in the interest rate is a prepayment penalty of 0.27% . The prepayment penalties are amortized over the life of the new debt instruments in accordance with ASC 470-50, Debt - Modifications and Extinguishments .</t>
  </si>
  <si>
    <t>Income Taxes</t>
  </si>
  <si>
    <t>Income Tax Disclosure [Abstract]</t>
  </si>
  <si>
    <t>Income Taxes The components of income tax expense are as follows: Years Ended December 31, 2019 2018 2017 (In thousands) Current tax expense: Federal $ 32,881 34,668 47,101 State 12,743 17,661 6,736 45,624 52,329 53,837 Deferred tax expense (benefit): Federal 28,784 16,979 105,044 State 16,840 (1,466 ) (5,036 ) 45,624 15,513 100,008 Total income tax expense $ 91,248 67,842 153,845 The following table presents the reconciliation between the actual income tax expense and the “expected” amount computed using the applicable statutory federal income tax rate of 21% for the years ended December 31, 2019 and 2018 and 35% for the year ended December 31, 2017 : Years Ended December 31, 2019 2018 2017 (In thousands) “Expected” federal income tax expense $ 60,214 56,788 98,206 State tax, net 19,075 12,487 6,051 Impact of tax law changes 7,823 (2,284 ) 49,164 Tax exempt interest (1,519 ) (974 ) (1,094 ) Non-deductible FDIC premiums 1,229 1,636 — Bank owned life insurance (1,374 ) (1,242 ) (1,310 ) Excess tax deficiencies (benefits) from employee share-based payments 362 (1,073 ) (1,722 ) ESOP fair market value adjustment 529 653 1,237 Non-deductible compensation 4,538 2,187 1,451 Other 371 (336 ) 1,862 Total income tax expense $ 91,248 67,842 153,845 The temporary differences and loss carryforwards which comprise the deferred tax asset and liability are as follows: December 31, 2019 2018 (In thousands) Deferred tax asset: Employee benefits $ 17,934 27,315 Deferred compensation 562 845 Allowance for loan losses 60,869 67,079 Net unrealized loss on debt securities available-for-sale — 7,880 Net unrealized loss on hedging activities 11,877 — ESOP 3,826 3,623 Fair value adjustments related to acquisitions 11,436 15,189 Charitable contribution carryforward — 888 Loan origination costs 7,510 8,325 State NOL 815 3,604 Other 958 1,775 Gross deferred tax asset 115,787 136,523 Deferred tax liability: Mortgage servicing rights 3,308 3,555 Premises and equipment 5,686 4,161 Net unrealized gain on debt securities available-for-sale 4,947 — Net unrealized gain on hedging activities — 4,946 Equipment financing 37,201 19,124 Other 425 326 Gross deferred tax liability 51,567 32,112 Net deferred tax asset $ 64,220 104,411 A deferred tax asset or liability is recognized for the estimated future tax effects attributable to temporary differences and carryforwards. The measurement of such deferred tax items is reduced by the amount that is more likely than not to be realized based on available evidence. The ultimate realization of the deferred tax asset is dependent upon the generation of future taxable income during the periods in which those temporary differences and carryforwards become deductible. A valuation allowance is recorded for tax benefits which management has determined are not more likely than not to be realized. At December 31, 2019 and 2018 , there was no valuation allowance. Under ASC 740, “Income Taxes”, companies are required to recognize the effect of tax law changes in the period of enactment; therefore, the Company re-measures its deferred tax assets and liabilities at the enacted tax rate expected to apply when its temporary differences are expected to be realized or settled. On July 1, 2018, New Jersey Assembly Bill 4202 was signed into law, providing significant revisions to New Jersey’s Corporation Business Tax laws. The new legislation provided for temporary increases to the corporate income tax rate for tax years beginning on or after January 1, 2018, as well as mandatory combined reporting effective for tax years beginning after 2018. As of the date of enactment, the resulting impact of the re-measurement of the Company’s deferred tax balances was an increase of $2.3 million . In December 2019, a technical bulletin was issued by the State of New Jersey providing clarification on mandatory combined reporting, causing a remeasurement of the Company’s deferred tax balances. This remeasurement resulted in a decrease of $7.8 million to the deferred tax asset. On December 22, 2017, the President signed into law the Tax Cuts and Jobs Act. The new law reduced the federal corporate income tax rate from 35% to 21% for tax years beginning after December 31, 2017. As of the date of enactment, the resulting impact of the re-measurement of the Company’s deferred tax balances was a decrease of $49.2 million . At December 31, 2018 , a valuation allowance that was previously established for the portion of the state tax benefit related to a prior year charitable contribution was reversed due to the enactment of the New Jersey tax reform, which allowed for charitable contributions at the Company’s standalone entity level to be subtracted from the combined group’s entire net income in future years. Due to the recent clarification, the Company will not be filing as part of the combined group, and therefore the state tax effect of the $9.7 million charitable contribution was written off as of December 31, 2019. Based upon projections of future taxable income and the ability to carry forward net operating losses indefinitely, management believes it is more likely than not the Company will realize the remaining deferred tax asset. Retained earnings at December 31, 2019 included approximately $45.2 million for which deferred income taxes of approximately $12.4 million have not been provided. The retained earnings amount represents the base year allocation of income to bad debt deductions for tax purposes only. Base year reserves are subject to recapture if the Bank makes certain non-dividend distributions, repurchases any of its stock, pays dividends in excess of tax earnings and profits, or ceases to maintain a bank charter. Under ASC 740, this amount is treated as a permanent difference and deferred taxes are not recognized unless it appears that it will be reduced and result in taxable income in the foreseeable future. Events that would result in taxation of these reserves include failure to qualify as a bank for tax purposes or distributions in complete or partial liquidation. The Company had no unrecognized tax benefits or related interest or penalties at December 31, 2019 and 2018 . The Company files income tax returns in the United States federal jurisdiction, New Jersey, New York and various other state jurisdictions. As of December 31, 2019 , the Company is no longer subject to federal income tax examination for years prior to 2014. Investors Bank and its affiliates are currently under audit by the New York State Department of Taxation and Finance for tax years 2015 through 2017. Neither the Company nor its subsidiaries are currently under audit by any other state jurisdiction.</t>
  </si>
  <si>
    <t>Benefit Plans</t>
  </si>
  <si>
    <t>Retirement Benefits [Abstract]</t>
  </si>
  <si>
    <t>Benefit Plans Defined Benefit Pension Plan The Company participates in the Pentegra Defined Benefit Plan for Financial Institutions (“Pentegra DB Plan”), a tax-qualified defined-benefit pension plan.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As of December 31, 2016, the annual benefit provided under the Pentegra DB Plan was frozen by an amendment to the plan. Freezing the plan eliminated all future benefit accruals and each participant’s frozen accrued benefit was determined as of December 31, 2016 with no further benefits accrued subsequent to December 31, 2016. The funded status (fair value of plan assets divided by funding target) as of July 1, 2019 and 2018 was 88.08% and 90.00% , respectively. The fair value of plan assets reflects any contributions received through June 30, 2019. The Company’s required contribution and pension cost was $4.8 million , $3.8 million and $1.6 million for the years ended December 31, 2019 , 2018 and 2017 , respectively. The accrued pension liability was $686,000 and $751,000 at December 31, 2019 and 2018 , respectively. The Company’s contributions to the Pentegra DB Plan are not more than 5% of the total contributions to the Pentegra DB Plan. The Company’s expected contribution for the 2020 plan year is approximately $5.0 million . SERPs, Directors’ Plan and Other Postretirement Benefits Plan The Company has an Executive Supplemental Retirement Wage Replacement Plan (“SERP II”) and the Supplemental ESOP and Retirement Plan (“SERP I”) (collectively, the “SERPs”). The SERP II is a nonqualified, defined benefit plan which provides benefits to certain executives as designated by the Compensation and Benefits Committee of the Board of Directors. More specifically, the SERP II was designed to provide participants with a normal retirement benefit equal to an annual benefit of 60% of the participant’s highest annual base salary and cash incentive (over a consecutive 36 -month period within the participant’s credited service period) reduced by the sum of the benefits provided under the Pentegra DB Plan and the SERP I. Effective as of the close of business of December 31, 2016, the SERP II was amended to freeze future benefit accruals subsequent to the 2016 year of service. The SERP I compensates certain executives (as designated by the Compensation and Benefits Committee of the Board of Directors) participating in the ESOP whose contributions are limited by the Internal Revenue Code. The Company also maintains the Amended and Restated Director Retirement Plan (“Directors’ Plan”) for certain directors, which is a nonqualified, defined benefit plan. The Directors’ Plan was frozen on November 21, 2006 such that no new benefits accrued under, and no new directors were eligible to participate in the plan. The SERPs and the Directors’ Plan are unfunded and the costs of the plans are recognized over the period that services are provided. The following table sets forth information regarding the SERP II and the Directors’ Plan: December 31, 2019 2018 (In thousands) Change in benefit obligation: Benefit obligation at beginning of year $ 40,224 42,901 Interest cost 1,588 1,419 Gain due to change in mortality assumption (423 ) (100 ) Loss (gain) due to change in discount rate 4,785 (2,822 ) Loss due to demographic changes 133 122 Actuarial loss (gain) 591 (435 ) Benefits paid (889 ) (861 ) Benefit obligation at end of year 46,009 40,224 Funded status $ (46,009 ) (40,224 ) The unfunded pension benefits of $46.0 million and $40.2 million at December 31, 2019 and 2018 , respectively, are included in other liabilities in the consolidated balance sheets. The components of accumulated other comprehensive loss related to pension plans, on a pre-tax basis, at December 31, 2019 and 2018 , are summarized in the following table. December 31, 2019 2018 (In thousands) Net actuarial loss $ 8,083 2,997 Total amounts recognized in accumulated other comprehensive loss $ 8,083 2,997 The accumulated benefit obligation for the SERP II and the Directors’ Plan was $37.9 million and $37.2 million at December 31, 2019 and 2018 , respectively. The measurement date for our SERP II and Directors’ Plan is December 31 for the years ended December 31, 2019 and 2018 . The weighted-average actuarial assumptions used in the plan determinations at December 31, 2019 and 2018 were as follows: December 31, 2019 2018 Discount rate 2.88 % 3.99 % Rate of compensation increase — % — % The components of net periodic benefit cost are as follows: Years Ended December 31, 2019 2018 2017 (In thousands) Service cost $ — — 1,486 Interest cost 1,588 1,419 1,513 Amortization of: Net loss — 506 458 Total net periodic benefit cost $ 1,588 1,925 3,457 The following are the weighted average assumptions used to determine net periodic benefit cost: Years Ended December 31, 2019 2018 2017 Discount rate 3.99 % 3.34 % 3.80 % Rate of compensation increase — % — % — % Estimated future benefit payments, which reflect expected future service, as appropriate for the next ten calendar years are as follows: Amount (In thousands) 2020 $ 2,101 2021 2,744 2022 2,721 2023 2,933 2024 2,903 2025 through 2029 14,677 401(k) Plan The Company has a 401(k) plan covering substantially all employees provided they meet the eligibility age requirement of age 21. For the years ended December 31, 2019 , 2018 and 2017 , the Company matched 50% of the first 8% contributed by the participants to the 401(k) plan. For the year ended December 31, 2019 , the 401(k) plan included no discretionary profit sharing contribution. For the years ended December 31, 2018 and 2017 , the 401(k) plan included a discretionary profit sharing contribution of 1% of eligible earnings for eligible employees. The Company’s aggregate contributions to the 401(k) plan for the years ended December 31, 2019 , 2018 and 2017 were $3.6 million , $4.8 million and $4.9 million , respectively. Employee Stock Ownership Plan The ESOP is a tax-qualified plan designed to invest primarily in the Company’s common stock that provides employees with the opportunity to receive a funded retirement benefit from the Bank, based primarily on the value of the Company’s common stock. During the Company’s initial public stock offering in October 2005, the ESOP was authorized to purchase, and did purchase, 10,847,883 shares of the Company’s common stock at a price of $3.92 per share with the proceeds of a loan from the Company to the ESOP. In connection with the completion of the Company’s mutual to stock conversion on May 7, 2014, the ESOP purchased an additional 6,617,421 common shares of stock at a price of $10.00 per share with the proceeds of a loan from the Company to the ESOP. The Company refinanced the outstanding principal and interest balance of $33.9 million and borrowed an additional $66.2 million to purchase the additional shares. The outstanding loan principal balance at December 31, 2019 was $87.1 million . Shares of the Company’s common stock pledged as collateral for the loan are released from the pledge pro-rata for allocation to participants as loan payments are made. At December 31, 2019 , shares allocated to participants were 6,096,554 since the plan inception. ESOP shares that were unallocated or not yet committed to be released totaled 11,368,750 at December 31, 2019 and had a fair value of $135.5 million . ESOP compensation expense recognized in the Consolidated Statements of Income for the years ended December 31, 2019 , 2018 and 2017 was $5.1 million , $5.5 million and $5.8 million , respectively, representing the fair value of shares allocated or committed to be released during the year. The SERP I also provides supplemental benefits to certain executives as designated by the Compensation and Benefits Committee of the Board of Directors who are prevented from receiving the full benefits contemplated by ESOP’s benefit formula due to the Internal Revenue Code. During the years ended December 31, 2019 and 2017 , compensation expenses related to this plan amounted to $827,000 and $262,000 . During the year ended December 31, 2018 , the decline in our stock price resulted in a compensation benefit related to this plan of $672,000 . Equity Incentive Plan At the annual meeting held on June 9, 2015, stockholders of the Company approved the Investors Bancorp, Inc. 2015 Equity Incentive Plan (“2015 Plan”) which provides for the issuance or delivery of up to 30,881,296 shares ( 13,234,841 restricted stock awards and 17,646,455 stock options) of Investors Bancorp, Inc. common stock. Restricted shares granted under the 2015 Plan vest in equal installments, over the service period generally ranging from 5 to 7 years beginning one year from the date of grant. Additionally, certain restricted shares awarded are performance vesting awards, which may or may not vest depending upon the attainment of certain corporate financial targets. The vesting of restricted stock may accelerate in accordance with the terms of the 2015 Plan. The product of the number of shares granted and the grant date closing market price of the Company’s common stock determine the fair value of restricted shares under the 2015 Plan. Management recognizes compensation expense for the fair value of restricted shares on a straight-line basis over the requisite service period. For the year ended December 31, 2019 , the Company granted 2,360,919 shares of restricted stock awards under the 2015 Plan. Stock options granted under the 2015 Plan vest in equal installments, over the service period generally ranging from 5 to 7 years beginning one year from the date of grant. The vesting of stock options may accelerate in accordance with the terms of the 2015 Plan. Stock options were granted at an exercise price equal to the fair value of the Company’s common stock on the grant date based on the closing market price and have an expiration period of 10 years. For the year ended December 31, 2019 , the Company granted 995,216 stock options under the 2015 Plan. During the year ended December 31, 2018 , the Compensation and Benefits Committee approved the issuance of 91,982 restricted stock awards and 50,000 stock options to certain officers under the 2015 Plan. During the year ended December 31, 2018, it was determined that the performance-based stock awards granted during 2015 were achieved at 70% of target based upon the performance criteria. This resulted in 70% of these performance-based stock awards being earned and converted to time-based stock awards that vest over a service period and the balance being forfeited. During the year ended December 31, 2017 , the Compensation and Benefits Committee approved the issuance of 440,000 restricted stock awards and 93,800 stock options to certain officers under the 2015 Plan. The fair value of stock options granted as part of the 2015 Plan was estimated utilizing the Black-Scholes option pricing model using the following assumptions for the period presented below: For the Year Ended December 31, 2019 (1) 2018 2017 Weighted average expected life (in years) 4.83 6.50 6.50 Weighted average risk-free rate of return 1.86 % 2.80 % 2.05 % Weighted average volatility 19.92 % 17.71 % 24.12 % Dividend yield 3.96 % 2.78 % 2.45 % Weighted average fair value of options granted $ 0.89 $ 1.94 $ 2.91 Total stock options granted 995,216 50,000 93,800 (1) Includes assumptions for the Replacement Award granted in 2019.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historical volatility of the Company’s stock. The Company recognizes compensation expense for the fair values of these awards, which have graded vesting, on a straight-line basis over the requisite service period of the awards. Upon exercise of vested options, management expects to draw on treasury stock as the source for shares. The following table presents the share-based compensation expense for the years ended December 31, 2019 , 2018 and 2017 : Years Ended December 31, 2019 2018 2017 (Dollars in thousands) Stock option expense $ 5,935 5,554 5,994 Restricted stock expense 14,026 12,799 14,548 Total share-based compensation expense $ 19,961 18,353 20,542 The following is a summary of the status of the Company’s restricted shares as of December 31, 2019 and changes therein during the year then ended: Number of Shares Awarded Weighted Average Grant Date Fair Value Outstanding at December 31, 2018 3,477,747 $ 12.69 Granted (1) 2,360,919 12.42 Vested (1,022,664 ) 12.67 Forfeited (1)(2) (1,921,650 ) 12.54 Outstanding and non-vested at December 31, 2019 2,894,352 $ 12.57 (1) Reflects the impact of the shareholder litigation settlement as noted below. (2) Excludes 19,138 shares forfeited in connection with the shareholder litigation settlement which had vested prior to December 31, 2018. Expected future expenses relating to the non-vested restricted shares outstanding as of December 31, 2019 is $27.6 million over a weighted average period of 2.85 years . The following is a summary of the Company’s stock option activity and related information for its option plan for the year ended December 31, 2019 : Number of Stock Options Weighted Average Exercise Price Weighted Average Remaining Contractual Life (in years) Aggregate Intrinsic Value Outstanding at December 31, 2018 10,216,047 $ 12.43 6.5 $ 522 Granted (1) 995,216 12.53 5.7 Exercised (111,802 ) 7.28 3.0 Forfeited (1) (5,182,431 ) 12.53 Expired (262,569 ) 12.46 Outstanding at December 31, 2019 5,654,461 $ 12.46 5.5 $ 363 Exercisable at December 31, 2019 2,955,780 $ 12.39 5.5 $ 356 (1) Reflects the impact of the shareholder litigation settlement as noted below. The weighted average grant date fair value of options granted during the years ended December 31, 2019 , 2018 and 2017 were $0.89 , $1.94 and $2.91 per share, respectively. Expected future expense relating to the non-vested options outstanding as of December 31, 2019 is $9.4 million over a weighted average period of 2.04 years . Shareholder Litigation Settlement On March 6, 2019, a Stipulation and Agreement of Compromise, Settlement and Release was filed in the Court of Chancery of the State of Delaware (the “Court”) in relation to a lawsuit involving the Company and certain of its current and former directors entitled In re Investors Bancorp Inc. Stockholder Litigation, C.A. No. 12327-VCS (the “Settlement”). The Settlement resolves a lawsuit challenging the equity compensation granted on or about June 23, 2015 to persons who were then-directors of the Company. On June 21, 2019, the Court entered an order approving the Settlement. Following the expiration of a thirty-day appeal period, the Settlement became effective. Accordingly, pursuant to the Settlement (i) all of the stock options granted to non-employee directors (excluding Brendan J. Dugan who is deceased) and stock options granted to Paul Stathoulopoulos (who was not a director of the Company at the time of the equity grant on or about June 23, 2015), have been surrendered; (ii) a total of 95,694 shares of the restricted stock granted to the then non-employee directors of the Company (excluding Brendan J. Dugan) and to then non-director Paul Stathoulopoulos scheduled to vest in 2020 have been surrendered; and (iii) 925,000 shares of restricted stock and 1,333,333 stock options granted to the Company’s Chief Executive Officer and 740,000 shares of restricted stock and 1,066,667 stock options granted to the Company’s President have been surrendered. As a result of the Settlement, the Company recorded $2.0 million of accelerated stock compensation expense during the third quarter of 2019. The Compensation and Benefits Committee, with the assistance of its independent legal advisor and compensation consultant, considered the issuance of equity grants to both the Company’s Chief Executive Officer and President to replace those being surrendered pursuant to the Settlement. On May 20, 2019, the Compensation and Benefits Committee authorized and approved, and recommended to the Board of Directors (the “Board”), the issuance of (i) 925,000 shares of restricted stock and 525,120 stock options to the Company’s Chief Executive Officer, and (ii) 740,000 shares of restricted stock and 420,096 stock options to the Company’s President (the “Replacement Awards”). The Board, excluding both the Company’s Chief Executive Officer and President, determined that it was advisable and in the best interests of the Company to approve and issue the Replacement Awards, subject to the surrender of awards pursuant to the Settlement. The Replacement Awards were subsequently issued to both the Company’s Chief Executive Officer and President on July 22, 2019. The Replacement Awards were issued from the 2015 Equity Incentive Plan and were accounted for as a modification of the original awards, which resulted in no incremental expense as the compensation cost of the Replacement Awards was less than the compensation cost of the original awards. The stock options have an exercise price of $12.54 per share and vested 25% on July 22, 2019 with the remaining to vest ratably over a three-year period. Approximately 59% of the restricted shares vested on July 22, 2019 with the remainder to vest on the same vesting schedule as applicable to the June 23, 2015 award. On September 26, 2019, a related shareholder derivative action was filed in the Delaware Chancery Court. The complaint claims breach of fiduciary duty on the part of the Company’s Board of Directors in the issuance of the replacement awards to both the Company’s Chief Executive Officer and President in connection with the settlement of the case referenced above.</t>
  </si>
  <si>
    <t>Commitments and Contingencies</t>
  </si>
  <si>
    <t>Commitments and Contingencies Disclosure [Abstract]</t>
  </si>
  <si>
    <t>Commitments and Contingencies The Company is a defendant in certain claims and legal actions arising in the ordinary course of business. Management and the Company’s legal counsel are of the opinion that the ultimate disposition of these matters will not have a material adverse effect on the Company’s financial condition, results of operations or liquidity. At December 31, 2019 , the Company was obligated under various non-cancelable operating leases on buildings and land used for office space and banking purposes. These operating leases contain escalation clauses which provide for increased rental expense, based primarily on increases in real estate taxes and cost-of-living indices. See Note 7, Leases, for further details on rental commitments. Financial Transactions with Off-Balance-Sheet Risk and Concentrations of Credit Risk The Company is a party to transactions with off-balance-sheet risk in the normal course of business in order to meet the financing needs of its customers. These transactions consist of commitments to extend credit. These transactions involve, to varying degrees, elements of credit and interest rate risk in excess of the amounts recognized in the accompanying consolidated balance sheets. At December 31, 2019 , the Company had commitments to originate total commercial loans of $407.3 million . Additionally, the Company had commitments to originate residential loans of approximately $36.5 million . While we purchased residential loans from correspondent banks during 2019, we no longer purchase such loans and have no such commitment as of December 31, 2019. Unused home equity lines of credit and undisbursed business and construction lines totaled approximately $1.62 billion at December 31, 2019 . No commitments are included in the accompanying consolidated financial statements. The Company has no exposure to credit loss if the customer does not exercise its rights to borrow under the commitment. The Company uses the same credit policies and collateral requirements in making commitments and conditional obligations as it does for on-balance-sheet loans. Commitments to extend credit are agreements to lend to customers as long as there is no violation of any condition established in the contract. Commitments generally have fixed expiration dates or other termination clauses and may require payment of a fee. Since the commitments may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The Company principally grants commercial real estate loans, multi-family loans, commercial and industrial loans, construction loans, residential mortgage loans and consumer and other loans to borrowers throughout New Jersey, New York, Pennsylvania and states in close proximity. Its borrowers’ abilities to repay their obligations are dependent upon various factors, including the borrowers’ income and net worth, cash flows generated by the underlying collateral or from business operations, value of the underlying collateral and priority of the Company’s lien on the property. Such factors are dependent upon various economic conditions and individual circumstances beyond the Company’s control; the Company is, therefore, subject to risk of loss. The Company believes its lending policies and procedures adequately minimize the potential exposure to such risks and adequate provisions for loan losses are provided for all probable and estimable losses. Our portfolio contains interest-only and no income verification mortgage loans. At December 31, 2019 and 2018 , interest-only residential and consumer loans totaled $28.3 million and $43.7 million , respectively, which represented less than 1% of the residential and consumer portfolio. We no longer originate residential mortgage loans without verifying income. At December 31, 2019 and 2018 , these loans totaled $143.1 million and $172.4 million . From time to time and for competitive purposes, we originate interest-only commercial real estate and multi-family loans. As of December 31, 2019 and 2018 , these loans totaled $1.23 billion and $1.19 billion , respectively. As part of its underwriting, these loans are evaluated as fully amortizing for risk classification purposes, with the interest-only period ranging from one to ten years . In addition, the Company evaluates its policy limits on a regular basis. We believe these criteria adequately control the potential risks of such loans and that adequate provisions for loan losses are provided for all known and inherent risks. In the normal course of business the Company sells residential mortgage loans to third parties. These loan sales are subject to customary representations and warranties. In the event that the Company is found to be in breach of these representations and warranties, it may be obligated to repurchase certain of these loans. The Company has entered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and loans. During the year ended December 31, 2019 , such derivatives were used (i) to hedge the variability in cash flows associated with borrowings and (ii) to hedge changes in the fair value of certain pools of prepayable fixed-rate assets. These derivatives had an aggregate notional amount of $2.68 billion as of December 31, 2019 . The fair value of derivatives designated as hedging activities as of December 31, 2019 was an asset of $559,000 , inclusive of accrued interest and variation margin posted in accordance with the Chicago Mercantile Exchange. The Company has also entered into derivatives not designated as hedging activities resulting from participations in interest rate swaps provided to external lenders as part of loan participation arrangements and interest rate risk management services to commercial customers utilizing interest rate swaps. The fair value of the derivatives resulting from participations in interest rate swaps provided to lenders was a liability of $125,000 as of December 31, 2019 . The fair value of the derivatives resulting from customer interest rate risk management services was an asset of $5.4 million as of December 31, 2019 . In connection with its mortgage banking activities, the Company has certain freestanding derivative instruments. At December 31, 2019 , the Company had commitments of approximately $62.6 million to fund loans which will be classified as held-for-sale with a like amount of commitments to sell such loans which are considered derivative instruments under ASC 815, “Derivatives and Hedging.” The Company also had commitments of $43.9 million to sell loans at December 31, 2019 . The fair values of these derivative instruments are immaterial to the Company’s financial condition and results of operations. Standby letters of credit are conditional commitments issued by the Company to guarantee the performance of a customer to a third party. The guarantees generally extend for a term of up to one year and are fully collateralized. For each guarantee issued, if the customer defaults on a payment or performance to the third party, the Company would have to perform under the guarantee. Outstanding standby letters of credit totaled $30.8 million at December 31, 2019 . The fair values of these obligations were immaterial at December 31, 2019 . At December 31, 2019 , the Company had no commercial letters of credit outstanding. Other Commitments During the year ended December 31, 2019 , the Company invested in a low income housing tax credit program that qualifies for community reinvestment tax credits. These commitments are payable on demand and are recorded in other liabilities on our Consolidated Balance Sheets. Total commitments entered into in 2019 equal $10.0 million , of which the remaining commitment outstanding equals $9.2 million as of December 31, 2019.</t>
  </si>
  <si>
    <t>Derivatives and Hedging Activities</t>
  </si>
  <si>
    <t>Derivative Instruments and Hedging Activities Disclosure [Abstract]</t>
  </si>
  <si>
    <t>Derivatives and Hedging Activiti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floating rate borrowings and pools of fixed-rate assets. Cash Flow Hedges of Interest Rate Risk The Company’s objectives in using interest rate derivatives are primarily to reduce cost and add stability to interest expense in an effort to manage its exposure to interest rate movements. Interest rate swaps designated as cash flow hedges involve the receipt of amounts subject to variability caused by changes in interest rates from a counterparty in exchange for the Company making fixed-rate payments over the life of the agreements without exchange of the underlying notional amount. Changes in the fair value of derivatives designated and that qualify as cash flow hedges are initially recorded in other comprehensive income and are subsequently reclassified into earnings in the period that the hedged forecasted transaction affects earnings. Such derivatives were used to hedge the variability in cash flows associated with borrowings. Amounts reported in accumulated other comprehensive income (loss) related to derivatives will be reclassified to interest expense as interest payments are made on the Company’s variable-rate borrowings. During the next twelve months, the Company estimates that an additional $10.2 million will be reclassified as an increase to interest expense. Fair Value Hedges of Interest Rate Risk The Company is exposed to changes in the fair value of certain of its fixed- and adjustable-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Such derivatives were used to hedge the changes in fair value of certain of its pools of prepayable fixed- and adjustable-rate assets. For derivatives designated and that qualify as fair value hedges, the gain or loss on the derivative as well as the offsetting loss or gain on the hedged item attributable to the hedged risk are recognized in interest income. The Company terminated three interest rate swaps with an aggregate notional amount of $1.00 billion during the year ended December 31, 2019. The terminated swaps were due to mature in February 2020. Derivatives Not Designated as Hedges The Company has credit derivatives resulting from participations in interest rate swaps provided to external lenders as part of loan participation arrangements which are, therefore, not used to manage interest rate risk in the Company’s assets or liabilities. Additionally, the Company provides interest rate risk management services to commercial customers, primarily interest rate swaps. The Company’s market risk from unfavorable movements in interest rates related to these derivative contracts is economically hedged by concurrently entering into offsetting derivative contracts that have identical notional values, terms and indices. Derivatives not designated as hedges are not speculative and result from a service the Company provides to certain lenders which participate in loans and commercial customers. Fair Values of Derivative Instruments on the Balance Sheet Asset Derivatives Liability Derivatives At December 31, 2019 At December 31, 2018 At December 31, 2019 At December 31, 2018 Notional amount Balance Sheet Location Fair Value Notional amount Balance Sheet Location Fair Value Notional amount Balance Sheet Location Fair Value Notional amount Balance Sheet Location Fair Value (In millions) (In thousands) (In millions) (In thousands) (In millions) (In thousands) (In millions) (In thousands) Derivatives designated as hedging instruments: Interest Rate Swaps $ 2,675 Other assets $ 559 $ — Other assets $ — $ — Other liabilities $ — $ 2,605 Other liabilities $ 432 Total derivatives designated as hedging instruments $ 559 $ — $ — $ 432 Derivatives not designated as hedging instruments: Interest Rate Swaps $ 652 Other assets $ 5,430 $ — Other assets $ — $ — Other liabilities $ — $ — Other liabilities $ — Other Contracts — Other assets — — Other assets — 22 Other liabilities 125 18 Other liabilities 66 Total derivatives not designated as hedging instruments $ 5,430 $ — $ 125 $ 66 The Chicago Mercantile Exchange (“CME”) legally characterizes the variation margin posted between counterparties as settlements of the outstanding derivative contracts instead of cash collateral. Effect of Derivative Instruments on Accumulated Other Comprehensive Income (Loss) The following table presents the effect of the Company’s derivative financial instruments on the Accumulated Comprehensive Income (Loss) as of December 31, 2019 and 2018 . Years Ended December 31, 2019 2018 (In thousands) Cash Flow Hedges - Interest rate swaps Amount of (loss) gain recognized in other comprehensive income (loss) $ (56,448 ) $ 893 Amount of gain reclassified from accumulated other comprehensive income (loss) to interest expense 3,399 2,056 Location and Amount of Gain or (Loss) Recognized in Income on Fair Value and Cash Flow Hedging Relationships The following table presents the effect of the Company’s derivative financial instruments on the Consolidated Statements of Income as of December 31, 2019 and 2018 . Years Ended December 31, 2019 2018 The effects of fair value and cash flow hedging: Income statement location (In thousands) Gain or (loss) on fair value hedging relationships in Subtopic 815-20 Interest contracts Hedged items Interest income on loans $ 6,287 $ 294 Derivatives designated as hedging instruments [1] Interest income on loans (6,712 ) (366 ) Gain or (loss) on cash flow hedging relationships in Subtopic 815-20 Interest contracts Amount of gain reclassified from accumulated other comprehensive income (loss) Interest expense on borrowings 3,399 2,056 Amount of gain or (loss) reclassified from accumulated other comprehensive income (loss) as a result that a forecasted transaction is no longer probable of occurring Interest expense on borrowings — — Total amounts of income and expense line items presented in the income statement in which the effects of fair value are recorded $ 2,974 $ 1,984 [1] The amount includes gains on both active fair value hedging relationships and relationships which have been terminated. As of December 31, 2019 and 2018 , the following amounts were recorded on the Consolidated Balance Sheets related to cumulative basis adjustment for fair value hedges: Carrying Amount of the Hedged Assets/(Liabilities) Cumulative Amount of Fair Value Hedging Adjustment Included in the Carrying Amount of the Hedged Assets/(Liabilities) Balance sheet location December 31, 2019 December 31, 2018 December 31, 2019 December 31, 2018 (In thousands) Loans receivable, net (1) $ 478,120 $ 1,005,294 $ 6,426 $ 294 (1) At December 31, 2019 , the amortized cost basis of the closed portfolios used in these hedging relationships was $1.41 billion ; the cumulative basis adjustments associated with these hedging relationships was $6.4 million ; and the amounts of the designated hedged items were $478.1 million . (2) The balance of Cumulative Amount of Fair Value Hedging Adjustment included in the Carrying Amount of the Hedged Assets/(Liabilities) as of December 31, 2019 includes $3.3 million of hedging adjustment on discontinued hedging relationships. Location and Amount of Gain or (Loss) Recognized in Income on Derivatives Not Designated as Hedging Instruments The table below presents the effect of the Company’s derivative financial instruments that are not designated as hedging instruments on the Consolidated Statements of Income as of December 31, 2019 : Consolidated Statements of Income location Amount of Gain or (Loss) Recognized in Income on Derivative Years Ended December 31, 2019 2018 (In thousands) Other Contracts Other income / (expense) $ (5 ) 211 Total $ (5 ) 211 Offsetting Derivatives The following table presents a gross presentation, the effects of offsetting, and a net presentation of the Company’s derivatives in the Consolidated Balance Sheets as of December 31, 2019 and December 31, 2018 . The net amounts of derivative liabilities and assets can be reconciled to the tabular disclosure of the fair value hierarchy, see Note 15, Fair Value Measurements. 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osted Net Amount (In thousands) December 31, 2019 Assets: Derivative contracts $ 821 $ — $ 821 $ — $ — $ 821 Liabilities: Derivative contracts $ 125 $ — $ 125 $ — $ — $ 125 December 31, 2018 Liabilities: Derivative contracts $ 498 $ — $ 498 $ — $ — $ 498</t>
  </si>
  <si>
    <t>Fair Value Measurements</t>
  </si>
  <si>
    <t>Fair Value Disclosures [Abstract]</t>
  </si>
  <si>
    <t>Fair Value Measurements We use fair value measurements to record fair value adjustments to certain assets and liabilities and to determine fair value disclosures. Our debt securities available-for-sale and derivatives are recorded at fair value on a recurring basis. Additionally, from time to time, we may be required to record at fair value other assets or liabilities on a non-recurring basis, such as held-to-maturity debt securities, mortgage servicing rights (“MSR”), loans receivable and other real estate owned. These non-recurring fair value adjustments involve the application of lower-of-cost-or-market accounting or write-downs of individual assets. Additionally, in connection with our mortgage banking activities we have commitments to fund loans held-for-sale and commitments to sell loans, which are considered free-standing derivative instruments, the fair values of which are not material to our financial condition or results of operations. In accordance with FASB ASC 820, “ Fair Value Measurements and Disclosures ”, we group our assets and liabilitie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We base our fair values on the price that would be received to sell an asset or paid to transfer a liability in an orderly transaction between market participants at the measurement date. ASC 820 requires us to maximize the use of observable inputs and minimize the use of unobservable inputs when measuring fair value. Assets Measured at Fair Value on a Recurring Basis Equity securities Our equity securities portfolio is carried at estimated fair value on a recurring basis, with any unrealized gains and losses recognized in the Consolidated Statements of Income. The fair values of equity securities are based on quoted market prices (Level 1). Debt securities available-for-sale Our debt securities available-for-sale portfolio is carried at estimated fair value on a recurring basis, with any unrealized gains and losses, net of taxes, reported as accumulated other comprehensive income (loss) in stockholders’ equity. The fair values of debt securities available-for-sale are based upon quoted prices for similar instruments in active markets (Level 2).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Derivatives Derivatives are reported at fair value utilizing Level 2 inputs. The fair values of interest rate swap and risk participation agreements are based on a valuation model that uses primarily observable inputs, such as benchmark yield curves and interest rate spreads. The following tables provide the level of valuation assumptions used to determine the carrying value of our assets and liabilities measured at fair value on a recurring basis at December 31, 2019 and December 31, 2018 . Carrying Value at December 31, 2019 Total Level 1 Level 2 Level 3 Assets: (In thousands) Equity securities $ 6,039 6,039 — — Debt securities available for sale: Mortgage-backed securities: Federal Home Loan Mortgage Corporation 1,240,379 — 1,240,379 — Federal National Mortgage Association 1,178,049 — 1,178,049 — Government National Mortgage Association 276,962 — 276,962 — Total debt securities available-for-sale $ 2,695,390 — 2,695,390 — Interest rate swaps $ 5,989 — 5,989 — Liabilities: Derivatives: Other contracts 125 — 125 — Total derivatives $ 125 — 125 — Carrying Value at December 31, 2018 Total Level 1 Level 2 Level 3 Assets: (In thousands) Equity securities $ 5,793 5,793 — — Debt securities available for sale: Mortgage-backed securities: Federal Home Loan Mortgage Corporation $ 986,650 — 986,650 — Federal National Mortgage Association 968,556 — 968,556 — Government National Mortgage Association 166,956 — 166,956 — Total debt securities available-for-sale $ 2,122,162 — 2,122,162 — Liabilities: Derivatives: Interest rate swaps $ 432 — 432 — Other contracts 66 — 66 — Total derivatives $ 498 — 498 — There have been no changes in the methodologies used at December 31, 2019 from December 31, 2018 , and there were no transfers between Level 1 and Level 2 during the year ended December 31, 2019 . There were no Level 3 assets measured at fair value on a recurring basis for the years ended December 31, 2019 and December 31, 2018 . Assets Measured at Fair Value on a Non-Recurring Basis Mortgage Servicing Rights, Net Mortgage servicing rights are carried at the lower of cost or estimated fair value. The estimated fair value of MSR is obtained through independent third party valuations through an analysis of future cash flows, incorporating assumptions market participants would use in determining fair value including market discount rates, prepayment speeds, servicing income, servicing costs, default rates and other market driven data, including the market’s perception of future interest rate movements. The prepayment speed and the discount rate are considered two of the most significant inputs in the model. At December 31, 2019 , the fair value model used prepayment speeds ranging from 6.60% to 29.10% and a discount rate of 12.05% for the valuation of the mortgage servicing rights. At December 31, 2018 , the fair value model used prepayment speeds ranging from 4.98% to 27.30% and a discount rate of 12.50% for the valuation of the mortgage servicing rights. A significant degree of judgment is involved in valuing the mortgage servicing rights using Level 3 inputs. The use of different assumptions could have a significant positive or negative effect on the fair value estimate. Impaired Loans Receivable Loans which meet certain criteria are individually evaluated for impairment. A loan is deemed to be impaired if it is a commercial loan with an outstanding balance greater than $1.0 million and on non-accrual status, loans modified in a troubled debt restructuring, and other commercial loans with $1.0 million in outstanding principal if management has specific information that it is probable they will not collect all amounts due under the contractual terms of the loan agreement. Our impaired loans are generally collateral dependent and, as such, are carried at the estimated fair value of the collateral less estimated selling costs. Estimated fair value is calculated using an independent third-party appraiser for collateral-dependent loans. In the event the most recent appraisal does not reflect the current market conditions due to the passage of time and other factors, management will obtain an updated appraisal or make downward adjustments to the existing appraised value based on their knowledge of the property, local real estate market conditions, recent real estate transactions, and for estimated selling costs, if applicable. Appraisals were generally discounted in a range of 0% to 25% . For non collateral-dependent loans, management estimates the fair value using discounted cash flows based on inputs that are largely unobservable and instead reflect management’s own estimates of the assumptions as a market participant would in pricing such loans. Other Real Estate Owned and Other Repossessed Assets Other Real Estate Owned and Other Repossessed Assets are recorded at estimated fair value, less estimated selling costs when acquired, thus establishing a new cost basis. Fair value of foreclosed real estate property is generally based on independent appraisals. These appraisals include adjustments to comparable assets based on the appraisers’ market knowledge and experience, and are discounted an additional 0% to 25% for estimated costs to sell. When an asset is acquired, the excess of the loan balance over fair value, less estimated selling costs, is charged to the allowance for loan losses. If further declines in the estimated fair value of the asset occur, a writedown is recorded through expense. The valuation of foreclosed and repossessed assets is subjective in nature and may be adjusted in the future because of changes in economic conditions. Operating costs after acquisition are generally expensed. Loans Held For Sale Residential mortgage loans held for sale are recorded at the lower of cost or fair value and are therefore measured at fair value on a non-recurring basis. When available, the Company uses observable secondary market data, including pricing on recent closed market transactions for loans with similar characteristics. The following tables provide the level of valuation assumptions used to determine the carrying value of our assets measured at fair value on a non-recurring basis at December 31, 2019 and December 31, 2018 . For the three months ended December 31, 2019 there was no change to the carrying value of impaired loans or loans held for sale. For the three months ended December 31, 2018 , there was no change to the carrying value of MSR or loans held for sale. Security Type Valuation Technique Unobservable Input Range Weighted Average Input Carrying Value at December 31, 2019 Minimum Maximum Total Level 1 Level 2 Level 3 (In thousands) MSR, net Estimated cash flow Prepayment speeds 6.6% 29.1% 11.04% $ 10,409 — — 10,409 Other real estate owned Market comparable Lack of marketability 0.0% 25.0% 2.70% 262 — — 262 $ 10,671 — — 10,671 Security Type Valuation Technique Unobservable Input Range Weighted Average Input Carrying Value at December 31, 2018 Minimum Maximum Total Level 1 Level 2 Level 3 (In thousands) Impaired loans Market comparable and estimated cash flow Lack of marketability and probability of default 1.0% 83.0% 11.20% $ 15,148 — — 15,148 Other real estate owned Market comparable Lack of marketability 0.0% 25.0% 10.50% 241 — — 241 $ 15,389 — — 15,389 Other Fair Value Disclosures Fair value estimates, methods and assumptions for the Company’s financial instruments not recorded at fair value on a recurring or non-recurring basis are set forth below. Cash and Cash Equivalents For cash and due from banks, the carrying amount approximates fair value. Debt Securities Held-to-Maturity Our debt securities held-to-maturity portfolio, consisting primarily of mortgage backed securities and other debt securities for which we have a positive intent and ability to hold to maturity, is carried at amortized cost. Management utilizes various inputs to determine the fair value of the portfolio. The Company obtains one price for each security primarily from a third-party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In the absence of quoted prices and in an illiquid market, valuation techniques, which require inputs that are both significant to the fair value measurement and unobservable, are used to determine fair value of the investment. Valuation techniques are based on various assumptions, including, but not limited to forecasted cash flows, discount rates, rate of return, adjustments for nonperformance and liquidity, and liquidation valu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FHLB Stock The fair value of the Federal Home Loan Bank of New York (“FHLB”) stock is its carrying value, since this is the amount for which it could be redeemed. There is no active market for this stock and the Bank is required to hold a minimum investment based upon the balance of mortgage related assets held by the member and or FHLB advances outstanding. Loans Fair values are estimated for portfolios of loans with similar financial characteristics. Loans are segregated by type such as residential mortgage and consumer. Each loan category is further segmented into fixed and adjustable rate interest terms and by performing and non-performing categories. The fair value estimates are made at a specific point in time based on relevant market information. They do not reflect any premium or discount that could result from offering for sale a particular financial instrument. Fair value estimates are based on judgments regarding future expected loss experience, risk characteristics and economic conditions. These estimates are subjective, involve uncertainties, and cannot be determined with precision. Deposit Liabilities The fair value of deposits with no stated maturity, such as savings, checking accounts and money market accounts, is equal to the amount payable on demand. The fair value of certificates of deposit is based on the discounted value of contractual cash flows. The discount rate is estimated using the rates which approximate currently offered for deposits of similar remaining maturities. Borrowings The fair value of borrowings are based on securities dealers’ estimated fair values, when available, or estimated using discounted contractual cash flows using rates which approximate the rates offered for borrowings of similar remaining maturities. Commitments to Extend Credit The fair value of commitments to extend credit is estimated using the fees currently charged to enter into similar agreements, taking into account the remaining terms of the agreements and the present creditworthiness of the counterparties. For commitments to originate fixed rate loans, fair value also considers the difference between current levels of interest rates and the committed rates. Due to the short-term nature of our outstanding commitments, the fair values of these commitments are immaterial to our financial condition. The carrying values and estimated fair values of the Company’s financial instruments are presented in the following table. December 31, 2019 Carrying Estimated Fair Value value Total Level 1 Level 2 Level 3 (In thousands) Financial assets: Cash and cash equivalents $ 174,915 174,915 174,915 — — Equities 6,039 6,039 6,039 — — Debt securities available-for-sale 2,695,390 2,695,390 — 2,695,390 — Debt securities held-to-maturity 1,148,815 1,190,104 — 1,116,771 73,333 FHLB stock 267,219 267,219 267,219 — — Loans held for sale 29,797 29,797 — 29,797 — Net loans 21,476,056 21,563,627 — — 21,563,627 Derivative financial instruments 5,989 5,989 — 5,989 — Financial liabilities: Deposits, other than time deposits $ 13,853,030 13,853,030 13,853,030 — — Time deposits 4,007,308 4,007,342 — 4,007,342 — Borrowed funds 5,827,111 5,834,895 — 5,834,895 — Derivative financial instruments 125 125 — 125 — December 31, 2018 Carrying Estimated Fair Value value Total Level 1 Level 2 Level 3 (In thousands) Financial assets: Cash and cash equivalents $ 196,891 196,891 196,891 — — Equities 5,793 5,793 5,793 — — Debt securities available-for-sale 2,122,162 2,122,162 — 2,122,162 — Debt securities held-to-maturity 1,555,137 1,558,564 — 1,476,565 81,999 FHLB stock 260,234 260,234 260,234 — — Loans held for sale 4,074 4,074 — 4,074 — Net loans 21,378,136 21,085,185 — — 21,085,185 Financial liabilities: Deposits, other than time deposits $ 13,009,422 13,009,422 13,009,422 — — Time deposits 4,570,847 4,546,991 — 4,546,991 — Borrowed funds 5,435,681 5,398,553 — 5,398,553 — Derivative financial instruments 498 498 — 498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Significant assets that are not considered financial assets include deferred tax assets, premises and equipment and bank owned life insurance. Liabilities for pension and other postretirement benefits are not considered financial liabilities. In addition, the tax ramifications related to the realization of the unrealized gains and losses can have a significant effect on fair value estimates and have not been considered in the estimates.</t>
  </si>
  <si>
    <t>Regulatory Capital</t>
  </si>
  <si>
    <t>Broker-Dealer, Net Capital Requirement, SEC Regulation [Abstract]</t>
  </si>
  <si>
    <t>Regulatory Capital The Bank and the Company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and the Company must meet specific capital guidelines that involve quantitative measures of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and the Company to maintain minimum amounts and ratios of Tier 1 leverage ratio, Common equity tier 1 risk-based, Tier 1 risk-based capital and Total risk-based capital (as defined in the regulations). In July 2013, the Federal Deposit Insurance Corporation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and certain provisions of the Dodd-Frank Act. The Final Capital Rules also revised the quantity and quality of required minimum risk-based and leverage capital requirements, consistent with the Reform Act and the Third Basel Accord adopted by the Basel Committee on Banking Supervision, or Basel III capital standards. The Common equity tier 1 risk-based ratio and changes to the calculation of risk-weighted assets became effective for the Bank and Company on January 1, 2015. The required minimum Conservation Buffer commenced on January 1, 2016 at 0.625% and increased in annual increments to 2.5% on January 1, 2019. The rules impose restrictions on capital distributions and certain discretionary cash bonus payments if the minimum Conservation Buffer is not met. As of December 31, 2019 , the Company and the Bank met the currently applicable Conservation Buffer of 2.5%. As of December 31, 2019 , the most recent notification from the Federal Deposit Insurance Corporation categorized the Bank as well capitalized under the regulatory framework for prompt corrective action. To be categorized as well capitalized, the Bank and the Company must maintain minimum Tier 1 leverage ratio, Common equity tier 1 risk-based, Tier 1 risk-based capital and Total risk-based capital as set forth in the tables. There are no conditions or events since that notification that management believes have changed the Bank and the Company’s category. The following is a summary of the Bank and the Company’s actual capital amounts and ratios as of December 31, 2019 compared to the FDIC minimum capital adequacy requirements and the FDIC requirements for classification as a well-capitalized institution. Actual Minimum Capital Requirement with Conservation Buffer To be Well Capitalized Under Prompt Corrective Action Provisions (2) Amount Ratio Amount Ratio Amount Ratio (Dollars in thousands) As of December 31, 2019 (1) Bank: Tier 1 Leverage Ratio $ 2,197,188 8.22 % $ 1,069,276 4.000 % $ 1,336,595 5.00 % Common equity tier 1 risk-based 2,197,188 11.03 % 1,394,527 7.000 % 1,294,918 6.50 % Tier 1 Risk-Based Capital 2,197,188 11.03 % 1,693,355 8.500 % 1,593,746 8.00 % Total Risk-Based Capital 2,426,233 12.18 % 2,091,791 10.500 % 1,992,182 10.00 % Investors Bancorp, Inc: Tier 1 Leverage Ratio $ 2,553,447 9.53 % $ 1,072,095 4.000 % n/a n/a Common equity tier 1 risk-based 2,553,447 12.78 % 1,399,008 7.000 % n/a n/a Tier 1 Risk-Based Capital 2,553,447 12.78 % 1,698,795 8.500 % n/a n/a Total Risk-Based Capital 2,782,493 13.92 % 2,098,512 10.500 % n/a n/a Actual Minimum Capital Requirement with Conservation Buffer To be Well Capitalized Under Prompt Corrective Action Provisions (2) Amount Ratio Amount Ratio Amount Ratio (Dollars in thousands) As of December 31, 2018 (1) Bank: Tier 1 Leverage Ratio $ 2,660,183 10.28 % $ 1,034,893 4.000 % $ 1,293,616 5.00 % Common equity tier 1 risk-based 2,660,183 13.41 % 1,264,973 6.375 % 1,289,776 6.50 % Tier 1 Risk-Based Capital 2,660,183 13.41 % 1,562,613 7.875 % 1,587,417 8.00 % Total Risk-Based Capital 2,896,998 14.60 % 1,959,467 9.875 % 1,984,271 10.00 % Investors Bancorp, Inc: Tier 1 Leverage Ratio $ 2,925,743 11.29 % $ 1,036,821 4.000 % n/a n/a Common equity tier 1 risk-based 2,925,743 14.71 % 1,267,950 6.375 % n/a n/a Tier 1 Risk-Based Capital 2,925,743 14.71 % 1,566,291 7.875 % n/a n/a Total Risk-Based Capital 3,162,558 15.90 % 1,964,080 9.875 % n/a n/a (1) For purposes of calculating Tier 1 leverage ratio, assets are based on adjusted total average assets. In calculating Tier 1 risk-based capital and Total risk-based capital, assets are based on total risk-weighted assets. (2) Prompt corrective action provisions do not apply to the bank holding company.</t>
  </si>
  <si>
    <t>Parent Company Only Financial Statements</t>
  </si>
  <si>
    <t>Condensed Financial Information Disclosure [Abstract]</t>
  </si>
  <si>
    <t>Parent Company Only Financial Statements The following condensed financial statements for Investors Bancorp, Inc. (parent company only) reflect the investment in its wholly-owned subsidiary, Investors Bank, using the equity method of accounting. Balance Sheets December 31, 2019 2018 (In thousands) Assets: Cash and cash equivalents $ 209,879 145,570 Equity securities 1,033 1,033 Debt securities held-to-maturity (estimated fair value of $25,362 and $5,034 at December 31, 2019 and 2018, respectively) 25,000 5,000 Investment in subsidiary 2,265,690 2,739,770 ESOP loan receivable 87,148 88,885 Other assets 37,973 38,604 Total Assets $ 2,626,723 3,018,862 Liabilities and Stockholders’ Equity: Total liabilities $ 4,773 13,531 Total stockholders’ equity 2,621,950 3,005,331 Total Liabilities and Stockholders’ Equity $ 2,626,723 3,018,862 Statements of Operations Year Ended December 31, 2019 2018 2017 (In thousands) Income: Interest on ESOP loan receivable $ 4,889 4,086 3,481 Dividend from subsidiary 675,000 289,200 131,400 Interest on deposit with subsidiary 2 2 2 Interest and dividends on investments 424 256 277 Gain on securities, net — 130 — Other income 12 11 2 680,327 293,685 135,162 Expenses: Interest expense 193 193 144 Other expenses 2,265 2,671 2,578 Income before income tax expense 677,869 290,821 132,440 Income tax expense 1,457 43 276 Income before undistributed earnings of subsidiary 676,412 290,778 132,164 (Dividend in excess of earnings) equity in undistributed earnings of subsidiary (480,928 ) (88,202 ) (5,420 ) Net income $ 195,484 202,576 126,744 Other Comprehensive Income Year Ended December 31, 2019 2018 2017 (In thousands) Net income $ 195,484 202,576 126,744 Other comprehensive income, net of tax: Unrealized gain on securities — — 534 Total other comprehensive income — — 534 Total comprehensive income $ 195,484 202,576 127,278 Statements of Cash Flows Year Ended December 31, 2019 2018 2017 (In thousands) Cash flows from operating activities: Net income $ 195,484 202,576 126,744 Adjustments to reconcile net income to net cash provided by operating activities: Dividend in excess of earnings (equity in undistributed earnings of subsidiary) 480,928 88,202 5,420 Gain on securities transactions, net — (130 ) — Decrease in other assets 11,362 19,409 14,678 (Decrease) Increase in other liabilities (2,906 ) 4,374 1,346 Net cash provided by operating activities 684,868 314,431 148,188 Cash flows from investing activities: Purchases of debt securities held-to-maturity (20,000 ) — — Proceeds from principal repayments on equity securities — — 1,000 Principal collected on ESOP loan 1,737 1,909 2,045 Net cash (used in) provided by investing activities (18,263 ) 1,909 3,045 Cash flows from financing activities: Loan to ESOP (5,000 ) — — Purchase of treasury stock (475,946 ) (258,175 ) (59,090 ) Exercise of stock options 813 5,743 9,141 Dividends paid (122,163 ) (113,186 ) (101,550 ) Net cash used in financing activities (602,296 ) (365,618 ) (151,499 ) Net increase (decrease) in cash and cash equivalents 64,309 (49,278 ) (266 ) Cash and cash equivalents at beginning of year 145,570 194,848 195,114 Cash and cash equivalents at end of year $ 209,879 145,570 194,848</t>
  </si>
  <si>
    <t>Selected Quarterly Financial Data (Unaudited)</t>
  </si>
  <si>
    <t>Quarterly Financial Information Disclosure [Abstract]</t>
  </si>
  <si>
    <t>Selected Quarterly Financial Data (Unaudited) The following tables are a summary of certain quarterly financial data for the years ended December 31, 2019 and 2018 . 2019 Quarter Ended March 31 June 30 September 30 December 31 (In thousands, except per share data) Interest and dividend income $ 256,217 259,068 264,554 260,380 Interest expense 93,539 99,900 100,102 91,605 Net interest income 162,678 159,168 164,452 168,775 Provision for loan losses 3,000 (3,000 ) (2,500 ) 1,500 Net interest income after provision for loan losses 159,678 162,168 166,952 167,275 Non-interest income 11,194 6,981 14,780 20,458 Non-interest expenses 103,409 103,804 108,718 106,823 Income before income tax expense 67,463 65,345 73,014 80,910 Income tax expense 19,305 18,721 21,042 32,180 Net income $ 48,158 46,624 51,972 48,730 Basic earnings per common share $ 0.18 0.18 0.20 0.19 Diluted earnings per common share $ 0.18 0.18 0.20 0.19 2018 Quarter Ended March 31 June 30 September 30 December 31 (In thousands, except per share data) Interest and dividend income $ 231,567 238,402 244,026 254,421 Interest expense 59,083 67,101 77,100 85,115 Net interest income 172,484 171,301 166,926 169,306 Provision for loan losses 2,500 4,000 2,000 3,500 Net interest income after provision for loan losses 169,984 167,301 164,926 165,806 Non-interest income 9,110 11,478 10,287 (20,794 ) Non-interest expenses 101,085 102,584 101,788 102,223 Income before income tax expense 78,009 76,195 73,425 42,789 Income tax expense 20,084 19,098 19,201 9,459 Net income $ 57,925 57,097 54,224 33,330 Basic earnings per common share $ 0.20 0.20 0.19 0.12 Diluted earnings per common share $ 0.20 0.20 0.19 0.12</t>
  </si>
  <si>
    <t>Earnings Per Share</t>
  </si>
  <si>
    <t>Earnings Per Share [Abstract]</t>
  </si>
  <si>
    <t>Earnings Per Share The following is a summary of our earnings per share calculations and reconciliation of basic to diluted earnings per share. For the Year Ended December 31, 2019 2018 2017 (Dollars in thousands, except per share data) Earnings for basic and diluted earnings per common share Earnings applicable to common stockholders $ 195,484 $ 202,576 $ 126,744 Shares Weighted-average common shares outstanding - basic 262,202,598 281,925,219 290,183,952 Effect of dilutive common stock equivalents (1) 317,190 866,640 1,782,523 Weighted-average common shares outstanding - diluted 262,519,788 282,791,859 291,966,475 Earnings per common share Basic $ 0.75 $ 0.72 $ 0.44 Diluted $ 0.74 $ 0.72 $ 0.43 (1) For the years ended December 31, 2019 , 2018 and 2017 , there were 6,468,307 , 9,761,548 , and 10,246,677 equity awards, respectively, that could potentially dilute basic earnings per share in the future that were not included in the computation of diluted earnings per share because to do so would have been anti-dilutive for the periods presented.</t>
  </si>
  <si>
    <t>Comprehensive Income</t>
  </si>
  <si>
    <t>Comprehensive Income The components of comprehensive income, gross and net of tax, are as follows: Year Ended December 31, 2019 Year Ended December 31, 2018 Year Ended December 31, 2017 Gross Tax Net Gross Tax Net Gross Tax Net (Dollars in thousands) Net income $ 286,732 (91,248 ) 195,484 270,418 (67,842 ) 202,576 280,589 (153,845 ) 126,744 Other comprehensive (loss) income: Change in funded status of retirement obligations (5,108 ) 1,436 (3,672 ) 3,647 (1,025 ) 2,622 313 (1,058 ) (745 ) Unrealized gains (losses) on debt securities available-for-sale 44,934 (10,815 ) 34,119 (15,925 ) 4,629 (11,296 ) (7,714 ) (434 ) (8,148 ) Accretion of loss on debt securities reclassified to held-to-maturity from available-for-sale 777 (242 ) 535 834 (235 ) 599 1,243 (775 ) 468 Reclassification adjustment for security losses (gains) included in net income 5,690 (1,469 ) 4,221 32,848 (8,646 ) 24,202 (1,275 ) 510 (765 ) Other-than-temporary impairment accretion on debt securities 1,068 (300 ) 768 4,291 (1,206 ) 3,085 1,614 (3,226 ) (1,612 ) Net (losses) gains on derivatives arising during the period (59,847 ) 16,823 (43,024 ) (1,163 ) 327 (836 ) 6,209 (146 ) 6,063 Total other comprehensive (loss) income (12,486 ) 5,433 (7,053 ) 24,532 (6,156 ) 18,376 390 (5,129 ) (4,739 ) Total comprehensive income $ 274,246 (85,815 ) 188,431 294,950 (73,998 ) 220,952 280,979 (158,974 ) 122,005 The following table presents the after-tax changes in the balances of each component of accumulated other comprehensive loss for the years ended December 31, 2019 and 2018 : Change in funded status of retirement obligations Accretion of loss on debt securities reclassified to held-to-maturity Unrealized (losses) gains on debt securities available-for-sale and gains included in net income Other-than-temporary impairment accretion on debt securities Unrealized gains (losses) on derivatives Total accumulated other comprehensive loss (Dollars in thousands) Balance - December 31, 2018 $ (3,018 ) (921 ) (8,884 ) (11,397 ) 12,651 (11,569 ) Net change (3,672 ) 535 38,340 768 (43,024 ) (7,053 ) Balance - December 31, 2019 $ (6,690 ) (386 ) 29,456 (10,629 ) (30,373 ) (18,622 ) Balance - December 31, 2017 $ (5,640 ) (1,520 ) (21,184 ) (14,482 ) 13,487 (29,339 ) Net change 2,622 599 12,906 3,085 (836 ) 18,376 Reclassification due to the adoption of ASU No. 2016-01 — — (606 ) — — (606 ) Balance - December 31, 2018 $ (3,018 ) $ (921 ) $ (8,884 ) $ (11,397 ) $ 12,651 $ (11,569 ) The following table presents information about amounts reclassified from accumulated other comprehensive loss to the consolidated statements of income and the affected line item in the statement where net income is presented. Year Ended December 31, 2019 2018 (In thousands) Reclassification adjustment for losses included in net income Loss on securities, net $ 5,690 32,848 Change in funded status of retirement obligations Adjustment of net obligation 56 (137 ) Amortization of net (gain) loss (8 ) 517 Compensation and fringe benefits 48 380 Reclassification adjustment for unrealized gains on derivatives Interest expense (3,399 ) (2,056 ) Total before tax 2,339 31,172 Income tax expense (403 ) (8,226 ) Net of tax $ 1,936 22,946</t>
  </si>
  <si>
    <t>Revenue Recognition</t>
  </si>
  <si>
    <t>Revenue from Contract with Customer [Abstract]</t>
  </si>
  <si>
    <t>Revenue Recognition The Company’s contracts with customers in the scope of Topic 606, Revenue from Contracts with Customers , are contracts for deposit accounts and contracts for non-deposit investment accounts through a third-party service provider. Both types of contracts result in non-interest income being recognized. The revenue resulting from deposit accounts, which includes fees such as insufficient funds fees, wire transfer fees and out-of-network ATM transaction fees, is included as a component of fees and service charges on the consolidated statements of income. The revenue resulting from non-deposit investment accounts is included as a component of other income on the Consolidated Statements of Income. Revenue from contracts with customers included in fees and service charges and other income was as follows: For the Year Ended December 31, 2019 2018 2017 (In thousands) Revenue from contracts with customers included in: Fees and service charges $ 15,780 13,394 12,868 Other income 9,520 8,321 4,929 Total revenue from contracts with customers $ 25,300 21,715 17,797 For our contracts with customers, we satisfy our performance obligations each day as services are rendered. For our deposit account revenue, we receive payment on a daily basis as services are rendered and for our non-deposit investment account revenue, we receive payment on a monthly basis from our third-party service provider as services are rendered.</t>
  </si>
  <si>
    <t>Recent Accounting Pronouncements</t>
  </si>
  <si>
    <t>Accounting Changes and Error Corrections [Abstract]</t>
  </si>
  <si>
    <t>Recent Accounting Pronouncements Standards Adopted in 2019 Standard Description Required date of adoption Effect on Consolidated Financial Statements Codification Improvements to Topic 326, Financial Instruments-Credit Losses, Topic 815, Derivatives and Hedging, and Topic 825, Financial Instruments This ASU makes clarifications and corrections to the application of the guidance contained in each of the amended topics. Regarding Topic 815, ASU 2019-04 amends guidance pertaining to partial-term fair value hedges of interest rate risk, disclosure of fair value hedge basis adjustments, and scope for not-for-profit entities. For Topic 825, the amendments provide scope clarifications for Subtopics 320-10, Investments-Debt and Equity Securities-Overall, and 321-10, Investments-Equity Securities-Overall, held-to-maturity debt securities fair value disclosures, and remeasurement of equity securities at historical exchange rates. Improvements to Topic 326 include, among others, conforming amendments to Subtopics 310-40, Receivables-Troubled Debt Restructurings by Creditors, and 323-10, Investments-Equity Method and Joint Ventures-Overall, clarification that reinsurance recoverables are within the scope of Subtopic 326-20, Financial Instruments-Credit Losses-Measured at Amortized Cost, and consideration of estimated costs to sell when foreclosure is probable. January 1, 2020 Early adoption permitted The Company early adopted ASU 2019-04 on June 13, 2019. Since the Company has already adopted ASUs 2016-01 and 2017-12, the related amendments were effective for the Company as of June 13, 2019. As part of the adoption, the Company reclassified $393.1 million of debt securities held-to-maturity to debt securities available-for-sale. The Company did not reclassify debt securities from held-to-maturity to available-for-sale upon adoption of the amendments in ASU 2017-12. Entities that did not reclassify debt securities from held-to-maturity to available-for-sale upon adoption of the amendments in ASU 2017-12 and elect to reclassify debt securities upon adoption of the amendments in this update are required to reflect the reclassification as of the date of adoption of this update. Entities that reclassified debt securities from held to-maturity to available-for-sale upon adoption of the amendments in ASU 2017-12 are not permitted to make any additional reclassifications. Standards Adopted in 2019 Standard Description Required date of adoption Effect on Consolidated Financial Statements Leases (Topic 842) The amendment requires all lessees to recognize a lease liability and a right-of-use asset, measured at the present value of the future minimum lease payments, at the lease commencement date for leases classified as operating leases as well as finance leases. ASU 2018-01 provides an optional practical expedient to not evaluate land easements which were existing or expired before the adoption of Topic 842 that were not accounted for as leases under Topic 840. ASU 2018-10 provides an optional transition method under which comparative periods presented in the financial statements will continue to be in accordance with current Topic 840, Leases, and a practical expedient to not separate non-lease components from the associated lease component. ASU 2018-20 provides an accounting policy election for lessors related to sales and other similar taxes collected from lessees and addresses lessor accounting for variable payments. ASU 2019-01 addresses three issues related to (i) determination of the fair value of the underlying assets by lessors, (ii) presentation of sales-type and direct financing leases in the statement of cash flows and (iii) transition disclosures related to accounting changes and error corrections. January 1, 2019 Upon adoption, the Company recognized operating lease right-of-use assets and related operating lease liabilities totaling $193.3 million and $200.7 million, respectively. The Company adopted this amendment utilizing a modified retrospective approach and the optional transition method under which we use the effective date as the date of initial application of the amendments. The modified retrospective approach includes practical expedients such that we will not reassess (i) whether any expired or existing contracts are or contain leases, (ii) the lease classification for any expired or existing leases and (iii) initial direct costs for any existing leases. See Note 7 for expanded disclosures. Derivatives and Hedging (Topic 815)-Inclusion of the Secured Overnight Financing Rate (SOFR) Overnight Index Swap (OIS) Rate as a Benchmark Interest Rate for Hedge Accounting Purposes The amendment permits the use of the Overnight Index Swap (OIS) Rate based on the Secured Overnight Financing Rate (SOFR) as a U.S. benchmark interest rate for hedge accounting purposes. January 1, 2019 The Company is applying the amendments in this update prospectively for qualifying new or redesignated hedging relationships entered into on or after the effective date. Compensation-Stock Compensation (Topic 718): Improvements to Nonemployee Share-Based Payment Accounting The amendments in this update expand the scope of Topic 718 to include share-based payment transactions for acquiring goods and services from nonemployees and to apply the guidance therein except for specific guidance on inputs to an option pricing model and the attribution of cost; i.e., the period of time over which share based payment awards vest and the pattern of cost recognition over that period. The amendments also clarify that Topic 718 does not apply to share-based payments used to effectively provide financing to the issuer or awards granted in conjunction with selling goods and services to customers as part of a contract accounted for under Topic 606, Revenue from Contracts with Customers. Upon adoption, an entity should remeasure liability-classified awards that have not been settled at date of adoption and equity-classified awards for which a measurement date has not been established through a cumulative-effect adjustment to retained earnings as of the first day of the fiscal year of adoption. Upon transition, an entity should measure these nonemployee awards at fair value as of the adoption date but must not remeasure assets that are completed. January 1, 2019 The Company had applied the guidance of Topic 718 to its accounting for share-based payment awards to its Board of Directors prior to adoption of the amendments, and, therefore, this update did not have an impact on the Company’s Consolidated Financial Statements. Standards Adopted in 2019 Standard Description Required date of adoption Effect on Consolidated Financial Statements Receivables-Nonrefundable Fees and Other Costs (Subtopic 310-20): Premium Amortization on Purchased Callable Debt Securities The amendments in this update require the premium on callable debt securities to be amortized to the earliest call date rather than the maturity date; however, securities held at a discount continue to be amortized to maturity. The amendments apply only to debt securities purchased at a premium that are callable at fixed prices and on preset dates. The amendments more closely align interest income recorded on debt securities held at a premium or discount with the economics of the underlying instrument. January 1, 2019 The adoption of the amendments did not have an impact on the Company’s Consolidated Financial Statements.</t>
  </si>
  <si>
    <t>Subsequent Events</t>
  </si>
  <si>
    <t>Subsequent Events [Abstract]</t>
  </si>
  <si>
    <t>Subsequent Events As defined in FASB ASC 855, “ Subsequent Events ”,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U.S. GAAP. On January 29, 2020, the Company declared a cash dividend of $0.12 per share. The $0.12</t>
  </si>
  <si>
    <t>Summary of Significant Accounting Policies (Policies)</t>
  </si>
  <si>
    <t>Basis of Presentation</t>
  </si>
  <si>
    <t>Basis of Presentation The consolidated financial statements are comprised of the accounts of Investors Bancorp, Inc. and its wholly owned subsidiary, Investors Bank (the “Bank”) and the Bank’s wholly-owned subsidiaries (collectively, the “Company”). All significant intercompany accounts and transactions have been eliminated in consolidation. Certain reclassifications have been made in the consolidated financial statements to conform with current year classifications. In the opinion of management, all the adjustments (consisting of normal and recurring adjustments) necessary for the fair presentation of the consolidated financial condition and the consolidated results of operations for the periods presented have been included. The results of operations and other data presented for the years ended December 31, 2019 , 2018 and 2017 are not necessarily indicative of the results of operations that may be expected for subsequent years. The preparation of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The estimate of our allowance for loan losses, the valuation of deferred tax assets, impairment judgments and fair value regarding securities, stock-based compensation and derivative instruments involve a higher degree of complexity and subjectivity and require estimates and assumptions about highly uncertain matters. Actual results may differ from our estimates and assumptions. The current economic environment has increased the degree of uncertainty inherent in these material estimates. Business Investors Bancorp, Inc.’s primary business is holding the common stock of the Bank and a loan to the Investors Bank Employee Stock Ownership Plan. The Bank provides banking services to customers primarily through branch offices in New Jersey and New York. The Bank’s competition for loans and deposits comes principally from commercial banks, savings institutions, mortgage banking firms, credit unions and insurance companies. The Company faces additional competition for deposits from short-term money market funds, brokerage firms and mutual funds and is subject to the regulations of certain federal and state regulatory authorities and undergoes periodic examinations by those regulatory authorities.</t>
  </si>
  <si>
    <t>Cash Equivalents</t>
  </si>
  <si>
    <t>Securities The Company’s securities portfolio includes equity securities, debt securities held-to-maturity and debt securities available-for-sale. Management determines the appropriate classification of securities at the time of purchase. If management has the positive intent not to sell and the Company would not be required to sell a debt security prior to maturity, it is classified as held-to-maturity. Such securities are stated at amortized cost, adjusted for unamortized purchase premiums and discounts. Securities in the available-for-sale category are securities which the Company may sell prior to maturity. Available-for-sale securities are reported at fair value with any unrealized appreciation or depreciation, net of tax effects, reported as accumulated other comprehensive income/loss in stockholders’ equity. Discounts and premiums on debt securities are accreted or amortized using the level-yield method over the estimated lives of the securities, including the effect of prepayments. Realized gains and losses are recognized when securities are sold or called using the specific identification method. Unrealized gains and losses on equity securities are recognized in the Consolidated Statements of Income. The Company periodically evaluates the securities portfolio for other-than-temporary impairment. Other-than-temporary impairment means the Company believes the security’s impairment is due to factors that could include its inability to pay interest or dividends, its potential for default, and/or other factors. In accordance with the Financial Accounting Standards Board (“FASB”) Accounting Standards Codification (“ASC”) Topic 320, “Investments — Debt Securities” , when a held-to-maturity or available-for-sale debt security is assessed for other-than-temporary impairment, the Company has to first consider (a) whether it intends to sell the security, and (b) whether it is more likely than not that the Company will be required to sell the security prior to recovery of its amortized cost basis. If one of these circumstances applies to a debt security for which a determination has been made that a debt security is other-than-temporarily impaired, an other-than-temporary impairment loss is recognized in the Consolidated Statements of Income equal to the full amount of the decline in fair value below amortized cost. If neither of these circumstances applies to a debt security, but the Company does not expect to recover the entire amortized cost basis, an other-than-temporary impairment loss has occurred that must be separated into two categories: (a) the amount related to credit loss, and (b) the amount related to other factors. In assessing the level of other-than-temporary impairment attributable to credit loss, the Company compares the present value of cash flows expected to be collected with the amortized cost basis of the security. The portion of the total other-than-temporary impairment related to credit loss is recognized in non-interest income as a component of gain (loss) on securities, net in the Consolidated Statements of Income, while the amount related to other factors is recorded as an adjustment to accumulated other comprehensive income, net of tax. When a debt security becomes other-than-temporarily impaired, its amortized cost basis is reduced to reflect the portion of the total impairment related to credit loss. To determine whether a security’s impairment is other-than-temporary, the Company considers factors that include, the duration and severity of the impairment; the Company’s ability and intent to hold security investments until they recover in value (as well as the likelihood of such a recovery in the near term); the Company’s intent to sell security investments; and whether it is more likely than not that the Company will be required to sell such securities before recovery of their individual amortized cost basis less any current-period credit loss. For debt securities, the primary consideration in determining whether impairment is other-than-temporary is whether or not it is probable that current or future contractual cash flows have been or may be impaired.</t>
  </si>
  <si>
    <t>Loans Receivable, Net Loans receivable, other than loans held-for-sale, are stated at unpaid principal balance, adjusted for unamortized premiums, unearned discounts, deferred origination fees and costs, net purchase accounting adjustments, hedged items and the allowance for loan losses. Interest income on loans is accrued and credited to income as earned. Premiums and discounts on purchased loans and net loan origination fees and costs are deferred and amortized to interest income over the estimated life of the loan as an adjustment to yield. Also included in loans receivable are direct finance leases which are stated as the sum of remaining minimum lease payments from lessees plus estimated residual values less unearned lease income. At the inception of each lease, the Company records a residual value for the leased equipment based on its estimate of the future value of the equipment at the end of the lease term or end of the equipment’s estimated useful life. On an annual basis, the Company reviews the lease residuals for potential impairment. The allowance for loan losses is impacted by the provision for loan losses charged to earnings and is decreased by charge-offs, net of recoveries. The provision for loan losses is based on management’s evaluation of the adequacy of the allowance which considers, among other things, the Company’s past loan loss experience (using the appropriate look-back and loss emergence periods), known and inherent risks in the portfolio, existing adverse situations that may affect the borrower’s ability to repay, estimated value of any underlying collateral and current economic conditions. While management uses available information to recognize estimated losses on loans, future additions may be necessary based on changes in economic or other conditions. In addition, various regulatory agencies, as an integral part of their examination process, periodically review the Company’s allowance for loan losses. Such agencies may require the Company to recognize additions to the allowance based upon their judgments and information available to them at the time of their examinations. A loan is considered delinquent when we have not received a payment within 30 days of its contractual due date. The accrual of income on loans is discontinued when interest or principal payments are 90 days in arrears or when the timely collection of such income is doubtful. Loans on which the accrual of income has been discontinued are designated as non-accrual loans and outstanding interest previously credited is reversed. Interest income on non-accrual loans and impaired loans is recognized in the period collected unless the ultimate collection of principal is considered doubtful. A loan is returned to accrual status when all amounts due have been received and the remaining principal is deemed collectible. Loans are generally charged off after an analysis is completed which indicates that collectability of the full principal balance is in doubt.</t>
  </si>
  <si>
    <t>Impaired Loan</t>
  </si>
  <si>
    <t xml:space="preserve">The Company defines an impaired loan as a loan for which it is probable, based on current information, that the lender will not collect all amounts due under the contractual terms of the loan agreement. The Company evaluates commercial loans with an outstanding balance greater than $1.0 million and on non-accrual status, loans modified in a troubled debt restructuring (“TDR”), and other commercial loans with $1.0 million in outstanding principal if management has specific information that it is probable they will not collect all amounts due under the contractual terms of the loan agreement. Impaired loans are individually evaluated to determine that the loan’s carrying value is not in excess of the fair value of the collateral or the present value of the expected future cash flows. Smaller balance homogeneous loans are evaluated for impairment collectively unless they are modified in a troubled debt restructure. Such loans include residential mortgage loans, consumer loans, and loans not meeting the Company’s definition of impaired, and are specifically excluded from impaired loans. Purchased Credit-Impaired (“PCI”) loans, are loans acquired at a discount due, in part, to credit quality. PCI loans are accounted for in accordance with ASC Subtopic 310-30, “ Loans and Debt Securities Acquired with Deteriorated Credit Quality ”, and are initially recorded at fair value (as determined by the present value of expected future cash flows) with no valuation allowance (i.e., the allowance for loan losses). The difference between the undiscounted cash flows expected at acquisition and the initial carrying amount (fair value) of the PCI loans, or the “accretable yield,” is recognized as interest income utilizing the level-yield method over the life of the loans.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s and would result in an increase in yield on a prospective basis. </t>
  </si>
  <si>
    <t>Loans Held-for-Sale</t>
  </si>
  <si>
    <t>Loans Held-for-Sale Loans held-for-sale are carried at the lower of cost or estimated fair value. Net unrealized losses, if any, are recognized in a valuation allowance through charges to earnings. Premiums and discounts and origination fees and costs on loans held-for-sale are deferred and recognized as a component of the gain or loss on sale. Gains and losses on sales of loans held-for-sale are recognized on settlement dates and are determined by the difference between the sale proceeds and the carrying value of the loans. These transactions are accounted for as sales based on our satisfaction of the criteria for such accounting which provide that, as transferor, we have surrendered control over the loans.</t>
  </si>
  <si>
    <t>Stock in Federal Home Loan Bank</t>
  </si>
  <si>
    <t>Stock in the Federal Home Loan Bank The Bank, as a member of the Federal Home Loan Bank of New York (“FHLB”), is required to hold shares of capital stock of the FHLB based on our activities, primarily our outstanding borrowings, with the FHLB. The stock is carried at cost, less any impairment.</t>
  </si>
  <si>
    <t>Office Properties and Equipment, Net Land is carried at cost. Office buildings, leasehold improvements and furniture, fixtures and equipment are carried at cost, less accumulated depreciation and amortization. Office buildings and furniture, fixtures and equipment are depreciated using the straight-line method over the estimated useful lives of the respective assets. Leasehold improvements are amortized using the straight-line method over the terms of the respective leases or the lives of the assets, whichever is shorter.</t>
  </si>
  <si>
    <t>Right-of-Use Assets The determination of the presence of a lease in a contract is performed at the inception date. At the lease commencement date, the Company recognizes a right-of-use asset and a related lease liability for leases with an original term longer than twelve months. Right-of-use assets represent the Corporation’s right to use an underlying asset for the lease term, and lease liabilities represent the obligation to make lease payments arising from the lease initially measured at the present value of future lease payments. The Company has operating leases for corporate offices, branch location and certain equipment. Operating leases are capitalized at commencement and are discounted using the rate implicit in the lease unless that amount cannot be readily determined, in which case the Company is required to use its FHLB borrowing rate, which reflects the rates a lender would charge the Company to obtain a collateralized loan. For operating leases existing prior to January 1, 2019, the rate for the remaining lease term as of January 1, 2019 was used.</t>
  </si>
  <si>
    <t>Bank Owned Life Insurance</t>
  </si>
  <si>
    <t>Intangible Assets</t>
  </si>
  <si>
    <t>Intangible Assets Goodwill. Goodwill is presumed to have an indefinite useful life and is tested, at least annually, for impairment at the reporting unit level. Impairment exists when the carrying amount of goodwill exceeds its implied fair value. For purposes of our goodwill impairment testing, we have identified the Bank as a single reporting unit. At December 31, 2019 , the carrying amount of our goodwill totaled $82.5 million . In connection with our annual impairment assessment we applied the guidance in FASB Accounting Standards Update (“ASU”) 2011-08, Intangibles—Goodwill and Other (Topic 350): Testing Goodwill for Impairment, which permits an entity to make a qualitative assessment of whether it is more likely than not that a reporting unit’s fair value is less than its carrying amount. For the year ended December 31, 2019 , the Company’s qualitative assessment concluded that it was not more likely than not that the fair value of the reporting unit is less than its carrying amount. Mortgage Servicing Rights . The Company recognizes as separate assets the rights to service mortgage loans. The right to service loans for others is generally obtained through the sale of loans with servicing retained. The initial asset recognized for originated mortgage servicing rights (“MSR”) is measured at fair value. The estimated fair value of MSR is obtained through independent third party valuations through an analysis of future cash flows, incorporating assumptions market participants would use in determining fair value including market discount rates, prepayment speeds, servicing income, servicing costs, default rates and other market driven data, including the market’s perception of future interest rate movements. MSR are amortized in proportion to and over the period of estimated net servicing income. We apply the amortization method for measurements of our MSR. MSR are assessed for impairment based on fair value at each reporting date. MSR impairment, if any, is recognized in a valuation allowance through charges to earnings as a component of fees and service charges. Subsequent increases in the fair value of impaired MSR are recognized only up to the amount of the previously recognized valuation allowance. Fees earned for servicing loans are reported as income when the related mortgage loan payments are collected. Core Deposit Premiums . Core deposit premiums represent the intangible value of depositor relationships assumed in purchase acquisitions and are amortized on an accelerated basis over 20</t>
  </si>
  <si>
    <t>Other Real Estate Owned</t>
  </si>
  <si>
    <t>Other Real Estate Owned and Other Repossessed Assets Properties and other assets acquired through foreclosure, deed in lieu of foreclosure or repossession are carried at estimated fair value, less estimated selling costs. The estimated fair value of real property is based on independent appraisals. The estimated fair value of repossessed assets is based on cost where market comparable values are not available. Write-downs required at the time of acquisition are charged to the allowance for loan losses. Thereafter, decreases in the properties’ estimated fair value are charged to income along with any additional property maintenance and protection expenses incurred in owning the properties.</t>
  </si>
  <si>
    <t>Federal Home Loan Bank Borrowings</t>
  </si>
  <si>
    <t>The Bank also enters into sales of securities under agreements to repurchase with selected brokers and the FHLB. The securities underlying the agreements are delivered to the counterparty who agrees to resell to the Bank the identical securities at the maturity or call of the agreement. These agreements are recorded as financing transactions, as the Bank maintains effective control over the transferred securities, and no gain or loss is recognized. The dollar amount of the securities underlying the agreements continues to be carried in the Bank’s securities portfolio. The obligations to repurchase the securities are reported as a liability in the consolidated balance sheets.</t>
  </si>
  <si>
    <t>Income Taxes The Company records income taxes in accordance with ASC 740, “ Income Taxes ,” as amended,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The ultimate realization of the deferred tax asset is dependent upon the generation of future taxable income during the periods in which those temporary differences and carryforwards became deductible.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 The Company recognizes accrued interest and penalties related to unrecognized tax benefits, where applicable, in income tax expense.</t>
  </si>
  <si>
    <t>Employee Benefits</t>
  </si>
  <si>
    <t>Employee Benefits The Company has a defined-benefit pension plan which operates as a multi-employer plan for accounting purposes and as a multiple-employer plan under the Employee Retirement Income Security Act of 1974 and the Internal Revenue Code. As of December 31, 2016, the annual benefit provided under the Pentegra Defined Benefit Plan for Financial Institutions (“Pentegra DB Plan”) was frozen by an amendment to the plan. Freezing the plan eliminates all future benefit accruals and each participant’s frozen accrued benefit was determined as of December 31, 2016 and no further benefits will accrue beyond such date. The Company has an Executive Supplemental Retirement Wage Replacement Plan (“SERP II”) and the Supplemental ESOP and Retirement Plan (“SERP I”) (collectively, the “SERPs”). The SERP II is a nonqualified, defined benefit plan which provides benefits to certain executives as designated by the Compensation and Benefits Committee of the Board of Directors. More specifically, the SERP II was designed to provide participants with a normal retirement benefit equal to an annual benefit of 60% of the participant’s highest annual base salary and cash incentive (over a consecutive 36 -month period within the participant’s credited service period) reduced by the sum of the benefits provided under the Pentegra DB Plan and SERP I. Effective as of the close of business of December 31, 2016, the SERP II was amended to freeze future benefit accruals subsequent to the 2016 year of service. The Company has a 401(k) plan covering substantially all employees. The Company currently matches 50% of the first 8%</t>
  </si>
  <si>
    <t>Share-based Compensation</t>
  </si>
  <si>
    <t>The employee stock ownership plan (“ESOP”) is accounted for in accordance with the provisions of ASC 718-40, “ Employers’ Accounting for Employee Stock Ownership Plans .” The funds borrowed by the ESOP from the Company to purchase the Company’s common stock are being repaid from the Bank’s contributions over a period of up to 30 years . The Company’s common stock not yet allocated to participants is recorded as a reduction of stockholders’ equity at cost. Compensation expense for the ESOP is based on the market price of the Company’s stock and is recognized as shares are committed to be released to participants due to the repayment of the loan by the ESOP to the Company. The Company recognizes the cost of employee services received in exchange for awards of equity instruments based on the grant-date fair value of those awards in accordance with ASC 718, “ Compensation-Stock Compensation ”. The Company estimates the per share fair value of option grants on the date of grant using the Black-Scholes option pricing model using assumptions for the expected dividend yield, expected stock price volatility, risk-free interest rate and expected option term. These assumptions are subjective in nature, involve uncertainties and, therefore, cannot be determined with precision. The Black-Scholes option pricing model also contains certain inherent limitations when applied to options that are not traded on public markets. The per share fair value of options is highly sensitive to changes in assumptions. In general, the per share fair value of options will move in the same direction as changes in the expected stock price volatility, risk-free interest rate and expected option term, and in the opposite direction as changes in the expected dividend yield. For example, the per share fair value of options will generally increase as expected stock price volatility increases, risk-free interest rate increases, expected option term increases and expected dividend yield decreases. The use of different assumptions or different option pricing models could result in materially different per share fair values of options.</t>
  </si>
  <si>
    <t>Earnings Per Share Basic earnings per common share, or EPS, are computed by dividing net income by the weighted-average common shares outstanding during the year. The weighted-average common shares outstanding includes the weighted-average number of shares of common stock outstanding less the weighted average number of unvested shares of restricted stock and unallocated shares held by the ESOP. For EPS calculations, ESOP shares that have been committed to be released are considered outstanding. ESOP shares that have not been committed to be released are excluded from outstanding shares on a weighted average basis for EPS calculations. Diluted EPS is computed using the same method as basic EPS, but includes the effect of all potentially dilutive common shares that were outstanding during the period, such as unexercised stock options and unvested shares of restricted stock, calculated using the treasury stock method. When applying the treasury stock method, we add: (1) the assumed proceeds from option exercises and (2) the average unamortized compensation costs related to unvested shares of restricted stock and stock options. We then divide this sum by our average stock price to calculate shares repurchased. The excess of the number of shares issuable over the number of shares assumed to be repurchased is added to basic weighted average common shares to calculate diluted EPS.</t>
  </si>
  <si>
    <t>Derivative Financial Instruments</t>
  </si>
  <si>
    <t>Derivative Financial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t>
  </si>
  <si>
    <t>Standards Adopted in 2019 Standard Description Required date of adoption Effect on Consolidated Financial Statements Codification Improvements to Topic 326, Financial Instruments-Credit Losses, Topic 815, Derivatives and Hedging, and Topic 825, Financial Instruments This ASU makes clarifications and corrections to the application of the guidance contained in each of the amended topics. Regarding Topic 815, ASU 2019-04 amends guidance pertaining to partial-term fair value hedges of interest rate risk, disclosure of fair value hedge basis adjustments, and scope for not-for-profit entities. For Topic 825, the amendments provide scope clarifications for Subtopics 320-10, Investments-Debt and Equity Securities-Overall, and 321-10, Investments-Equity Securities-Overall, held-to-maturity debt securities fair value disclosures, and remeasurement of equity securities at historical exchange rates. Improvements to Topic 326 include, among others, conforming amendments to Subtopics 310-40, Receivables-Troubled Debt Restructurings by Creditors, and 323-10, Investments-Equity Method and Joint Ventures-Overall, clarification that reinsurance recoverables are within the scope of Subtopic 326-20, Financial Instruments-Credit Losses-Measured at Amortized Cost, and consideration of estimated costs to sell when foreclosure is probable. January 1, 2020 Early adoption permitted The Company early adopted ASU 2019-04 on June 13, 2019. Since the Company has already adopted ASUs 2016-01 and 2017-12, the related amendments were effective for the Company as of June 13, 2019. As part of the adoption, the Company reclassified $393.1 million of debt securities held-to-maturity to debt securities available-for-sale. The Company did not reclassify debt securities from held-to-maturity to available-for-sale upon adoption of the amendments in ASU 2017-12. Entities that did not reclassify debt securities from held-to-maturity to available-for-sale upon adoption of the amendments in ASU 2017-12 and elect to reclassify debt securities upon adoption of the amendments in this update are required to reflect the reclassification as of the date of adoption of this update. Entities that reclassified debt securities from held to-maturity to available-for-sale upon adoption of the amendments in ASU 2017-12 are not permitted to make any additional reclassifications. Standards Adopted in 2019 Standard Description Required date of adoption Effect on Consolidated Financial Statements Leases (Topic 842) The amendment requires all lessees to recognize a lease liability and a right-of-use asset, measured at the present value of the future minimum lease payments, at the lease commencement date for leases classified as operating leases as well as finance leases. ASU 2018-01 provides an optional practical expedient to not evaluate land easements which were existing or expired before the adoption of Topic 842 that were not accounted for as leases under Topic 840. ASU 2018-10 provides an optional transition method under which comparative periods presented in the financial statements will continue to be in accordance with current Topic 840, Leases, and a practical expedient to not separate non-lease components from the associated lease component. ASU 2018-20 provides an accounting policy election for lessors related to sales and other similar taxes collected from lessees and addresses lessor accounting for variable payments. ASU 2019-01 addresses three issues related to (i) determination of the fair value of the underlying assets by lessors, (ii) presentation of sales-type and direct financing leases in the statement of cash flows and (iii) transition disclosures related to accounting changes and error corrections. January 1, 2019 Upon adoption, the Company recognized operating lease right-of-use assets and related operating lease liabilities totaling $193.3 million and $200.7 million, respectively. The Company adopted this amendment utilizing a modified retrospective approach and the optional transition method under which we use the effective date as the date of initial application of the amendments. The modified retrospective approach includes practical expedients such that we will not reassess (i) whether any expired or existing contracts are or contain leases, (ii) the lease classification for any expired or existing leases and (iii) initial direct costs for any existing leases. See Note 7 for expanded disclosures. Derivatives and Hedging (Topic 815)-Inclusion of the Secured Overnight Financing Rate (SOFR) Overnight Index Swap (OIS) Rate as a Benchmark Interest Rate for Hedge Accounting Purposes The amendment permits the use of the Overnight Index Swap (OIS) Rate based on the Secured Overnight Financing Rate (SOFR) as a U.S. benchmark interest rate for hedge accounting purposes. January 1, 2019 The Company is applying the amendments in this update prospectively for qualifying new or redesignated hedging relationships entered into on or after the effective date. Compensation-Stock Compensation (Topic 718): Improvements to Nonemployee Share-Based Payment Accounting The amendments in this update expand the scope of Topic 718 to include share-based payment transactions for acquiring goods and services from nonemployees and to apply the guidance therein except for specific guidance on inputs to an option pricing model and the attribution of cost; i.e., the period of time over which share based payment awards vest and the pattern of cost recognition over that period. The amendments also clarify that Topic 718 does not apply to share-based payments used to effectively provide financing to the issuer or awards granted in conjunction with selling goods and services to customers as part of a contract accounted for under Topic 606, Revenue from Contracts with Customers. Upon adoption, an entity should remeasure liability-classified awards that have not been settled at date of adoption and equity-classified awards for which a measurement date has not been established through a cumulative-effect adjustment to retained earnings as of the first day of the fiscal year of adoption. Upon transition, an entity should measure these nonemployee awards at fair value as of the adoption date but must not remeasure assets that are completed. January 1, 2019 The Company had applied the guidance of Topic 718 to its accounting for share-based payment awards to its Board of Directors prior to adoption of the amendments, and, therefore, this update did not have an impact on the Company’s Consolidated Financial Statements. Standards Adopted in 2019 Standard Description Required date of adoption Effect on Consolidated Financial Statements Receivables-Nonrefundable Fees and Other Costs (Subtopic 310-20): Premium Amortization on Purchased Callable Debt Securities The amendments in this update require the premium on callable debt securities to be amortized to the earliest call date rather than the maturity date; however, securities held at a discount continue to be amortized to maturity. The amendments apply only to debt securities purchased at a premium that are callable at fixed prices and on preset dates. The amendments more closely align interest income recorded on debt securities held at a premium or discount with the economics of the underlying instrument. January 1, 2019 The adoption of the amendments did not have an impact on the Company’s Consolidated Financial Statements.</t>
  </si>
  <si>
    <t>Securities  (Tables)</t>
  </si>
  <si>
    <t>Schedule of disaggregated net gains and losses on equity securities</t>
  </si>
  <si>
    <t>The following table presents the disaggregated net gains on equity securities reported in the Consolidated Statements of Income: For the Year Ended December 31, 2019 2018 2017 (In thousands) Net gains recognized on equity securities $ 150 2 — Less: Net gains recognized on equity securities sold — — — Unrealized gains recognized on equity securities $ 150 2 —</t>
  </si>
  <si>
    <t>Summary of securities</t>
  </si>
  <si>
    <t>The following tables present the carrying value, gross unrealized gains and losses and estimated fair value for available-for-sale debt securities and the amortized cost, net unrealized losses, carrying value, gross unrecognized gains and losses and estimated fair value for held-to-maturity debt securities as of the dates indicated. During the second quarter of 2019, the Company early adopted ASU 2019-04, “Codification Improvements to Topic 326, Financial Instruments-Credit Losses, Topic 815, Derivatives and Hedging, and Topic 825, Financial Instruments” and reclassified $393.1 million of debt securities held-to-maturity to debt securities available-for-sale. See Note 22, Recent Accounting Pronouncements, for further details regarding the adoption of ASU 2019-04. At December 31, 2019 Carrying value Gross unrealized gains Gross unrealized losses Estimated fair value (In thousands) Available-for-sale: Mortgage-backed securities: Federal Home Loan Mortgage Corporation $ 1,223,587 17,528 736 1,240,379 Federal National Mortgage Association 1,159,446 18,917 314 1,178,049 Government National Mortgage Association 273,676 3,333 47 276,962 Total debt securities available-for-sale $ 2,656,709 39,778 1,097 2,695,390 At December 31, 2019 Amortized cost Net unrealized losses (1) Carrying value Gross unrecognized gains (2) Gross unrecognized losses (2) Estimated fair value (In thousands) Held-to-maturity: Debt securities: Government-sponsored enterprises $ 58,624 — 58,624 188 500 58,312 Municipal bonds 143,151 — 143,151 3,797 43 146,905 Corporate and other debt securities 87,322 14,785 72,537 26,158 — 98,695 Total debt securities held-to-maturity 289,097 14,785 274,312 30,143 543 303,912 Mortgage-backed securities: Federal Home Loan Mortgage Corporation 262,079 134 261,945 3,533 129 265,349 Federal National Mortgage Association 542,583 373 542,210 7,959 307 549,862 Government National Mortgage Association 70,348 — 70,348 633 — 70,981 Total mortgage-backed securities held-to-maturity 875,010 507 874,503 12,125 436 886,192 Total debt securities held-to-maturity $ 1,164,107 15,292 1,148,815 42,268 979 1,190,104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debt securities transferred to held-to-maturity at fair value and is being amortized through accumulated other comprehensive income over the remaining life of the securities. (2) Unrecognized gains and losses of held-to-maturity debt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At December 31, 2018 Carrying value Gross unrealized gains Gross unrealized losses Estimated fair value (In thousands) Available-for-sale: Mortgage-backed securities: Federal Home Loan Mortgage Corporation $ 988,348 6,492 8,190 986,650 Federal National Mortgage Association 980,546 3,560 15,550 968,556 Government National Mortgage Association 165,211 1,745 — 166,956 Total debt securities available-for-sale $ 2,134,105 11,797 23,740 2,122,162 At December 31, 2018 Amortized cost Net unrealized losses (1) Carrying Value Gross unrecognized gains (2) Gross unrecognized losses (2) Estimated fair value (In thousands) Held-to-maturity: Debt securities: Government-sponsored enterprises $ 41,258 — 41,258 — 1,236 40,022 Municipal bonds 25,513 — 25,513 942 — 26,455 Corporate and other debt securities 66,295 15,854 50,441 36,592 — 87,033 Total debt securities held-to-maturity 133,066 15,854 117,212 37,534 1,236 153,510 Mortgage-backed securities: Federal Home Loan Mortgage Corporation 402,231 595 401,636 112 9,413 392,335 Federal National Mortgage Association 955,237 689 954,548 535 22,687 932,396 Government National Mortgage Association 81,741 — 81,741 — 1,418 80,323 Total mortgage-backed securities held-to-maturity 1,439,209 1,284 1,437,925 647 33,518 1,405,054 Total held-to-maturity securities $ 1,572,275 17,138 1,555,137 38,181 34,754 1,558,564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debt securities transferred to held-to-maturity at fair value and is being amortized through accumulated other comprehensive income over the remaining life of the securities. (2) Unrecognized gains and losses of held-to-maturity debt securities are not reflected in the financial statements, as they represent fair value fluctuations from the later of: (i) the date a security is designated as held-to-maturity; or (ii) the date that an other-than-temporary impairment charge is recognized on a held-to-maturity security, through the date of the balance sheet.</t>
  </si>
  <si>
    <t>Investments Classified by Contractual Maturity Date</t>
  </si>
  <si>
    <t>The amortized cost and estimated fair value of debt securities other than mortgage-backed securities at December 31, 2019 , by contractual maturity, are shown below. December 31, 2019 Carrying Value Estimated fair value (In thousands) Due in one year or less $ 10,579 10,579 Due after one year through five years — — Due after five years through ten years 55,143 56,690 Due after ten years 208,590 236,643 Total $ 274,312 303,912</t>
  </si>
  <si>
    <t>Investment Securities, Continuous Unrealized Loss Position and Fair Value</t>
  </si>
  <si>
    <t>Gross unrealized losses on debt securities and the estimated fair value of the related securities, aggregated by investment category and length of time that individual securities have been in a continuous unrealized loss position at December 31, 2019 and December 31, 2018 , were as follows: December 31, 2019 Less than 12 months 12 months or more Total Estimated fair value Unrealized losses Estimated fair value Unrealized losses Estimated fair value Unrealized losses (In thousands) Available-for-sale: Mortgage-backed securities: Federal Home Loan Mortgage Corporation $ 215,160 736 — — 215,160 736 Federal National Mortgage Association 80,298 297 12,972 17 93,270 314 Government National Mortgage Association 20,078 47 — — 20,078 47 Total debt securities available-for-sale 315,536 1,080 12,972 17 328,508 1,097 Held-to-maturity: Debt securities: Government-sponsored enterprises 31,696 500 — — 31,696 500 Municipal bonds 23,596 43 — — 23,596 43 Total debt securities held-to-maturity 55,292 543 — — 55,292 543 Mortgage-backed securities: Federal Home Loan Mortgage Corporation 20,860 64 11,065 65 31,925 129 Federal National Mortgage Association 7,911 52 37,316 255 45,227 307 Total mortgage-backed securities held-to-maturity 28,771 116 48,381 320 77,152 436 Total debt securities held-to-maturity 84,063 659 48,381 320 132,444 979 Total $ 399,599 1,739 61,353 337 460,952 2,076 December 31, 2018 Less than 12 months 12 months or more Total Estimated fair value Unrealized losses Estimated fair value Unrealized losses Estimated fair value Unrealized losses (In thousands) Available-for-sale: Mortgage-backed securities: Federal Home Loan Mortgage Corporation $ 97,137 994 288,916 7,196 386,053 8,190 Federal National Mortgage Association 125,389 2,098 489,337 13,452 614,726 15,550 Total debt securities available-for-sale 222,526 3,092 778,253 20,648 1,000,779 23,740 Held-to-maturity: Debt securities: Government-sponsored enterprises — — 40,022 1,236 40,022 1,236 Mortgage-backed securities: Federal Home Loan Mortgage Corporation 51,045 553 339,534 8,860 390,579 9,413 Federal National Mortgage Association 214,400 2,449 663,671 20,238 878,071 22,687 Government National Mortgage Association 35,499 492 44,824 926 80,323 1,418 Total mortgage-backed securities held-to-maturity 300,944 3,494 1,048,029 30,024 1,348,973 33,518 Total debt securities held-to-maturity 300,944 3,494 1,088,051 31,260 1,388,995 34,754 Total $ 523,470 6,586 1,866,304 51,908 2,389,774 58,494</t>
  </si>
  <si>
    <t>Changes in Credit Loss Component of the Impairment Loss of Debt Securities for Other-than-Temporary Impairment Recognized in Earnings</t>
  </si>
  <si>
    <t>The following table presents the changes in the credit loss component of the impairment loss of debt securities that the Company has written down for such loss as an other-than-temporary impairment recognized in earnings. For the Years Ended December 31, 2019 2018 2017 (In thousands) Balance of credit related OTTI, beginning of period $ 80,595 85,768 95,743 Additions: Initial credit impairments — — — Subsequent credit impairments — — — Reductions: Accretion of credit loss impairment due to an increase in expected cash flows (3,530 ) (4,703 ) (6,164 ) Reductions for securities sold or paid off during the period — (470 ) (3,811 ) Balance of credit related OTTI, end of period $ 77,065 80,595 85,768</t>
  </si>
  <si>
    <t>Loans Receivable, Net (Tables)</t>
  </si>
  <si>
    <t>Schedule of Accounts, Notes, Loans and Financing Receivable</t>
  </si>
  <si>
    <t>The detail of the loan portfolio as of December 31, 2019 and December 31, 2018 was as follows: December 31, December 31, (In thousands) Multi-family loans $ 7,813,236 8,165,187 Commercial real estate loans 4,827,848 4,783,095 Commercial and industrial loans 2,951,306 2,389,756 Construction loans 262,866 227,015 Total commercial loans 15,855,256 15,565,053 Residential mortgage loans 5,144,229 5,350,504 Consumer and other loans 699,729 707,746 Total loans excluding PCI loans 21,699,214 21,623,303 PCI loans 4,055 4,461 Deferred fees, premiums and other, net (1) 907 (13,811 ) Allowance for loan losses (228,120 ) (235,817 ) Net loans $ 21,476,056 21,378,136</t>
  </si>
  <si>
    <t>Summary of Analysis of the Allowance for Loan Losses</t>
  </si>
  <si>
    <t>An analysis of the allowance for loan losses is summarized as follows: Years Ended December 31, 2019 2018 2017 (In thousands) Balance at beginning of the period $ 235,817 230,969 228,373 Loans charged off (13,132 ) (24,090 ) (19,209 ) Recoveries 6,435 16,938 5,555 Net charge-offs (6,697 ) (7,152 ) (13,654 ) Provision for loan losses (1,000 ) 12,000 16,250 Balance at end of the period $ 228,120 235,817 230,969</t>
  </si>
  <si>
    <t>Summary of Loan Losses and the Recorded Investment in Loans by Portfolio Segment and Based On Impairment Method</t>
  </si>
  <si>
    <t>The following tables present the balance in the allowance for loan losses and the recorded investment in loans by portfolio segment and based on impairment method as of the years ended December 31, 2019 and 2018 : December 31, 2019 Multi- Family Loans Commercial Real Estate Loans Commercial and Industrial Loans Construction Loans Residential Mortgage Loans Consumer and Other Loans Unallocated Total (Dollars in thousands) Allowance for loan losses: Beginning balance-December 31, 2018 $ 82,876 48,449 71,084 7,486 20,776 3,102 2,044 235,817 Charge-offs (2,973 ) (151 ) (6,833 ) — (2,241 ) (934 ) — (13,132 ) Recoveries 1,244 2,204 1,203 — 1,448 336 — 6,435 Provision (7,048 ) 423 8,942 (670 ) (2,592 ) 44 (99 ) (1,000 ) Ending balance-December 31, 2019 $ 74,099 50,925 74,396 6,816 17,391 2,548 1,945 228,120 Individually evaluated for impairment $ — — — — 1,686 77 — 1,763 Collectively evaluated for impairment 74,099 50,925 74,396 6,816 15,705 2,471 1,945 226,357 Loans acquired with deteriorated credit quality — — — — — — — — Balance at December 31, 2019 $ 74,099 50,925 74,396 6,816 17,391 2,548 1,945 228,120 Loans: Individually evaluated for impairment $ 22,169 7,875 12,476 — 26,147 856 — 69,523 Collectively evaluated for impairment 7,791,067 4,819,973 2,938,830 262,866 5,118,082 698,873 — 21,629,691 Loans acquired with deteriorated credit quality — 3,499 — — 489 67 — 4,055 Balance at December 31, 2019 $ 7,813,236 4,831,347 2,951,306 262,866 5,144,718 699,796 — 21,703,269 December 31, 2018 Multi- Family Loans Commercial Real Estate Loans Commercial and Industrial Loans Construction Loans Residential Mortgage Loans Consumer and Other Loans Unallocated Total (Dollars in thousands) Allowance for loan losses: Beginning balance-December 31, 2017 $ 81,469 56,137 54,563 11,609 21,835 3,099 2,257 230,969 Charge-offs (2,603 ) (7,200 ) (7,078 ) — (5,246 ) (1,963 ) — (24,090 ) Recoveries 17 5,213 9,478 — 2,193 37 — 16,938 Provision 3,993 (5,701 ) 14,121 (4,123 ) 1,994 1,929 (213 ) 12,000 Ending balance-December 31, 2018 $ 82,876 48,449 71,084 7,486 20,776 3,102 2,044 235,817 Individually evaluated for impairment $ — — — — 2,082 72 — 2,154 Collectively evaluated for impairment 82,876 48,449 71,084 7,486 18,694 3,030 2,044 233,663 Loans acquired with deteriorated credit quality — — — — — — — — Balance at December 31, 2018 $ 82,876 48,449 71,084 7,486 20,776 3,102 2,044 235,817 Loans: Individually evaluated for impairment $ 32,046 6,623 19,624 — 27,884 570 — 86,747 Collectively evaluated for impairment 8,133,141 4,776,472 2,370,132 227,015 5,322,620 707,176 — 21,536,556 Loans acquired with deteriorated credit quality — 3,730 — — 611 120 — 4,461 Balance at December 31, 2018 $ 8,165,187 4,786,825 2,389,756 227,015 5,351,115 707,866 — 21,627,764</t>
  </si>
  <si>
    <t>Schedule of Risk Category of Loans by Class of Loans</t>
  </si>
  <si>
    <t>The following tables present the risk category of loans as of December 31, 2019 and December 31, 2018 by class of loans excluding PCI loans: December 31, 2019 Pass Watch Special Mention Substandard Doubtful Loss Total (In thousands) Commercial loans: Multi-family $ 6,326,412 942,438 167,748 376,638 — — 7,813,236 Commercial real estate 4,023,642 489,514 118,426 196,266 — — 4,827,848 Commercial and industrial 2,031,148 693,397 111,389 115,372 — — 2,951,306 Construction 169,236 75,319 — 18,311 — — 262,866 Total commercial loans 12,550,438 2,200,668 397,563 706,587 — — 15,855,256 Residential mortgage 5,073,971 14,388 5,429 50,441 — — 5,144,229 Consumer and other 687,266 9,157 1,174 2,132 — — 699,729 Total $ 18,311,675 2,224,213 404,166 759,160 — — 21,699,214 December 31, 2018 Pass Watch Special Mention Substandard Doubtful Loss Total (In thousands) Commercial loans: Multi-family $ 6,462,056 1,061,168 313,498 328,465 — — 8,165,187 Commercial real estate 3,910,282 552,080 162,488 158,245 — — 4,783,095 Commercial and industrial 1,647,130 571,620 53,861 117,145 — — 2,389,756 Construction 163,503 35,774 9,200 18,538 — — 227,015 Total commercial loans 12,182,971 2,220,642 539,047 622,393 — — 15,565,053 Residential mortgage 5,268,234 12,082 7,712 62,476 — — 5,350,504 Consumer and other 694,432 8,443 1,650 3,221 — — 707,746 Total $ 18,145,637 2,241,167 548,409 688,090 — — 21,623,303</t>
  </si>
  <si>
    <t>Payment Status of the Recorded Investment in Past Due Loans</t>
  </si>
  <si>
    <t>The following tables present the payment status of the recorded investment in past due loans as of December 31, 2019 and December 31, 2018 by class of loans, excluding PCI loans: December 31, 2019 30-59 Days 60-89 Days Greater than 90 Days Total Past Due Current Total Loans Receivable (In thousands) Commercial loans: Multi-family $ 45,606 1,946 22,055 69,607 7,743,629 7,813,236 Commercial real estate 7,958 525 3,787 12,270 4,815,578 4,827,848 Commercial and industrial 7,774 2,767 5,053 15,594 2,935,712 2,951,306 Construction — — — — 262,866 262,866 Total commercial loans 61,338 5,238 30,895 97,471 15,757,785 15,855,256 Residential mortgage 16,954 6,195 27,628 50,777 5,093,452 5,144,229 Consumer and other 9,157 1,174 1,299 11,630 688,099 699,729 Total $ 87,449 12,607 59,822 159,878 21,539,336 21,699,214 December 31, 2018 30-59 Days 60-89 Days Greater than 90 Days Total Past Due Current Total Loans Receivable (In thousands) Commercial loans: Multi-family $ 23,098 2,572 33,683 59,353 8,105,834 8,165,187 Commercial real estate 5,491 3,511 2,415 11,417 4,771,678 4,783,095 Commercial and industrial 2,988 867 4,560 8,415 2,381,341 2,389,756 Construction 9,200 — 227 9,427 217,588 227,015 Total commercial loans 40,777 6,950 40,885 88,612 15,476,441 15,565,053 Residential mortgage 13,811 7,712 39,255 60,778 5,289,726 5,350,504 Consumer and other 8,524 1,650 2,830 13,004 694,742 707,746 Total $ 63,112 16,312 82,970 162,394 21,460,909 21,623,303</t>
  </si>
  <si>
    <t>Non-Accrual Loans Status</t>
  </si>
  <si>
    <t>Included in the non-accrual table above are TDR loans whose payment status is current but the Company has classified as non-accrual as the loans have not maintained their current payment status for six consecutive months under the restructured terms and therefore do not meet the criteria for accrual status. As of December 31, 2019 and December 31, 2018 , these loans are comprised of the following: December 31, 2019 December 31, 2018 # of loans Amount # of loans Amount (Dollars in thousands) TDR with payment status current classified as non-accrual: Commercial real estate 2 $ 2,360 2 $ 2,817 Commercial and industrial — — 2 9,762 Total commercial loans 2 2,360 4 12,579 Residential mortgage and consumer 25 4,218 26 4,006 Total TDR with payment status current classified as non-accrual 27 $ 6,578 30 $ 16,585 The following table presents TDR loans which were also 30-89 days delinquent and classified as non-accrual at the dates indicated: December 31, 2019 December 31, 2018 # of loans Amount # of loans Amount (Dollars in thousands) TDR 30-89 days delinquent classified as non-accrual: Residential mortgage and consumer 18 $ 3,331 11 $ 1,810 Total TDR 30-89 days delinquent classified as non-accrual 18 $ 3,331 11 $ 1,810 The following table presents non-accrual loans, excluding PCI loans, at the dates indicated: December 31, 2019 December 31, 2018 # of loans Amount # of loans Amount (Dollars in thousands) Non-accrual: Multi-family 8 $ 23,322 15 $ 33,940 Commercial real estate 22 11,945 35 12,391 Commercial and industrial 18 12,481 14 19,394 Construction — — 1 227 Total commercial loans 48 47,748 65 65,952 Residential mortgage and consumer 255 47,435 320 58,961 Total non-accrual loans 303 $ 95,183 385 $ 124,913</t>
  </si>
  <si>
    <t>Loans Individually Evaluated for Impairment by Class of Loans</t>
  </si>
  <si>
    <t>The following tables present loans individually evaluated for impairment by portfolio segment as of December 31, 2019 and December 31, 2018 : December 31, 2019 Recorded Investment Unpaid Principal Balance Related Allowance Average Recorded Investment Interest Income Recognized (In thousands) With no related allowance: Multi-family $ 22,169 23,581 — 23,298 47 Commercial real estate 7,875 10,913 — 8,127 199 Commercial and industrial 12,476 21,090 — 14,860 351 Construction — — — — — Total commercial loans 42,520 55,584 — 46,285 597 Residential mortgage and consumer 13,783 18,066 — 13,811 267 With an allowance recorded: Multi-family — — — — — Commercial real estate — — — — — Commercial and industrial — — — — — Construction — — — — — Total commercial loans — — — — — Residential mortgage and consumer 13,220 13,881 1,763 13,321 153 Total: Multi-family 22,169 23,581 — 23,298 47 Commercial real estate 7,875 10,913 — 8,127 199 Commercial and industrial 12,476 21,090 — 14,860 351 Construction — — — — — Total commercial loans 42,520 55,584 — 46,285 597 Residential mortgage and consumer 27,003 31,947 1,763 27,132 420 Total impaired loans $ 69,523 87,531 1,763 73,417 1,017 December 31, 2018 Recorded Investment Unpaid Principal Balance Related Allowance Average Recorded Investment Interest Income Recognized (In thousands) With no related allowance: Multi-family $ 32,046 34,199 — 33,656 146 Commercial real estate 6,623 11,896 — 6,611 79 Commercial and industrial 19,624 26,323 — 20,218 232 Construction — — — — — Total commercial loans 58,293 72,418 — 60,485 457 Residential mortgage and consumer 12,626 17,130 — 11,907 167 With an allowance recorded: Multi-family — — — — — Commercial real estate — — — — — Commercial and industrial — — — — — Construction — — — — — Total commercial loans — — — — — Residential mortgage and consumer 15,828 16,498 2,154 15,627 280 Total: Multi-family 32,046 34,199 — 33,656 146 Commercial real estate 6,623 11,896 — 6,611 79 Commercial and industrial 19,624 26,323 — 20,218 232 Construction — — — — — Total commercial loans 58,293 72,418 — 60,485 457 Residential mortgage and consumer 28,454 33,628 2,154 27,534 447 Total impaired loans $ 86,747 106,046 2,154 88,019 904</t>
  </si>
  <si>
    <t>Troubled Debt Restructured Loans</t>
  </si>
  <si>
    <t>The following tables present the total TDR loans at December 31, 2019 and December 31, 2018 . There were five residential PCI loans that were previously designated as PCI classified as TDRs at December 31, 2019 and 2018 . December 31, 2019 Accrual Non-accrual Total # of loans Amount # of loans Amount # of loans Amount (Dollars in thousands) Commercial loans: Commercial real estate — $ — 3 $ 2,362 3 $ 2,362 Commercial and industrial 3 2,535 2 4,682 5 7,217 Total commercial loans 3 2,535 5 7,044 8 9,579 Residential mortgage and consumer 54 10,549 78 16,458 132 27,007 Total 57 $ 13,084 83 $ 23,502 140 $ 36,586 December 31, 2018 Accrual Non-accrual Total # of loans Amount # of loans Amount # of loans Amount (Dollars in thousands) Commercial loans: Multi-family — $ — 1 $ 892 1 $ 892 Commercial real estate — — 3 2,859 3 2,859 Commercial and industrial 2 2,070 4 13,479 6 15,549 Total commercial loans 2 2,070 8 17,230 10 19,300 Residential mortgage and consumer 52 11,550 79 16,908 131 28,458 Total 54 $ 13,620 87 $ 34,138 141 $ 47,758</t>
  </si>
  <si>
    <t>Schedule of Troubled Debt Restructurings</t>
  </si>
  <si>
    <t>The following tables present information about TDRs that occurred during the years ended December 31, 2019 and 2018 : Years Ended December 31, 2019 2018 Number of Loans Pre-modification Recorded Investment Post- modification Recorded Investment Number of Loans Pre-modification Recorded Investment Post- modification Recorded Investment (Dollars in thousands) Troubled Debt Restructurings: Commercial real estate 2 $ 2,440 $ 2,440 4 $ 3,664 $ 3,492 Commercial and industrial 2 1,270 1,270 5 14,682 14,682 Residential mortgage and consumer 14 2,850 2,850 23 4,813 4,813</t>
  </si>
  <si>
    <t>Schedule of Troubled Debt Restructuring, Interest Yield</t>
  </si>
  <si>
    <t>The following tables present information about pre and post modification interest yield for TDRs which occurred during the years ended December 31, 2019 and 2018 : Years Ended December 31, 2019 2018 Number of Loans Pre-modification Interest Yield Post- modification Interest Yield Number of Loans Pre-modification Interest Yield Post- modification Interest Yield Commercial real estate 2 6.30 % 4.67 % 4 4.42 % 4.42 % Commercial and industrial 2 5.66 % 5.66 % 5 5.96 % 5.96 % Residential mortgage and consumer 14 5.07 % 4.96 % 23 5.10 % 4.26 %</t>
  </si>
  <si>
    <t>Office Properties and Equipment, Net (Tables)</t>
  </si>
  <si>
    <t>Summary of Office Properties and Equipment</t>
  </si>
  <si>
    <t>Office properties and equipment are summarized as follows: December 31, 2019 2018 (In thousands) Land $ 18,048 18,364 Office buildings 70,887 73,960 Leasehold improvements 131,129 130,803 Furniture, fixtures and equipment 108,125 105,118 Construction in process 3,192 3,786 331,381 332,031 Less accumulated depreciation and amortization 161,767 154,599 $ 169,614 177,432</t>
  </si>
  <si>
    <t>Leases (Tables)</t>
  </si>
  <si>
    <t>Supplemental Balance Sheet Information</t>
  </si>
  <si>
    <t>The following table presents the balance sheet information related to our leases: December 31, 2019 (Dollars in thousands) Operating lease right-of-use assets $ 175,143 Operating lease liabilities 185,827 Weighted average remaining lease term 9.7 years Weighted average discount rate 2.74 %</t>
  </si>
  <si>
    <t>Lease Cost</t>
  </si>
  <si>
    <t>The following table presents the components of total lease cost recognized in the Consolidated Statements of Income: Year Ended December 31, 2019 (In thousands) Included in office occupancy and equipment expense: Operating lease cost $ 25,245 Short-term lease cost 306 Variable lease cost (1 ) Included in other income: Sublease income 268 Rental expense under these leases aggregated approximately $24.4 million and $23.7 million for the years ended December 31, 2018 and 2017 , respectively. The following table presents supplemental cash flow information related to leases: Year Ended December 31, 2019 (In thousands) Cash paid for amounts included in the measurement of operating lease liabilities: Operating cash flows from operating leases $ 24,497 Operating lease liabilities arising from obtaining right-of-use assets (non-cash): Operating leases 2,996</t>
  </si>
  <si>
    <t>Maturity of Operating Lease Liabilities</t>
  </si>
  <si>
    <t>Future minimum operating lease payments and reconciliation to operating lease liabilities at December 31, 2019 : December 31, 2019 (In thousands) 2020 $ 24,013 2021 23,888 2022 22,270 2023 21,227 2024 21,162 Thereafter 100,662 Total lease payments 213,222 Less: Imputed interest (27,395 ) Total operating lease liabilities $ 185,827</t>
  </si>
  <si>
    <t>Goodwill and Other Intangibles Assets (Tables)</t>
  </si>
  <si>
    <t>Schedule of Intangible Assets and Goodwill</t>
  </si>
  <si>
    <t>The following table summarizes goodwill and intangible assets at December 31, 2019 and 2018 : December 31, 2019 December 31, 2018 (In thousands) Mortgage servicing rights $ 12,125 11,712 Core deposit premiums 2,530 4,050 Other 668 755 Total other intangible assets 15,323 16,517 Goodwill 82,546 82,546 Goodwill and intangible assets $ 97,869 99,063</t>
  </si>
  <si>
    <t>Summary of Intangible Assets</t>
  </si>
  <si>
    <t>The following table summarizes other intangible assets as of December 31, 2019 and December 31, 2018 : Gross Intangible Asset Accumulated Amortization Valuation Allowance Net Intangible Assets (In thousands) December 31, 2019 Mortgage Servicing Rights $ 19,368 (7,140 ) (103 ) 12,125 Core Deposit Premiums 20,561 (18,031 ) — 2,530 Other 1,150 (482 ) — 668 Total other intangible assets $ 41,079 (25,653 ) (103 ) 15,323 December 31, 2018 Mortgage Servicing Rights $ 19,808 (7,921 ) (175 ) 11,712 Core Deposit Premiums 25,058 (21,008 ) — 4,050 Other 1,150 (395 ) — 755 Total other intangible assets $ 46,016 (29,324 ) (175 ) 16,517</t>
  </si>
  <si>
    <t>Schedule of Estimated Future Amortization Expense</t>
  </si>
  <si>
    <t>The following presents the estimated future amortization expense of other intangible assets for the next five years: Mortgage Servicing Rights Core Deposit Premiums Other (In thousands) 2020 $ 425 $ 1,112 $ 87 2021 442 756 67 2022 456 466 57 2023 470 195 57 2024 486 — 57</t>
  </si>
  <si>
    <t>Deposits (Tables)</t>
  </si>
  <si>
    <t>Summary of Deposits</t>
  </si>
  <si>
    <t>Deposits are summarized as follows: December 31, 2019 2018 Weighted Average Rate Amount % of Total Weighted Average Rate Amount % of Total (In thousands) Non-interest bearing: Checking accounts — % $ 2,472,232 13.84 % — % $ 2,535,848 14.42 % Interest-bearing: Checking accounts 1.36 % 5,512,979 30.87 % 1.53 % 4,783,563 27.21 % Money market deposits 1.50 % 3,817,718 21.37 % 1.55 % 3,641,070 20.71 % Savings 0.86 % 2,050,101 11.48 % 0.64 % 2,048,941 11.66 % Certificates of deposit 1.67 % 4,007,308 22.44 % 1.35 % 4,570,847 26.00 % Total Deposits 1.21 % $ 17,860,338 100.00 % 1.16 % $ 17,580,269 100.00 %</t>
  </si>
  <si>
    <t>Scheduled Maturities Of Certificates Of Deposit</t>
  </si>
  <si>
    <t>Scheduled maturities of certificates of deposit are as follows: December 31, 2019 2018 (In thousands) Within one year $ 3,627,229 3,724,359 One to two years 309,934 631,928 Two to three years 42,170 148,773 Three to four years 14,435 41,953 After four years 13,540 23,834 $ 4,007,308 4,570,847</t>
  </si>
  <si>
    <t>Interest Expense On Deposits</t>
  </si>
  <si>
    <t>Interest expense on deposits consists of the following: For the Years Ended December 31, 2019 2018 2017 (In thousands) Checking accounts $ 84,698 62,447 37,091 Money market deposits 60,896 46,394 34,366 Savings 17,148 13,240 8,395 Certificates of deposit 99,115 66,564 33,691 Total $ 261,857 188,645 113,543</t>
  </si>
  <si>
    <t>Borrowed Funds (Tables)</t>
  </si>
  <si>
    <t>Summary of Borrowed Funds</t>
  </si>
  <si>
    <t>Borrowed funds are summarized as follows: December 31, 2019 2018 Principal Weighted Average Rate Principal Weighted Average Rate (Dollars in thousands) Funds borrowed under repurchase agreements: Other brokers $ 447,910 2.16% $ 250,000 2.67% Other borrowed funds: FHLB advances 4,979,201 2.06% 4,930,681 2.16% Other 400,000 1.63% 255,000 2.60% Total other borrowed funds: 5,379,201 2.02% 5,185,681 2.18% Total borrowed funds $ 5,827,111 2.03% $ 5,435,681 2.20%</t>
  </si>
  <si>
    <t>Borrowed Funds Scheduled Maturities</t>
  </si>
  <si>
    <t>Borrowed funds had scheduled maturities as follows: December 31, 2019 2018 Principal Weighted Average Rate Principal Weighted Average Rate (Dollars in thousands) Within one year $ 1,536,000 1.81% $ 1,405,130 2.24% One to two years 525,000 1.82% 1,175,000 2.06% Two to three years 1,199,958 2.06% 950,000 2.26% Three to four years 1,694,526 2.20% 700,551 1.98% Four to five years 571,627 2.10% 900,000 2.19% After five years 300,000 2.36% 305,000 2.90% Total borrowed funds $ 5,827,111 2.03% $ 5,435,681 2.20%</t>
  </si>
  <si>
    <t>Summary of Amortized Cost and Fair Value of Securities Used as Collateral for Borrowings</t>
  </si>
  <si>
    <t>The amortized cost and fair value of the underlying securities used as collateral for borrowings are as follows: December 31, 2019 2018 (Dollars in thousands) Amortized cost of collateral: Mortgage-backed securities $ 480,501 280,356 Total amortized cost of collateral $ 480,501 280,356 Fair value of collateral: Mortgage-backed securities $ 487,322 273,884 Total fair value of collateral $ 487,322 273,884</t>
  </si>
  <si>
    <t>Income Taxes (Tables)</t>
  </si>
  <si>
    <t>Summary of Components of Income Tax Expense (Benefit)</t>
  </si>
  <si>
    <t>The components of income tax expense are as follows: Years Ended December 31, 2019 2018 2017 (In thousands) Current tax expense: Federal $ 32,881 34,668 47,101 State 12,743 17,661 6,736 45,624 52,329 53,837 Deferred tax expense (benefit): Federal 28,784 16,979 105,044 State 16,840 (1,466 ) (5,036 ) 45,624 15,513 100,008 Total income tax expense $ 91,248 67,842 153,845</t>
  </si>
  <si>
    <t>Summary of Reconciliation Between the Actual Income Tax Expense (Benefit) and the 'Expected' Amount Computed Using the Applicable Statutory Federal Income Tax Rate</t>
  </si>
  <si>
    <t>The following table presents the reconciliation between the actual income tax expense and the “expected” amount computed using the applicable statutory federal income tax rate of 21% for the years ended December 31, 2019 and 2018 and 35% for the year ended December 31, 2017 : Years Ended December 31, 2019 2018 2017 (In thousands) “Expected” federal income tax expense $ 60,214 56,788 98,206 State tax, net 19,075 12,487 6,051 Impact of tax law changes 7,823 (2,284 ) 49,164 Tax exempt interest (1,519 ) (974 ) (1,094 ) Non-deductible FDIC premiums 1,229 1,636 — Bank owned life insurance (1,374 ) (1,242 ) (1,310 ) Excess tax deficiencies (benefits) from employee share-based payments 362 (1,073 ) (1,722 ) ESOP fair market value adjustment 529 653 1,237 Non-deductible compensation 4,538 2,187 1,451 Other 371 (336 ) 1,862 Total income tax expense $ 91,248 67,842 153,845</t>
  </si>
  <si>
    <t>Summary of Deferred Tax Asset and Liability in Temporary Differences and Loss Carryforwards</t>
  </si>
  <si>
    <t>The temporary differences and loss carryforwards which comprise the deferred tax asset and liability are as follows: December 31, 2019 2018 (In thousands) Deferred tax asset: Employee benefits $ 17,934 27,315 Deferred compensation 562 845 Allowance for loan losses 60,869 67,079 Net unrealized loss on debt securities available-for-sale — 7,880 Net unrealized loss on hedging activities 11,877 — ESOP 3,826 3,623 Fair value adjustments related to acquisitions 11,436 15,189 Charitable contribution carryforward — 888 Loan origination costs 7,510 8,325 State NOL 815 3,604 Other 958 1,775 Gross deferred tax asset 115,787 136,523 Deferred tax liability: Mortgage servicing rights 3,308 3,555 Premises and equipment 5,686 4,161 Net unrealized gain on debt securities available-for-sale 4,947 — Net unrealized gain on hedging activities — 4,946 Equipment financing 37,201 19,124 Other 425 326 Gross deferred tax liability 51,567 32,112 Net deferred tax asset $ 64,220 104,411</t>
  </si>
  <si>
    <t>Benefit Plans (Tables)</t>
  </si>
  <si>
    <t>Summary of Information Regarding Supplemental Executive Retirement Wage Replacement Plan and The Directors' Benefit Plan</t>
  </si>
  <si>
    <t>The following table sets forth information regarding the SERP II and the Directors’ Plan: December 31, 2019 2018 (In thousands) Change in benefit obligation: Benefit obligation at beginning of year $ 40,224 42,901 Interest cost 1,588 1,419 Gain due to change in mortality assumption (423 ) (100 ) Loss (gain) due to change in discount rate 4,785 (2,822 ) Loss due to demographic changes 133 122 Actuarial loss (gain) 591 (435 ) Benefits paid (889 ) (861 ) Benefit obligation at end of year 46,009 40,224 Funded status $ (46,009 ) (40,224 )</t>
  </si>
  <si>
    <t>Summary of Accumulated Other Comprehensive Loss Related to Pension Plans on a Pre-Tax Basis</t>
  </si>
  <si>
    <t>The components of accumulated other comprehensive loss related to pension plans, on a pre-tax basis, at December 31, 2019 and 2018 , are summarized in the following table. December 31, 2019 2018 (In thousands) Net actuarial loss $ 8,083 2,997 Total amounts recognized in accumulated other comprehensive loss $ 8,083 2,997</t>
  </si>
  <si>
    <t>Weighted Average Assumptions Used to Determine Net Periodic Benefit Cost</t>
  </si>
  <si>
    <t>The following are the weighted average assumptions used to determine net periodic benefit cost: Years Ended December 31, 2019 2018 2017 Discount rate 3.99 % 3.34 % 3.80 % Rate of compensation increase — % — % — % The weighted-average actuarial assumptions used in the plan determinations at December 31, 2019 and 2018 were as follows: December 31, 2019 2018 Discount rate 2.88 % 3.99 % Rate of compensation increase — % — %</t>
  </si>
  <si>
    <t>Summary of Components Net Periodic Benefit Cost</t>
  </si>
  <si>
    <t>The components of net periodic benefit cost are as follows: Years Ended December 31, 2019 2018 2017 (In thousands) Service cost $ — — 1,486 Interest cost 1,588 1,419 1,513 Amortization of: Net loss — 506 458 Total net periodic benefit cost $ 1,588 1,925 3,457</t>
  </si>
  <si>
    <t>Summary of Estimated Future Benefit Payments</t>
  </si>
  <si>
    <t>Estimated future benefit payments, which reflect expected future service, as appropriate for the next ten calendar years are as follows: Amount (In thousands) 2020 $ 2,101 2021 2,744 2022 2,721 2023 2,933 2024 2,903 2025 through 2029 14,677</t>
  </si>
  <si>
    <t>Schedule of Fair Value of Option Grants Estimated on the Date of Grant</t>
  </si>
  <si>
    <t>The fair value of stock options granted as part of the 2015 Plan was estimated utilizing the Black-Scholes option pricing model using the following assumptions for the period presented below: For the Year Ended December 31, 2019 (1) 2018 2017 Weighted average expected life (in years) 4.83 6.50 6.50 Weighted average risk-free rate of return 1.86 % 2.80 % 2.05 % Weighted average volatility 19.92 % 17.71 % 24.12 % Dividend yield 3.96 % 2.78 % 2.45 % Weighted average fair value of options granted $ 0.89 $ 1.94 $ 2.91 Total stock options granted 995,216 50,000 93,800 (1) Includes assumptions for the Replacement Award granted in 2019.</t>
  </si>
  <si>
    <t>Summary of Compensation Cost for Share-based Payment Arrangements, Allocation of Share-based Compensation Costs by Plan</t>
  </si>
  <si>
    <t>The following table presents the share-based compensation expense for the years ended December 31, 2019 , 2018 and 2017 : Years Ended December 31, 2019 2018 2017 (Dollars in thousands) Stock option expense $ 5,935 5,554 5,994 Restricted stock expense 14,026 12,799 14,548 Total share-based compensation expense $ 19,961 18,353 20,542</t>
  </si>
  <si>
    <t>Summary of Non-Vested Options and Restricted Shares</t>
  </si>
  <si>
    <t>The following is a summary of the status of the Company’s restricted shares as of December 31, 2019 and changes therein during the year then ended: Number of Shares Awarded Weighted Average Grant Date Fair Value Outstanding at December 31, 2018 3,477,747 $ 12.69 Granted (1) 2,360,919 12.42 Vested (1,022,664 ) 12.67 Forfeited (1)(2) (1,921,650 ) 12.54 Outstanding and non-vested at December 31, 2019 2,894,352 $ 12.57 (1) Reflects the impact of the shareholder litigation settlement as noted below. (2) Excludes 19,138 shares forfeited in connection with the shareholder litigation settlement which had vested prior to December 31, 2018.</t>
  </si>
  <si>
    <t>Summary of Stock Option Activity and Related Information</t>
  </si>
  <si>
    <t>The following is a summary of the Company’s stock option activity and related information for its option plan for the year ended December 31, 2019 : Number of Stock Options Weighted Average Exercise Price Weighted Average Remaining Contractual Life (in years) Aggregate Intrinsic Value Outstanding at December 31, 2018 10,216,047 $ 12.43 6.5 $ 522 Granted (1) 995,216 12.53 5.7 Exercised (111,802 ) 7.28 3.0 Forfeited (1) (5,182,431 ) 12.53 Expired (262,569 ) 12.46 Outstanding at December 31, 2019 5,654,461 $ 12.46 5.5 $ 363 Exercisable at December 31, 2019 2,955,780 $ 12.39 5.5 $ 356 (1) Reflects the impact of the shareholder litigation settlement as noted below.</t>
  </si>
  <si>
    <t>Derivatives and Hedging Activities (Tables)</t>
  </si>
  <si>
    <t>Schedule of Derivatives Instruments Statements of Financial Performance and Financial Position, Location</t>
  </si>
  <si>
    <t xml:space="preserve">Fair Values of Derivative Instruments on the Balance Sheet Asset Derivatives Liability Derivatives At December 31, 2019 At December 31, 2018 At December 31, 2019 At December 31, 2018 Notional amount Balance Sheet Location Fair Value Notional amount Balance Sheet Location Fair Value Notional amount Balance Sheet Location Fair Value Notional amount Balance Sheet Location Fair Value (In millions) (In thousands) (In millions) (In thousands) (In millions) (In thousands) (In millions) (In thousands) Derivatives designated as hedging instruments: Interest Rate Swaps $ 2,675 Other assets $ 559 $ — Other assets $ — $ — Other liabilities $ — $ 2,605 Other liabilities $ 432 Total derivatives designated as hedging instruments $ 559 $ — $ — $ 432 Derivatives not designated as hedging instruments: Interest Rate Swaps $ 652 Other assets $ 5,430 $ — Other assets $ — $ — Other liabilities $ — $ — Other liabilities $ — Other Contracts — Other assets — — Other assets — 22 Other liabilities 125 18 Other liabilities 66 Total derivatives not designated as hedging instruments $ 5,430 $ — $ 125 $ 66 </t>
  </si>
  <si>
    <t>Schedule of Cash Flow Hedges Included in Accumulated Other Comprehensive Income (Loss)</t>
  </si>
  <si>
    <t>The following table presents the effect of the Company’s derivative financial instruments on the Consolidated Statements of Income as of December 31, 2019 and 2018 . Years Ended December 31, 2019 2018 The effects of fair value and cash flow hedging: Income statement location (In thousands) Gain or (loss) on fair value hedging relationships in Subtopic 815-20 Interest contracts Hedged items Interest income on loans $ 6,287 $ 294 Derivatives designated as hedging instruments [1] Interest income on loans (6,712 ) (366 ) Gain or (loss) on cash flow hedging relationships in Subtopic 815-20 Interest contracts Amount of gain reclassified from accumulated other comprehensive income (loss) Interest expense on borrowings 3,399 2,056 Amount of gain or (loss) reclassified from accumulated other comprehensive income (loss) as a result that a forecasted transaction is no longer probable of occurring Interest expense on borrowings — — Total amounts of income and expense line items presented in the income statement in which the effects of fair value are recorded $ 2,974 $ 1,984 [1] The following table presents the effect of the Company’s derivative financial instruments on the Accumulated Comprehensive Income (Loss) as of December 31, 2019 and 2018 . Years Ended December 31, 2019 2018 (In thousands) Cash Flow Hedges - Interest rate swaps Amount of (loss) gain recognized in other comprehensive income (loss) $ (56,448 ) $ 893 Amount of gain reclassified from accumulated other comprehensive income (loss) to interest expense 3,399 2,056</t>
  </si>
  <si>
    <t>Schedule of Derivative Instruments</t>
  </si>
  <si>
    <t>As of December 31, 2019 and 2018 , the following amounts were recorded on the Consolidated Balance Sheets related to cumulative basis adjustment for fair value hedges: Carrying Amount of the Hedged Assets/(Liabilities) Cumulative Amount of Fair Value Hedging Adjustment Included in the Carrying Amount of the Hedged Assets/(Liabilities) Balance sheet location December 31, 2019 December 31, 2018 December 31, 2019 December 31, 2018 (In thousands) Loans receivable, net (1) $ 478,120 $ 1,005,294 $ 6,426 $ 294 (1) At December 31, 2019 , the amortized cost basis of the closed portfolios used in these hedging relationships was $1.41 billion ; the cumulative basis adjustments associated with these hedging relationships was $6.4 million ; and the amounts of the designated hedged items were $478.1 million . (2) The balance of Cumulative Amount of Fair Value Hedging Adjustment included in the Carrying Amount of the Hedged Assets/(Liabilities) as of December 31, 2019 includes $3.3 million of hedging adjustment on discontinued hedging relationships.</t>
  </si>
  <si>
    <t>Derivatives Not Designated as Hedging Instruments</t>
  </si>
  <si>
    <t>The table below presents the effect of the Company’s derivative financial instruments that are not designated as hedging instruments on the Consolidated Statements of Income as of December 31, 2019 : Consolidated Statements of Income location Amount of Gain or (Loss) Recognized in Income on Derivative Years Ended December 31, 2019 2018 (In thousands) Other Contracts Other income / (expense) $ (5 ) 211 Total $ (5 ) 211</t>
  </si>
  <si>
    <t>Offsetting Assets</t>
  </si>
  <si>
    <t>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osted Net Amount (In thousands) December 31, 2019 Assets: Derivative contracts $ 821 $ — $ 821 $ — $ — $ 821 Liabilities: Derivative contracts $ 125 $ — $ 125 $ — $ — $ 125 December 31, 2018 Liabilities: Derivative contracts $ 498 $ — $ 498 $ — $ — $ 498</t>
  </si>
  <si>
    <t>Offsetting Liabilities</t>
  </si>
  <si>
    <t>Fair Value Measurements (Tables)</t>
  </si>
  <si>
    <t>Fair Value, Assets Measured on Recurring Basis</t>
  </si>
  <si>
    <t>The following tables provide the level of valuation assumptions used to determine the carrying value of our assets and liabilities measured at fair value on a recurring basis at December 31, 2019 and December 31, 2018 . Carrying Value at December 31, 2019 Total Level 1 Level 2 Level 3 Assets: (In thousands) Equity securities $ 6,039 6,039 — — Debt securities available for sale: Mortgage-backed securities: Federal Home Loan Mortgage Corporation 1,240,379 — 1,240,379 — Federal National Mortgage Association 1,178,049 — 1,178,049 — Government National Mortgage Association 276,962 — 276,962 — Total debt securities available-for-sale $ 2,695,390 — 2,695,390 — Interest rate swaps $ 5,989 — 5,989 — Liabilities: Derivatives: Other contracts 125 — 125 — Total derivatives $ 125 — 125 — Carrying Value at December 31, 2018 Total Level 1 Level 2 Level 3 Assets: (In thousands) Equity securities $ 5,793 5,793 — — Debt securities available for sale: Mortgage-backed securities: Federal Home Loan Mortgage Corporation $ 986,650 — 986,650 — Federal National Mortgage Association 968,556 — 968,556 — Government National Mortgage Association 166,956 — 166,956 — Total debt securities available-for-sale $ 2,122,162 — 2,122,162 — Liabilities: Derivatives: Interest rate swaps $ 432 — 432 — Other contracts 66 — 66 — Total derivatives $ 498 — 498 —</t>
  </si>
  <si>
    <t>Carrying Value Of Our Assets Measured At Fair Value On A Non-Recurring Basis</t>
  </si>
  <si>
    <t>The following tables provide the level of valuation assumptions used to determine the carrying value of our assets measured at fair value on a non-recurring basis at December 31, 2019 and December 31, 2018 . For the three months ended December 31, 2019 there was no change to the carrying value of impaired loans or loans held for sale. For the three months ended December 31, 2018 , there was no change to the carrying value of MSR or loans held for sale. Security Type Valuation Technique Unobservable Input Range Weighted Average Input Carrying Value at December 31, 2019 Minimum Maximum Total Level 1 Level 2 Level 3 (In thousands) MSR, net Estimated cash flow Prepayment speeds 6.6% 29.1% 11.04% $ 10,409 — — 10,409 Other real estate owned Market comparable Lack of marketability 0.0% 25.0% 2.70% 262 — — 262 $ 10,671 — — 10,671 Security Type Valuation Technique Unobservable Input Range Weighted Average Input Carrying Value at December 31, 2018 Minimum Maximum Total Level 1 Level 2 Level 3 (In thousands) Impaired loans Market comparable and estimated cash flow Lack of marketability and probability of default 1.0% 83.0% 11.20% $ 15,148 — — 15,148 Other real estate owned Market comparable Lack of marketability 0.0% 25.0% 10.50% 241 — — 241 $ 15,389 — — 15,389</t>
  </si>
  <si>
    <t>Carrying Amounts And Estimated Fair Values</t>
  </si>
  <si>
    <t>The carrying values and estimated fair values of the Company’s financial instruments are presented in the following table. December 31, 2019 Carrying Estimated Fair Value value Total Level 1 Level 2 Level 3 (In thousands) Financial assets: Cash and cash equivalents $ 174,915 174,915 174,915 — — Equities 6,039 6,039 6,039 — — Debt securities available-for-sale 2,695,390 2,695,390 — 2,695,390 — Debt securities held-to-maturity 1,148,815 1,190,104 — 1,116,771 73,333 FHLB stock 267,219 267,219 267,219 — — Loans held for sale 29,797 29,797 — 29,797 — Net loans 21,476,056 21,563,627 — — 21,563,627 Derivative financial instruments 5,989 5,989 — 5,989 — Financial liabilities: Deposits, other than time deposits $ 13,853,030 13,853,030 13,853,030 — — Time deposits 4,007,308 4,007,342 — 4,007,342 — Borrowed funds 5,827,111 5,834,895 — 5,834,895 — Derivative financial instruments 125 125 — 125 — December 31, 2018 Carrying Estimated Fair Value value Total Level 1 Level 2 Level 3 (In thousands) Financial assets: Cash and cash equivalents $ 196,891 196,891 196,891 — — Equities 5,793 5,793 5,793 — — Debt securities available-for-sale 2,122,162 2,122,162 — 2,122,162 — Debt securities held-to-maturity 1,555,137 1,558,564 — 1,476,565 81,999 FHLB stock 260,234 260,234 260,234 — — Loans held for sale 4,074 4,074 — 4,074 — Net loans 21,378,136 21,085,185 — — 21,085,185 Financial liabilities: Deposits, other than time deposits $ 13,009,422 13,009,422 13,009,422 — — Time deposits 4,570,847 4,546,991 — 4,546,991 — Borrowed funds 5,435,681 5,398,553 — 5,398,553 — Derivative financial instruments 498 498 — 498 —</t>
  </si>
  <si>
    <t>Regulatory Capital (Tables)</t>
  </si>
  <si>
    <t>Schedule of Regulatory Capital</t>
  </si>
  <si>
    <t>The following is a summary of the Bank and the Company’s actual capital amounts and ratios as of December 31, 2019 compared to the FDIC minimum capital adequacy requirements and the FDIC requirements for classification as a well-capitalized institution. Actual Minimum Capital Requirement with Conservation Buffer To be Well Capitalized Under Prompt Corrective Action Provisions (2) Amount Ratio Amount Ratio Amount Ratio (Dollars in thousands) As of December 31, 2019 (1) Bank: Tier 1 Leverage Ratio $ 2,197,188 8.22 % $ 1,069,276 4.000 % $ 1,336,595 5.00 % Common equity tier 1 risk-based 2,197,188 11.03 % 1,394,527 7.000 % 1,294,918 6.50 % Tier 1 Risk-Based Capital 2,197,188 11.03 % 1,693,355 8.500 % 1,593,746 8.00 % Total Risk-Based Capital 2,426,233 12.18 % 2,091,791 10.500 % 1,992,182 10.00 % Investors Bancorp, Inc: Tier 1 Leverage Ratio $ 2,553,447 9.53 % $ 1,072,095 4.000 % n/a n/a Common equity tier 1 risk-based 2,553,447 12.78 % 1,399,008 7.000 % n/a n/a Tier 1 Risk-Based Capital 2,553,447 12.78 % 1,698,795 8.500 % n/a n/a Total Risk-Based Capital 2,782,493 13.92 % 2,098,512 10.500 % n/a n/a Actual Minimum Capital Requirement with Conservation Buffer To be Well Capitalized Under Prompt Corrective Action Provisions (2) Amount Ratio Amount Ratio Amount Ratio (Dollars in thousands) As of December 31, 2018 (1) Bank: Tier 1 Leverage Ratio $ 2,660,183 10.28 % $ 1,034,893 4.000 % $ 1,293,616 5.00 % Common equity tier 1 risk-based 2,660,183 13.41 % 1,264,973 6.375 % 1,289,776 6.50 % Tier 1 Risk-Based Capital 2,660,183 13.41 % 1,562,613 7.875 % 1,587,417 8.00 % Total Risk-Based Capital 2,896,998 14.60 % 1,959,467 9.875 % 1,984,271 10.00 % Investors Bancorp, Inc: Tier 1 Leverage Ratio $ 2,925,743 11.29 % $ 1,036,821 4.000 % n/a n/a Common equity tier 1 risk-based 2,925,743 14.71 % 1,267,950 6.375 % n/a n/a Tier 1 Risk-Based Capital 2,925,743 14.71 % 1,566,291 7.875 % n/a n/a Total Risk-Based Capital 3,162,558 15.90 % 1,964,080 9.875 % n/a n/a (1) For purposes of calculating Tier 1 leverage ratio, assets are based on adjusted total average assets. In calculating Tier 1 risk-based capital and Total risk-based capital, assets are based on total risk-weighted assets. (2) Prompt corrective action provisions do not apply to the bank holding company.</t>
  </si>
  <si>
    <t>Parent Company Only Financial Statements (Tables)</t>
  </si>
  <si>
    <t>Balance Sheets</t>
  </si>
  <si>
    <t>Balance Sheets December 31, 2019 2018 (In thousands) Assets: Cash and cash equivalents $ 209,879 145,570 Equity securities 1,033 1,033 Debt securities held-to-maturity (estimated fair value of $25,362 and $5,034 at December 31, 2019 and 2018, respectively) 25,000 5,000 Investment in subsidiary 2,265,690 2,739,770 ESOP loan receivable 87,148 88,885 Other assets 37,973 38,604 Total Assets $ 2,626,723 3,018,862 Liabilities and Stockholders’ Equity: Total liabilities $ 4,773 13,531 Total stockholders’ equity 2,621,950 3,005,331 Total Liabilities and Stockholders’ Equity $ 2,626,723 3,018,862</t>
  </si>
  <si>
    <t>Statements Of Operations</t>
  </si>
  <si>
    <t>Statements of Operations Year Ended December 31, 2019 2018 2017 (In thousands) Income: Interest on ESOP loan receivable $ 4,889 4,086 3,481 Dividend from subsidiary 675,000 289,200 131,400 Interest on deposit with subsidiary 2 2 2 Interest and dividends on investments 424 256 277 Gain on securities, net — 130 — Other income 12 11 2 680,327 293,685 135,162 Expenses: Interest expense 193 193 144 Other expenses 2,265 2,671 2,578 Income before income tax expense 677,869 290,821 132,440 Income tax expense 1,457 43 276 Income before undistributed earnings of subsidiary 676,412 290,778 132,164 (Dividend in excess of earnings) equity in undistributed earnings of subsidiary (480,928 ) (88,202 ) (5,420 ) Net income $ 195,484 202,576 126,744</t>
  </si>
  <si>
    <t>Other Comprehensive Income</t>
  </si>
  <si>
    <t>Other Comprehensive Income Year Ended December 31, 2019 2018 2017 (In thousands) Net income $ 195,484 202,576 126,744 Other comprehensive income, net of tax: Unrealized gain on securities — — 534 Total other comprehensive income — — 534 Total comprehensive income $ 195,484 202,576 127,278</t>
  </si>
  <si>
    <t>Statements Of Cash Flows</t>
  </si>
  <si>
    <t>Statements of Cash Flows Year Ended December 31, 2019 2018 2017 (In thousands) Cash flows from operating activities: Net income $ 195,484 202,576 126,744 Adjustments to reconcile net income to net cash provided by operating activities: Dividend in excess of earnings (equity in undistributed earnings of subsidiary) 480,928 88,202 5,420 Gain on securities transactions, net — (130 ) — Decrease in other assets 11,362 19,409 14,678 (Decrease) Increase in other liabilities (2,906 ) 4,374 1,346 Net cash provided by operating activities 684,868 314,431 148,188 Cash flows from investing activities: Purchases of debt securities held-to-maturity (20,000 ) — — Proceeds from principal repayments on equity securities — — 1,000 Principal collected on ESOP loan 1,737 1,909 2,045 Net cash (used in) provided by investing activities (18,263 ) 1,909 3,045 Cash flows from financing activities: Loan to ESOP (5,000 ) — — Purchase of treasury stock (475,946 ) (258,175 ) (59,090 ) Exercise of stock options 813 5,743 9,141 Dividends paid (122,163 ) (113,186 ) (101,550 ) Net cash used in financing activities (602,296 ) (365,618 ) (151,499 ) Net increase (decrease) in cash and cash equivalents 64,309 (49,278 ) (266 ) Cash and cash equivalents at beginning of year 145,570 194,848 195,114 Cash and cash equivalents at end of year $ 209,879 145,570 194,848</t>
  </si>
  <si>
    <t>Selected Quarterly Financial Data (Unaudited) (Tables)</t>
  </si>
  <si>
    <t>Summary of Certain Quarterly Financial Data</t>
  </si>
  <si>
    <t>The following tables are a summary of certain quarterly financial data for the years ended December 31, 2019 and 2018 . 2019 Quarter Ended March 31 June 30 September 30 December 31 (In thousands, except per share data) Interest and dividend income $ 256,217 259,068 264,554 260,380 Interest expense 93,539 99,900 100,102 91,605 Net interest income 162,678 159,168 164,452 168,775 Provision for loan losses 3,000 (3,000 ) (2,500 ) 1,500 Net interest income after provision for loan losses 159,678 162,168 166,952 167,275 Non-interest income 11,194 6,981 14,780 20,458 Non-interest expenses 103,409 103,804 108,718 106,823 Income before income tax expense 67,463 65,345 73,014 80,910 Income tax expense 19,305 18,721 21,042 32,180 Net income $ 48,158 46,624 51,972 48,730 Basic earnings per common share $ 0.18 0.18 0.20 0.19 Diluted earnings per common share $ 0.18 0.18 0.20 0.19 2018 Quarter Ended March 31 June 30 September 30 December 31 (In thousands, except per share data) Interest and dividend income $ 231,567 238,402 244,026 254,421 Interest expense 59,083 67,101 77,100 85,115 Net interest income 172,484 171,301 166,926 169,306 Provision for loan losses 2,500 4,000 2,000 3,500 Net interest income after provision for loan losses 169,984 167,301 164,926 165,806 Non-interest income 9,110 11,478 10,287 (20,794 ) Non-interest expenses 101,085 102,584 101,788 102,223 Income before income tax expense 78,009 76,195 73,425 42,789 Income tax expense 20,084 19,098 19,201 9,459 Net income $ 57,925 57,097 54,224 33,330 Basic earnings per common share $ 0.20 0.20 0.19 0.12 Diluted earnings per common share $ 0.20 0.20 0.19 0.12</t>
  </si>
  <si>
    <t>Earnings Per Share (Tables)</t>
  </si>
  <si>
    <t>Summary of Calculations and Reconciliation of Basic to Diluted Earnings Per Share</t>
  </si>
  <si>
    <t>The following is a summary of our earnings per share calculations and reconciliation of basic to diluted earnings per share. For the Year Ended December 31, 2019 2018 2017 (Dollars in thousands, except per share data) Earnings for basic and diluted earnings per common share Earnings applicable to common stockholders $ 195,484 $ 202,576 $ 126,744 Shares Weighted-average common shares outstanding - basic 262,202,598 281,925,219 290,183,952 Effect of dilutive common stock equivalents (1) 317,190 866,640 1,782,523 Weighted-average common shares outstanding - diluted 262,519,788 282,791,859 291,966,475 Earnings per common share Basic $ 0.75 $ 0.72 $ 0.44 Diluted $ 0.74 $ 0.72 $ 0.43 (1) For the years ended December 31, 2019 , 2018 and 2017 , there were 6,468,307 , 9,761,548 , and 10,246,677 equity awards, respectively, that could potentially dilute basic earnings per share in the future that were not included in the computation of diluted earnings per share because to do so would have been anti-dilutive for the periods presented.</t>
  </si>
  <si>
    <t>Comprehensive Income (Tables)</t>
  </si>
  <si>
    <t>Components of Comprehensive Income (Loss), Gross and Net Of Tax</t>
  </si>
  <si>
    <t>The components of comprehensive income, gross and net of tax, are as follows: Year Ended December 31, 2019 Year Ended December 31, 2018 Year Ended December 31, 2017 Gross Tax Net Gross Tax Net Gross Tax Net (Dollars in thousands) Net income $ 286,732 (91,248 ) 195,484 270,418 (67,842 ) 202,576 280,589 (153,845 ) 126,744 Other comprehensive (loss) income: Change in funded status of retirement obligations (5,108 ) 1,436 (3,672 ) 3,647 (1,025 ) 2,622 313 (1,058 ) (745 ) Unrealized gains (losses) on debt securities available-for-sale 44,934 (10,815 ) 34,119 (15,925 ) 4,629 (11,296 ) (7,714 ) (434 ) (8,148 ) Accretion of loss on debt securities reclassified to held-to-maturity from available-for-sale 777 (242 ) 535 834 (235 ) 599 1,243 (775 ) 468 Reclassification adjustment for security losses (gains) included in net income 5,690 (1,469 ) 4,221 32,848 (8,646 ) 24,202 (1,275 ) 510 (765 ) Other-than-temporary impairment accretion on debt securities 1,068 (300 ) 768 4,291 (1,206 ) 3,085 1,614 (3,226 ) (1,612 ) Net (losses) gains on derivatives arising during the period (59,847 ) 16,823 (43,024 ) (1,163 ) 327 (836 ) 6,209 (146 ) 6,063 Total other comprehensive (loss) income (12,486 ) 5,433 (7,053 ) 24,532 (6,156 ) 18,376 390 (5,129 ) (4,739 ) Total comprehensive income $ 274,246 (85,815 ) 188,431 294,950 (73,998 ) 220,952 280,979 (158,974 ) 122,005</t>
  </si>
  <si>
    <t>Component of Accumulated Other Comprehensive Loss</t>
  </si>
  <si>
    <t>The following table presents the after-tax changes in the balances of each component of accumulated other comprehensive loss for the years ended December 31, 2019 and 2018 : Change in funded status of retirement obligations Accretion of loss on debt securities reclassified to held-to-maturity Unrealized (losses) gains on debt securities available-for-sale and gains included in net income Other-than-temporary impairment accretion on debt securities Unrealized gains (losses) on derivatives Total accumulated other comprehensive loss (Dollars in thousands) Balance - December 31, 2018 $ (3,018 ) (921 ) (8,884 ) (11,397 ) 12,651 (11,569 ) Net change (3,672 ) 535 38,340 768 (43,024 ) (7,053 ) Balance - December 31, 2019 $ (6,690 ) (386 ) 29,456 (10,629 ) (30,373 ) (18,622 ) Balance - December 31, 2017 $ (5,640 ) (1,520 ) (21,184 ) (14,482 ) 13,487 (29,339 ) Net change 2,622 599 12,906 3,085 (836 ) 18,376 Reclassification due to the adoption of ASU No. 2016-01 — — (606 ) — — (606 ) Balance - December 31, 2018 $ (3,018 ) $ (921 ) $ (8,884 ) $ (11,397 ) $ 12,651 $ (11,569 ) The following table presents information about amounts reclassified from accumulated other comprehensive loss to the consolidated statements of income and the affected line item in the statement where net income is presented. Year Ended December 31, 2019 2018 (In thousands) Reclassification adjustment for losses included in net income Loss on securities, net $ 5,690 32,848 Change in funded status of retirement obligations Adjustment of net obligation 56 (137 ) Amortization of net (gain) loss (8 ) 517 Compensation and fringe benefits 48 380 Reclassification adjustment for unrealized gains on derivatives Interest expense (3,399 ) (2,056 ) Total before tax 2,339 31,172 Income tax expense (403 ) (8,226 ) Net of tax $ 1,936 22,946</t>
  </si>
  <si>
    <t>Revenue Recognition Revenue Recognition (Tables)</t>
  </si>
  <si>
    <t>Disaggregation of Revenue</t>
  </si>
  <si>
    <t>Revenue from contracts with customers included in fees and service charges and other income was as follows: For the Year Ended December 31, 2019 2018 2017 (In thousands) Revenue from contracts with customers included in: Fees and service charges $ 15,780 13,394 12,868 Other income 9,520 8,321 4,929 Total revenue from contracts with customers $ 25,300 21,715 17,797</t>
  </si>
  <si>
    <t>Summary of Significant Accounting Policies (Details) - USD ($)</t>
  </si>
  <si>
    <t>Dec. 31, 2016</t>
  </si>
  <si>
    <t>Schedule of Accounting Policies [Line Items]</t>
  </si>
  <si>
    <t>Cash equivalents, reserve requirement</t>
  </si>
  <si>
    <t>Loan delinquent, not received payment, period, days</t>
  </si>
  <si>
    <t>30 days</t>
  </si>
  <si>
    <t>Accrual of income on loans discontinued when interest or principal payments are in arrears, period, days</t>
  </si>
  <si>
    <t>90 days</t>
  </si>
  <si>
    <t>Loans impairment analysis to include minimum commercial real estate, multi-family and construction loans outstanding balance</t>
  </si>
  <si>
    <t>Outstanding minimum balance of loans that are evaluated for impairment individually</t>
  </si>
  <si>
    <t>Bank owned life insurance, carrying value consists of cash surrender value</t>
  </si>
  <si>
    <t>Bank owned life insurance, carrying value consists of claims stabilization reserve</t>
  </si>
  <si>
    <t>Carrying amount of goodwill</t>
  </si>
  <si>
    <t>Employee contribution percentage that company matches 50%</t>
  </si>
  <si>
    <t>60.00%</t>
  </si>
  <si>
    <t>Defined contribution plan, period</t>
  </si>
  <si>
    <t>36 months</t>
  </si>
  <si>
    <t>Vesting period (years)</t>
  </si>
  <si>
    <t>2 years</t>
  </si>
  <si>
    <t>Matching contribution percentage of the first 6% contributed by participants under 401 (k) plan (percentage)</t>
  </si>
  <si>
    <t>50.00%</t>
  </si>
  <si>
    <t>Maximum repayment period funds borrowed by ESOP to purchase common stock, years</t>
  </si>
  <si>
    <t>30 years</t>
  </si>
  <si>
    <t>Core Deposit Premiums</t>
  </si>
  <si>
    <t>Core deposit premiums, amortized on an accelerated basis, years</t>
  </si>
  <si>
    <t>20 years</t>
  </si>
  <si>
    <t>United States</t>
  </si>
  <si>
    <t>8.00%</t>
  </si>
  <si>
    <t>Unsecured Debt</t>
  </si>
  <si>
    <t>Commitment for overnight with other institutions</t>
  </si>
  <si>
    <t>Unsecured overnight borrowings</t>
  </si>
  <si>
    <t>Stock Transactions Stock Transactions (Details) $ / shares in Units, $ in Thousands</t>
  </si>
  <si>
    <t>Oct. 25, 2018shares</t>
  </si>
  <si>
    <t>Dec. 31, 2019USD ($)$ / sharesshares</t>
  </si>
  <si>
    <t>Dec. 31, 2018USD ($)$ / sharesshares</t>
  </si>
  <si>
    <t>Dec. 31, 2017USD ($)$ / sharesshares</t>
  </si>
  <si>
    <t>Stock Transactions [Line Items]</t>
  </si>
  <si>
    <t>Percentage of shares to be repurchased</t>
  </si>
  <si>
    <t>10.00%</t>
  </si>
  <si>
    <t>Number of shares authorized to be repurchased</t>
  </si>
  <si>
    <t>Purchase of treasury stock, shares</t>
  </si>
  <si>
    <t>Stock repurchased during period, value | $</t>
  </si>
  <si>
    <t>Stock repurchase cost, per share | $ / shares</t>
  </si>
  <si>
    <t>Dividends paid per share (usd per share) | $ / shares</t>
  </si>
  <si>
    <t>Dividend payout ratio (percentage)</t>
  </si>
  <si>
    <t>Restricted Stock</t>
  </si>
  <si>
    <t>Blue Harbour</t>
  </si>
  <si>
    <t>Business Combinations (Details) $ / shares in Units, $ in Thousands</t>
  </si>
  <si>
    <t>Feb. 02, 2018USD ($)employee</t>
  </si>
  <si>
    <t>Dec. 31, 2019USD ($)$ / shares</t>
  </si>
  <si>
    <t>Dec. 31, 2018USD ($)$ / shares</t>
  </si>
  <si>
    <t>Dec. 31, 2017USD ($)</t>
  </si>
  <si>
    <t>Jul. 24, 2019$ / sharesshares</t>
  </si>
  <si>
    <t>Business Acquisition [Line Items]</t>
  </si>
  <si>
    <t>Common stock, par value (usd per share) | $ / shares</t>
  </si>
  <si>
    <t>Payments to acquire business</t>
  </si>
  <si>
    <t>Goodwill</t>
  </si>
  <si>
    <t>Gold Coast Bancorp, Inc.</t>
  </si>
  <si>
    <t>Percentage of common shares of acquiree converted into Investors Bancorp common stock</t>
  </si>
  <si>
    <t>Percentage of acquiree shares exchanged for cash</t>
  </si>
  <si>
    <t>Shares received in merger (in shares) | shares</t>
  </si>
  <si>
    <t>Cash per share received in merger (in usd per share) | $ / shares</t>
  </si>
  <si>
    <t>Everbank Portfolio</t>
  </si>
  <si>
    <t>Purchase price</t>
  </si>
  <si>
    <t>Number of employees in acquired entity | employee</t>
  </si>
  <si>
    <t>Securities (Narrative) (Details) - USD ($)</t>
  </si>
  <si>
    <t>Investment [Line Items]</t>
  </si>
  <si>
    <t>Debt securities, held-to-maturity</t>
  </si>
  <si>
    <t>Debt securities available-for-sale</t>
  </si>
  <si>
    <t>Debt securities held-to-maturity</t>
  </si>
  <si>
    <t>Held-to-maturity securities pledged as collateral</t>
  </si>
  <si>
    <t>Held-to-maturity securities pledged as collateral, fair value</t>
  </si>
  <si>
    <t>Non credit-related OTTI</t>
  </si>
  <si>
    <t>Non credit-related OTTI, after-tax</t>
  </si>
  <si>
    <t>Proceeds from sales of debt securities held to maturity</t>
  </si>
  <si>
    <t>Debt securities, held-to-maturity, sold, realized gain (loss)</t>
  </si>
  <si>
    <t>Unrealized gains recognized during the period on equity securities</t>
  </si>
  <si>
    <t>Available for sale, realized gains</t>
  </si>
  <si>
    <t>Available for sale, realized losses</t>
  </si>
  <si>
    <t>TruP Security</t>
  </si>
  <si>
    <t>Proceeds from sale of debt securities, available-for-sale</t>
  </si>
  <si>
    <t>Corporate and other debt securities</t>
  </si>
  <si>
    <t>Held-to-maturity securities, Term ( in years)</t>
  </si>
  <si>
    <t>Corporate and other debt securities | TruP Security</t>
  </si>
  <si>
    <t>Corporate and other debt securities | Internal Noninvestment Grade</t>
  </si>
  <si>
    <t>Equity Securities</t>
  </si>
  <si>
    <t>Non-interest Income</t>
  </si>
  <si>
    <t>Accounting Standards Update 2016-01</t>
  </si>
  <si>
    <t>Effect of adopting ASU No. 2018-02</t>
  </si>
  <si>
    <t>Restatement Adjustment | Accounting Standards Update 2019-04</t>
  </si>
  <si>
    <t>Securities (Equity Securities) (Details) - USD ($) $ in Thousands</t>
  </si>
  <si>
    <t>Net gains recognized on equity securities</t>
  </si>
  <si>
    <t>Less: Net gains recognized on equity securities sold</t>
  </si>
  <si>
    <t>Unrealized gains recognized on equity securities</t>
  </si>
  <si>
    <t>Securities (Summary of Securities- Available for sale) (Details) - USD ($) $ in Thousands</t>
  </si>
  <si>
    <t>Debt Securities, Available-for-sale [Line Items]</t>
  </si>
  <si>
    <t>Carrying value</t>
  </si>
  <si>
    <t>Gross unrealized gains</t>
  </si>
  <si>
    <t>Gross unrealized losses</t>
  </si>
  <si>
    <t>Estimated fair value</t>
  </si>
  <si>
    <t>Federal Home Loan Mortgage Corporation</t>
  </si>
  <si>
    <t>Federal National Mortgage Association</t>
  </si>
  <si>
    <t>Government National Mortgage Association</t>
  </si>
  <si>
    <t>Securities (Summary - Held to Maturity) (Details) - USD ($) $ in Thousands</t>
  </si>
  <si>
    <t>Schedule of Held-to-maturity Securities [Line Items]</t>
  </si>
  <si>
    <t>Net unrealized losses</t>
  </si>
  <si>
    <t>Carrying value of held to maturity security</t>
  </si>
  <si>
    <t>Total, Estimated fair value</t>
  </si>
  <si>
    <t>Held-to-maturity Securities</t>
  </si>
  <si>
    <t>Amortized cost</t>
  </si>
  <si>
    <t>Debt Securities</t>
  </si>
  <si>
    <t>Government-sponsored enterprises</t>
  </si>
  <si>
    <t>Municipal bonds</t>
  </si>
  <si>
    <t>Mortgage-backed securities:</t>
  </si>
  <si>
    <t>Securities (Amortized Cost and Estimated Fair Value of Debt Securities by Contractual Maturity) (Details) - USD ($) $ in Thousands</t>
  </si>
  <si>
    <t>Debt Securities Other than Securities Pledged</t>
  </si>
  <si>
    <t>Due in one year or less, Carrying Value</t>
  </si>
  <si>
    <t>Due after one year through five years, Carrying Value</t>
  </si>
  <si>
    <t>Due after five years through ten years, Carrying Value</t>
  </si>
  <si>
    <t>Due after ten years, Carrying Value</t>
  </si>
  <si>
    <t>Due in one year or less, Estimated fair value</t>
  </si>
  <si>
    <t>Due after one year through five years, Estimated fair value</t>
  </si>
  <si>
    <t>Due after five years through ten years, Estimated fair value</t>
  </si>
  <si>
    <t>Due after ten years, Estimated fair value</t>
  </si>
  <si>
    <t>Securities (Investment Securities, Continuous Unrealized Loss Position And Fair Value) (Details) - USD ($) $ in Thousands</t>
  </si>
  <si>
    <t>Available-for-sale, Estimated fair value</t>
  </si>
  <si>
    <t>Less than 12 Months, Estimated fair value</t>
  </si>
  <si>
    <t>12 Months or more, Estimated fair value</t>
  </si>
  <si>
    <t>Available-for-sale, Unrealized losses</t>
  </si>
  <si>
    <t>Less than 12 Months, Unrealized losses</t>
  </si>
  <si>
    <t>12 Months or more, Unrealized losses</t>
  </si>
  <si>
    <t>Unrealized losses</t>
  </si>
  <si>
    <t>Held-to-maturity Securities, Estimated Fair Value</t>
  </si>
  <si>
    <t>Less than 12 months, Estimated fair value</t>
  </si>
  <si>
    <t>12 months or more, Estimated fair value</t>
  </si>
  <si>
    <t>Held-to-maturity, Unrealized losses</t>
  </si>
  <si>
    <t>Less than 12 months, Unrealized losses</t>
  </si>
  <si>
    <t>12 months or more, Unrealized losses</t>
  </si>
  <si>
    <t>Estimated fair value, Less than 12 months, Total</t>
  </si>
  <si>
    <t>Unrealized losses, Less than 12 months, Total</t>
  </si>
  <si>
    <t>Estimated fair value, 12 months or more, Total</t>
  </si>
  <si>
    <t>Unrealized losses, 12 months or more, Total</t>
  </si>
  <si>
    <t>Estimated fair value, Total</t>
  </si>
  <si>
    <t>Unrealized losses, Total</t>
  </si>
  <si>
    <t>Securities (Changes in Credit Loss Component of the Impairment Loss of Debt Securities for Other-than-Temporary Impairment Recognized in Earnings) (Details) - USD ($) $ in Thousands</t>
  </si>
  <si>
    <t>Other than Temporary Impairment, Credit Losses Recognized in Earnings [Roll Forward]</t>
  </si>
  <si>
    <t>Balance of credit related OTTI, beginning of period</t>
  </si>
  <si>
    <t>Initial credit impairments</t>
  </si>
  <si>
    <t>Subsequent credit impairments</t>
  </si>
  <si>
    <t>Accretion of credit loss impairment due to an increase in expected cash flows</t>
  </si>
  <si>
    <t>Reductions for securities sold or paid off during the period</t>
  </si>
  <si>
    <t>Balance of credit related OTTI, end of period</t>
  </si>
  <si>
    <t>Loans Receivable, Net (Summary of Loans) (Details) - USD ($) $ in Thousands</t>
  </si>
  <si>
    <t>Accounts, Notes, Loans and Financing Receivable [Line Items]</t>
  </si>
  <si>
    <t>Total loans excluding PCI loans</t>
  </si>
  <si>
    <t>PCI loans</t>
  </si>
  <si>
    <t>Net unamortized premiums and deferred loan costs</t>
  </si>
  <si>
    <t>Allowance for loan losses</t>
  </si>
  <si>
    <t>Net loans</t>
  </si>
  <si>
    <t>Commercial Portfolio Segment</t>
  </si>
  <si>
    <t>Commercial Portfolio Segment | Construction Loans</t>
  </si>
  <si>
    <t>Consumer Portfolio Segment | Residential Mortgage Loans</t>
  </si>
  <si>
    <t>Consumer Portfolio Segment | Consumer and Other Loans</t>
  </si>
  <si>
    <t>Real Estate Sector | Multi-family | Commercial Portfolio Segment</t>
  </si>
  <si>
    <t>Real Estate Sector | Commercial real estate | Commercial Portfolio Segment</t>
  </si>
  <si>
    <t>Commercial and industrial | Commercial Portfolio Segment</t>
  </si>
  <si>
    <t>Loans Receivable, Net (Summary of Analysis of the Allowance for Loan Losses) (Details) - USD ($) $ in Thousands</t>
  </si>
  <si>
    <t>3 Months Ended</t>
  </si>
  <si>
    <t>Sep. 30, 2019</t>
  </si>
  <si>
    <t>Mar. 31, 2019</t>
  </si>
  <si>
    <t>Sep. 30, 2018</t>
  </si>
  <si>
    <t>Jun. 30, 2018</t>
  </si>
  <si>
    <t>Mar. 31, 2018</t>
  </si>
  <si>
    <t>Allowance for Loan and Lease Losses [Roll Forward]</t>
  </si>
  <si>
    <t>Balance at beginning of year</t>
  </si>
  <si>
    <t>Loans charged off</t>
  </si>
  <si>
    <t>Recoveries</t>
  </si>
  <si>
    <t>Net charge-offs</t>
  </si>
  <si>
    <t>Balance at end of year</t>
  </si>
  <si>
    <t>Loans Receivable, Net (Narrative) (Details)</t>
  </si>
  <si>
    <t>Dec. 31, 2019USD ($)</t>
  </si>
  <si>
    <t>Sep. 30, 2019USD ($)</t>
  </si>
  <si>
    <t>Jun. 30, 2019USD ($)</t>
  </si>
  <si>
    <t>Mar. 31, 2019USD ($)</t>
  </si>
  <si>
    <t>Dec. 31, 2018USD ($)</t>
  </si>
  <si>
    <t>Sep. 30, 2018USD ($)</t>
  </si>
  <si>
    <t>Jun. 30, 2018USD ($)</t>
  </si>
  <si>
    <t>Mar. 31, 2018USD ($)</t>
  </si>
  <si>
    <t>Dec. 31, 2019USD ($)loan</t>
  </si>
  <si>
    <t>Dec. 31, 2018USD ($)loan</t>
  </si>
  <si>
    <t>PCI loans acquired</t>
  </si>
  <si>
    <t>Delinquency period in days</t>
  </si>
  <si>
    <t>Residential mortgage loans, appraisal update period, years</t>
  </si>
  <si>
    <t>Loans that are 90 days past due and still accruing</t>
  </si>
  <si>
    <t>Loans, Individually evaluated for impairment</t>
  </si>
  <si>
    <t>Interest income received and recognized on loans</t>
  </si>
  <si>
    <t>Impairment charge recorded</t>
  </si>
  <si>
    <t>Allowance for loan losses, individually evaluated for impairment</t>
  </si>
  <si>
    <t>Troubled debt restructured, number of loans | loan</t>
  </si>
  <si>
    <t>Charges-offs for collateral dependent TDRs</t>
  </si>
  <si>
    <t>Recovery for collateral dependent TDRs</t>
  </si>
  <si>
    <t>Proceeds from sale of other loans held-for-sale</t>
  </si>
  <si>
    <t>Gain (loss) on sale of loans</t>
  </si>
  <si>
    <t>Collateral Dependant TDRs</t>
  </si>
  <si>
    <t>Residential Mortgage Loans</t>
  </si>
  <si>
    <t>Commercial Loan</t>
  </si>
  <si>
    <t>Outstanding minimum balance of loans to be evaluated for impairment individually</t>
  </si>
  <si>
    <t>Commercial Real Estate Construction And Multi Family</t>
  </si>
  <si>
    <t>PCI Loans</t>
  </si>
  <si>
    <t>PCI Loans | Residential Mortgage Loans</t>
  </si>
  <si>
    <t>Special Mention Residential | Minimum</t>
  </si>
  <si>
    <t>60 days</t>
  </si>
  <si>
    <t>Special Mention Residential | Maximum</t>
  </si>
  <si>
    <t>89 days</t>
  </si>
  <si>
    <t>Substandard Residential</t>
  </si>
  <si>
    <t>Watch | Minimum</t>
  </si>
  <si>
    <t>Watch | Maximum</t>
  </si>
  <si>
    <t>59 days</t>
  </si>
  <si>
    <t>Collateral Pledged</t>
  </si>
  <si>
    <t>TDR with payment status current classified as non-accrual: | PCI Loans</t>
  </si>
  <si>
    <t>TDR 30-89 days delinquent classified as non-accrual: | Minimum</t>
  </si>
  <si>
    <t>TDR 30-89 days delinquent classified as non-accrual: | Maximum</t>
  </si>
  <si>
    <t>TDR 30-89 days delinquent classified as non-accrual: | PCI Loans</t>
  </si>
  <si>
    <t>Greater than 90 Days</t>
  </si>
  <si>
    <t>Greater than 90 Days | PCI Loans</t>
  </si>
  <si>
    <t>Loans modified as TDR in the last 12 months for which there was a default payment | loan</t>
  </si>
  <si>
    <t>Recorded investment</t>
  </si>
  <si>
    <t>Consumer Portfolio Segment | Residential mortgage and consumer</t>
  </si>
  <si>
    <t>Commercial real estate</t>
  </si>
  <si>
    <t>Commercial real estate | Real Estate Sector | Commercial Portfolio Segment</t>
  </si>
  <si>
    <t>Multi-family | Real Estate Sector | Commercial Portfolio Segment</t>
  </si>
  <si>
    <t>Commercial Real Estate Loans</t>
  </si>
  <si>
    <t>Assets Leased to Others</t>
  </si>
  <si>
    <t>Proceeds from sale of leased quipment</t>
  </si>
  <si>
    <t>Gain (loss) on sale of leased equipment</t>
  </si>
  <si>
    <t>Loans Receivable, Net (Summary of Allowance for Loan Losses and the Recorded Investment in Loans by Portfolio Segment And Based On Impairment Method) (Details) - USD ($) $ in Thousands</t>
  </si>
  <si>
    <t>Financing Receivable, Allowance for Credit Loss [Roll Forward]</t>
  </si>
  <si>
    <t>Allowance for loan losses, Beginning balance</t>
  </si>
  <si>
    <t>Allowance for loan losses, Charge-offs</t>
  </si>
  <si>
    <t>Allowance for loan losses, Recoveries</t>
  </si>
  <si>
    <t>Allowance for loan losses, Provision</t>
  </si>
  <si>
    <t>Allowance for loan losses, Ending balance</t>
  </si>
  <si>
    <t>Allowance for loan losses, Individually evaluated for impairment</t>
  </si>
  <si>
    <t>Allowance for loan losses, Collectively evaluated for impairment</t>
  </si>
  <si>
    <t>Loans, Collectively evaluated for impairment</t>
  </si>
  <si>
    <t>Risk category of loans</t>
  </si>
  <si>
    <t>Ending Balance</t>
  </si>
  <si>
    <t>Unallocated</t>
  </si>
  <si>
    <t>Receivables Acquired with Deteriorated Credit Quality</t>
  </si>
  <si>
    <t>Receivables Acquired with Deteriorated Credit Quality | Unallocated</t>
  </si>
  <si>
    <t>Commercial Portfolio Segment | Receivables Acquired with Deteriorated Credit Quality | Construction Loans</t>
  </si>
  <si>
    <t>Commercial Portfolio Segment | Commercial and industrial</t>
  </si>
  <si>
    <t>Commercial Portfolio Segment | Commercial and industrial | Receivables Acquired with Deteriorated Credit Quality</t>
  </si>
  <si>
    <t>Commercial Portfolio Segment | Multi-family | Real Estate Sector</t>
  </si>
  <si>
    <t>Commercial Portfolio Segment | Multi-family | Real Estate Sector | Receivables Acquired with Deteriorated Credit Quality</t>
  </si>
  <si>
    <t>Commercial Portfolio Segment | Commercial real estate | Real Estate Sector</t>
  </si>
  <si>
    <t>Commercial Portfolio Segment | Commercial real estate | Real Estate Sector | Receivables Acquired with Deteriorated Credit Quality</t>
  </si>
  <si>
    <t>Consumer Portfolio Segment | Receivables Acquired with Deteriorated Credit Quality | Residential Mortgage Loans</t>
  </si>
  <si>
    <t>Consumer Portfolio Segment | Receivables Acquired with Deteriorated Credit Quality | Consumer and Other Loans</t>
  </si>
  <si>
    <t>Loans Receivable, Net (Schedule of Risk Category of Loans by Class of Loans) (Details) - USD ($) $ in Thousands</t>
  </si>
  <si>
    <t>Financing Receivable, Credit Quality Indicator [Line Items]</t>
  </si>
  <si>
    <t>Pass</t>
  </si>
  <si>
    <t>Watch</t>
  </si>
  <si>
    <t>Special Mention</t>
  </si>
  <si>
    <t>Substandard</t>
  </si>
  <si>
    <t>Doubtful</t>
  </si>
  <si>
    <t>Loss</t>
  </si>
  <si>
    <t>Commercial Portfolio Segment | Pass</t>
  </si>
  <si>
    <t>Commercial Portfolio Segment | Pass | Construction Loans</t>
  </si>
  <si>
    <t>Commercial Portfolio Segment | Watch</t>
  </si>
  <si>
    <t>Commercial Portfolio Segment | Watch | Construction Loans</t>
  </si>
  <si>
    <t>Commercial Portfolio Segment | Special Mention</t>
  </si>
  <si>
    <t>Commercial Portfolio Segment | Special Mention | Construction Loans</t>
  </si>
  <si>
    <t>Commercial Portfolio Segment | Substandard</t>
  </si>
  <si>
    <t>Commercial Portfolio Segment | Substandard | Construction Loans</t>
  </si>
  <si>
    <t>Commercial Portfolio Segment | Doubtful</t>
  </si>
  <si>
    <t>Commercial Portfolio Segment | Doubtful | Construction Loans</t>
  </si>
  <si>
    <t>Commercial Portfolio Segment | Loss</t>
  </si>
  <si>
    <t>Commercial Portfolio Segment | Loss | Construction Loans</t>
  </si>
  <si>
    <t>Commercial Portfolio Segment | Commercial and industrial | Pass</t>
  </si>
  <si>
    <t>Commercial Portfolio Segment | Commercial and industrial | Watch</t>
  </si>
  <si>
    <t>Commercial Portfolio Segment | Commercial and industrial | Special Mention</t>
  </si>
  <si>
    <t>Commercial Portfolio Segment | Commercial and industrial | Substandard</t>
  </si>
  <si>
    <t>Commercial Portfolio Segment | Commercial and industrial | Doubtful</t>
  </si>
  <si>
    <t>Commercial Portfolio Segment | Commercial and industrial | Loss</t>
  </si>
  <si>
    <t>Consumer Portfolio Segment | Pass | Residential Mortgage Loans</t>
  </si>
  <si>
    <t>Consumer Portfolio Segment | Pass | Consumer and Other Loans</t>
  </si>
  <si>
    <t>Consumer Portfolio Segment | Watch | Residential Mortgage Loans</t>
  </si>
  <si>
    <t>Consumer Portfolio Segment | Watch | Consumer and Other Loans</t>
  </si>
  <si>
    <t>Consumer Portfolio Segment | Special Mention | Residential Mortgage Loans</t>
  </si>
  <si>
    <t>Consumer Portfolio Segment | Special Mention | Consumer and Other Loans</t>
  </si>
  <si>
    <t>Consumer Portfolio Segment | Substandard | Residential Mortgage Loans</t>
  </si>
  <si>
    <t>Consumer Portfolio Segment | Substandard | Consumer and Other Loans</t>
  </si>
  <si>
    <t>Consumer Portfolio Segment | Doubtful | Residential Mortgage Loans</t>
  </si>
  <si>
    <t>Consumer Portfolio Segment | Doubtful | Consumer and Other Loans</t>
  </si>
  <si>
    <t>Consumer Portfolio Segment | Loss | Residential Mortgage Loans</t>
  </si>
  <si>
    <t>Consumer Portfolio Segment | Loss | Consumer and Other Loans</t>
  </si>
  <si>
    <t>Multi-family | Commercial Portfolio Segment | Real Estate Sector</t>
  </si>
  <si>
    <t>Multi-family | Commercial Portfolio Segment | Real Estate Sector | Pass</t>
  </si>
  <si>
    <t>Multi-family | Commercial Portfolio Segment | Real Estate Sector | Watch</t>
  </si>
  <si>
    <t>Multi-family | Commercial Portfolio Segment | Real Estate Sector | Special Mention</t>
  </si>
  <si>
    <t>Multi-family | Commercial Portfolio Segment | Real Estate Sector | Substandard</t>
  </si>
  <si>
    <t>Multi-family | Commercial Portfolio Segment | Real Estate Sector | Doubtful</t>
  </si>
  <si>
    <t>Multi-family | Commercial Portfolio Segment | Real Estate Sector | Loss</t>
  </si>
  <si>
    <t>Commercial real estate | Commercial Portfolio Segment | Real Estate Sector</t>
  </si>
  <si>
    <t>Commercial real estate | Commercial Portfolio Segment | Real Estate Sector | Pass</t>
  </si>
  <si>
    <t>Commercial real estate | Commercial Portfolio Segment | Real Estate Sector | Watch</t>
  </si>
  <si>
    <t>Commercial real estate | Commercial Portfolio Segment | Real Estate Sector | Special Mention</t>
  </si>
  <si>
    <t>Commercial real estate | Commercial Portfolio Segment | Real Estate Sector | Substandard</t>
  </si>
  <si>
    <t>Commercial real estate | Commercial Portfolio Segment | Real Estate Sector | Doubtful</t>
  </si>
  <si>
    <t>Commercial real estate | Commercial Portfolio Segment | Real Estate Sector | Loss</t>
  </si>
  <si>
    <t>Loans Receivable, Net (Payment Status of the Recorded Investment in Past Due Loans) (Details) - USD ($) $ in Thousands</t>
  </si>
  <si>
    <t>Financing Receivable, Past Due [Line Items]</t>
  </si>
  <si>
    <t>Total Past Due</t>
  </si>
  <si>
    <t>Current</t>
  </si>
  <si>
    <t>Total Loans Receivable</t>
  </si>
  <si>
    <t>30-59 Days</t>
  </si>
  <si>
    <t>60-89 Days</t>
  </si>
  <si>
    <t>Commercial Portfolio Segment | 30-59 Days</t>
  </si>
  <si>
    <t>Commercial Portfolio Segment | 30-59 Days | Construction Loans</t>
  </si>
  <si>
    <t>Commercial Portfolio Segment | 60-89 Days</t>
  </si>
  <si>
    <t>Commercial Portfolio Segment | 60-89 Days | Construction Loans</t>
  </si>
  <si>
    <t>Commercial Portfolio Segment | Greater than 90 Days</t>
  </si>
  <si>
    <t>Commercial Portfolio Segment | Greater than 90 Days | Construction Loans</t>
  </si>
  <si>
    <t>Commercial Portfolio Segment | Commercial and industrial | 30-59 Days</t>
  </si>
  <si>
    <t>Commercial Portfolio Segment | Commercial and industrial | 60-89 Days</t>
  </si>
  <si>
    <t>Commercial Portfolio Segment | Commercial and industrial | Greater than 90 Days</t>
  </si>
  <si>
    <t>Commercial Portfolio Segment | Multi-family | Real Estate Sector | 30-59 Days</t>
  </si>
  <si>
    <t>Commercial Portfolio Segment | Multi-family | Real Estate Sector | 60-89 Days</t>
  </si>
  <si>
    <t>Commercial Portfolio Segment | Multi-family | Real Estate Sector | Greater than 90 Days</t>
  </si>
  <si>
    <t>Commercial Portfolio Segment | Commercial real estate | Real Estate Sector | 30-59 Days</t>
  </si>
  <si>
    <t>Commercial Portfolio Segment | Commercial real estate | Real Estate Sector | 60-89 Days</t>
  </si>
  <si>
    <t>Commercial Portfolio Segment | Commercial real estate | Real Estate Sector | Greater than 90 Days</t>
  </si>
  <si>
    <t>Consumer Portfolio Segment | 30-59 Days | Residential Mortgage Loans</t>
  </si>
  <si>
    <t>Consumer Portfolio Segment | 30-59 Days | Consumer and Other Loans</t>
  </si>
  <si>
    <t>Consumer Portfolio Segment | 60-89 Days | Residential Mortgage Loans</t>
  </si>
  <si>
    <t>Consumer Portfolio Segment | 60-89 Days | Consumer and Other Loans</t>
  </si>
  <si>
    <t>Consumer Portfolio Segment | Greater than 90 Days | Residential Mortgage Loans</t>
  </si>
  <si>
    <t>Consumer Portfolio Segment | Greater than 90 Days | Consumer and Other Loans</t>
  </si>
  <si>
    <t>Loans Receivable, Net (Non-Accrual Loans Status) (Details) $ in Thousands</t>
  </si>
  <si>
    <t>Non-accrual: # of loans | loan</t>
  </si>
  <si>
    <t>Non-accrual, Amount | $</t>
  </si>
  <si>
    <t>TDR with payment status current classified as non-accrual:</t>
  </si>
  <si>
    <t>TDR with payment status current classified as non-accrual: | Commercial Portfolio Segment</t>
  </si>
  <si>
    <t>TDR with payment status current classified as non-accrual: | Commercial Portfolio Segment | Commercial and industrial</t>
  </si>
  <si>
    <t>TDR with payment status current classified as non-accrual: | Commercial Portfolio Segment | Commercial real estate | Real Estate Sector</t>
  </si>
  <si>
    <t>TDR with payment status current classified as non-accrual: | Consumer Portfolio Segment | Residential Mortgage Loans</t>
  </si>
  <si>
    <t>TDR 30-89 days delinquent classified as non-accrual:</t>
  </si>
  <si>
    <t>TDR 30-89 days delinquent classified as non-accrual: | Consumer Portfolio Segment | Residential Mortgage Loans</t>
  </si>
  <si>
    <t>Loans Receivable, Net (Loans Individually Evaluated for Impairment by Class of Loans) (Details) - USD ($) $ in Thousands</t>
  </si>
  <si>
    <t>Recorded Investment</t>
  </si>
  <si>
    <t>Unpaid Principal Balance</t>
  </si>
  <si>
    <t>Related Allowance</t>
  </si>
  <si>
    <t>Average Recorded Investment</t>
  </si>
  <si>
    <t>Interest Income Recognized</t>
  </si>
  <si>
    <t>With no related allowance</t>
  </si>
  <si>
    <t>With an allowance recorded</t>
  </si>
  <si>
    <t>Loans Receivable, Net (Troubled Debt Restructured Loans) (Details) $ in Thousands</t>
  </si>
  <si>
    <t>Financing Receivable, Troubled Debt Restructuring [Line Items]</t>
  </si>
  <si>
    <t>Accrual, number of loans | loan</t>
  </si>
  <si>
    <t>Accrual, amount | $</t>
  </si>
  <si>
    <t>Non-accrual, number of loans | loan</t>
  </si>
  <si>
    <t>Non-accrual, amount | $</t>
  </si>
  <si>
    <t>Troubled debt restructuring, Amount | $</t>
  </si>
  <si>
    <t>Loans Receivable, Net (Schedule Of Troubled Debt Restructurings) (Details) $ in Thousands</t>
  </si>
  <si>
    <t>Financing Receivable, Allowance for Credit Loss [Line Items]</t>
  </si>
  <si>
    <t>Number of Loans | loan</t>
  </si>
  <si>
    <t>Pre-modification Recorded Investment | $</t>
  </si>
  <si>
    <t>Pre-modification Interest Yield</t>
  </si>
  <si>
    <t>5.66%</t>
  </si>
  <si>
    <t>5.96%</t>
  </si>
  <si>
    <t>Post- modification Interest Yield</t>
  </si>
  <si>
    <t>6.30%</t>
  </si>
  <si>
    <t>4.42%</t>
  </si>
  <si>
    <t>4.67%</t>
  </si>
  <si>
    <t>5.07%</t>
  </si>
  <si>
    <t>5.10%</t>
  </si>
  <si>
    <t>4.96%</t>
  </si>
  <si>
    <t>4.26%</t>
  </si>
  <si>
    <t>Office Properties and Equipment, Net (Details) - USD ($) $ in Thousands</t>
  </si>
  <si>
    <t>Property, Plant and Equipment [Line Items]</t>
  </si>
  <si>
    <t>Office properties and equipment, gross</t>
  </si>
  <si>
    <t>Less accumulated depreciation and amortization</t>
  </si>
  <si>
    <t>Depreciation and amortization expense</t>
  </si>
  <si>
    <t>Land</t>
  </si>
  <si>
    <t>Office buildings</t>
  </si>
  <si>
    <t>Leasehold improvements</t>
  </si>
  <si>
    <t>Furniture, fixtures and equipment</t>
  </si>
  <si>
    <t>Construction in process</t>
  </si>
  <si>
    <t>Leases Lease (Details) - USD ($) $ in Millions</t>
  </si>
  <si>
    <t>Lessee, Lease, Description [Line Items]</t>
  </si>
  <si>
    <t>Option to terminate the lease (in years)</t>
  </si>
  <si>
    <t>1 year</t>
  </si>
  <si>
    <t>Operating lease, rental expense</t>
  </si>
  <si>
    <t>2020</t>
  </si>
  <si>
    <t>2021</t>
  </si>
  <si>
    <t>2022</t>
  </si>
  <si>
    <t>2023</t>
  </si>
  <si>
    <t>Operating lease payments, thereafter</t>
  </si>
  <si>
    <t>Maximum</t>
  </si>
  <si>
    <t>Remaining lease term (in years)</t>
  </si>
  <si>
    <t>16 years</t>
  </si>
  <si>
    <t>Renewal term (in years)</t>
  </si>
  <si>
    <t>10 years</t>
  </si>
  <si>
    <t>Leases Supplemental Balance Sheet Information (Details) $ in Thousands</t>
  </si>
  <si>
    <t>Weighted average remaining lease term</t>
  </si>
  <si>
    <t>9 years 8 months 12 days</t>
  </si>
  <si>
    <t>Weighted average discount rate</t>
  </si>
  <si>
    <t>2.74%</t>
  </si>
  <si>
    <t>Leases Supplemental Income and Expense Information (Details) $ in Thousands</t>
  </si>
  <si>
    <t>Operating lease cost</t>
  </si>
  <si>
    <t>Short-term lease cost</t>
  </si>
  <si>
    <t>Variable lease cost</t>
  </si>
  <si>
    <t>Sublease income</t>
  </si>
  <si>
    <t>Leases Supplemental Cash Flow Information (Details) - USD ($) $ in Thousands</t>
  </si>
  <si>
    <t>Operating cash flows from operating leases</t>
  </si>
  <si>
    <t>Operating leases</t>
  </si>
  <si>
    <t>Leases Maturity of Lease Liabilities (Details) $ in Thousands</t>
  </si>
  <si>
    <t>2024</t>
  </si>
  <si>
    <t>Thereafter</t>
  </si>
  <si>
    <t>Total lease payments</t>
  </si>
  <si>
    <t>Less: Imputed interest</t>
  </si>
  <si>
    <t>Total operating lease liabilities</t>
  </si>
  <si>
    <t>Goodwill and Other Intangibles Assets Summary of Other Intangible Assets (Details) - USD ($) $ in Thousands</t>
  </si>
  <si>
    <t>Finite-Lived Intangible Assets [Line Items]</t>
  </si>
  <si>
    <t>Gross Intangible Asset</t>
  </si>
  <si>
    <t>Accumulated Amortization</t>
  </si>
  <si>
    <t>Valuation Allowance</t>
  </si>
  <si>
    <t>Net Intangible Assets</t>
  </si>
  <si>
    <t>Mortgage servicing rights</t>
  </si>
  <si>
    <t>Other</t>
  </si>
  <si>
    <t>Goodwill and Other Intangibles Assets Narrative (Details) - USD ($) $ in Millions</t>
  </si>
  <si>
    <t>Loans sold</t>
  </si>
  <si>
    <t>Estimated fair value of servicing asset in intangible assets</t>
  </si>
  <si>
    <t>Weighted average discount rate of servicing assets</t>
  </si>
  <si>
    <t>12.05%</t>
  </si>
  <si>
    <t>Weighted average constant prepayment rate on mortgages</t>
  </si>
  <si>
    <t>11.04%</t>
  </si>
  <si>
    <t>Weighted average life of servicing assets, years</t>
  </si>
  <si>
    <t>6 years 2 months 12 days</t>
  </si>
  <si>
    <t>Useful life</t>
  </si>
  <si>
    <t>Goodwill and Other Intangibles Assets Estimated Future Amortization (Details) $ in Thousands</t>
  </si>
  <si>
    <t>Deposits (Summary of Deposits) (Details) - USD ($) $ in Thousands</t>
  </si>
  <si>
    <t>Non-interest bearing:</t>
  </si>
  <si>
    <t>Checking accounts, amount</t>
  </si>
  <si>
    <t>Checking accounts, Percentage of Total</t>
  </si>
  <si>
    <t>13.84%</t>
  </si>
  <si>
    <t>14.42%</t>
  </si>
  <si>
    <t>Interest-bearing:</t>
  </si>
  <si>
    <t>Checking accounts, Weighted Average Rate</t>
  </si>
  <si>
    <t>1.36%</t>
  </si>
  <si>
    <t>1.53%</t>
  </si>
  <si>
    <t>Money market deposits, Weighted Average Rate</t>
  </si>
  <si>
    <t>1.50%</t>
  </si>
  <si>
    <t>1.55%</t>
  </si>
  <si>
    <t>Savings, Weighted Average Rate</t>
  </si>
  <si>
    <t>0.86%</t>
  </si>
  <si>
    <t>0.64%</t>
  </si>
  <si>
    <t>Certificates of deposit, Weighted Average Rate</t>
  </si>
  <si>
    <t>1.67%</t>
  </si>
  <si>
    <t>1.35%</t>
  </si>
  <si>
    <t>Total deposits, Weighted Average Rate</t>
  </si>
  <si>
    <t>1.21%</t>
  </si>
  <si>
    <t>1.16%</t>
  </si>
  <si>
    <t>Checking account, Amount</t>
  </si>
  <si>
    <t>Money market deposits, Amount</t>
  </si>
  <si>
    <t>Savings, Amount</t>
  </si>
  <si>
    <t>Certificates of deposit, Amount</t>
  </si>
  <si>
    <t>30.87%</t>
  </si>
  <si>
    <t>27.21%</t>
  </si>
  <si>
    <t>Money market deposit, Percentage of Total</t>
  </si>
  <si>
    <t>21.37%</t>
  </si>
  <si>
    <t>20.71%</t>
  </si>
  <si>
    <t>Savings, Percentage of Total</t>
  </si>
  <si>
    <t>11.48%</t>
  </si>
  <si>
    <t>11.66%</t>
  </si>
  <si>
    <t>Certificate of deposit, Percentage of Total</t>
  </si>
  <si>
    <t>22.44%</t>
  </si>
  <si>
    <t>26.00%</t>
  </si>
  <si>
    <t>Total Deposit, Amount</t>
  </si>
  <si>
    <t>Total Deposits, Percentage of Total</t>
  </si>
  <si>
    <t>100.00%</t>
  </si>
  <si>
    <t>Deposits (Narrative) (Details) - USD ($) $ in Thousands</t>
  </si>
  <si>
    <t>Money market deposits, purchased through broker</t>
  </si>
  <si>
    <t>Certificate of deposits, purchased through broker</t>
  </si>
  <si>
    <t>Deposits (Scheduled Maturities of Certificates of Deposit) (Details) - USD ($) $ in Thousands</t>
  </si>
  <si>
    <t>Within one year</t>
  </si>
  <si>
    <t>One to two years</t>
  </si>
  <si>
    <t>Two to three years</t>
  </si>
  <si>
    <t>Three to four years</t>
  </si>
  <si>
    <t>After four years</t>
  </si>
  <si>
    <t>Total certificates of deposits</t>
  </si>
  <si>
    <t>Aggregate amount of certificates of deposits, $100,000 or more</t>
  </si>
  <si>
    <t>Deposits (Interest Expense on Deposits) (Details) - USD ($) $ in Thousands</t>
  </si>
  <si>
    <t>Checking accounts</t>
  </si>
  <si>
    <t>Money market deposits</t>
  </si>
  <si>
    <t>Savings</t>
  </si>
  <si>
    <t>Certificates of deposit</t>
  </si>
  <si>
    <t>Total interest expense on deposits</t>
  </si>
  <si>
    <t>Borrowed Funds (Summary of Borrowed Funds) (Details) - USD ($) $ in Thousands</t>
  </si>
  <si>
    <t>Funds borrowed under repurchase agreements:</t>
  </si>
  <si>
    <t>Funds borrowed under repurchase agreements, Principal</t>
  </si>
  <si>
    <t>Funds borrowed under repurchase agreements, Weighted Average Rage</t>
  </si>
  <si>
    <t>2.16%</t>
  </si>
  <si>
    <t>2.67%</t>
  </si>
  <si>
    <t>Other borrowed funds:</t>
  </si>
  <si>
    <t>FHLB advances, Principal</t>
  </si>
  <si>
    <t>FHLB advances, Weighted Average Rate</t>
  </si>
  <si>
    <t>2.06%</t>
  </si>
  <si>
    <t>Other, Principal</t>
  </si>
  <si>
    <t>Other, Weighted Average Interest Rate</t>
  </si>
  <si>
    <t>1.63%</t>
  </si>
  <si>
    <t>2.60%</t>
  </si>
  <si>
    <t>Total other borrowed fund, Principal</t>
  </si>
  <si>
    <t>Total other borrowed funds, Weighted Average Rate</t>
  </si>
  <si>
    <t>2.02%</t>
  </si>
  <si>
    <t>2.18%</t>
  </si>
  <si>
    <t>Total borrowed funds, Principal</t>
  </si>
  <si>
    <t>Total borrowed funds, Weighted Average Rate</t>
  </si>
  <si>
    <t>2.03%</t>
  </si>
  <si>
    <t>2.20%</t>
  </si>
  <si>
    <t>Borrowed Funds (Borrowed Funds Scheduled Maturities) (Details) - USD ($) $ in Thousands</t>
  </si>
  <si>
    <t>Within one year, Principal</t>
  </si>
  <si>
    <t>One to two years, Principal</t>
  </si>
  <si>
    <t>Two to three years, Principal</t>
  </si>
  <si>
    <t>Three to four years, Principal</t>
  </si>
  <si>
    <t>Four to five years, Principal</t>
  </si>
  <si>
    <t>After five years, Principal</t>
  </si>
  <si>
    <t>Within one year, Weighted Average Rate</t>
  </si>
  <si>
    <t>1.81%</t>
  </si>
  <si>
    <t>2.24%</t>
  </si>
  <si>
    <t>One to two years, Weighted Average Rate</t>
  </si>
  <si>
    <t>1.82%</t>
  </si>
  <si>
    <t>Two to three years, Weighted Average Rate</t>
  </si>
  <si>
    <t>2.26%</t>
  </si>
  <si>
    <t>Three to four years, Weighted Average Rate</t>
  </si>
  <si>
    <t>1.98%</t>
  </si>
  <si>
    <t>Four to five years, Weighted Average Rate</t>
  </si>
  <si>
    <t>2.10%</t>
  </si>
  <si>
    <t>2.19%</t>
  </si>
  <si>
    <t>After five years, Weighted Average Rate</t>
  </si>
  <si>
    <t>2.36%</t>
  </si>
  <si>
    <t>2.90%</t>
  </si>
  <si>
    <t>Borrowed Funds (Amortized Cost and Fair Value of The Underlying Securities Used As Collateral For Securities Sold Under Agreements to Repurchase) (Details) - USD ($) $ in Thousands</t>
  </si>
  <si>
    <t>Debt and Equity Securities, FV-NI [Line Items]</t>
  </si>
  <si>
    <t>Amortized cost of collateral:</t>
  </si>
  <si>
    <t>Fair value of collateral:</t>
  </si>
  <si>
    <t>Borrowed Funds (Narrative) (Details) - USD ($)</t>
  </si>
  <si>
    <t>1 Months Ended</t>
  </si>
  <si>
    <t>Aug. 31, 2019</t>
  </si>
  <si>
    <t>Debt Instrument [Line Items]</t>
  </si>
  <si>
    <t>Maximum month end balance of repurchase agreements</t>
  </si>
  <si>
    <t>Average amount of repurchase agreements outstanding during the years</t>
  </si>
  <si>
    <t>Repurchase agreements, average interest rate</t>
  </si>
  <si>
    <t>2.45%</t>
  </si>
  <si>
    <t>2.68%</t>
  </si>
  <si>
    <t>2.11%</t>
  </si>
  <si>
    <t>Letters of credit outstanding</t>
  </si>
  <si>
    <t>FHLB June Repayments</t>
  </si>
  <si>
    <t>Average interest rate</t>
  </si>
  <si>
    <t>3.00%</t>
  </si>
  <si>
    <t>FHLB June Repayments | FHLB Advances</t>
  </si>
  <si>
    <t>FHLB advances and repurchase agreement prepaid</t>
  </si>
  <si>
    <t>FHLB June Repayments | Repurchase Agreements</t>
  </si>
  <si>
    <t>FHLB June Advances</t>
  </si>
  <si>
    <t>2.55%</t>
  </si>
  <si>
    <t>Maturity dates, year</t>
  </si>
  <si>
    <t>4 years</t>
  </si>
  <si>
    <t>Prepayment penalty, percent</t>
  </si>
  <si>
    <t>0.47%</t>
  </si>
  <si>
    <t>FHLB June Advances | FHLB Advances</t>
  </si>
  <si>
    <t>FHLB advances and repurchase agreement replaced</t>
  </si>
  <si>
    <t>FHLB June Advances | Repurchase Agreements</t>
  </si>
  <si>
    <t>FHLB August Repayments</t>
  </si>
  <si>
    <t>2.46%</t>
  </si>
  <si>
    <t>FHLB August Repayments | FHLB Advances</t>
  </si>
  <si>
    <t>FHLB August Advances</t>
  </si>
  <si>
    <t>5 years</t>
  </si>
  <si>
    <t>0.27%</t>
  </si>
  <si>
    <t>FHLB August Advances | FHLB Advances</t>
  </si>
  <si>
    <t>Unsecured overnight borrowings outstanding</t>
  </si>
  <si>
    <t>FHLB</t>
  </si>
  <si>
    <t>FHLB, borrowing capacity</t>
  </si>
  <si>
    <t>FHLB, borrowing capacity outstanding</t>
  </si>
  <si>
    <t>Income Taxes (Summary of Components of Income Tax Expense (Benefit)) (Details) - USD ($) $ in Thousands</t>
  </si>
  <si>
    <t>Current tax expense:</t>
  </si>
  <si>
    <t>Federal</t>
  </si>
  <si>
    <t>State</t>
  </si>
  <si>
    <t>Current tax expense, Total</t>
  </si>
  <si>
    <t>Deferred tax expense (benefit):</t>
  </si>
  <si>
    <t>Deferred tax (benefit) expense, Total</t>
  </si>
  <si>
    <t>Total income tax expense</t>
  </si>
  <si>
    <t>Income Taxes (Summary of Reconciliation Between the Actual Income Tax Expense (Benefit) And The 'Expected' Amount Computed Using Applicable Statutory Federal Income Tax Rate) (Details) - USD ($) $ in Thousands</t>
  </si>
  <si>
    <t>“Expected” federal income tax expense</t>
  </si>
  <si>
    <t>State tax, net</t>
  </si>
  <si>
    <t>Impact of tax law changes</t>
  </si>
  <si>
    <t>Tax exempt interest</t>
  </si>
  <si>
    <t>Non-deductible FDIC premiums</t>
  </si>
  <si>
    <t>Excess tax deficiencies (benefits) from employee share-based payments</t>
  </si>
  <si>
    <t>ESOP fair market value adjustment</t>
  </si>
  <si>
    <t>Non-deductible compensation</t>
  </si>
  <si>
    <t>Income Taxes (Summary of Deferred Tax Asset and Liability in Temporary Differences And Loss Carryforwards) (Details) - USD ($) $ in Thousands</t>
  </si>
  <si>
    <t>Deferred tax asset:</t>
  </si>
  <si>
    <t>Employee benefits</t>
  </si>
  <si>
    <t>Deferred compensation</t>
  </si>
  <si>
    <t>Net unrealized loss on debt securities available-for-sale</t>
  </si>
  <si>
    <t>Net unrealized loss on hedging activities</t>
  </si>
  <si>
    <t>ESOP</t>
  </si>
  <si>
    <t>Fair value adjustments related to acquisitions</t>
  </si>
  <si>
    <t>Charitable contribution carryforward</t>
  </si>
  <si>
    <t>Loan origination costs</t>
  </si>
  <si>
    <t>State NOL</t>
  </si>
  <si>
    <t>Gross deferred tax asset</t>
  </si>
  <si>
    <t>Deferred tax liability:</t>
  </si>
  <si>
    <t>Premises and equipment</t>
  </si>
  <si>
    <t>Net unrealized gain on debt securities available-for-sale</t>
  </si>
  <si>
    <t>Net unrealized gain on hedging activities</t>
  </si>
  <si>
    <t>Equipment financing</t>
  </si>
  <si>
    <t>Gross deferred tax liability</t>
  </si>
  <si>
    <t>Income Taxes (Narrative) (Details) - USD ($)</t>
  </si>
  <si>
    <t>Valuation allowance</t>
  </si>
  <si>
    <t>New Jersey Assembly Bill 4202, provisional income tax expense</t>
  </si>
  <si>
    <t>Tax Cuts and Jobs Act of 2017, provisional income tax expense (benefit)</t>
  </si>
  <si>
    <t>New Jersey Assembly Bill 4202, charitable contribution carryforward, write-off</t>
  </si>
  <si>
    <t>Retained earnings without deferred income taxes</t>
  </si>
  <si>
    <t>Deferred income taxes</t>
  </si>
  <si>
    <t>Unrecognized tax benefits</t>
  </si>
  <si>
    <t>Interest and penalties related to income taxes</t>
  </si>
  <si>
    <t>Benefit Plans (Narrative) (Details) - USD ($)</t>
  </si>
  <si>
    <t>Jul. 22, 2019</t>
  </si>
  <si>
    <t>Jun. 21, 2019</t>
  </si>
  <si>
    <t>Jun. 23, 2015</t>
  </si>
  <si>
    <t>May 07, 2014</t>
  </si>
  <si>
    <t>Jul. 01, 2019</t>
  </si>
  <si>
    <t>May 20, 2019</t>
  </si>
  <si>
    <t>Jul. 01, 2018</t>
  </si>
  <si>
    <t>Oct. 31, 2005</t>
  </si>
  <si>
    <t>Defined Benefit Plan Disclosure [Line Items]</t>
  </si>
  <si>
    <t>Matching contribution (percentage)</t>
  </si>
  <si>
    <t>Discretionary profit sharing contribution</t>
  </si>
  <si>
    <t>Discretionary profit sharing contribution (percentage)</t>
  </si>
  <si>
    <t>1.00%</t>
  </si>
  <si>
    <t>Total stock options granted (in shares)</t>
  </si>
  <si>
    <t>Future expense of non vested option outstanding</t>
  </si>
  <si>
    <t>Expected future compensation expense relating to unvested restricted shares</t>
  </si>
  <si>
    <t>2 years 14 days</t>
  </si>
  <si>
    <t>Weighted average fair value of options granted</t>
  </si>
  <si>
    <t>Stock options surrendered (in shares)</t>
  </si>
  <si>
    <t>Exercise price (usd per share)</t>
  </si>
  <si>
    <t>Employee Stock Ownership Plan</t>
  </si>
  <si>
    <t>Shares authorized to purchase (shares)</t>
  </si>
  <si>
    <t>Share price (usd per share)</t>
  </si>
  <si>
    <t>Investors bank employee stock ownership plan (shares)</t>
  </si>
  <si>
    <t>Outstanding loan principle balance</t>
  </si>
  <si>
    <t>ESOP, Incremental borrowing, amount</t>
  </si>
  <si>
    <t>Shares allocated to participants (shares)</t>
  </si>
  <si>
    <t>Shares unallocated or not yet committed to be released (shares)</t>
  </si>
  <si>
    <t>Fair market value</t>
  </si>
  <si>
    <t>Compensation expense (benefit)</t>
  </si>
  <si>
    <t>Amended And Restated Supplemental Esop And Retirement Plan</t>
  </si>
  <si>
    <t>Number of shares granted (shares)</t>
  </si>
  <si>
    <t>2 years 10 months 6 days</t>
  </si>
  <si>
    <t>Restricted stock surrendered (in shares)</t>
  </si>
  <si>
    <t>Accelerated stock compensation expense</t>
  </si>
  <si>
    <t>2015 Equity Incentive Plan</t>
  </si>
  <si>
    <t>2015 Equity Incentive Plan | Employee Stock Option</t>
  </si>
  <si>
    <t>Contractual term of option (years)</t>
  </si>
  <si>
    <t>Issuance of additional restricted stock</t>
  </si>
  <si>
    <t>2015 Equity Incentive Plan | Restricted Stock</t>
  </si>
  <si>
    <t>Target performance criteria achieved</t>
  </si>
  <si>
    <t>70.00%</t>
  </si>
  <si>
    <t>Performance stock converted to stock awards, percentage</t>
  </si>
  <si>
    <t>2015 Equity Incentive Plan | Minimum</t>
  </si>
  <si>
    <t>2015 Equity Incentive Plan | Maximum</t>
  </si>
  <si>
    <t>7 years</t>
  </si>
  <si>
    <t>The Replacement Awards [Member] | Restricted Stock</t>
  </si>
  <si>
    <t>Vesting percentage</t>
  </si>
  <si>
    <t>59.00%</t>
  </si>
  <si>
    <t>The Replacement Awards [Member] | Equity Option [Member]</t>
  </si>
  <si>
    <t>25.00%</t>
  </si>
  <si>
    <t>Contribution by participants (percentage)</t>
  </si>
  <si>
    <t>Company's aggregate contributions</t>
  </si>
  <si>
    <t>Other Pension, Postretirement and Supplemental Plans</t>
  </si>
  <si>
    <t>Unfunded pension benefits</t>
  </si>
  <si>
    <t>Accumulated benefit obligation</t>
  </si>
  <si>
    <t>Pentegra DB Plan</t>
  </si>
  <si>
    <t>Defined benefit plan, funded (percentage)</t>
  </si>
  <si>
    <t>88.08%</t>
  </si>
  <si>
    <t>90.00%</t>
  </si>
  <si>
    <t>Contribution and pension cost</t>
  </si>
  <si>
    <t>Accrued liability in pension plan</t>
  </si>
  <si>
    <t>Defined benefit plan maximum employer contribution, less than (percentage)</t>
  </si>
  <si>
    <t>5.00%</t>
  </si>
  <si>
    <t>Expected contribution for next year</t>
  </si>
  <si>
    <t>Non-Employee Directors And Non-Directors | Restricted Stock</t>
  </si>
  <si>
    <t>Chief Executive Officer</t>
  </si>
  <si>
    <t>Chief Executive Officer | Restricted Stock</t>
  </si>
  <si>
    <t>Chief Executive Officer | The Replacement Awards [Member] | Restricted Stock</t>
  </si>
  <si>
    <t>Chief Executive Officer | The Replacement Awards [Member] | Equity Option [Member]</t>
  </si>
  <si>
    <t>President</t>
  </si>
  <si>
    <t>President | Restricted Stock</t>
  </si>
  <si>
    <t>President | The Replacement Awards [Member] | Restricted Stock</t>
  </si>
  <si>
    <t>President | The Replacement Awards [Member] | Equity Option [Member]</t>
  </si>
  <si>
    <t>Benefit Plans (Summary of Information Regarding Supplemental Executive Retirement Wage Replacement Plan And The Directors' Defined Benefit Plan) (Details) - Other Pension, Postretirement and Supplemental Plans - USD ($) $ in Thousands</t>
  </si>
  <si>
    <t>Defined Benefit Plan, Change in Benefit Obligation [Roll Forward]</t>
  </si>
  <si>
    <t>Benefit obligation at beginning of year</t>
  </si>
  <si>
    <t>Interest cost</t>
  </si>
  <si>
    <t>Gain due to change in mortality assumption</t>
  </si>
  <si>
    <t>Loss (gain) due to change in discount rate</t>
  </si>
  <si>
    <t>Loss due to demographic changes</t>
  </si>
  <si>
    <t>Actuarial loss (gain)</t>
  </si>
  <si>
    <t>Benefits paid</t>
  </si>
  <si>
    <t>Benefit obligation at end of year</t>
  </si>
  <si>
    <t>Funded status</t>
  </si>
  <si>
    <t>Benefit Plans (Components of Accumulated Other Comprehensive Loss Related To Pension Plans On A Pre-Tax Basis) (Details) - Other Pension, Postretirement and Supplemental Plans - USD ($) $ in Thousands</t>
  </si>
  <si>
    <t>Net actuarial loss</t>
  </si>
  <si>
    <t>Total amounts recognized in accumulated other comprehensive loss</t>
  </si>
  <si>
    <t>Benefit Plans (Summary of Weighted-Average Actuarial Assumptions Used) (Details) - Other Pension, Postretirement and Supplemental Plans</t>
  </si>
  <si>
    <t>Discount rate</t>
  </si>
  <si>
    <t>2.88%</t>
  </si>
  <si>
    <t>3.99%</t>
  </si>
  <si>
    <t>Rate of compensation increase</t>
  </si>
  <si>
    <t>0.00%</t>
  </si>
  <si>
    <t>Benefit Plans (Components of Net Periodic Benefit Cost) (Details) - Other Pension, Postretirement and Supplemental Plans - USD ($) $ in Thousands</t>
  </si>
  <si>
    <t>Service cost</t>
  </si>
  <si>
    <t>Net loss</t>
  </si>
  <si>
    <t>Total net periodic benefit cost</t>
  </si>
  <si>
    <t>Benefit Plans (Weighted Average Assumptions Used to Determine Net Periodic Benefit Cost) (Details) - Other Pension, Postretirement and Supplemental Plans</t>
  </si>
  <si>
    <t>3.34%</t>
  </si>
  <si>
    <t>3.80%</t>
  </si>
  <si>
    <t>Benefit Plans (Estimated Future Benefit Payments) (Details) $ in Thousands</t>
  </si>
  <si>
    <t>2025 through 2029</t>
  </si>
  <si>
    <t>Benefit Plans (Weighted Average Assumptions) (Details) - $ / shares</t>
  </si>
  <si>
    <t>Share-based Compensation Arrangement by Share-based Payment Award [Line Items]</t>
  </si>
  <si>
    <t>Weighted average expected life (in years)</t>
  </si>
  <si>
    <t>4 years 9 months 29 days</t>
  </si>
  <si>
    <t>6 years 6 months</t>
  </si>
  <si>
    <t>Weighted average risk-free rate of return</t>
  </si>
  <si>
    <t>1.86%</t>
  </si>
  <si>
    <t>2.80%</t>
  </si>
  <si>
    <t>2.05%</t>
  </si>
  <si>
    <t>Weighted average volatility</t>
  </si>
  <si>
    <t>19.92%</t>
  </si>
  <si>
    <t>17.71%</t>
  </si>
  <si>
    <t>24.12%</t>
  </si>
  <si>
    <t>Dividend yield</t>
  </si>
  <si>
    <t>3.96%</t>
  </si>
  <si>
    <t>2.78%</t>
  </si>
  <si>
    <t>Benefit Plans (Share-based compensation) (Details) - USD ($) $ in Thousands</t>
  </si>
  <si>
    <t>Stock option expense</t>
  </si>
  <si>
    <t>Restricted stock expense</t>
  </si>
  <si>
    <t>Total share-based compensation expense</t>
  </si>
  <si>
    <t>Benefit Plans (Summary of Non-Vested Options and Restricted Shares) (Details) - Restricted Stock - $ / shares</t>
  </si>
  <si>
    <t>Dec. 30, 2018</t>
  </si>
  <si>
    <t>Number of Shares Awarded</t>
  </si>
  <si>
    <t>Number of Shares Awarded, Non-vested Beginning Balance (shares)</t>
  </si>
  <si>
    <t>Number of Shares Awarded, Granted (shares)</t>
  </si>
  <si>
    <t>Number of Shares Awarded, Vested (shares)</t>
  </si>
  <si>
    <t>Number of Shares Awarded, Non-vested Ending Balance (shares)</t>
  </si>
  <si>
    <t>Weighted Average Grant Date Fair Value</t>
  </si>
  <si>
    <t>Weighted Average Grant Date Fair Value, Non-vested Beginning Balance (usd per share)</t>
  </si>
  <si>
    <t>Weighted Average Grant Date Fair Value, Granted (usd per share)</t>
  </si>
  <si>
    <t>Weighted Average Grant Date Fair Value, Vested (usd per share)</t>
  </si>
  <si>
    <t>Weighted Average Grant Date Fair Value, Forfeited (usd per share)</t>
  </si>
  <si>
    <t>Weighted Average Grant Date Fair Value, Non-vested Ending Balance (usd per share)</t>
  </si>
  <si>
    <t>Number of shares forfeited due to litigation (shares)</t>
  </si>
  <si>
    <t>Benefit Plans (Summary of Stock Option Activity and Related Information) (Details) - USD ($) $ / shares in Units, $ in Thousands</t>
  </si>
  <si>
    <t>Number of Stock Options</t>
  </si>
  <si>
    <t>Number of Stock Options, Outstanding Beginning Balance (shares)</t>
  </si>
  <si>
    <t>Number of Stock Options, Granted (shares)</t>
  </si>
  <si>
    <t>Number of Stock Options, Exercised (shares)</t>
  </si>
  <si>
    <t>Number of Stock Options, Forfeited (shares)</t>
  </si>
  <si>
    <t>Number of Stock Options, Expired (shares)</t>
  </si>
  <si>
    <t>Number of Stock Options, Outstanding Ending Balance (shares)</t>
  </si>
  <si>
    <t>Number of Stock Options, Exercisable Ending Balance</t>
  </si>
  <si>
    <t>Weighted Average Exercise Price</t>
  </si>
  <si>
    <t>Weighted Average Exercise Price, Outstanding Beginning Balance (usd per share)</t>
  </si>
  <si>
    <t>Weighted Average Exercise Price, Granted (usd per share)</t>
  </si>
  <si>
    <t>Weighted Average Exercise Price, Exercised (usd per share)</t>
  </si>
  <si>
    <t>Weighted Average Exercise Price, Forfeited (usd per share)</t>
  </si>
  <si>
    <t>Weighted Average Exercise Price, Expired (usd per share)</t>
  </si>
  <si>
    <t>Weighted Average Exercise Price, Outstanding Ending Balance (usd per share)</t>
  </si>
  <si>
    <t>Weighted Average Exercise Price, Exercisable Ending Balance (usd per share)</t>
  </si>
  <si>
    <t>Outstanding, Weighted Average Remaining Contractual Life (years)</t>
  </si>
  <si>
    <t>5 years 6 months</t>
  </si>
  <si>
    <t>Granted, Weighted Average Remaining Contractual Life (years)</t>
  </si>
  <si>
    <t>5 years 8 months 12 days</t>
  </si>
  <si>
    <t>Exercised, Weighted Average Remaining Contractual Life (years)</t>
  </si>
  <si>
    <t>3 years</t>
  </si>
  <si>
    <t>Weighted Average Remaining Contractual Life, Exercisable Ending Balance (years)</t>
  </si>
  <si>
    <t>Aggregate Intrinsic Value, Outstanding Beginning Balance</t>
  </si>
  <si>
    <t>Aggregate Intrinsic Value, Outstanding Ending Balance</t>
  </si>
  <si>
    <t>Aggregate Intrinsic Value, Exercisable at Ending Balance</t>
  </si>
  <si>
    <t>Commitments and Contingencies (Narrative) (Details) - USD ($) $ in Thousands</t>
  </si>
  <si>
    <t>Fair Value, Off-balance Sheet Risks, Disclosure Information [Line Items]</t>
  </si>
  <si>
    <t>Standby letters of credit extended for a term, years</t>
  </si>
  <si>
    <t>Total commitments</t>
  </si>
  <si>
    <t>Remaining commitment outstanding</t>
  </si>
  <si>
    <t>Commitments to fixed- and variable-rate loans</t>
  </si>
  <si>
    <t>Commitments to Originate Fixed</t>
  </si>
  <si>
    <t>Commitments to Purchase Fixed</t>
  </si>
  <si>
    <t>Unused lines of Credit</t>
  </si>
  <si>
    <t>Commitment</t>
  </si>
  <si>
    <t>Commitments to Fund Loans</t>
  </si>
  <si>
    <t>Commitments to Sell Loans</t>
  </si>
  <si>
    <t>Interest Rate Swaps</t>
  </si>
  <si>
    <t>Derivatives asset</t>
  </si>
  <si>
    <t>Derivative liabilities</t>
  </si>
  <si>
    <t>Interest-Only Residential and Consumer Loans</t>
  </si>
  <si>
    <t>Concentration risk percentage</t>
  </si>
  <si>
    <t>No Income Verification Residential Mortgage Loans</t>
  </si>
  <si>
    <t>Interest Only Commercial Real Estate and Multi-Family Loans</t>
  </si>
  <si>
    <t>Other assets | Derivatives designated as hedging instruments:</t>
  </si>
  <si>
    <t>Other assets | Derivatives designated as hedging instruments: | Interest Rate Swaps</t>
  </si>
  <si>
    <t>Aggregate notional amount of derivative liability</t>
  </si>
  <si>
    <t>Other assets | Derivatives not designated as hedging instruments:</t>
  </si>
  <si>
    <t>Other assets | Derivatives not designated as hedging instruments: | Interest Rate Swaps</t>
  </si>
  <si>
    <t>Other liabilities | Derivatives designated as hedging instruments:</t>
  </si>
  <si>
    <t>Other liabilities | Derivatives designated as hedging instruments: | Interest Rate Swaps</t>
  </si>
  <si>
    <t>Other liabilities | Derivatives not designated as hedging instruments:</t>
  </si>
  <si>
    <t>Other liabilities | Derivatives not designated as hedging instruments: | Interest Rate Swaps</t>
  </si>
  <si>
    <t>Minimum</t>
  </si>
  <si>
    <t>Loans, interest-only period</t>
  </si>
  <si>
    <t>Derivatives and Hedging Activities (Narrative) (Details) $ in Millions</t>
  </si>
  <si>
    <t>Dec. 31, 2019USD ($)interest_rate_swap</t>
  </si>
  <si>
    <t>Derivative [Line Items]</t>
  </si>
  <si>
    <t>Number of swap contracts terminated | interest_rate_swap</t>
  </si>
  <si>
    <t>Aggregate notional amount</t>
  </si>
  <si>
    <t>Derivatives designated as hedging instruments: | Interest Rate Swaps</t>
  </si>
  <si>
    <t>Estimated reclassification in the next 12 months</t>
  </si>
  <si>
    <t>Derivatives and Hedging Activities - Fair Value of Derivative Instruments on the Balance Sheet (Details) - USD ($) $ in Thousands</t>
  </si>
  <si>
    <t>Asset Derivatives</t>
  </si>
  <si>
    <t>Liability Derivatives</t>
  </si>
  <si>
    <t>Notional amount</t>
  </si>
  <si>
    <t>Other liabilities | Derivatives not designated as hedging instruments: | Other Contracts</t>
  </si>
  <si>
    <t>Other assets | Derivatives not designated as hedging instruments: | Other Contracts</t>
  </si>
  <si>
    <t>Derivatives and Hedging Activities - Effective Derivative Instrument (Details) - Cash Flow Hedging - Interest Rate Swaps - USD ($) $ in Thousands</t>
  </si>
  <si>
    <t>Amount of (loss) gain recognized in other comprehensive income (loss)</t>
  </si>
  <si>
    <t>Amount of gain reclassified from accumulated other comprehensive income (loss) to interest expense</t>
  </si>
  <si>
    <t>Derivatives and Hedging Activities - Amount of Gain or (Loss) Recognized in Income on Fair Value and Cash Flow Hedging Relationships (Details) - USD ($) $ in Thousands</t>
  </si>
  <si>
    <t>Gain or (loss) on cash flow hedging relationships in Subtopic 815-20</t>
  </si>
  <si>
    <t>Amount of gain reclassified from accumulated other comprehensive income (loss)</t>
  </si>
  <si>
    <t>Interest Rate Contract | Interest Income (Expense), Net</t>
  </si>
  <si>
    <t>Total amounts of income and expense line items presented in the income statement in which the effects of fair value are recorded</t>
  </si>
  <si>
    <t>Interest Rate Contract | Interest Income (Expense), Net | Fair Value Hedging</t>
  </si>
  <si>
    <t>Gain or (loss) on fair value hedging relationships in Subtopic 815-20</t>
  </si>
  <si>
    <t>Hedged items</t>
  </si>
  <si>
    <t>Derivatives designated as hedging instruments</t>
  </si>
  <si>
    <t>Interest Rate Contract | Interest Income (Expense), Net | Cash Flow Hedging</t>
  </si>
  <si>
    <t>Amount of gain or (loss) reclassified from accumulated other comprehensive income (loss) as a result that a forecasted transaction is no longer probable of occurring</t>
  </si>
  <si>
    <t>Accumulated Gain (Loss), Cash Flow Hedge, Including Noncontrolling Interest | Reclassification out of Accumulated Other Comprehensive Income</t>
  </si>
  <si>
    <t>Accumulated Gain (Loss), Cash Flow Hedge, Including Noncontrolling Interest | Reclassification out of Accumulated Other Comprehensive Income | Interest Rate Contract | Cash Flow Hedging</t>
  </si>
  <si>
    <t>Derivatives and Hedging Activities - Cumulative Basis Adjustment for Fair Value Hedges (Details) - USD ($) $ in Thousands</t>
  </si>
  <si>
    <t>Carrying Amount of the Hedged Assets/(Liabilities)</t>
  </si>
  <si>
    <t>Cumulative Amount of Fair Value Hedging Adjustment Included in the Carrying Amount of the Hedged Assets/(Liabilities)</t>
  </si>
  <si>
    <t>Amortized cost basis of the closed portfolios</t>
  </si>
  <si>
    <t>Hedging adjustment on discontinued hedging relationships</t>
  </si>
  <si>
    <t>Derivatives and Hedging Activities - Location and Amount of Gain or (Loss) Recognized in Income on Derivatives Not Designated as Hedging Instruments (Details) - USD ($) $ in Thousands</t>
  </si>
  <si>
    <t>Derivative Instruments, Gain (Loss) [Line Items]</t>
  </si>
  <si>
    <t>Amount of Gain or (Loss) Recognized in Income on Derivative</t>
  </si>
  <si>
    <t>Other Contracts | Other income / (expense)</t>
  </si>
  <si>
    <t>Derivatives and Hedging Activities - Offsetting Derivatives (Details) - Interest Rate Swap - USD ($) $ in Thousands</t>
  </si>
  <si>
    <t>Assets:</t>
  </si>
  <si>
    <t>Gross Amounts Recognized</t>
  </si>
  <si>
    <t>Gross Amounts Offset</t>
  </si>
  <si>
    <t>Net Amounts Presented</t>
  </si>
  <si>
    <t>Financial Instruments</t>
  </si>
  <si>
    <t>Cash Collateral Posted</t>
  </si>
  <si>
    <t>Net Amount</t>
  </si>
  <si>
    <t>Fair Value Measurements (Carrying Value of Our Assets Measured at Fair Value on a Recurring Basis) (Details) - USD ($) $ in Thousands</t>
  </si>
  <si>
    <t>Financial assets:</t>
  </si>
  <si>
    <t>Fair Value, Measurements, Recurring</t>
  </si>
  <si>
    <t>Financial liabilities:</t>
  </si>
  <si>
    <t>Fair Value, Measurements, Recurring | Federal Home Loan Mortgage Corporation</t>
  </si>
  <si>
    <t>Fair Value, Measurements, Recurring | Federal National Mortgage Association</t>
  </si>
  <si>
    <t>Fair Value, Measurements, Recurring | Government National Mortgage Association</t>
  </si>
  <si>
    <t>Level 1 | Fair Value, Measurements, Recurring</t>
  </si>
  <si>
    <t>Level 1 | Fair Value, Measurements, Recurring | Federal Home Loan Mortgage Corporation</t>
  </si>
  <si>
    <t>Level 1 | Fair Value, Measurements, Recurring | Federal National Mortgage Association</t>
  </si>
  <si>
    <t>Level 1 | Fair Value, Measurements, Recurring | Government National Mortgage Association</t>
  </si>
  <si>
    <t>Level 2 | Fair Value, Measurements, Recurring</t>
  </si>
  <si>
    <t>Level 2 | Fair Value, Measurements, Recurring | Federal Home Loan Mortgage Corporation</t>
  </si>
  <si>
    <t>Level 2 | Fair Value, Measurements, Recurring | Federal National Mortgage Association</t>
  </si>
  <si>
    <t>Level 2 | Fair Value, Measurements, Recurring | Government National Mortgage Association</t>
  </si>
  <si>
    <t>Level 3 | Fair Value, Measurements, Recurring</t>
  </si>
  <si>
    <t>Level 3 | Fair Value, Measurements, Recurring | Federal Home Loan Mortgage Corporation</t>
  </si>
  <si>
    <t>Level 3 | Fair Value, Measurements, Recurring | Federal National Mortgage Association</t>
  </si>
  <si>
    <t>Level 3 | Fair Value, Measurements, Recurring | Government National Mortgage Association</t>
  </si>
  <si>
    <t>Interest Rate Swaps | Fair Value, Measurements, Recurring</t>
  </si>
  <si>
    <t>Interest Rate Swaps | Level 1 | Fair Value, Measurements, Recurring</t>
  </si>
  <si>
    <t>Interest Rate Swaps | Level 2 | Fair Value, Measurements, Recurring</t>
  </si>
  <si>
    <t>Interest Rate Swaps | Level 3 | Fair Value, Measurements, Recurring</t>
  </si>
  <si>
    <t>Other Contracts | Fair Value, Measurements, Recurring</t>
  </si>
  <si>
    <t>Other Contracts | Level 1 | Fair Value, Measurements, Recurring</t>
  </si>
  <si>
    <t>Other Contracts | Level 2 | Fair Value, Measurements, Recurring</t>
  </si>
  <si>
    <t>Other Contracts | Level 3 | Fair Value, Measurements, Recurring</t>
  </si>
  <si>
    <t>Fair Value Measurements Fair Value Measurements (Narrative) (Details)</t>
  </si>
  <si>
    <t>Fair Value, Assets and Liabilities Measured on Recurring and Nonrecurring Basis [Line Items]</t>
  </si>
  <si>
    <t>Prepayment speeds | Minimum</t>
  </si>
  <si>
    <t>Servicing asset, measurement input</t>
  </si>
  <si>
    <t>Prepayment speeds | Maximum</t>
  </si>
  <si>
    <t>Measurement Input, Discount Rate</t>
  </si>
  <si>
    <t>Measurement Input, Discount Rate | Minimum</t>
  </si>
  <si>
    <t>Impaired financing receivable, measurement input</t>
  </si>
  <si>
    <t>Other real estate owned, measurement input</t>
  </si>
  <si>
    <t>Measurement Input, Discount Rate | Maximum</t>
  </si>
  <si>
    <t>Loans Receivable</t>
  </si>
  <si>
    <t>Fair Value Measurements (Carrying Value of Our Assets Measured at Fair Value on a Non-Recurring Basis) (Details) $ in Thousands</t>
  </si>
  <si>
    <t>MSR, net, carrying value</t>
  </si>
  <si>
    <t>Impaired loans, carrying value</t>
  </si>
  <si>
    <t>Fair Value, Measurements, Nonrecurring</t>
  </si>
  <si>
    <t>Assets, fair value</t>
  </si>
  <si>
    <t>Fair Value, Measurements, Nonrecurring | Level 1</t>
  </si>
  <si>
    <t>Fair Value, Measurements, Nonrecurring | Level 2</t>
  </si>
  <si>
    <t>Fair Value, Measurements, Nonrecurring | Level 3</t>
  </si>
  <si>
    <t>Estimated cash flow | Fair Value, Measurements, Nonrecurring</t>
  </si>
  <si>
    <t>Estimated cash flow | Fair Value, Measurements, Nonrecurring | Level 1</t>
  </si>
  <si>
    <t>Estimated cash flow | Fair Value, Measurements, Nonrecurring | Level 2</t>
  </si>
  <si>
    <t>Estimated cash flow | Fair Value, Measurements, Nonrecurring | Level 3</t>
  </si>
  <si>
    <t>Market comparable and estimated cash flow | Fair Value, Measurements, Nonrecurring</t>
  </si>
  <si>
    <t>Market comparable and estimated cash flow | Fair Value, Measurements, Nonrecurring | Level 1</t>
  </si>
  <si>
    <t>Market comparable and estimated cash flow | Fair Value, Measurements, Nonrecurring | Level 2</t>
  </si>
  <si>
    <t>Market comparable and estimated cash flow | Fair Value, Measurements, Nonrecurring | Level 3</t>
  </si>
  <si>
    <t>Market comparable | Fair Value, Measurements, Nonrecurring</t>
  </si>
  <si>
    <t>Other real estate owned, carrying value</t>
  </si>
  <si>
    <t>Market comparable | Fair Value, Measurements, Nonrecurring | Level 1</t>
  </si>
  <si>
    <t>Market comparable | Fair Value, Measurements, Nonrecurring | Level 2</t>
  </si>
  <si>
    <t>Market comparable | Fair Value, Measurements, Nonrecurring | Level 3</t>
  </si>
  <si>
    <t>MSR, net, measurement input</t>
  </si>
  <si>
    <t>Prepayment speeds | Estimated cash flow | Minimum | Fair Value, Measurements, Nonrecurring | Level 3</t>
  </si>
  <si>
    <t>Prepayment speeds | Estimated cash flow | Maximum | Fair Value, Measurements, Nonrecurring | Level 3</t>
  </si>
  <si>
    <t>Prepayment speeds | Estimated cash flow | Weighted Average | Fair Value, Measurements, Nonrecurring | Level 3</t>
  </si>
  <si>
    <t>Lack of marketability and probability of default | Market comparable and estimated cash flow | Minimum | Fair Value, Measurements, Nonrecurring | Level 3</t>
  </si>
  <si>
    <t>Impaired loans, measurement input</t>
  </si>
  <si>
    <t>Lack of marketability and probability of default | Market comparable and estimated cash flow | Maximum | Fair Value, Measurements, Nonrecurring | Level 3</t>
  </si>
  <si>
    <t>83.00%</t>
  </si>
  <si>
    <t>Lack of marketability and probability of default | Market comparable and estimated cash flow | Weighted Average | Fair Value, Measurements, Nonrecurring | Level 3</t>
  </si>
  <si>
    <t>11.20%</t>
  </si>
  <si>
    <t>Lack of marketability | Market comparable | Minimum | Fair Value, Measurements, Nonrecurring | Level 3</t>
  </si>
  <si>
    <t>Lack of marketability | Market comparable | Maximum | Fair Value, Measurements, Nonrecurring | Level 3</t>
  </si>
  <si>
    <t>Lack of marketability | Market comparable | Weighted Average | Fair Value, Measurements, Nonrecurring | Level 3</t>
  </si>
  <si>
    <t>Fair Value Measurements (Carrying Amounts and Estimated Fair Values) (Details) - USD ($) $ in Thousands</t>
  </si>
  <si>
    <t>Estimated Fair Value</t>
  </si>
  <si>
    <t>FHLB stock</t>
  </si>
  <si>
    <t>Loans held for sale</t>
  </si>
  <si>
    <t>Deposits, other than time deposits</t>
  </si>
  <si>
    <t>Time deposits</t>
  </si>
  <si>
    <t>Derivative financial instruments</t>
  </si>
  <si>
    <t>Level 1 | Estimated Fair Value</t>
  </si>
  <si>
    <t>Level 2 | Estimated Fair Value</t>
  </si>
  <si>
    <t>Level 3 | Estimated Fair Value</t>
  </si>
  <si>
    <t>Regulatory Capital (Details) - USD ($) $ in Thousands</t>
  </si>
  <si>
    <t>Bank</t>
  </si>
  <si>
    <t>Compliance with Regulatory Capital Requirements under Banking Regulations [Line Items]</t>
  </si>
  <si>
    <t>Tier I capital (to average assets) Actual, Amount</t>
  </si>
  <si>
    <t>Tier I capital (to average assets) Actual, Ratio</t>
  </si>
  <si>
    <t>8.22%</t>
  </si>
  <si>
    <t>10.28%</t>
  </si>
  <si>
    <t>Tier I capital (to average assets) For Capital Adequacy Purposes, Amount</t>
  </si>
  <si>
    <t>Tier I capital (to average assets) For Capital Adequacy Purposes, Ratio</t>
  </si>
  <si>
    <t>4.00%</t>
  </si>
  <si>
    <t>Tier I capital (to average assets) To be Well Capitalized Under Prompt Corrective Action Provisions, Amount</t>
  </si>
  <si>
    <t>Tier I capital (to average assets) To be Well Capitalized Under Prompt Corrective Action Provisions, Ratio</t>
  </si>
  <si>
    <t>Tier One Common Equity</t>
  </si>
  <si>
    <t>Tier One Common Equity Leverage Capital to Average Assets</t>
  </si>
  <si>
    <t>11.03%</t>
  </si>
  <si>
    <t>13.41%</t>
  </si>
  <si>
    <t>Tier One Leverage Common Equity Capital Required for Capital Adequacy</t>
  </si>
  <si>
    <t>Tier One Risk Based Common Equity Leverage Capital Required for Capital Adequacy to Average Assets</t>
  </si>
  <si>
    <t>7.00%</t>
  </si>
  <si>
    <t>6.375%</t>
  </si>
  <si>
    <t>Tier One Common Equity Risk Based Capital Required to be Well Capitalized</t>
  </si>
  <si>
    <t>Tier One Common Equity Risk Based Capital Required to be Well Capitalized to Risk Weighted Assets</t>
  </si>
  <si>
    <t>6.50%</t>
  </si>
  <si>
    <t>Tier I capital (to risk-weighted assets) Actual, Amount</t>
  </si>
  <si>
    <t>Tier I capital (to risk-weighted assets) Actual, Ratio</t>
  </si>
  <si>
    <t>Tier I capital (to risk-weighted assets) For Capital Adequacy Purposes, Amount</t>
  </si>
  <si>
    <t>Tier I capital (to risk-weighted assets) For Capital Adequacy Purposes, Ratio</t>
  </si>
  <si>
    <t>8.50%</t>
  </si>
  <si>
    <t>7.875%</t>
  </si>
  <si>
    <t>Tier I capital (to risk-weighted assets) To be Well Capitalized Under Prompt Corrective Action Provisions, Amount</t>
  </si>
  <si>
    <t>Tier I capital (to risk-weighted assets) To be Well Capitalized Under Prompt Corrective Action Provisions, Ratio</t>
  </si>
  <si>
    <t>Total capital (to risk-weighted assets) Actual, Amount</t>
  </si>
  <si>
    <t>Total capital (to risk-weighted assets) Actual, Ratio</t>
  </si>
  <si>
    <t>12.18%</t>
  </si>
  <si>
    <t>14.60%</t>
  </si>
  <si>
    <t>Total capital (to risk-weighted assets) For Capital Adequacy Purposes, Amount</t>
  </si>
  <si>
    <t>Total capital (to risk-weighted assets) For Capital Adequacy Purposes, Ratio</t>
  </si>
  <si>
    <t>10.50%</t>
  </si>
  <si>
    <t>9.875%</t>
  </si>
  <si>
    <t>Total capital (to risk-weighted assets) To be Well Capitalized Under Prompt Corrective Action Provisions, Amount</t>
  </si>
  <si>
    <t>Total capital (to risk-weighted assets) To be Well Capitalized Under Prompt Corrective Action Provisions, Ratio</t>
  </si>
  <si>
    <t>Company</t>
  </si>
  <si>
    <t>9.53%</t>
  </si>
  <si>
    <t>11.29%</t>
  </si>
  <si>
    <t>12.78%</t>
  </si>
  <si>
    <t>14.71%</t>
  </si>
  <si>
    <t>13.92%</t>
  </si>
  <si>
    <t>15.90%</t>
  </si>
  <si>
    <t>Parent Company Only Financial Statements (Balance Sheets) (Details) - USD ($) $ in Thousands</t>
  </si>
  <si>
    <t>Assets [Abstract]</t>
  </si>
  <si>
    <t>Debt securities held-to-maturity (estimated fair value of $25,362 and $5,034 at December 31, 2019 and 2018, respectively)</t>
  </si>
  <si>
    <t>ESOP loan receivable</t>
  </si>
  <si>
    <t>LIABILITIES AND STOCKHOLDERS’ EQUITY</t>
  </si>
  <si>
    <t>Parent Company</t>
  </si>
  <si>
    <t>Investment in subsidiary</t>
  </si>
  <si>
    <t>Parent Company Only Financial Statements (Statements of Operations) (Details) - USD ($) $ in Thousands</t>
  </si>
  <si>
    <t>Income:</t>
  </si>
  <si>
    <t>Interest on ESOP loan receivable</t>
  </si>
  <si>
    <t>Expenses:</t>
  </si>
  <si>
    <t>Interest expense</t>
  </si>
  <si>
    <t>Other expenses</t>
  </si>
  <si>
    <t>Dividend from subsidiary</t>
  </si>
  <si>
    <t>Interest on deposit with subsidiary</t>
  </si>
  <si>
    <t>Interest and dividends on investments</t>
  </si>
  <si>
    <t>Gain on securities, net</t>
  </si>
  <si>
    <t>Income before undistributed earnings of subsidiary</t>
  </si>
  <si>
    <t>(Dividend in excess of earnings) equity in undistributed earnings of subsidiary</t>
  </si>
  <si>
    <t>Parent Company Only Financial Statements (Statement of Comprehensive Income) (Details) - USD ($) $ in Thousands</t>
  </si>
  <si>
    <t>Condensed Statement of Income Captions [Line Items]</t>
  </si>
  <si>
    <t>Other comprehensive income, net of tax:</t>
  </si>
  <si>
    <t>Unrealized gain on securities</t>
  </si>
  <si>
    <t>Parent Company Only Financial Statements (Statements of Cash Flows) (Details) - USD ($) $ in Thousands</t>
  </si>
  <si>
    <t>Gain on securities transactions, net</t>
  </si>
  <si>
    <t>Decrease in other assets</t>
  </si>
  <si>
    <t>Proceeds from principal repayments on equity securities</t>
  </si>
  <si>
    <t>Dividend in excess of earnings (equity in undistributed earnings of subsidiary)</t>
  </si>
  <si>
    <t>(Decrease) Increase in other liabilities</t>
  </si>
  <si>
    <t>Principal collected on ESOP loan</t>
  </si>
  <si>
    <t>Loan to ESOP</t>
  </si>
  <si>
    <t>Selected Quarterly Financial Data (Unaudited) (Summary Of Certain Quarterly Financial Data) (Details) - USD ($) $ / shares in Units, $ in Thousands</t>
  </si>
  <si>
    <t>Interest and dividend income</t>
  </si>
  <si>
    <t>Non-interest expenses</t>
  </si>
  <si>
    <t>Basic earnings (loss) per common share (usd per share)</t>
  </si>
  <si>
    <t>Diluted earnings (loss) per common share (usd per share)</t>
  </si>
  <si>
    <t>Earnings Per Share (Summary of Calculations and Reconciliation of Basic to Diluted Earnings Per Share) (Details) - USD ($) $ / shares in Units, $ in Thousands</t>
  </si>
  <si>
    <t>Earnings for Basic and Diluted Earnings per Common Share [Abstract]</t>
  </si>
  <si>
    <t>Earnings applicable to common stockholders</t>
  </si>
  <si>
    <t>Shares</t>
  </si>
  <si>
    <t>Weighted-average common shares outstanding - basic (shares)</t>
  </si>
  <si>
    <t>Effect of dilutive common stock equivalents (shares)</t>
  </si>
  <si>
    <t>Weighted-average common shares outstanding - diluted (shares)</t>
  </si>
  <si>
    <t>Earnings per common share</t>
  </si>
  <si>
    <t>Equity awards</t>
  </si>
  <si>
    <t>Antidilutive Securities Excluded from Computation of Earnings Per Share [Line Items]</t>
  </si>
  <si>
    <t>Securities excluded from computation of diluted earnings per share (shares)</t>
  </si>
  <si>
    <t>Comprehensive Income (Components of Comprehensive Income (Loss), Gross and Net Of Tax) (Details) - USD ($) $ in Thousands</t>
  </si>
  <si>
    <t>Accumulated Other Comprehensive Income (Loss) [Line Items]</t>
  </si>
  <si>
    <t>Net income, Gross</t>
  </si>
  <si>
    <t>Net income, Tax</t>
  </si>
  <si>
    <t>Total other comprehensive income (loss), Gross</t>
  </si>
  <si>
    <t>Total other comprehensive income (loss), Tax</t>
  </si>
  <si>
    <t>Total comprehensive income, Gross</t>
  </si>
  <si>
    <t>Total comprehensive income, Tax</t>
  </si>
  <si>
    <t>Accretion of loss on debt securities reclassified to held-to-maturity from available-for-sale</t>
  </si>
  <si>
    <t>Comprehensive Income (Component of Accumulated Other Comprehensive Loss) (Details) - USD ($) $ in Thousands</t>
  </si>
  <si>
    <t>AOCI [Roll Forward]</t>
  </si>
  <si>
    <t>Balance</t>
  </si>
  <si>
    <t>Net change</t>
  </si>
  <si>
    <t>Accretion of loss on debt securities reclassified to held-to-maturity</t>
  </si>
  <si>
    <t>Unrealized (losses) gains on debt securities available-for-sale and gains included in net income</t>
  </si>
  <si>
    <t>Unrealized gains (losses) on derivatives</t>
  </si>
  <si>
    <t>Total accumulated other comprehensive loss</t>
  </si>
  <si>
    <t>Accounting Standards Update 2016-01 | Change in funded status of retirement obligations</t>
  </si>
  <si>
    <t>Accounting Standards Update 2016-01 | Accretion of loss on debt securities reclassified to held-to-maturity</t>
  </si>
  <si>
    <t>Accounting Standards Update 2016-01 | Unrealized (losses) gains on debt securities available-for-sale and gains included in net income</t>
  </si>
  <si>
    <t>Accounting Standards Update 2016-01 | Other-than-temporary impairment accretion on debt securities</t>
  </si>
  <si>
    <t>Accounting Standards Update 2016-01 | Unrealized gains (losses) on derivatives</t>
  </si>
  <si>
    <t>Comprehensive Income (Reclassification Adjustment) (Details) - USD ($) $ in Thousands</t>
  </si>
  <si>
    <t>Reclassification Adjustment out of Accumulated Other Comprehensive Income [Line Items]</t>
  </si>
  <si>
    <t>Loss on securities, net</t>
  </si>
  <si>
    <t>Reclassification adjustment for unrealized gains on derivatives</t>
  </si>
  <si>
    <t>Total before tax</t>
  </si>
  <si>
    <t>Reclassification out of Accumulated Other Comprehensive Income</t>
  </si>
  <si>
    <t>Unrealized (losses) gains on debt securities available-for-sale and gains included in net income | Reclassification out of Accumulated Other Comprehensive Income</t>
  </si>
  <si>
    <t>Change in funded status of retirement obligations | Reclassification out of Accumulated Other Comprehensive Income</t>
  </si>
  <si>
    <t>Adjustment of net obligation</t>
  </si>
  <si>
    <t>Amortization of net (gain) loss</t>
  </si>
  <si>
    <t>Revenue Recognition (Details) - USD ($) $ in Thousands</t>
  </si>
  <si>
    <t>Disaggregation of Revenue [Line Items]</t>
  </si>
  <si>
    <t>Revenue</t>
  </si>
  <si>
    <t>Fee and Service Charges</t>
  </si>
  <si>
    <t>Other Income</t>
  </si>
  <si>
    <t>Recent Accounting Pronouncements (Narrative) (Details) - USD ($) $ in Thousands</t>
  </si>
  <si>
    <t>Jun. 13, 2019</t>
  </si>
  <si>
    <t>Jan. 01, 2019</t>
  </si>
  <si>
    <t>New Accounting Pronouncements or Change in Accounting Principle [Line Items]</t>
  </si>
  <si>
    <t>Accounting Standards Update 2016-02</t>
  </si>
  <si>
    <t>Adjustments for New Accounting Principle, Early Adoption | Accounting Standards Update 2019-04</t>
  </si>
  <si>
    <t>Subsequent Events (Details) - $ / shares</t>
  </si>
  <si>
    <t>Feb. 25, 2020</t>
  </si>
  <si>
    <t>Jan. 29, 2020</t>
  </si>
  <si>
    <t>Subsequent Event [Line Items]</t>
  </si>
  <si>
    <t>Subsequent Event</t>
  </si>
  <si>
    <t>Dividends declared per share (usd per share)</t>
  </si>
  <si>
    <t>Label</t>
  </si>
  <si>
    <t>Element</t>
  </si>
  <si>
    <t>Value</t>
  </si>
  <si>
    <t>Accounting Standards Update 2018-02 [Member]</t>
  </si>
  <si>
    <t>Cumulative Effect of New Accounting Principle in Period of Adoption</t>
  </si>
  <si>
    <t>us-gaap_CumulativeEffectOfNewAccountingPrincipleInPeriodOfAdoption</t>
  </si>
  <si>
    <t>Accounting Standards Update 2018-02 [Member] | AOCI Attributable to Parent [Member]</t>
  </si>
  <si>
    <t>Accounting Standards Update 2018-02 [Member] | 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C29" s="5" t="n">
        <v>247401585</v>
      </c>
    </row>
    <row r="30" spans="1:4">
      <c r="A30" s="4" t="s">
        <v>52</v>
      </c>
      <c r="D30" s="6" t="n">
        <v>2840</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1244</v>
      </c>
      <c r="C1" s="2" t="s">
        <v>2</v>
      </c>
    </row>
    <row r="2" spans="1:3">
      <c r="A2" s="3" t="s">
        <v>1245</v>
      </c>
    </row>
    <row r="3" spans="1:3">
      <c r="A3" s="4" t="s">
        <v>1246</v>
      </c>
      <c r="C3" s="5" t="n">
        <v>3477747</v>
      </c>
    </row>
    <row r="4" spans="1:3">
      <c r="A4" s="4" t="s">
        <v>1247</v>
      </c>
      <c r="C4" s="5" t="n">
        <v>2360919</v>
      </c>
    </row>
    <row r="5" spans="1:3">
      <c r="A5" s="4" t="s">
        <v>1248</v>
      </c>
      <c r="C5" s="5" t="n">
        <v>1022664</v>
      </c>
    </row>
    <row r="6" spans="1:3">
      <c r="A6" s="4" t="s">
        <v>1249</v>
      </c>
      <c r="C6" s="5" t="n">
        <v>2894352</v>
      </c>
    </row>
    <row r="7" spans="1:3">
      <c r="A7" s="3" t="s">
        <v>1250</v>
      </c>
    </row>
    <row r="8" spans="1:3">
      <c r="A8" s="4" t="s">
        <v>1251</v>
      </c>
      <c r="C8" s="7" t="n">
        <v>12.69</v>
      </c>
    </row>
    <row r="9" spans="1:3">
      <c r="A9" s="4" t="s">
        <v>1252</v>
      </c>
      <c r="C9" s="8" t="n">
        <v>12.42</v>
      </c>
    </row>
    <row r="10" spans="1:3">
      <c r="A10" s="4" t="s">
        <v>1253</v>
      </c>
      <c r="C10" s="8" t="n">
        <v>12.67</v>
      </c>
    </row>
    <row r="11" spans="1:3">
      <c r="A11" s="4" t="s">
        <v>1254</v>
      </c>
      <c r="C11" s="8" t="n">
        <v>12.54</v>
      </c>
    </row>
    <row r="12" spans="1:3">
      <c r="A12" s="4" t="s">
        <v>1255</v>
      </c>
      <c r="C12" s="7" t="n">
        <v>12.57</v>
      </c>
    </row>
    <row r="13" spans="1:3">
      <c r="A13" s="4" t="s">
        <v>1256</v>
      </c>
      <c r="B13" s="5" t="n">
        <v>1913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1257</v>
      </c>
      <c r="B1" s="2" t="s">
        <v>1</v>
      </c>
    </row>
    <row r="2" spans="1:3">
      <c r="B2" s="2" t="s">
        <v>2</v>
      </c>
      <c r="C2" s="2" t="s">
        <v>65</v>
      </c>
    </row>
    <row r="3" spans="1:3">
      <c r="A3" s="3" t="s">
        <v>1258</v>
      </c>
    </row>
    <row r="4" spans="1:3">
      <c r="A4" s="4" t="s">
        <v>1259</v>
      </c>
      <c r="B4" s="5" t="n">
        <v>10216047</v>
      </c>
    </row>
    <row r="5" spans="1:3">
      <c r="A5" s="4" t="s">
        <v>1260</v>
      </c>
      <c r="B5" s="5" t="n">
        <v>995216</v>
      </c>
    </row>
    <row r="6" spans="1:3">
      <c r="A6" s="4" t="s">
        <v>1261</v>
      </c>
      <c r="B6" s="5" t="n">
        <v>-111802</v>
      </c>
    </row>
    <row r="7" spans="1:3">
      <c r="A7" s="4" t="s">
        <v>1262</v>
      </c>
      <c r="B7" s="5" t="n">
        <v>-5182431</v>
      </c>
    </row>
    <row r="8" spans="1:3">
      <c r="A8" s="4" t="s">
        <v>1263</v>
      </c>
      <c r="B8" s="5" t="n">
        <v>-262569</v>
      </c>
    </row>
    <row r="9" spans="1:3">
      <c r="A9" s="4" t="s">
        <v>1264</v>
      </c>
      <c r="B9" s="5" t="n">
        <v>5654461</v>
      </c>
      <c r="C9" s="5" t="n">
        <v>10216047</v>
      </c>
    </row>
    <row r="10" spans="1:3">
      <c r="A10" s="4" t="s">
        <v>1265</v>
      </c>
      <c r="B10" s="5" t="n">
        <v>2955780</v>
      </c>
    </row>
    <row r="11" spans="1:3">
      <c r="A11" s="3" t="s">
        <v>1266</v>
      </c>
    </row>
    <row r="12" spans="1:3">
      <c r="A12" s="4" t="s">
        <v>1267</v>
      </c>
      <c r="B12" s="7" t="n">
        <v>12.43</v>
      </c>
    </row>
    <row r="13" spans="1:3">
      <c r="A13" s="4" t="s">
        <v>1268</v>
      </c>
      <c r="B13" s="8" t="n">
        <v>12.53</v>
      </c>
    </row>
    <row r="14" spans="1:3">
      <c r="A14" s="4" t="s">
        <v>1269</v>
      </c>
      <c r="B14" s="8" t="n">
        <v>7.28</v>
      </c>
    </row>
    <row r="15" spans="1:3">
      <c r="A15" s="4" t="s">
        <v>1270</v>
      </c>
      <c r="B15" s="8" t="n">
        <v>12.53</v>
      </c>
    </row>
    <row r="16" spans="1:3">
      <c r="A16" s="4" t="s">
        <v>1271</v>
      </c>
      <c r="B16" s="8" t="n">
        <v>12.46</v>
      </c>
    </row>
    <row r="17" spans="1:3">
      <c r="A17" s="4" t="s">
        <v>1272</v>
      </c>
      <c r="B17" s="8" t="n">
        <v>12.46</v>
      </c>
      <c r="C17" s="7" t="n">
        <v>12.43</v>
      </c>
    </row>
    <row r="18" spans="1:3">
      <c r="A18" s="4" t="s">
        <v>1273</v>
      </c>
      <c r="B18" s="7" t="n">
        <v>12.39</v>
      </c>
    </row>
    <row r="19" spans="1:3">
      <c r="A19" s="4" t="s">
        <v>1274</v>
      </c>
      <c r="B19" s="4" t="s">
        <v>1275</v>
      </c>
      <c r="C19" s="4" t="s">
        <v>1227</v>
      </c>
    </row>
    <row r="20" spans="1:3">
      <c r="A20" s="4" t="s">
        <v>1276</v>
      </c>
      <c r="B20" s="4" t="s">
        <v>1277</v>
      </c>
    </row>
    <row r="21" spans="1:3">
      <c r="A21" s="4" t="s">
        <v>1278</v>
      </c>
      <c r="B21" s="4" t="s">
        <v>1279</v>
      </c>
    </row>
    <row r="22" spans="1:3">
      <c r="A22" s="4" t="s">
        <v>1280</v>
      </c>
      <c r="B22" s="4" t="s">
        <v>1275</v>
      </c>
    </row>
    <row r="23" spans="1:3">
      <c r="A23" s="4" t="s">
        <v>1281</v>
      </c>
      <c r="B23" s="6" t="n">
        <v>522</v>
      </c>
    </row>
    <row r="24" spans="1:3">
      <c r="A24" s="4" t="s">
        <v>1282</v>
      </c>
      <c r="B24" s="5" t="n">
        <v>363</v>
      </c>
      <c r="C24" s="6" t="n">
        <v>522</v>
      </c>
    </row>
    <row r="25" spans="1:3">
      <c r="A25" s="4" t="s">
        <v>1283</v>
      </c>
      <c r="B25" s="6" t="n">
        <v>35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4</v>
      </c>
      <c r="B1" s="2" t="s">
        <v>1</v>
      </c>
    </row>
    <row r="2" spans="1:3">
      <c r="B2" s="2" t="s">
        <v>2</v>
      </c>
      <c r="C2" s="2" t="s">
        <v>65</v>
      </c>
    </row>
    <row r="3" spans="1:3">
      <c r="A3" s="3" t="s">
        <v>1285</v>
      </c>
    </row>
    <row r="4" spans="1:3">
      <c r="A4" s="4" t="s">
        <v>71</v>
      </c>
      <c r="B4" s="6" t="n">
        <v>21476056</v>
      </c>
      <c r="C4" s="6" t="n">
        <v>21378136</v>
      </c>
    </row>
    <row r="5" spans="1:3">
      <c r="A5" s="4" t="s">
        <v>1286</v>
      </c>
      <c r="B5" s="4" t="s">
        <v>883</v>
      </c>
    </row>
    <row r="6" spans="1:3">
      <c r="A6" s="4" t="s">
        <v>1048</v>
      </c>
      <c r="B6" s="6" t="n">
        <v>30800</v>
      </c>
    </row>
    <row r="7" spans="1:3">
      <c r="A7" s="4" t="s">
        <v>1287</v>
      </c>
      <c r="B7" s="5" t="n">
        <v>10000</v>
      </c>
    </row>
    <row r="8" spans="1:3">
      <c r="A8" s="4" t="s">
        <v>1288</v>
      </c>
      <c r="B8" s="5" t="n">
        <v>9200</v>
      </c>
    </row>
    <row r="9" spans="1:3">
      <c r="A9" s="4" t="s">
        <v>722</v>
      </c>
    </row>
    <row r="10" spans="1:3">
      <c r="A10" s="3" t="s">
        <v>1285</v>
      </c>
    </row>
    <row r="11" spans="1:3">
      <c r="A11" s="4" t="s">
        <v>1289</v>
      </c>
      <c r="B11" s="5" t="n">
        <v>407300</v>
      </c>
    </row>
    <row r="12" spans="1:3">
      <c r="A12" s="4" t="s">
        <v>1048</v>
      </c>
      <c r="B12" s="5" t="n">
        <v>0</v>
      </c>
    </row>
    <row r="13" spans="1:3">
      <c r="A13" s="4" t="s">
        <v>1290</v>
      </c>
    </row>
    <row r="14" spans="1:3">
      <c r="A14" s="3" t="s">
        <v>1285</v>
      </c>
    </row>
    <row r="15" spans="1:3">
      <c r="A15" s="4" t="s">
        <v>1289</v>
      </c>
      <c r="B15" s="5" t="n">
        <v>36500</v>
      </c>
    </row>
    <row r="16" spans="1:3">
      <c r="A16" s="4" t="s">
        <v>1291</v>
      </c>
    </row>
    <row r="17" spans="1:3">
      <c r="A17" s="3" t="s">
        <v>1285</v>
      </c>
    </row>
    <row r="18" spans="1:3">
      <c r="A18" s="4" t="s">
        <v>1289</v>
      </c>
      <c r="B18" s="5" t="n">
        <v>0</v>
      </c>
    </row>
    <row r="19" spans="1:3">
      <c r="A19" s="4" t="s">
        <v>1292</v>
      </c>
    </row>
    <row r="20" spans="1:3">
      <c r="A20" s="3" t="s">
        <v>1285</v>
      </c>
    </row>
    <row r="21" spans="1:3">
      <c r="A21" s="4" t="s">
        <v>1293</v>
      </c>
      <c r="B21" s="5" t="n">
        <v>1620000</v>
      </c>
    </row>
    <row r="22" spans="1:3">
      <c r="A22" s="4" t="s">
        <v>1294</v>
      </c>
    </row>
    <row r="23" spans="1:3">
      <c r="A23" s="3" t="s">
        <v>1285</v>
      </c>
    </row>
    <row r="24" spans="1:3">
      <c r="A24" s="4" t="s">
        <v>1293</v>
      </c>
      <c r="B24" s="5" t="n">
        <v>62600</v>
      </c>
    </row>
    <row r="25" spans="1:3">
      <c r="A25" s="4" t="s">
        <v>1295</v>
      </c>
    </row>
    <row r="26" spans="1:3">
      <c r="A26" s="3" t="s">
        <v>1285</v>
      </c>
    </row>
    <row r="27" spans="1:3">
      <c r="A27" s="4" t="s">
        <v>1293</v>
      </c>
      <c r="B27" s="5" t="n">
        <v>43900</v>
      </c>
    </row>
    <row r="28" spans="1:3">
      <c r="A28" s="4" t="s">
        <v>1296</v>
      </c>
    </row>
    <row r="29" spans="1:3">
      <c r="A29" s="3" t="s">
        <v>1285</v>
      </c>
    </row>
    <row r="30" spans="1:3">
      <c r="A30" s="4" t="s">
        <v>1297</v>
      </c>
      <c r="B30" s="5" t="n">
        <v>821</v>
      </c>
    </row>
    <row r="31" spans="1:3">
      <c r="A31" s="4" t="s">
        <v>1298</v>
      </c>
      <c r="B31" s="5" t="n">
        <v>125</v>
      </c>
      <c r="C31" s="5" t="n">
        <v>498</v>
      </c>
    </row>
    <row r="32" spans="1:3">
      <c r="A32" s="4" t="s">
        <v>1299</v>
      </c>
    </row>
    <row r="33" spans="1:3">
      <c r="A33" s="3" t="s">
        <v>1285</v>
      </c>
    </row>
    <row r="34" spans="1:3">
      <c r="A34" s="4" t="s">
        <v>71</v>
      </c>
      <c r="B34" s="6" t="n">
        <v>28300</v>
      </c>
      <c r="C34" s="6" t="n">
        <v>43700</v>
      </c>
    </row>
    <row r="35" spans="1:3">
      <c r="A35" s="4" t="s">
        <v>1300</v>
      </c>
      <c r="B35" s="4" t="s">
        <v>1132</v>
      </c>
      <c r="C35" s="4" t="s">
        <v>1132</v>
      </c>
    </row>
    <row r="36" spans="1:3">
      <c r="A36" s="4" t="s">
        <v>1301</v>
      </c>
    </row>
    <row r="37" spans="1:3">
      <c r="A37" s="3" t="s">
        <v>1285</v>
      </c>
    </row>
    <row r="38" spans="1:3">
      <c r="A38" s="4" t="s">
        <v>71</v>
      </c>
      <c r="B38" s="6" t="n">
        <v>143100</v>
      </c>
      <c r="C38" s="6" t="n">
        <v>172400</v>
      </c>
    </row>
    <row r="39" spans="1:3">
      <c r="A39" s="4" t="s">
        <v>1302</v>
      </c>
    </row>
    <row r="40" spans="1:3">
      <c r="A40" s="3" t="s">
        <v>1285</v>
      </c>
    </row>
    <row r="41" spans="1:3">
      <c r="A41" s="4" t="s">
        <v>71</v>
      </c>
      <c r="B41" s="5" t="n">
        <v>1230000</v>
      </c>
      <c r="C41" s="5" t="n">
        <v>1190000</v>
      </c>
    </row>
    <row r="42" spans="1:3">
      <c r="A42" s="4" t="s">
        <v>1303</v>
      </c>
    </row>
    <row r="43" spans="1:3">
      <c r="A43" s="3" t="s">
        <v>1285</v>
      </c>
    </row>
    <row r="44" spans="1:3">
      <c r="A44" s="4" t="s">
        <v>1297</v>
      </c>
      <c r="B44" s="5" t="n">
        <v>559</v>
      </c>
      <c r="C44" s="5" t="n">
        <v>0</v>
      </c>
    </row>
    <row r="45" spans="1:3">
      <c r="A45" s="4" t="s">
        <v>1304</v>
      </c>
    </row>
    <row r="46" spans="1:3">
      <c r="A46" s="3" t="s">
        <v>1285</v>
      </c>
    </row>
    <row r="47" spans="1:3">
      <c r="A47" s="4" t="s">
        <v>1305</v>
      </c>
      <c r="B47" s="5" t="n">
        <v>2675000</v>
      </c>
      <c r="C47" s="5" t="n">
        <v>0</v>
      </c>
    </row>
    <row r="48" spans="1:3">
      <c r="A48" s="4" t="s">
        <v>1297</v>
      </c>
      <c r="B48" s="5" t="n">
        <v>559</v>
      </c>
      <c r="C48" s="5" t="n">
        <v>0</v>
      </c>
    </row>
    <row r="49" spans="1:3">
      <c r="A49" s="4" t="s">
        <v>1306</v>
      </c>
    </row>
    <row r="50" spans="1:3">
      <c r="A50" s="3" t="s">
        <v>1285</v>
      </c>
    </row>
    <row r="51" spans="1:3">
      <c r="A51" s="4" t="s">
        <v>1297</v>
      </c>
      <c r="B51" s="5" t="n">
        <v>5430</v>
      </c>
      <c r="C51" s="5" t="n">
        <v>0</v>
      </c>
    </row>
    <row r="52" spans="1:3">
      <c r="A52" s="4" t="s">
        <v>1307</v>
      </c>
    </row>
    <row r="53" spans="1:3">
      <c r="A53" s="3" t="s">
        <v>1285</v>
      </c>
    </row>
    <row r="54" spans="1:3">
      <c r="A54" s="4" t="s">
        <v>1305</v>
      </c>
      <c r="B54" s="5" t="n">
        <v>652000</v>
      </c>
      <c r="C54" s="5" t="n">
        <v>0</v>
      </c>
    </row>
    <row r="55" spans="1:3">
      <c r="A55" s="4" t="s">
        <v>1297</v>
      </c>
      <c r="B55" s="5" t="n">
        <v>5430</v>
      </c>
      <c r="C55" s="5" t="n">
        <v>0</v>
      </c>
    </row>
    <row r="56" spans="1:3">
      <c r="A56" s="4" t="s">
        <v>1308</v>
      </c>
    </row>
    <row r="57" spans="1:3">
      <c r="A57" s="3" t="s">
        <v>1285</v>
      </c>
    </row>
    <row r="58" spans="1:3">
      <c r="A58" s="4" t="s">
        <v>1298</v>
      </c>
      <c r="B58" s="5" t="n">
        <v>0</v>
      </c>
      <c r="C58" s="5" t="n">
        <v>432</v>
      </c>
    </row>
    <row r="59" spans="1:3">
      <c r="A59" s="4" t="s">
        <v>1309</v>
      </c>
    </row>
    <row r="60" spans="1:3">
      <c r="A60" s="3" t="s">
        <v>1285</v>
      </c>
    </row>
    <row r="61" spans="1:3">
      <c r="A61" s="4" t="s">
        <v>1297</v>
      </c>
      <c r="B61" s="5" t="n">
        <v>559</v>
      </c>
    </row>
    <row r="62" spans="1:3">
      <c r="A62" s="4" t="s">
        <v>1298</v>
      </c>
      <c r="B62" s="5" t="n">
        <v>0</v>
      </c>
      <c r="C62" s="5" t="n">
        <v>432</v>
      </c>
    </row>
    <row r="63" spans="1:3">
      <c r="A63" s="4" t="s">
        <v>1310</v>
      </c>
    </row>
    <row r="64" spans="1:3">
      <c r="A64" s="3" t="s">
        <v>1285</v>
      </c>
    </row>
    <row r="65" spans="1:3">
      <c r="A65" s="4" t="s">
        <v>1297</v>
      </c>
      <c r="B65" s="5" t="n">
        <v>5400</v>
      </c>
    </row>
    <row r="66" spans="1:3">
      <c r="A66" s="4" t="s">
        <v>1298</v>
      </c>
      <c r="B66" s="5" t="n">
        <v>125</v>
      </c>
      <c r="C66" s="5" t="n">
        <v>66</v>
      </c>
    </row>
    <row r="67" spans="1:3">
      <c r="A67" s="4" t="s">
        <v>1311</v>
      </c>
    </row>
    <row r="68" spans="1:3">
      <c r="A68" s="3" t="s">
        <v>1285</v>
      </c>
    </row>
    <row r="69" spans="1:3">
      <c r="A69" s="4" t="s">
        <v>1298</v>
      </c>
      <c r="B69" s="6" t="n">
        <v>0</v>
      </c>
      <c r="C69" s="6" t="n">
        <v>0</v>
      </c>
    </row>
    <row r="70" spans="1:3">
      <c r="A70" s="4" t="s">
        <v>1312</v>
      </c>
    </row>
    <row r="71" spans="1:3">
      <c r="A71" s="3" t="s">
        <v>1285</v>
      </c>
    </row>
    <row r="72" spans="1:3">
      <c r="A72" s="4" t="s">
        <v>1313</v>
      </c>
      <c r="B72" s="4" t="s">
        <v>883</v>
      </c>
    </row>
    <row r="73" spans="1:3">
      <c r="A73" s="4" t="s">
        <v>890</v>
      </c>
    </row>
    <row r="74" spans="1:3">
      <c r="A74" s="3" t="s">
        <v>1285</v>
      </c>
    </row>
    <row r="75" spans="1:3">
      <c r="A75" s="4" t="s">
        <v>1313</v>
      </c>
      <c r="B75" s="4" t="s">
        <v>89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39"/>
  </cols>
  <sheetData>
    <row r="1" spans="1:2">
      <c r="A1" s="1" t="s">
        <v>1314</v>
      </c>
      <c r="B1" s="2" t="s">
        <v>1</v>
      </c>
    </row>
    <row r="2" spans="1:2">
      <c r="B2" s="2" t="s">
        <v>1315</v>
      </c>
    </row>
    <row r="3" spans="1:2">
      <c r="A3" s="3" t="s">
        <v>1316</v>
      </c>
    </row>
    <row r="4" spans="1:2">
      <c r="A4" s="4" t="s">
        <v>1317</v>
      </c>
      <c r="B4" s="5" t="n">
        <v>3</v>
      </c>
    </row>
    <row r="5" spans="1:2">
      <c r="A5" s="4" t="s">
        <v>1296</v>
      </c>
    </row>
    <row r="6" spans="1:2">
      <c r="A6" s="3" t="s">
        <v>1316</v>
      </c>
    </row>
    <row r="7" spans="1:2">
      <c r="A7" s="4" t="s">
        <v>1318</v>
      </c>
      <c r="B7" s="6" t="n">
        <v>1000</v>
      </c>
    </row>
    <row r="8" spans="1:2">
      <c r="A8" s="4" t="s">
        <v>1319</v>
      </c>
    </row>
    <row r="9" spans="1:2">
      <c r="A9" s="3" t="s">
        <v>1316</v>
      </c>
    </row>
    <row r="10" spans="1:2">
      <c r="A10" s="4" t="s">
        <v>1320</v>
      </c>
      <c r="B10" s="10" t="n">
        <v>-10.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1</v>
      </c>
      <c r="B1" s="2" t="s">
        <v>2</v>
      </c>
      <c r="C1" s="2" t="s">
        <v>65</v>
      </c>
    </row>
    <row r="2" spans="1:3">
      <c r="A2" s="4" t="s">
        <v>1296</v>
      </c>
    </row>
    <row r="3" spans="1:3">
      <c r="A3" s="3" t="s">
        <v>1316</v>
      </c>
    </row>
    <row r="4" spans="1:3">
      <c r="A4" s="4" t="s">
        <v>1322</v>
      </c>
      <c r="B4" s="6" t="n">
        <v>821</v>
      </c>
    </row>
    <row r="5" spans="1:3">
      <c r="A5" s="4" t="s">
        <v>1323</v>
      </c>
      <c r="B5" s="5" t="n">
        <v>125</v>
      </c>
      <c r="C5" s="6" t="n">
        <v>498</v>
      </c>
    </row>
    <row r="6" spans="1:3">
      <c r="A6" s="4" t="s">
        <v>1308</v>
      </c>
    </row>
    <row r="7" spans="1:3">
      <c r="A7" s="3" t="s">
        <v>1316</v>
      </c>
    </row>
    <row r="8" spans="1:3">
      <c r="A8" s="4" t="s">
        <v>1323</v>
      </c>
      <c r="B8" s="5" t="n">
        <v>0</v>
      </c>
      <c r="C8" s="5" t="n">
        <v>432</v>
      </c>
    </row>
    <row r="9" spans="1:3">
      <c r="A9" s="4" t="s">
        <v>1309</v>
      </c>
    </row>
    <row r="10" spans="1:3">
      <c r="A10" s="3" t="s">
        <v>1316</v>
      </c>
    </row>
    <row r="11" spans="1:3">
      <c r="A11" s="4" t="s">
        <v>1322</v>
      </c>
      <c r="B11" s="5" t="n">
        <v>559</v>
      </c>
    </row>
    <row r="12" spans="1:3">
      <c r="A12" s="4" t="s">
        <v>1324</v>
      </c>
      <c r="B12" s="5" t="n">
        <v>0</v>
      </c>
      <c r="C12" s="5" t="n">
        <v>2605000</v>
      </c>
    </row>
    <row r="13" spans="1:3">
      <c r="A13" s="4" t="s">
        <v>1323</v>
      </c>
      <c r="B13" s="5" t="n">
        <v>0</v>
      </c>
      <c r="C13" s="5" t="n">
        <v>432</v>
      </c>
    </row>
    <row r="14" spans="1:3">
      <c r="A14" s="4" t="s">
        <v>1310</v>
      </c>
    </row>
    <row r="15" spans="1:3">
      <c r="A15" s="3" t="s">
        <v>1316</v>
      </c>
    </row>
    <row r="16" spans="1:3">
      <c r="A16" s="4" t="s">
        <v>1322</v>
      </c>
      <c r="B16" s="5" t="n">
        <v>5400</v>
      </c>
    </row>
    <row r="17" spans="1:3">
      <c r="A17" s="4" t="s">
        <v>1323</v>
      </c>
      <c r="B17" s="5" t="n">
        <v>125</v>
      </c>
      <c r="C17" s="5" t="n">
        <v>66</v>
      </c>
    </row>
    <row r="18" spans="1:3">
      <c r="A18" s="4" t="s">
        <v>1311</v>
      </c>
    </row>
    <row r="19" spans="1:3">
      <c r="A19" s="3" t="s">
        <v>1316</v>
      </c>
    </row>
    <row r="20" spans="1:3">
      <c r="A20" s="4" t="s">
        <v>1324</v>
      </c>
      <c r="B20" s="5" t="n">
        <v>0</v>
      </c>
      <c r="C20" s="5" t="n">
        <v>0</v>
      </c>
    </row>
    <row r="21" spans="1:3">
      <c r="A21" s="4" t="s">
        <v>1323</v>
      </c>
      <c r="B21" s="5" t="n">
        <v>0</v>
      </c>
      <c r="C21" s="5" t="n">
        <v>0</v>
      </c>
    </row>
    <row r="22" spans="1:3">
      <c r="A22" s="4" t="s">
        <v>1325</v>
      </c>
    </row>
    <row r="23" spans="1:3">
      <c r="A23" s="3" t="s">
        <v>1316</v>
      </c>
    </row>
    <row r="24" spans="1:3">
      <c r="A24" s="4" t="s">
        <v>1324</v>
      </c>
      <c r="B24" s="5" t="n">
        <v>22000</v>
      </c>
      <c r="C24" s="5" t="n">
        <v>18000</v>
      </c>
    </row>
    <row r="25" spans="1:3">
      <c r="A25" s="4" t="s">
        <v>1323</v>
      </c>
      <c r="B25" s="5" t="n">
        <v>125</v>
      </c>
      <c r="C25" s="5" t="n">
        <v>66</v>
      </c>
    </row>
    <row r="26" spans="1:3">
      <c r="A26" s="4" t="s">
        <v>1303</v>
      </c>
    </row>
    <row r="27" spans="1:3">
      <c r="A27" s="3" t="s">
        <v>1316</v>
      </c>
    </row>
    <row r="28" spans="1:3">
      <c r="A28" s="4" t="s">
        <v>1322</v>
      </c>
      <c r="B28" s="5" t="n">
        <v>559</v>
      </c>
      <c r="C28" s="5" t="n">
        <v>0</v>
      </c>
    </row>
    <row r="29" spans="1:3">
      <c r="A29" s="4" t="s">
        <v>1304</v>
      </c>
    </row>
    <row r="30" spans="1:3">
      <c r="A30" s="3" t="s">
        <v>1316</v>
      </c>
    </row>
    <row r="31" spans="1:3">
      <c r="A31" s="4" t="s">
        <v>1324</v>
      </c>
      <c r="B31" s="5" t="n">
        <v>2675000</v>
      </c>
      <c r="C31" s="5" t="n">
        <v>0</v>
      </c>
    </row>
    <row r="32" spans="1:3">
      <c r="A32" s="4" t="s">
        <v>1322</v>
      </c>
      <c r="B32" s="5" t="n">
        <v>559</v>
      </c>
      <c r="C32" s="5" t="n">
        <v>0</v>
      </c>
    </row>
    <row r="33" spans="1:3">
      <c r="A33" s="4" t="s">
        <v>1306</v>
      </c>
    </row>
    <row r="34" spans="1:3">
      <c r="A34" s="3" t="s">
        <v>1316</v>
      </c>
    </row>
    <row r="35" spans="1:3">
      <c r="A35" s="4" t="s">
        <v>1322</v>
      </c>
      <c r="B35" s="5" t="n">
        <v>5430</v>
      </c>
      <c r="C35" s="5" t="n">
        <v>0</v>
      </c>
    </row>
    <row r="36" spans="1:3">
      <c r="A36" s="4" t="s">
        <v>1307</v>
      </c>
    </row>
    <row r="37" spans="1:3">
      <c r="A37" s="3" t="s">
        <v>1316</v>
      </c>
    </row>
    <row r="38" spans="1:3">
      <c r="A38" s="4" t="s">
        <v>1324</v>
      </c>
      <c r="B38" s="5" t="n">
        <v>652000</v>
      </c>
      <c r="C38" s="5" t="n">
        <v>0</v>
      </c>
    </row>
    <row r="39" spans="1:3">
      <c r="A39" s="4" t="s">
        <v>1322</v>
      </c>
      <c r="B39" s="5" t="n">
        <v>5430</v>
      </c>
      <c r="C39" s="5" t="n">
        <v>0</v>
      </c>
    </row>
    <row r="40" spans="1:3">
      <c r="A40" s="4" t="s">
        <v>1326</v>
      </c>
    </row>
    <row r="41" spans="1:3">
      <c r="A41" s="3" t="s">
        <v>1316</v>
      </c>
    </row>
    <row r="42" spans="1:3">
      <c r="A42" s="4" t="s">
        <v>1324</v>
      </c>
      <c r="B42" s="5" t="n">
        <v>0</v>
      </c>
      <c r="C42" s="5" t="n">
        <v>0</v>
      </c>
    </row>
    <row r="43" spans="1:3">
      <c r="A43" s="4" t="s">
        <v>1322</v>
      </c>
      <c r="B43" s="6" t="n">
        <v>0</v>
      </c>
      <c r="C43"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7</v>
      </c>
      <c r="B1" s="2" t="s">
        <v>1</v>
      </c>
    </row>
    <row r="2" spans="1:3">
      <c r="B2" s="2" t="s">
        <v>2</v>
      </c>
      <c r="C2" s="2" t="s">
        <v>65</v>
      </c>
    </row>
    <row r="3" spans="1:3">
      <c r="A3" s="3" t="s">
        <v>1316</v>
      </c>
    </row>
    <row r="4" spans="1:3">
      <c r="A4" s="4" t="s">
        <v>1328</v>
      </c>
      <c r="B4" s="6" t="n">
        <v>-56448</v>
      </c>
      <c r="C4" s="6" t="n">
        <v>893</v>
      </c>
    </row>
    <row r="5" spans="1:3">
      <c r="A5" s="4" t="s">
        <v>1329</v>
      </c>
      <c r="B5" s="6" t="n">
        <v>3399</v>
      </c>
      <c r="C5" s="6" t="n">
        <v>205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0</v>
      </c>
      <c r="B1" s="2" t="s">
        <v>658</v>
      </c>
      <c r="J1" s="2" t="s">
        <v>1</v>
      </c>
    </row>
    <row r="2" spans="1:12">
      <c r="B2" s="2" t="s">
        <v>2</v>
      </c>
      <c r="C2" s="2" t="s">
        <v>659</v>
      </c>
      <c r="D2" s="2" t="s">
        <v>4</v>
      </c>
      <c r="E2" s="2" t="s">
        <v>660</v>
      </c>
      <c r="F2" s="2" t="s">
        <v>65</v>
      </c>
      <c r="G2" s="2" t="s">
        <v>661</v>
      </c>
      <c r="H2" s="2" t="s">
        <v>662</v>
      </c>
      <c r="I2" s="2" t="s">
        <v>663</v>
      </c>
      <c r="J2" s="2" t="s">
        <v>2</v>
      </c>
      <c r="K2" s="2" t="s">
        <v>65</v>
      </c>
      <c r="L2" s="2" t="s">
        <v>114</v>
      </c>
    </row>
    <row r="3" spans="1:12">
      <c r="A3" s="3" t="s">
        <v>1331</v>
      </c>
    </row>
    <row r="4" spans="1:12">
      <c r="A4" s="4" t="s">
        <v>1332</v>
      </c>
      <c r="B4" s="6" t="n">
        <v>168775</v>
      </c>
      <c r="C4" s="6" t="n">
        <v>164452</v>
      </c>
      <c r="D4" s="6" t="n">
        <v>159168</v>
      </c>
      <c r="E4" s="6" t="n">
        <v>162678</v>
      </c>
      <c r="F4" s="6" t="n">
        <v>169306</v>
      </c>
      <c r="G4" s="6" t="n">
        <v>166926</v>
      </c>
      <c r="H4" s="6" t="n">
        <v>171301</v>
      </c>
      <c r="I4" s="6" t="n">
        <v>172484</v>
      </c>
      <c r="J4" s="6" t="n">
        <v>655073</v>
      </c>
      <c r="K4" s="6" t="n">
        <v>680017</v>
      </c>
      <c r="L4" s="6" t="n">
        <v>679776</v>
      </c>
    </row>
    <row r="5" spans="1:12">
      <c r="A5" s="4" t="s">
        <v>1333</v>
      </c>
    </row>
    <row r="6" spans="1:12">
      <c r="A6" s="3" t="s">
        <v>1331</v>
      </c>
    </row>
    <row r="7" spans="1:12">
      <c r="A7" s="4" t="s">
        <v>1334</v>
      </c>
      <c r="J7" s="5" t="n">
        <v>2974</v>
      </c>
      <c r="K7" s="5" t="n">
        <v>1984</v>
      </c>
    </row>
    <row r="8" spans="1:12">
      <c r="A8" s="4" t="s">
        <v>1335</v>
      </c>
    </row>
    <row r="9" spans="1:12">
      <c r="A9" s="3" t="s">
        <v>1336</v>
      </c>
    </row>
    <row r="10" spans="1:12">
      <c r="A10" s="4" t="s">
        <v>1337</v>
      </c>
      <c r="J10" s="5" t="n">
        <v>6287</v>
      </c>
      <c r="K10" s="5" t="n">
        <v>294</v>
      </c>
    </row>
    <row r="11" spans="1:12">
      <c r="A11" s="4" t="s">
        <v>1338</v>
      </c>
      <c r="J11" s="5" t="n">
        <v>-6712</v>
      </c>
      <c r="K11" s="5" t="n">
        <v>-366</v>
      </c>
    </row>
    <row r="12" spans="1:12">
      <c r="A12" s="4" t="s">
        <v>1339</v>
      </c>
    </row>
    <row r="13" spans="1:12">
      <c r="A13" s="3" t="s">
        <v>1331</v>
      </c>
    </row>
    <row r="14" spans="1:12">
      <c r="A14" s="4" t="s">
        <v>1340</v>
      </c>
      <c r="J14" s="5" t="n">
        <v>0</v>
      </c>
      <c r="K14" s="5" t="n">
        <v>0</v>
      </c>
    </row>
    <row r="15" spans="1:12">
      <c r="A15" s="4" t="s">
        <v>1341</v>
      </c>
    </row>
    <row r="16" spans="1:12">
      <c r="A16" s="3" t="s">
        <v>1331</v>
      </c>
    </row>
    <row r="17" spans="1:12">
      <c r="A17" s="4" t="s">
        <v>1332</v>
      </c>
      <c r="J17" s="5" t="n">
        <v>-3399</v>
      </c>
      <c r="K17" s="5" t="n">
        <v>-2056</v>
      </c>
    </row>
    <row r="18" spans="1:12">
      <c r="A18" s="4" t="s">
        <v>1342</v>
      </c>
    </row>
    <row r="19" spans="1:12">
      <c r="A19" s="3" t="s">
        <v>1331</v>
      </c>
    </row>
    <row r="20" spans="1:12">
      <c r="A20" s="4" t="s">
        <v>1332</v>
      </c>
      <c r="J20" s="6" t="n">
        <v>3399</v>
      </c>
      <c r="K20" s="6" t="n">
        <v>205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3</v>
      </c>
      <c r="B1" s="2" t="s">
        <v>2</v>
      </c>
      <c r="C1" s="2" t="s">
        <v>65</v>
      </c>
    </row>
    <row r="2" spans="1:3">
      <c r="A2" s="3" t="s">
        <v>299</v>
      </c>
    </row>
    <row r="3" spans="1:3">
      <c r="A3" s="4" t="s">
        <v>1344</v>
      </c>
      <c r="B3" s="6" t="n">
        <v>478120</v>
      </c>
      <c r="C3" s="6" t="n">
        <v>1005294</v>
      </c>
    </row>
    <row r="4" spans="1:3">
      <c r="A4" s="4" t="s">
        <v>1345</v>
      </c>
      <c r="B4" s="5" t="n">
        <v>6426</v>
      </c>
      <c r="C4" s="6" t="n">
        <v>294</v>
      </c>
    </row>
    <row r="5" spans="1:3">
      <c r="A5" s="4" t="s">
        <v>1346</v>
      </c>
      <c r="B5" s="5" t="n">
        <v>1410000</v>
      </c>
    </row>
    <row r="6" spans="1:3">
      <c r="A6" s="4" t="s">
        <v>1347</v>
      </c>
      <c r="B6" s="6" t="n">
        <v>33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8</v>
      </c>
      <c r="B1" s="2" t="s">
        <v>1</v>
      </c>
    </row>
    <row r="2" spans="1:3">
      <c r="B2" s="2" t="s">
        <v>2</v>
      </c>
      <c r="C2" s="2" t="s">
        <v>65</v>
      </c>
    </row>
    <row r="3" spans="1:3">
      <c r="A3" s="3" t="s">
        <v>1349</v>
      </c>
    </row>
    <row r="4" spans="1:3">
      <c r="A4" s="4" t="s">
        <v>1350</v>
      </c>
      <c r="B4" s="6" t="n">
        <v>-5</v>
      </c>
      <c r="C4" s="6" t="n">
        <v>211</v>
      </c>
    </row>
    <row r="5" spans="1:3">
      <c r="A5" s="4" t="s">
        <v>1351</v>
      </c>
    </row>
    <row r="6" spans="1:3">
      <c r="A6" s="3" t="s">
        <v>1349</v>
      </c>
    </row>
    <row r="7" spans="1:3">
      <c r="A7" s="4" t="s">
        <v>1350</v>
      </c>
      <c r="B7" s="6" t="n">
        <v>-5</v>
      </c>
      <c r="C7" s="6" t="n">
        <v>21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2</v>
      </c>
      <c r="B1" s="2" t="s">
        <v>2</v>
      </c>
      <c r="C1" s="2" t="s">
        <v>65</v>
      </c>
    </row>
    <row r="2" spans="1:3">
      <c r="A2" s="3" t="s">
        <v>1353</v>
      </c>
    </row>
    <row r="3" spans="1:3">
      <c r="A3" s="4" t="s">
        <v>1354</v>
      </c>
      <c r="B3" s="6" t="n">
        <v>821</v>
      </c>
    </row>
    <row r="4" spans="1:3">
      <c r="A4" s="4" t="s">
        <v>1355</v>
      </c>
      <c r="B4" s="5" t="n">
        <v>0</v>
      </c>
    </row>
    <row r="5" spans="1:3">
      <c r="A5" s="4" t="s">
        <v>1356</v>
      </c>
      <c r="B5" s="5" t="n">
        <v>821</v>
      </c>
    </row>
    <row r="6" spans="1:3">
      <c r="A6" s="4" t="s">
        <v>1357</v>
      </c>
      <c r="B6" s="5" t="n">
        <v>0</v>
      </c>
    </row>
    <row r="7" spans="1:3">
      <c r="A7" s="4" t="s">
        <v>1358</v>
      </c>
      <c r="B7" s="5" t="n">
        <v>0</v>
      </c>
    </row>
    <row r="8" spans="1:3">
      <c r="A8" s="4" t="s">
        <v>1359</v>
      </c>
      <c r="B8" s="5" t="n">
        <v>821</v>
      </c>
    </row>
    <row r="9" spans="1:3">
      <c r="A9" s="3" t="s">
        <v>83</v>
      </c>
    </row>
    <row r="10" spans="1:3">
      <c r="A10" s="4" t="s">
        <v>1354</v>
      </c>
      <c r="B10" s="5" t="n">
        <v>125</v>
      </c>
      <c r="C10" s="6" t="n">
        <v>498</v>
      </c>
    </row>
    <row r="11" spans="1:3">
      <c r="A11" s="4" t="s">
        <v>1355</v>
      </c>
      <c r="B11" s="5" t="n">
        <v>0</v>
      </c>
      <c r="C11" s="5" t="n">
        <v>0</v>
      </c>
    </row>
    <row r="12" spans="1:3">
      <c r="A12" s="4" t="s">
        <v>1356</v>
      </c>
      <c r="B12" s="5" t="n">
        <v>125</v>
      </c>
      <c r="C12" s="5" t="n">
        <v>498</v>
      </c>
    </row>
    <row r="13" spans="1:3">
      <c r="A13" s="4" t="s">
        <v>1357</v>
      </c>
      <c r="B13" s="5" t="n">
        <v>0</v>
      </c>
      <c r="C13" s="5" t="n">
        <v>0</v>
      </c>
    </row>
    <row r="14" spans="1:3">
      <c r="A14" s="4" t="s">
        <v>1358</v>
      </c>
      <c r="B14" s="5" t="n">
        <v>0</v>
      </c>
      <c r="C14" s="5" t="n">
        <v>0</v>
      </c>
    </row>
    <row r="15" spans="1:3">
      <c r="A15" s="4" t="s">
        <v>1359</v>
      </c>
      <c r="B15" s="6" t="n">
        <v>125</v>
      </c>
      <c r="C15" s="6" t="n">
        <v>49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0</v>
      </c>
      <c r="B1" s="2" t="s">
        <v>2</v>
      </c>
      <c r="C1" s="2" t="s">
        <v>65</v>
      </c>
    </row>
    <row r="2" spans="1:3">
      <c r="A2" s="3" t="s">
        <v>1361</v>
      </c>
    </row>
    <row r="3" spans="1:3">
      <c r="A3" s="4" t="s">
        <v>68</v>
      </c>
      <c r="B3" s="6" t="n">
        <v>6039</v>
      </c>
      <c r="C3" s="6" t="n">
        <v>5793</v>
      </c>
    </row>
    <row r="4" spans="1:3">
      <c r="A4" s="4" t="s">
        <v>69</v>
      </c>
      <c r="B4" s="5" t="n">
        <v>2695390</v>
      </c>
      <c r="C4" s="5" t="n">
        <v>2122162</v>
      </c>
    </row>
    <row r="5" spans="1:3">
      <c r="A5" s="4" t="s">
        <v>591</v>
      </c>
    </row>
    <row r="6" spans="1:3">
      <c r="A6" s="3" t="s">
        <v>1361</v>
      </c>
    </row>
    <row r="7" spans="1:3">
      <c r="A7" s="4" t="s">
        <v>69</v>
      </c>
      <c r="B7" s="5" t="n">
        <v>1240379</v>
      </c>
      <c r="C7" s="5" t="n">
        <v>986650</v>
      </c>
    </row>
    <row r="8" spans="1:3">
      <c r="A8" s="4" t="s">
        <v>592</v>
      </c>
    </row>
    <row r="9" spans="1:3">
      <c r="A9" s="3" t="s">
        <v>1361</v>
      </c>
    </row>
    <row r="10" spans="1:3">
      <c r="A10" s="4" t="s">
        <v>69</v>
      </c>
      <c r="B10" s="5" t="n">
        <v>1178049</v>
      </c>
      <c r="C10" s="5" t="n">
        <v>968556</v>
      </c>
    </row>
    <row r="11" spans="1:3">
      <c r="A11" s="4" t="s">
        <v>593</v>
      </c>
    </row>
    <row r="12" spans="1:3">
      <c r="A12" s="3" t="s">
        <v>1361</v>
      </c>
    </row>
    <row r="13" spans="1:3">
      <c r="A13" s="4" t="s">
        <v>69</v>
      </c>
      <c r="B13" s="5" t="n">
        <v>276962</v>
      </c>
      <c r="C13" s="5" t="n">
        <v>166956</v>
      </c>
    </row>
    <row r="14" spans="1:3">
      <c r="A14" s="4" t="s">
        <v>1362</v>
      </c>
    </row>
    <row r="15" spans="1:3">
      <c r="A15" s="3" t="s">
        <v>1361</v>
      </c>
    </row>
    <row r="16" spans="1:3">
      <c r="A16" s="4" t="s">
        <v>68</v>
      </c>
      <c r="B16" s="5" t="n">
        <v>6039</v>
      </c>
      <c r="C16" s="5" t="n">
        <v>5793</v>
      </c>
    </row>
    <row r="17" spans="1:3">
      <c r="A17" s="4" t="s">
        <v>69</v>
      </c>
      <c r="B17" s="5" t="n">
        <v>2695390</v>
      </c>
      <c r="C17" s="5" t="n">
        <v>2122162</v>
      </c>
    </row>
    <row r="18" spans="1:3">
      <c r="A18" s="3" t="s">
        <v>1363</v>
      </c>
    </row>
    <row r="19" spans="1:3">
      <c r="A19" s="4" t="s">
        <v>1298</v>
      </c>
      <c r="B19" s="5" t="n">
        <v>125</v>
      </c>
      <c r="C19" s="5" t="n">
        <v>498</v>
      </c>
    </row>
    <row r="20" spans="1:3">
      <c r="A20" s="4" t="s">
        <v>1364</v>
      </c>
    </row>
    <row r="21" spans="1:3">
      <c r="A21" s="3" t="s">
        <v>1361</v>
      </c>
    </row>
    <row r="22" spans="1:3">
      <c r="A22" s="4" t="s">
        <v>69</v>
      </c>
      <c r="B22" s="5" t="n">
        <v>1240379</v>
      </c>
      <c r="C22" s="5" t="n">
        <v>986650</v>
      </c>
    </row>
    <row r="23" spans="1:3">
      <c r="A23" s="4" t="s">
        <v>1365</v>
      </c>
    </row>
    <row r="24" spans="1:3">
      <c r="A24" s="3" t="s">
        <v>1361</v>
      </c>
    </row>
    <row r="25" spans="1:3">
      <c r="A25" s="4" t="s">
        <v>69</v>
      </c>
      <c r="B25" s="5" t="n">
        <v>1178049</v>
      </c>
      <c r="C25" s="5" t="n">
        <v>968556</v>
      </c>
    </row>
    <row r="26" spans="1:3">
      <c r="A26" s="4" t="s">
        <v>1366</v>
      </c>
    </row>
    <row r="27" spans="1:3">
      <c r="A27" s="3" t="s">
        <v>1361</v>
      </c>
    </row>
    <row r="28" spans="1:3">
      <c r="A28" s="4" t="s">
        <v>69</v>
      </c>
      <c r="B28" s="5" t="n">
        <v>276962</v>
      </c>
      <c r="C28" s="5" t="n">
        <v>166956</v>
      </c>
    </row>
    <row r="29" spans="1:3">
      <c r="A29" s="4" t="s">
        <v>1367</v>
      </c>
    </row>
    <row r="30" spans="1:3">
      <c r="A30" s="3" t="s">
        <v>1361</v>
      </c>
    </row>
    <row r="31" spans="1:3">
      <c r="A31" s="4" t="s">
        <v>68</v>
      </c>
      <c r="B31" s="5" t="n">
        <v>6039</v>
      </c>
      <c r="C31" s="5" t="n">
        <v>5793</v>
      </c>
    </row>
    <row r="32" spans="1:3">
      <c r="A32" s="4" t="s">
        <v>69</v>
      </c>
      <c r="B32" s="5" t="n">
        <v>0</v>
      </c>
      <c r="C32" s="5" t="n">
        <v>0</v>
      </c>
    </row>
    <row r="33" spans="1:3">
      <c r="A33" s="3" t="s">
        <v>1363</v>
      </c>
    </row>
    <row r="34" spans="1:3">
      <c r="A34" s="4" t="s">
        <v>1298</v>
      </c>
      <c r="B34" s="5" t="n">
        <v>0</v>
      </c>
      <c r="C34" s="5" t="n">
        <v>0</v>
      </c>
    </row>
    <row r="35" spans="1:3">
      <c r="A35" s="4" t="s">
        <v>1368</v>
      </c>
    </row>
    <row r="36" spans="1:3">
      <c r="A36" s="3" t="s">
        <v>1361</v>
      </c>
    </row>
    <row r="37" spans="1:3">
      <c r="A37" s="4" t="s">
        <v>69</v>
      </c>
      <c r="B37" s="5" t="n">
        <v>0</v>
      </c>
      <c r="C37" s="5" t="n">
        <v>0</v>
      </c>
    </row>
    <row r="38" spans="1:3">
      <c r="A38" s="4" t="s">
        <v>1369</v>
      </c>
    </row>
    <row r="39" spans="1:3">
      <c r="A39" s="3" t="s">
        <v>1361</v>
      </c>
    </row>
    <row r="40" spans="1:3">
      <c r="A40" s="4" t="s">
        <v>69</v>
      </c>
      <c r="B40" s="5" t="n">
        <v>0</v>
      </c>
      <c r="C40" s="5" t="n">
        <v>0</v>
      </c>
    </row>
    <row r="41" spans="1:3">
      <c r="A41" s="4" t="s">
        <v>1370</v>
      </c>
    </row>
    <row r="42" spans="1:3">
      <c r="A42" s="3" t="s">
        <v>1361</v>
      </c>
    </row>
    <row r="43" spans="1:3">
      <c r="A43" s="4" t="s">
        <v>69</v>
      </c>
      <c r="B43" s="5" t="n">
        <v>0</v>
      </c>
      <c r="C43" s="5" t="n">
        <v>0</v>
      </c>
    </row>
    <row r="44" spans="1:3">
      <c r="A44" s="4" t="s">
        <v>1371</v>
      </c>
    </row>
    <row r="45" spans="1:3">
      <c r="A45" s="3" t="s">
        <v>1361</v>
      </c>
    </row>
    <row r="46" spans="1:3">
      <c r="A46" s="4" t="s">
        <v>68</v>
      </c>
      <c r="B46" s="5" t="n">
        <v>0</v>
      </c>
      <c r="C46" s="5" t="n">
        <v>0</v>
      </c>
    </row>
    <row r="47" spans="1:3">
      <c r="A47" s="4" t="s">
        <v>69</v>
      </c>
      <c r="B47" s="5" t="n">
        <v>2695390</v>
      </c>
      <c r="C47" s="5" t="n">
        <v>2122162</v>
      </c>
    </row>
    <row r="48" spans="1:3">
      <c r="A48" s="3" t="s">
        <v>1363</v>
      </c>
    </row>
    <row r="49" spans="1:3">
      <c r="A49" s="4" t="s">
        <v>1298</v>
      </c>
      <c r="B49" s="5" t="n">
        <v>125</v>
      </c>
      <c r="C49" s="5" t="n">
        <v>498</v>
      </c>
    </row>
    <row r="50" spans="1:3">
      <c r="A50" s="4" t="s">
        <v>1372</v>
      </c>
    </row>
    <row r="51" spans="1:3">
      <c r="A51" s="3" t="s">
        <v>1361</v>
      </c>
    </row>
    <row r="52" spans="1:3">
      <c r="A52" s="4" t="s">
        <v>69</v>
      </c>
      <c r="B52" s="5" t="n">
        <v>1240379</v>
      </c>
      <c r="C52" s="5" t="n">
        <v>986650</v>
      </c>
    </row>
    <row r="53" spans="1:3">
      <c r="A53" s="4" t="s">
        <v>1373</v>
      </c>
    </row>
    <row r="54" spans="1:3">
      <c r="A54" s="3" t="s">
        <v>1361</v>
      </c>
    </row>
    <row r="55" spans="1:3">
      <c r="A55" s="4" t="s">
        <v>69</v>
      </c>
      <c r="B55" s="5" t="n">
        <v>1178049</v>
      </c>
      <c r="C55" s="5" t="n">
        <v>968556</v>
      </c>
    </row>
    <row r="56" spans="1:3">
      <c r="A56" s="4" t="s">
        <v>1374</v>
      </c>
    </row>
    <row r="57" spans="1:3">
      <c r="A57" s="3" t="s">
        <v>1361</v>
      </c>
    </row>
    <row r="58" spans="1:3">
      <c r="A58" s="4" t="s">
        <v>69</v>
      </c>
      <c r="B58" s="5" t="n">
        <v>276962</v>
      </c>
      <c r="C58" s="5" t="n">
        <v>166956</v>
      </c>
    </row>
    <row r="59" spans="1:3">
      <c r="A59" s="4" t="s">
        <v>1375</v>
      </c>
    </row>
    <row r="60" spans="1:3">
      <c r="A60" s="3" t="s">
        <v>1361</v>
      </c>
    </row>
    <row r="61" spans="1:3">
      <c r="A61" s="4" t="s">
        <v>68</v>
      </c>
      <c r="B61" s="5" t="n">
        <v>0</v>
      </c>
      <c r="C61" s="5" t="n">
        <v>0</v>
      </c>
    </row>
    <row r="62" spans="1:3">
      <c r="A62" s="4" t="s">
        <v>69</v>
      </c>
      <c r="B62" s="5" t="n">
        <v>0</v>
      </c>
      <c r="C62" s="5" t="n">
        <v>0</v>
      </c>
    </row>
    <row r="63" spans="1:3">
      <c r="A63" s="3" t="s">
        <v>1363</v>
      </c>
    </row>
    <row r="64" spans="1:3">
      <c r="A64" s="4" t="s">
        <v>1298</v>
      </c>
      <c r="B64" s="5" t="n">
        <v>0</v>
      </c>
      <c r="C64" s="5" t="n">
        <v>0</v>
      </c>
    </row>
    <row r="65" spans="1:3">
      <c r="A65" s="4" t="s">
        <v>1376</v>
      </c>
    </row>
    <row r="66" spans="1:3">
      <c r="A66" s="3" t="s">
        <v>1361</v>
      </c>
    </row>
    <row r="67" spans="1:3">
      <c r="A67" s="4" t="s">
        <v>69</v>
      </c>
      <c r="B67" s="5" t="n">
        <v>0</v>
      </c>
      <c r="C67" s="5" t="n">
        <v>0</v>
      </c>
    </row>
    <row r="68" spans="1:3">
      <c r="A68" s="4" t="s">
        <v>1377</v>
      </c>
    </row>
    <row r="69" spans="1:3">
      <c r="A69" s="3" t="s">
        <v>1361</v>
      </c>
    </row>
    <row r="70" spans="1:3">
      <c r="A70" s="4" t="s">
        <v>69</v>
      </c>
      <c r="B70" s="5" t="n">
        <v>0</v>
      </c>
      <c r="C70" s="5" t="n">
        <v>0</v>
      </c>
    </row>
    <row r="71" spans="1:3">
      <c r="A71" s="4" t="s">
        <v>1378</v>
      </c>
    </row>
    <row r="72" spans="1:3">
      <c r="A72" s="3" t="s">
        <v>1361</v>
      </c>
    </row>
    <row r="73" spans="1:3">
      <c r="A73" s="4" t="s">
        <v>69</v>
      </c>
      <c r="B73" s="5" t="n">
        <v>0</v>
      </c>
      <c r="C73" s="5" t="n">
        <v>0</v>
      </c>
    </row>
    <row r="74" spans="1:3">
      <c r="A74" s="4" t="s">
        <v>1296</v>
      </c>
    </row>
    <row r="75" spans="1:3">
      <c r="A75" s="3" t="s">
        <v>1361</v>
      </c>
    </row>
    <row r="76" spans="1:3">
      <c r="A76" s="4" t="s">
        <v>1322</v>
      </c>
      <c r="B76" s="5" t="n">
        <v>821</v>
      </c>
    </row>
    <row r="77" spans="1:3">
      <c r="A77" s="3" t="s">
        <v>1363</v>
      </c>
    </row>
    <row r="78" spans="1:3">
      <c r="A78" s="4" t="s">
        <v>1298</v>
      </c>
      <c r="B78" s="5" t="n">
        <v>125</v>
      </c>
      <c r="C78" s="5" t="n">
        <v>498</v>
      </c>
    </row>
    <row r="79" spans="1:3">
      <c r="A79" s="4" t="s">
        <v>1379</v>
      </c>
    </row>
    <row r="80" spans="1:3">
      <c r="A80" s="3" t="s">
        <v>1361</v>
      </c>
    </row>
    <row r="81" spans="1:3">
      <c r="A81" s="4" t="s">
        <v>1322</v>
      </c>
      <c r="B81" s="5" t="n">
        <v>5989</v>
      </c>
    </row>
    <row r="82" spans="1:3">
      <c r="A82" s="3" t="s">
        <v>1363</v>
      </c>
    </row>
    <row r="83" spans="1:3">
      <c r="A83" s="4" t="s">
        <v>1298</v>
      </c>
      <c r="C83" s="5" t="n">
        <v>432</v>
      </c>
    </row>
    <row r="84" spans="1:3">
      <c r="A84" s="4" t="s">
        <v>1380</v>
      </c>
    </row>
    <row r="85" spans="1:3">
      <c r="A85" s="3" t="s">
        <v>1361</v>
      </c>
    </row>
    <row r="86" spans="1:3">
      <c r="A86" s="4" t="s">
        <v>1322</v>
      </c>
      <c r="B86" s="5" t="n">
        <v>0</v>
      </c>
    </row>
    <row r="87" spans="1:3">
      <c r="A87" s="3" t="s">
        <v>1363</v>
      </c>
    </row>
    <row r="88" spans="1:3">
      <c r="A88" s="4" t="s">
        <v>1298</v>
      </c>
      <c r="C88" s="5" t="n">
        <v>0</v>
      </c>
    </row>
    <row r="89" spans="1:3">
      <c r="A89" s="4" t="s">
        <v>1381</v>
      </c>
    </row>
    <row r="90" spans="1:3">
      <c r="A90" s="3" t="s">
        <v>1361</v>
      </c>
    </row>
    <row r="91" spans="1:3">
      <c r="A91" s="4" t="s">
        <v>1322</v>
      </c>
      <c r="B91" s="5" t="n">
        <v>5989</v>
      </c>
    </row>
    <row r="92" spans="1:3">
      <c r="A92" s="3" t="s">
        <v>1363</v>
      </c>
    </row>
    <row r="93" spans="1:3">
      <c r="A93" s="4" t="s">
        <v>1298</v>
      </c>
      <c r="C93" s="5" t="n">
        <v>432</v>
      </c>
    </row>
    <row r="94" spans="1:3">
      <c r="A94" s="4" t="s">
        <v>1382</v>
      </c>
    </row>
    <row r="95" spans="1:3">
      <c r="A95" s="3" t="s">
        <v>1361</v>
      </c>
    </row>
    <row r="96" spans="1:3">
      <c r="A96" s="4" t="s">
        <v>1322</v>
      </c>
      <c r="B96" s="5" t="n">
        <v>0</v>
      </c>
    </row>
    <row r="97" spans="1:3">
      <c r="A97" s="3" t="s">
        <v>1363</v>
      </c>
    </row>
    <row r="98" spans="1:3">
      <c r="A98" s="4" t="s">
        <v>1298</v>
      </c>
      <c r="C98" s="5" t="n">
        <v>0</v>
      </c>
    </row>
    <row r="99" spans="1:3">
      <c r="A99" s="4" t="s">
        <v>1383</v>
      </c>
    </row>
    <row r="100" spans="1:3">
      <c r="A100" s="3" t="s">
        <v>1363</v>
      </c>
    </row>
    <row r="101" spans="1:3">
      <c r="A101" s="4" t="s">
        <v>1298</v>
      </c>
      <c r="B101" s="5" t="n">
        <v>125</v>
      </c>
      <c r="C101" s="5" t="n">
        <v>66</v>
      </c>
    </row>
    <row r="102" spans="1:3">
      <c r="A102" s="4" t="s">
        <v>1384</v>
      </c>
    </row>
    <row r="103" spans="1:3">
      <c r="A103" s="3" t="s">
        <v>1363</v>
      </c>
    </row>
    <row r="104" spans="1:3">
      <c r="A104" s="4" t="s">
        <v>1298</v>
      </c>
      <c r="B104" s="5" t="n">
        <v>0</v>
      </c>
      <c r="C104" s="5" t="n">
        <v>0</v>
      </c>
    </row>
    <row r="105" spans="1:3">
      <c r="A105" s="4" t="s">
        <v>1385</v>
      </c>
    </row>
    <row r="106" spans="1:3">
      <c r="A106" s="3" t="s">
        <v>1363</v>
      </c>
    </row>
    <row r="107" spans="1:3">
      <c r="A107" s="4" t="s">
        <v>1298</v>
      </c>
      <c r="B107" s="5" t="n">
        <v>125</v>
      </c>
      <c r="C107" s="5" t="n">
        <v>66</v>
      </c>
    </row>
    <row r="108" spans="1:3">
      <c r="A108" s="4" t="s">
        <v>1386</v>
      </c>
    </row>
    <row r="109" spans="1:3">
      <c r="A109" s="3" t="s">
        <v>1363</v>
      </c>
    </row>
    <row r="110" spans="1:3">
      <c r="A110" s="4" t="s">
        <v>1298</v>
      </c>
      <c r="B110" s="6" t="n">
        <v>0</v>
      </c>
      <c r="C110"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1387</v>
      </c>
      <c r="B1" s="2" t="s">
        <v>671</v>
      </c>
      <c r="C1" s="2" t="s">
        <v>65</v>
      </c>
    </row>
    <row r="2" spans="1:3">
      <c r="A2" s="3" t="s">
        <v>1388</v>
      </c>
    </row>
    <row r="3" spans="1:3">
      <c r="A3" s="4" t="s">
        <v>500</v>
      </c>
      <c r="B3" s="6" t="n">
        <v>1000000</v>
      </c>
    </row>
    <row r="4" spans="1:3">
      <c r="A4" s="4" t="s">
        <v>1389</v>
      </c>
    </row>
    <row r="5" spans="1:3">
      <c r="A5" s="3" t="s">
        <v>1388</v>
      </c>
    </row>
    <row r="6" spans="1:3">
      <c r="A6" s="4" t="s">
        <v>1390</v>
      </c>
      <c r="B6" s="12" t="n">
        <v>0.066</v>
      </c>
      <c r="C6" s="12" t="n">
        <v>0.0498</v>
      </c>
    </row>
    <row r="7" spans="1:3">
      <c r="A7" s="4" t="s">
        <v>1391</v>
      </c>
    </row>
    <row r="8" spans="1:3">
      <c r="A8" s="3" t="s">
        <v>1388</v>
      </c>
    </row>
    <row r="9" spans="1:3">
      <c r="A9" s="4" t="s">
        <v>1390</v>
      </c>
      <c r="B9" s="12" t="n">
        <v>0.291</v>
      </c>
      <c r="C9" s="12" t="n">
        <v>0.273</v>
      </c>
    </row>
    <row r="10" spans="1:3">
      <c r="A10" s="4" t="s">
        <v>1392</v>
      </c>
    </row>
    <row r="11" spans="1:3">
      <c r="A11" s="3" t="s">
        <v>1388</v>
      </c>
    </row>
    <row r="12" spans="1:3">
      <c r="A12" s="4" t="s">
        <v>1390</v>
      </c>
      <c r="B12" s="12" t="n">
        <v>0.1205</v>
      </c>
      <c r="C12" s="12" t="n">
        <v>0.125</v>
      </c>
    </row>
    <row r="13" spans="1:3">
      <c r="A13" s="4" t="s">
        <v>1393</v>
      </c>
    </row>
    <row r="14" spans="1:3">
      <c r="A14" s="3" t="s">
        <v>1388</v>
      </c>
    </row>
    <row r="15" spans="1:3">
      <c r="A15" s="4" t="s">
        <v>1394</v>
      </c>
      <c r="B15" s="4" t="s">
        <v>1213</v>
      </c>
    </row>
    <row r="16" spans="1:3">
      <c r="A16" s="4" t="s">
        <v>1395</v>
      </c>
      <c r="B16" s="5" t="n">
        <v>0</v>
      </c>
    </row>
    <row r="17" spans="1:3">
      <c r="A17" s="4" t="s">
        <v>1396</v>
      </c>
    </row>
    <row r="18" spans="1:3">
      <c r="A18" s="3" t="s">
        <v>1388</v>
      </c>
    </row>
    <row r="19" spans="1:3">
      <c r="A19" s="4" t="s">
        <v>1394</v>
      </c>
      <c r="B19" s="4" t="s">
        <v>1170</v>
      </c>
    </row>
    <row r="20" spans="1:3">
      <c r="A20" s="4" t="s">
        <v>1395</v>
      </c>
      <c r="B20" s="8" t="n">
        <v>0.25</v>
      </c>
    </row>
    <row r="21" spans="1:3">
      <c r="A21" s="4" t="s">
        <v>1397</v>
      </c>
    </row>
    <row r="22" spans="1:3">
      <c r="A22" s="3" t="s">
        <v>1388</v>
      </c>
    </row>
    <row r="23" spans="1:3">
      <c r="A23" s="4" t="s">
        <v>697</v>
      </c>
      <c r="B23" s="6" t="n">
        <v>1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98</v>
      </c>
      <c r="B1" s="2" t="s">
        <v>671</v>
      </c>
      <c r="C1" s="2" t="s">
        <v>675</v>
      </c>
    </row>
    <row r="2" spans="1:3">
      <c r="A2" s="3" t="s">
        <v>1388</v>
      </c>
    </row>
    <row r="3" spans="1:3">
      <c r="A3" s="4" t="s">
        <v>1399</v>
      </c>
      <c r="B3" s="6" t="n">
        <v>14100</v>
      </c>
      <c r="C3" s="6" t="n">
        <v>14900</v>
      </c>
    </row>
    <row r="4" spans="1:3">
      <c r="A4" s="4" t="s">
        <v>1400</v>
      </c>
      <c r="B4" s="5" t="n">
        <v>69523</v>
      </c>
      <c r="C4" s="5" t="n">
        <v>86747</v>
      </c>
    </row>
    <row r="5" spans="1:3">
      <c r="A5" s="4" t="s">
        <v>1401</v>
      </c>
    </row>
    <row r="6" spans="1:3">
      <c r="A6" s="3" t="s">
        <v>1388</v>
      </c>
    </row>
    <row r="7" spans="1:3">
      <c r="A7" s="4" t="s">
        <v>1402</v>
      </c>
      <c r="B7" s="5" t="n">
        <v>10671</v>
      </c>
      <c r="C7" s="5" t="n">
        <v>15389</v>
      </c>
    </row>
    <row r="8" spans="1:3">
      <c r="A8" s="4" t="s">
        <v>1403</v>
      </c>
    </row>
    <row r="9" spans="1:3">
      <c r="A9" s="3" t="s">
        <v>1388</v>
      </c>
    </row>
    <row r="10" spans="1:3">
      <c r="A10" s="4" t="s">
        <v>1402</v>
      </c>
      <c r="B10" s="5" t="n">
        <v>0</v>
      </c>
      <c r="C10" s="5" t="n">
        <v>0</v>
      </c>
    </row>
    <row r="11" spans="1:3">
      <c r="A11" s="4" t="s">
        <v>1404</v>
      </c>
    </row>
    <row r="12" spans="1:3">
      <c r="A12" s="3" t="s">
        <v>1388</v>
      </c>
    </row>
    <row r="13" spans="1:3">
      <c r="A13" s="4" t="s">
        <v>1402</v>
      </c>
      <c r="B13" s="5" t="n">
        <v>0</v>
      </c>
      <c r="C13" s="5" t="n">
        <v>0</v>
      </c>
    </row>
    <row r="14" spans="1:3">
      <c r="A14" s="4" t="s">
        <v>1405</v>
      </c>
    </row>
    <row r="15" spans="1:3">
      <c r="A15" s="3" t="s">
        <v>1388</v>
      </c>
    </row>
    <row r="16" spans="1:3">
      <c r="A16" s="4" t="s">
        <v>1402</v>
      </c>
      <c r="B16" s="5" t="n">
        <v>10671</v>
      </c>
      <c r="C16" s="5" t="n">
        <v>15389</v>
      </c>
    </row>
    <row r="17" spans="1:3">
      <c r="A17" s="4" t="s">
        <v>1406</v>
      </c>
    </row>
    <row r="18" spans="1:3">
      <c r="A18" s="3" t="s">
        <v>1388</v>
      </c>
    </row>
    <row r="19" spans="1:3">
      <c r="A19" s="4" t="s">
        <v>1399</v>
      </c>
      <c r="B19" s="5" t="n">
        <v>10409</v>
      </c>
    </row>
    <row r="20" spans="1:3">
      <c r="A20" s="4" t="s">
        <v>1407</v>
      </c>
    </row>
    <row r="21" spans="1:3">
      <c r="A21" s="3" t="s">
        <v>1388</v>
      </c>
    </row>
    <row r="22" spans="1:3">
      <c r="A22" s="4" t="s">
        <v>1399</v>
      </c>
      <c r="B22" s="5" t="n">
        <v>0</v>
      </c>
    </row>
    <row r="23" spans="1:3">
      <c r="A23" s="4" t="s">
        <v>1408</v>
      </c>
    </row>
    <row r="24" spans="1:3">
      <c r="A24" s="3" t="s">
        <v>1388</v>
      </c>
    </row>
    <row r="25" spans="1:3">
      <c r="A25" s="4" t="s">
        <v>1399</v>
      </c>
      <c r="B25" s="5" t="n">
        <v>0</v>
      </c>
    </row>
    <row r="26" spans="1:3">
      <c r="A26" s="4" t="s">
        <v>1409</v>
      </c>
    </row>
    <row r="27" spans="1:3">
      <c r="A27" s="3" t="s">
        <v>1388</v>
      </c>
    </row>
    <row r="28" spans="1:3">
      <c r="A28" s="4" t="s">
        <v>1399</v>
      </c>
      <c r="B28" s="5" t="n">
        <v>10409</v>
      </c>
    </row>
    <row r="29" spans="1:3">
      <c r="A29" s="4" t="s">
        <v>1410</v>
      </c>
    </row>
    <row r="30" spans="1:3">
      <c r="A30" s="3" t="s">
        <v>1388</v>
      </c>
    </row>
    <row r="31" spans="1:3">
      <c r="A31" s="4" t="s">
        <v>1400</v>
      </c>
      <c r="C31" s="5" t="n">
        <v>15148</v>
      </c>
    </row>
    <row r="32" spans="1:3">
      <c r="A32" s="4" t="s">
        <v>1411</v>
      </c>
    </row>
    <row r="33" spans="1:3">
      <c r="A33" s="3" t="s">
        <v>1388</v>
      </c>
    </row>
    <row r="34" spans="1:3">
      <c r="A34" s="4" t="s">
        <v>1400</v>
      </c>
      <c r="C34" s="5" t="n">
        <v>0</v>
      </c>
    </row>
    <row r="35" spans="1:3">
      <c r="A35" s="4" t="s">
        <v>1412</v>
      </c>
    </row>
    <row r="36" spans="1:3">
      <c r="A36" s="3" t="s">
        <v>1388</v>
      </c>
    </row>
    <row r="37" spans="1:3">
      <c r="A37" s="4" t="s">
        <v>1400</v>
      </c>
      <c r="C37" s="5" t="n">
        <v>0</v>
      </c>
    </row>
    <row r="38" spans="1:3">
      <c r="A38" s="4" t="s">
        <v>1413</v>
      </c>
    </row>
    <row r="39" spans="1:3">
      <c r="A39" s="3" t="s">
        <v>1388</v>
      </c>
    </row>
    <row r="40" spans="1:3">
      <c r="A40" s="4" t="s">
        <v>1400</v>
      </c>
      <c r="C40" s="5" t="n">
        <v>15148</v>
      </c>
    </row>
    <row r="41" spans="1:3">
      <c r="A41" s="4" t="s">
        <v>1414</v>
      </c>
    </row>
    <row r="42" spans="1:3">
      <c r="A42" s="3" t="s">
        <v>1388</v>
      </c>
    </row>
    <row r="43" spans="1:3">
      <c r="A43" s="4" t="s">
        <v>1415</v>
      </c>
      <c r="B43" s="5" t="n">
        <v>262</v>
      </c>
      <c r="C43" s="5" t="n">
        <v>241</v>
      </c>
    </row>
    <row r="44" spans="1:3">
      <c r="A44" s="4" t="s">
        <v>1416</v>
      </c>
    </row>
    <row r="45" spans="1:3">
      <c r="A45" s="3" t="s">
        <v>1388</v>
      </c>
    </row>
    <row r="46" spans="1:3">
      <c r="A46" s="4" t="s">
        <v>1415</v>
      </c>
      <c r="B46" s="5" t="n">
        <v>0</v>
      </c>
      <c r="C46" s="5" t="n">
        <v>0</v>
      </c>
    </row>
    <row r="47" spans="1:3">
      <c r="A47" s="4" t="s">
        <v>1417</v>
      </c>
    </row>
    <row r="48" spans="1:3">
      <c r="A48" s="3" t="s">
        <v>1388</v>
      </c>
    </row>
    <row r="49" spans="1:3">
      <c r="A49" s="4" t="s">
        <v>1415</v>
      </c>
      <c r="B49" s="5" t="n">
        <v>0</v>
      </c>
      <c r="C49" s="5" t="n">
        <v>0</v>
      </c>
    </row>
    <row r="50" spans="1:3">
      <c r="A50" s="4" t="s">
        <v>1418</v>
      </c>
    </row>
    <row r="51" spans="1:3">
      <c r="A51" s="3" t="s">
        <v>1388</v>
      </c>
    </row>
    <row r="52" spans="1:3">
      <c r="A52" s="4" t="s">
        <v>1415</v>
      </c>
      <c r="B52" s="6" t="n">
        <v>262</v>
      </c>
      <c r="C52" s="6" t="n">
        <v>241</v>
      </c>
    </row>
    <row r="53" spans="1:3">
      <c r="A53" s="4" t="s">
        <v>1389</v>
      </c>
    </row>
    <row r="54" spans="1:3">
      <c r="A54" s="3" t="s">
        <v>1388</v>
      </c>
    </row>
    <row r="55" spans="1:3">
      <c r="A55" s="4" t="s">
        <v>1419</v>
      </c>
      <c r="B55" s="12" t="n">
        <v>0.066</v>
      </c>
      <c r="C55" s="12" t="n">
        <v>0.0498</v>
      </c>
    </row>
    <row r="56" spans="1:3">
      <c r="A56" s="4" t="s">
        <v>1391</v>
      </c>
    </row>
    <row r="57" spans="1:3">
      <c r="A57" s="3" t="s">
        <v>1388</v>
      </c>
    </row>
    <row r="58" spans="1:3">
      <c r="A58" s="4" t="s">
        <v>1419</v>
      </c>
      <c r="B58" s="12" t="n">
        <v>0.291</v>
      </c>
      <c r="C58" s="12" t="n">
        <v>0.273</v>
      </c>
    </row>
    <row r="59" spans="1:3">
      <c r="A59" s="4" t="s">
        <v>1420</v>
      </c>
    </row>
    <row r="60" spans="1:3">
      <c r="A60" s="3" t="s">
        <v>1388</v>
      </c>
    </row>
    <row r="61" spans="1:3">
      <c r="A61" s="4" t="s">
        <v>1419</v>
      </c>
      <c r="B61" s="9" t="n">
        <v>0.066</v>
      </c>
    </row>
    <row r="62" spans="1:3">
      <c r="A62" s="4" t="s">
        <v>1421</v>
      </c>
    </row>
    <row r="63" spans="1:3">
      <c r="A63" s="3" t="s">
        <v>1388</v>
      </c>
    </row>
    <row r="64" spans="1:3">
      <c r="A64" s="4" t="s">
        <v>1419</v>
      </c>
      <c r="B64" s="9" t="n">
        <v>0.291</v>
      </c>
    </row>
    <row r="65" spans="1:3">
      <c r="A65" s="4" t="s">
        <v>1422</v>
      </c>
    </row>
    <row r="66" spans="1:3">
      <c r="A66" s="3" t="s">
        <v>1388</v>
      </c>
    </row>
    <row r="67" spans="1:3">
      <c r="A67" s="4" t="s">
        <v>1419</v>
      </c>
      <c r="B67" s="12" t="n">
        <v>0.1104</v>
      </c>
    </row>
    <row r="68" spans="1:3">
      <c r="A68" s="4" t="s">
        <v>1423</v>
      </c>
    </row>
    <row r="69" spans="1:3">
      <c r="A69" s="3" t="s">
        <v>1388</v>
      </c>
    </row>
    <row r="70" spans="1:3">
      <c r="A70" s="4" t="s">
        <v>1424</v>
      </c>
      <c r="C70" s="4" t="s">
        <v>1132</v>
      </c>
    </row>
    <row r="71" spans="1:3">
      <c r="A71" s="4" t="s">
        <v>1425</v>
      </c>
    </row>
    <row r="72" spans="1:3">
      <c r="A72" s="3" t="s">
        <v>1388</v>
      </c>
    </row>
    <row r="73" spans="1:3">
      <c r="A73" s="4" t="s">
        <v>1424</v>
      </c>
      <c r="C73" s="4" t="s">
        <v>1426</v>
      </c>
    </row>
    <row r="74" spans="1:3">
      <c r="A74" s="4" t="s">
        <v>1427</v>
      </c>
    </row>
    <row r="75" spans="1:3">
      <c r="A75" s="3" t="s">
        <v>1388</v>
      </c>
    </row>
    <row r="76" spans="1:3">
      <c r="A76" s="4" t="s">
        <v>1424</v>
      </c>
      <c r="C76" s="4" t="s">
        <v>1428</v>
      </c>
    </row>
    <row r="77" spans="1:3">
      <c r="A77" s="4" t="s">
        <v>1429</v>
      </c>
    </row>
    <row r="78" spans="1:3">
      <c r="A78" s="3" t="s">
        <v>1388</v>
      </c>
    </row>
    <row r="79" spans="1:3">
      <c r="A79" s="4" t="s">
        <v>1395</v>
      </c>
      <c r="B79" s="5" t="n">
        <v>0</v>
      </c>
      <c r="C79" s="5" t="n">
        <v>0</v>
      </c>
    </row>
    <row r="80" spans="1:3">
      <c r="A80" s="4" t="s">
        <v>1430</v>
      </c>
    </row>
    <row r="81" spans="1:3">
      <c r="A81" s="3" t="s">
        <v>1388</v>
      </c>
    </row>
    <row r="82" spans="1:3">
      <c r="A82" s="4" t="s">
        <v>1395</v>
      </c>
      <c r="B82" s="9" t="n">
        <v>0.25</v>
      </c>
      <c r="C82" s="9" t="n">
        <v>0.25</v>
      </c>
    </row>
    <row r="83" spans="1:3">
      <c r="A83" s="4" t="s">
        <v>1431</v>
      </c>
    </row>
    <row r="84" spans="1:3">
      <c r="A84" s="3" t="s">
        <v>1388</v>
      </c>
    </row>
    <row r="85" spans="1:3">
      <c r="A85" s="4" t="s">
        <v>1395</v>
      </c>
      <c r="B85" s="12" t="n">
        <v>0.027</v>
      </c>
      <c r="C85" s="12" t="n">
        <v>0.10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2</v>
      </c>
      <c r="B1" s="2" t="s">
        <v>2</v>
      </c>
      <c r="C1" s="2" t="s">
        <v>65</v>
      </c>
    </row>
    <row r="2" spans="1:3">
      <c r="A2" s="3" t="s">
        <v>1361</v>
      </c>
    </row>
    <row r="3" spans="1:3">
      <c r="A3" s="4" t="s">
        <v>68</v>
      </c>
      <c r="B3" s="6" t="n">
        <v>6039</v>
      </c>
      <c r="C3" s="6" t="n">
        <v>5793</v>
      </c>
    </row>
    <row r="4" spans="1:3">
      <c r="A4" s="4" t="s">
        <v>559</v>
      </c>
      <c r="B4" s="5" t="n">
        <v>2695390</v>
      </c>
      <c r="C4" s="5" t="n">
        <v>2122162</v>
      </c>
    </row>
    <row r="5" spans="1:3">
      <c r="A5" s="4" t="s">
        <v>560</v>
      </c>
      <c r="B5" s="5" t="n">
        <v>1190104</v>
      </c>
      <c r="C5" s="5" t="n">
        <v>1558564</v>
      </c>
    </row>
    <row r="6" spans="1:3">
      <c r="A6" s="4" t="s">
        <v>1433</v>
      </c>
    </row>
    <row r="7" spans="1:3">
      <c r="A7" s="3" t="s">
        <v>1361</v>
      </c>
    </row>
    <row r="8" spans="1:3">
      <c r="A8" s="4" t="s">
        <v>67</v>
      </c>
      <c r="B8" s="5" t="n">
        <v>174915</v>
      </c>
      <c r="C8" s="5" t="n">
        <v>196891</v>
      </c>
    </row>
    <row r="9" spans="1:3">
      <c r="A9" s="4" t="s">
        <v>68</v>
      </c>
      <c r="B9" s="5" t="n">
        <v>6039</v>
      </c>
      <c r="C9" s="5" t="n">
        <v>5793</v>
      </c>
    </row>
    <row r="10" spans="1:3">
      <c r="A10" s="4" t="s">
        <v>559</v>
      </c>
      <c r="B10" s="5" t="n">
        <v>2695390</v>
      </c>
      <c r="C10" s="5" t="n">
        <v>2122162</v>
      </c>
    </row>
    <row r="11" spans="1:3">
      <c r="A11" s="4" t="s">
        <v>560</v>
      </c>
      <c r="B11" s="5" t="n">
        <v>1190104</v>
      </c>
      <c r="C11" s="5" t="n">
        <v>1558564</v>
      </c>
    </row>
    <row r="12" spans="1:3">
      <c r="A12" s="4" t="s">
        <v>1434</v>
      </c>
      <c r="B12" s="5" t="n">
        <v>267219</v>
      </c>
      <c r="C12" s="5" t="n">
        <v>260234</v>
      </c>
    </row>
    <row r="13" spans="1:3">
      <c r="A13" s="4" t="s">
        <v>1435</v>
      </c>
      <c r="B13" s="5" t="n">
        <v>29797</v>
      </c>
      <c r="C13" s="5" t="n">
        <v>4074</v>
      </c>
    </row>
    <row r="14" spans="1:3">
      <c r="A14" s="4" t="s">
        <v>649</v>
      </c>
      <c r="B14" s="5" t="n">
        <v>21563627</v>
      </c>
      <c r="C14" s="5" t="n">
        <v>21085185</v>
      </c>
    </row>
    <row r="15" spans="1:3">
      <c r="A15" s="4" t="s">
        <v>1322</v>
      </c>
      <c r="B15" s="5" t="n">
        <v>5989</v>
      </c>
    </row>
    <row r="16" spans="1:3">
      <c r="A16" s="3" t="s">
        <v>1363</v>
      </c>
    </row>
    <row r="17" spans="1:3">
      <c r="A17" s="4" t="s">
        <v>1436</v>
      </c>
      <c r="B17" s="5" t="n">
        <v>13853030</v>
      </c>
      <c r="C17" s="5" t="n">
        <v>13009422</v>
      </c>
    </row>
    <row r="18" spans="1:3">
      <c r="A18" s="4" t="s">
        <v>1437</v>
      </c>
      <c r="B18" s="5" t="n">
        <v>4007342</v>
      </c>
      <c r="C18" s="5" t="n">
        <v>4546991</v>
      </c>
    </row>
    <row r="19" spans="1:3">
      <c r="A19" s="4" t="s">
        <v>85</v>
      </c>
      <c r="B19" s="5" t="n">
        <v>5834895</v>
      </c>
      <c r="C19" s="5" t="n">
        <v>5398553</v>
      </c>
    </row>
    <row r="20" spans="1:3">
      <c r="A20" s="4" t="s">
        <v>1438</v>
      </c>
      <c r="B20" s="5" t="n">
        <v>125</v>
      </c>
      <c r="C20" s="5" t="n">
        <v>498</v>
      </c>
    </row>
    <row r="21" spans="1:3">
      <c r="A21" s="4" t="s">
        <v>587</v>
      </c>
    </row>
    <row r="22" spans="1:3">
      <c r="A22" s="3" t="s">
        <v>1361</v>
      </c>
    </row>
    <row r="23" spans="1:3">
      <c r="A23" s="4" t="s">
        <v>67</v>
      </c>
      <c r="B23" s="5" t="n">
        <v>174915</v>
      </c>
      <c r="C23" s="5" t="n">
        <v>196891</v>
      </c>
    </row>
    <row r="24" spans="1:3">
      <c r="A24" s="4" t="s">
        <v>68</v>
      </c>
      <c r="B24" s="5" t="n">
        <v>6039</v>
      </c>
      <c r="C24" s="5" t="n">
        <v>5793</v>
      </c>
    </row>
    <row r="25" spans="1:3">
      <c r="A25" s="4" t="s">
        <v>559</v>
      </c>
      <c r="B25" s="5" t="n">
        <v>2695390</v>
      </c>
      <c r="C25" s="5" t="n">
        <v>2122162</v>
      </c>
    </row>
    <row r="26" spans="1:3">
      <c r="A26" s="4" t="s">
        <v>560</v>
      </c>
      <c r="B26" s="5" t="n">
        <v>1148815</v>
      </c>
      <c r="C26" s="5" t="n">
        <v>1555137</v>
      </c>
    </row>
    <row r="27" spans="1:3">
      <c r="A27" s="4" t="s">
        <v>1434</v>
      </c>
      <c r="B27" s="5" t="n">
        <v>267219</v>
      </c>
      <c r="C27" s="5" t="n">
        <v>260234</v>
      </c>
    </row>
    <row r="28" spans="1:3">
      <c r="A28" s="4" t="s">
        <v>1435</v>
      </c>
      <c r="B28" s="5" t="n">
        <v>29797</v>
      </c>
      <c r="C28" s="5" t="n">
        <v>4074</v>
      </c>
    </row>
    <row r="29" spans="1:3">
      <c r="A29" s="4" t="s">
        <v>649</v>
      </c>
      <c r="B29" s="5" t="n">
        <v>21476056</v>
      </c>
      <c r="C29" s="5" t="n">
        <v>21378136</v>
      </c>
    </row>
    <row r="30" spans="1:3">
      <c r="A30" s="4" t="s">
        <v>1322</v>
      </c>
      <c r="B30" s="5" t="n">
        <v>5989</v>
      </c>
    </row>
    <row r="31" spans="1:3">
      <c r="A31" s="3" t="s">
        <v>1363</v>
      </c>
    </row>
    <row r="32" spans="1:3">
      <c r="A32" s="4" t="s">
        <v>1436</v>
      </c>
      <c r="B32" s="5" t="n">
        <v>13853030</v>
      </c>
      <c r="C32" s="5" t="n">
        <v>13009422</v>
      </c>
    </row>
    <row r="33" spans="1:3">
      <c r="A33" s="4" t="s">
        <v>1437</v>
      </c>
      <c r="B33" s="5" t="n">
        <v>4007308</v>
      </c>
      <c r="C33" s="5" t="n">
        <v>4570847</v>
      </c>
    </row>
    <row r="34" spans="1:3">
      <c r="A34" s="4" t="s">
        <v>85</v>
      </c>
      <c r="B34" s="5" t="n">
        <v>5827111</v>
      </c>
      <c r="C34" s="5" t="n">
        <v>5435681</v>
      </c>
    </row>
    <row r="35" spans="1:3">
      <c r="A35" s="4" t="s">
        <v>1438</v>
      </c>
      <c r="B35" s="5" t="n">
        <v>125</v>
      </c>
      <c r="C35" s="5" t="n">
        <v>498</v>
      </c>
    </row>
    <row r="36" spans="1:3">
      <c r="A36" s="4" t="s">
        <v>1439</v>
      </c>
    </row>
    <row r="37" spans="1:3">
      <c r="A37" s="3" t="s">
        <v>1361</v>
      </c>
    </row>
    <row r="38" spans="1:3">
      <c r="A38" s="4" t="s">
        <v>67</v>
      </c>
      <c r="B38" s="5" t="n">
        <v>174915</v>
      </c>
      <c r="C38" s="5" t="n">
        <v>196891</v>
      </c>
    </row>
    <row r="39" spans="1:3">
      <c r="A39" s="4" t="s">
        <v>68</v>
      </c>
      <c r="B39" s="5" t="n">
        <v>6039</v>
      </c>
      <c r="C39" s="5" t="n">
        <v>5793</v>
      </c>
    </row>
    <row r="40" spans="1:3">
      <c r="A40" s="4" t="s">
        <v>559</v>
      </c>
      <c r="B40" s="5" t="n">
        <v>0</v>
      </c>
      <c r="C40" s="5" t="n">
        <v>0</v>
      </c>
    </row>
    <row r="41" spans="1:3">
      <c r="A41" s="4" t="s">
        <v>560</v>
      </c>
      <c r="B41" s="5" t="n">
        <v>0</v>
      </c>
      <c r="C41" s="5" t="n">
        <v>0</v>
      </c>
    </row>
    <row r="42" spans="1:3">
      <c r="A42" s="4" t="s">
        <v>1434</v>
      </c>
      <c r="B42" s="5" t="n">
        <v>267219</v>
      </c>
      <c r="C42" s="5" t="n">
        <v>260234</v>
      </c>
    </row>
    <row r="43" spans="1:3">
      <c r="A43" s="4" t="s">
        <v>1435</v>
      </c>
      <c r="B43" s="5" t="n">
        <v>0</v>
      </c>
      <c r="C43" s="5" t="n">
        <v>0</v>
      </c>
    </row>
    <row r="44" spans="1:3">
      <c r="A44" s="4" t="s">
        <v>649</v>
      </c>
      <c r="B44" s="5" t="n">
        <v>0</v>
      </c>
      <c r="C44" s="5" t="n">
        <v>0</v>
      </c>
    </row>
    <row r="45" spans="1:3">
      <c r="A45" s="4" t="s">
        <v>1322</v>
      </c>
      <c r="B45" s="5" t="n">
        <v>0</v>
      </c>
    </row>
    <row r="46" spans="1:3">
      <c r="A46" s="3" t="s">
        <v>1363</v>
      </c>
    </row>
    <row r="47" spans="1:3">
      <c r="A47" s="4" t="s">
        <v>1436</v>
      </c>
      <c r="B47" s="5" t="n">
        <v>13853030</v>
      </c>
      <c r="C47" s="5" t="n">
        <v>13009422</v>
      </c>
    </row>
    <row r="48" spans="1:3">
      <c r="A48" s="4" t="s">
        <v>1437</v>
      </c>
      <c r="B48" s="5" t="n">
        <v>0</v>
      </c>
      <c r="C48" s="5" t="n">
        <v>0</v>
      </c>
    </row>
    <row r="49" spans="1:3">
      <c r="A49" s="4" t="s">
        <v>85</v>
      </c>
      <c r="B49" s="5" t="n">
        <v>0</v>
      </c>
      <c r="C49" s="5" t="n">
        <v>0</v>
      </c>
    </row>
    <row r="50" spans="1:3">
      <c r="A50" s="4" t="s">
        <v>1438</v>
      </c>
      <c r="B50" s="5" t="n">
        <v>0</v>
      </c>
      <c r="C50" s="5" t="n">
        <v>0</v>
      </c>
    </row>
    <row r="51" spans="1:3">
      <c r="A51" s="4" t="s">
        <v>1440</v>
      </c>
    </row>
    <row r="52" spans="1:3">
      <c r="A52" s="3" t="s">
        <v>1361</v>
      </c>
    </row>
    <row r="53" spans="1:3">
      <c r="A53" s="4" t="s">
        <v>67</v>
      </c>
      <c r="B53" s="5" t="n">
        <v>0</v>
      </c>
      <c r="C53" s="5" t="n">
        <v>0</v>
      </c>
    </row>
    <row r="54" spans="1:3">
      <c r="A54" s="4" t="s">
        <v>68</v>
      </c>
      <c r="B54" s="5" t="n">
        <v>0</v>
      </c>
      <c r="C54" s="5" t="n">
        <v>0</v>
      </c>
    </row>
    <row r="55" spans="1:3">
      <c r="A55" s="4" t="s">
        <v>559</v>
      </c>
      <c r="B55" s="5" t="n">
        <v>2695390</v>
      </c>
      <c r="C55" s="5" t="n">
        <v>2122162</v>
      </c>
    </row>
    <row r="56" spans="1:3">
      <c r="A56" s="4" t="s">
        <v>560</v>
      </c>
      <c r="B56" s="5" t="n">
        <v>1116771</v>
      </c>
      <c r="C56" s="5" t="n">
        <v>1476565</v>
      </c>
    </row>
    <row r="57" spans="1:3">
      <c r="A57" s="4" t="s">
        <v>1434</v>
      </c>
      <c r="B57" s="5" t="n">
        <v>0</v>
      </c>
      <c r="C57" s="5" t="n">
        <v>0</v>
      </c>
    </row>
    <row r="58" spans="1:3">
      <c r="A58" s="4" t="s">
        <v>1435</v>
      </c>
      <c r="B58" s="5" t="n">
        <v>29797</v>
      </c>
      <c r="C58" s="5" t="n">
        <v>4074</v>
      </c>
    </row>
    <row r="59" spans="1:3">
      <c r="A59" s="4" t="s">
        <v>649</v>
      </c>
      <c r="B59" s="5" t="n">
        <v>0</v>
      </c>
      <c r="C59" s="5" t="n">
        <v>0</v>
      </c>
    </row>
    <row r="60" spans="1:3">
      <c r="A60" s="4" t="s">
        <v>1322</v>
      </c>
      <c r="B60" s="5" t="n">
        <v>5989</v>
      </c>
    </row>
    <row r="61" spans="1:3">
      <c r="A61" s="3" t="s">
        <v>1363</v>
      </c>
    </row>
    <row r="62" spans="1:3">
      <c r="A62" s="4" t="s">
        <v>1436</v>
      </c>
      <c r="B62" s="5" t="n">
        <v>0</v>
      </c>
      <c r="C62" s="5" t="n">
        <v>0</v>
      </c>
    </row>
    <row r="63" spans="1:3">
      <c r="A63" s="4" t="s">
        <v>1437</v>
      </c>
      <c r="B63" s="5" t="n">
        <v>4007342</v>
      </c>
      <c r="C63" s="5" t="n">
        <v>4546991</v>
      </c>
    </row>
    <row r="64" spans="1:3">
      <c r="A64" s="4" t="s">
        <v>85</v>
      </c>
      <c r="B64" s="5" t="n">
        <v>5834895</v>
      </c>
      <c r="C64" s="5" t="n">
        <v>5398553</v>
      </c>
    </row>
    <row r="65" spans="1:3">
      <c r="A65" s="4" t="s">
        <v>1438</v>
      </c>
      <c r="B65" s="5" t="n">
        <v>125</v>
      </c>
      <c r="C65" s="5" t="n">
        <v>498</v>
      </c>
    </row>
    <row r="66" spans="1:3">
      <c r="A66" s="4" t="s">
        <v>1441</v>
      </c>
    </row>
    <row r="67" spans="1:3">
      <c r="A67" s="3" t="s">
        <v>1361</v>
      </c>
    </row>
    <row r="68" spans="1:3">
      <c r="A68" s="4" t="s">
        <v>67</v>
      </c>
      <c r="B68" s="5" t="n">
        <v>0</v>
      </c>
      <c r="C68" s="5" t="n">
        <v>0</v>
      </c>
    </row>
    <row r="69" spans="1:3">
      <c r="A69" s="4" t="s">
        <v>68</v>
      </c>
      <c r="B69" s="5" t="n">
        <v>0</v>
      </c>
      <c r="C69" s="5" t="n">
        <v>0</v>
      </c>
    </row>
    <row r="70" spans="1:3">
      <c r="A70" s="4" t="s">
        <v>559</v>
      </c>
      <c r="B70" s="5" t="n">
        <v>0</v>
      </c>
      <c r="C70" s="5" t="n">
        <v>0</v>
      </c>
    </row>
    <row r="71" spans="1:3">
      <c r="A71" s="4" t="s">
        <v>560</v>
      </c>
      <c r="B71" s="5" t="n">
        <v>73333</v>
      </c>
      <c r="C71" s="5" t="n">
        <v>81999</v>
      </c>
    </row>
    <row r="72" spans="1:3">
      <c r="A72" s="4" t="s">
        <v>1434</v>
      </c>
      <c r="B72" s="5" t="n">
        <v>0</v>
      </c>
      <c r="C72" s="5" t="n">
        <v>0</v>
      </c>
    </row>
    <row r="73" spans="1:3">
      <c r="A73" s="4" t="s">
        <v>1435</v>
      </c>
      <c r="B73" s="5" t="n">
        <v>0</v>
      </c>
      <c r="C73" s="5" t="n">
        <v>0</v>
      </c>
    </row>
    <row r="74" spans="1:3">
      <c r="A74" s="4" t="s">
        <v>649</v>
      </c>
      <c r="B74" s="5" t="n">
        <v>21563627</v>
      </c>
      <c r="C74" s="5" t="n">
        <v>21085185</v>
      </c>
    </row>
    <row r="75" spans="1:3">
      <c r="A75" s="4" t="s">
        <v>1322</v>
      </c>
      <c r="B75" s="5" t="n">
        <v>0</v>
      </c>
    </row>
    <row r="76" spans="1:3">
      <c r="A76" s="3" t="s">
        <v>1363</v>
      </c>
    </row>
    <row r="77" spans="1:3">
      <c r="A77" s="4" t="s">
        <v>1436</v>
      </c>
      <c r="B77" s="5" t="n">
        <v>0</v>
      </c>
      <c r="C77" s="5" t="n">
        <v>0</v>
      </c>
    </row>
    <row r="78" spans="1:3">
      <c r="A78" s="4" t="s">
        <v>1437</v>
      </c>
      <c r="B78" s="5" t="n">
        <v>0</v>
      </c>
      <c r="C78" s="5" t="n">
        <v>0</v>
      </c>
    </row>
    <row r="79" spans="1:3">
      <c r="A79" s="4" t="s">
        <v>85</v>
      </c>
      <c r="B79" s="5" t="n">
        <v>0</v>
      </c>
      <c r="C79" s="5" t="n">
        <v>0</v>
      </c>
    </row>
    <row r="80" spans="1:3">
      <c r="A80" s="4" t="s">
        <v>1438</v>
      </c>
      <c r="B80" s="6" t="n">
        <v>0</v>
      </c>
      <c r="C80"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2</v>
      </c>
      <c r="B1" s="2" t="s">
        <v>2</v>
      </c>
      <c r="C1" s="2" t="s">
        <v>65</v>
      </c>
    </row>
    <row r="2" spans="1:3">
      <c r="A2" s="4" t="s">
        <v>1443</v>
      </c>
    </row>
    <row r="3" spans="1:3">
      <c r="A3" s="3" t="s">
        <v>1444</v>
      </c>
    </row>
    <row r="4" spans="1:3">
      <c r="A4" s="4" t="s">
        <v>1445</v>
      </c>
      <c r="B4" s="6" t="n">
        <v>2197188</v>
      </c>
      <c r="C4" s="6" t="n">
        <v>2660183</v>
      </c>
    </row>
    <row r="5" spans="1:3">
      <c r="A5" s="4" t="s">
        <v>1446</v>
      </c>
      <c r="B5" s="4" t="s">
        <v>1447</v>
      </c>
      <c r="C5" s="4" t="s">
        <v>1448</v>
      </c>
    </row>
    <row r="6" spans="1:3">
      <c r="A6" s="4" t="s">
        <v>1449</v>
      </c>
      <c r="B6" s="6" t="n">
        <v>1069276</v>
      </c>
      <c r="C6" s="6" t="n">
        <v>1034893</v>
      </c>
    </row>
    <row r="7" spans="1:3">
      <c r="A7" s="4" t="s">
        <v>1450</v>
      </c>
      <c r="B7" s="4" t="s">
        <v>1451</v>
      </c>
      <c r="C7" s="4" t="s">
        <v>1451</v>
      </c>
    </row>
    <row r="8" spans="1:3">
      <c r="A8" s="4" t="s">
        <v>1452</v>
      </c>
      <c r="B8" s="6" t="n">
        <v>1336595</v>
      </c>
      <c r="C8" s="6" t="n">
        <v>1293616</v>
      </c>
    </row>
    <row r="9" spans="1:3">
      <c r="A9" s="4" t="s">
        <v>1453</v>
      </c>
      <c r="B9" s="4" t="s">
        <v>1183</v>
      </c>
      <c r="C9" s="4" t="s">
        <v>1183</v>
      </c>
    </row>
    <row r="10" spans="1:3">
      <c r="A10" s="4" t="s">
        <v>1454</v>
      </c>
      <c r="B10" s="6" t="n">
        <v>2197188</v>
      </c>
      <c r="C10" s="6" t="n">
        <v>2660183</v>
      </c>
    </row>
    <row r="11" spans="1:3">
      <c r="A11" s="4" t="s">
        <v>1455</v>
      </c>
      <c r="B11" s="4" t="s">
        <v>1456</v>
      </c>
      <c r="C11" s="4" t="s">
        <v>1457</v>
      </c>
    </row>
    <row r="12" spans="1:3">
      <c r="A12" s="4" t="s">
        <v>1458</v>
      </c>
      <c r="B12" s="6" t="n">
        <v>1394527</v>
      </c>
      <c r="C12" s="6" t="n">
        <v>1264973</v>
      </c>
    </row>
    <row r="13" spans="1:3">
      <c r="A13" s="4" t="s">
        <v>1459</v>
      </c>
      <c r="B13" s="4" t="s">
        <v>1460</v>
      </c>
      <c r="C13" s="4" t="s">
        <v>1461</v>
      </c>
    </row>
    <row r="14" spans="1:3">
      <c r="A14" s="4" t="s">
        <v>1462</v>
      </c>
      <c r="B14" s="6" t="n">
        <v>1294918</v>
      </c>
      <c r="C14" s="6" t="n">
        <v>1289776</v>
      </c>
    </row>
    <row r="15" spans="1:3">
      <c r="A15" s="4" t="s">
        <v>1463</v>
      </c>
      <c r="B15" s="4" t="s">
        <v>1464</v>
      </c>
      <c r="C15" s="4" t="s">
        <v>1464</v>
      </c>
    </row>
    <row r="16" spans="1:3">
      <c r="A16" s="4" t="s">
        <v>1465</v>
      </c>
      <c r="B16" s="6" t="n">
        <v>2197188</v>
      </c>
      <c r="C16" s="6" t="n">
        <v>2660183</v>
      </c>
    </row>
    <row r="17" spans="1:3">
      <c r="A17" s="4" t="s">
        <v>1466</v>
      </c>
      <c r="B17" s="4" t="s">
        <v>1456</v>
      </c>
      <c r="C17" s="4" t="s">
        <v>1457</v>
      </c>
    </row>
    <row r="18" spans="1:3">
      <c r="A18" s="4" t="s">
        <v>1467</v>
      </c>
      <c r="B18" s="6" t="n">
        <v>1693355</v>
      </c>
      <c r="C18" s="6" t="n">
        <v>1562613</v>
      </c>
    </row>
    <row r="19" spans="1:3">
      <c r="A19" s="4" t="s">
        <v>1468</v>
      </c>
      <c r="B19" s="4" t="s">
        <v>1469</v>
      </c>
      <c r="C19" s="4" t="s">
        <v>1470</v>
      </c>
    </row>
    <row r="20" spans="1:3">
      <c r="A20" s="4" t="s">
        <v>1471</v>
      </c>
      <c r="B20" s="6" t="n">
        <v>1593746</v>
      </c>
      <c r="C20" s="6" t="n">
        <v>1587417</v>
      </c>
    </row>
    <row r="21" spans="1:3">
      <c r="A21" s="4" t="s">
        <v>1472</v>
      </c>
      <c r="B21" s="4" t="s">
        <v>518</v>
      </c>
      <c r="C21" s="4" t="s">
        <v>518</v>
      </c>
    </row>
    <row r="22" spans="1:3">
      <c r="A22" s="4" t="s">
        <v>1473</v>
      </c>
      <c r="B22" s="6" t="n">
        <v>2426233</v>
      </c>
      <c r="C22" s="6" t="n">
        <v>2896998</v>
      </c>
    </row>
    <row r="23" spans="1:3">
      <c r="A23" s="4" t="s">
        <v>1474</v>
      </c>
      <c r="B23" s="4" t="s">
        <v>1475</v>
      </c>
      <c r="C23" s="4" t="s">
        <v>1476</v>
      </c>
    </row>
    <row r="24" spans="1:3">
      <c r="A24" s="4" t="s">
        <v>1477</v>
      </c>
      <c r="B24" s="6" t="n">
        <v>2091791</v>
      </c>
      <c r="C24" s="6" t="n">
        <v>1959467</v>
      </c>
    </row>
    <row r="25" spans="1:3">
      <c r="A25" s="4" t="s">
        <v>1478</v>
      </c>
      <c r="B25" s="4" t="s">
        <v>1479</v>
      </c>
      <c r="C25" s="4" t="s">
        <v>1480</v>
      </c>
    </row>
    <row r="26" spans="1:3">
      <c r="A26" s="4" t="s">
        <v>1481</v>
      </c>
      <c r="B26" s="6" t="n">
        <v>1992182</v>
      </c>
      <c r="C26" s="6" t="n">
        <v>1984271</v>
      </c>
    </row>
    <row r="27" spans="1:3">
      <c r="A27" s="4" t="s">
        <v>1482</v>
      </c>
      <c r="B27" s="4" t="s">
        <v>529</v>
      </c>
      <c r="C27" s="4" t="s">
        <v>529</v>
      </c>
    </row>
    <row r="28" spans="1:3">
      <c r="A28" s="4" t="s">
        <v>1483</v>
      </c>
    </row>
    <row r="29" spans="1:3">
      <c r="A29" s="3" t="s">
        <v>1444</v>
      </c>
    </row>
    <row r="30" spans="1:3">
      <c r="A30" s="4" t="s">
        <v>1445</v>
      </c>
      <c r="B30" s="6" t="n">
        <v>2553447</v>
      </c>
      <c r="C30" s="6" t="n">
        <v>2925743</v>
      </c>
    </row>
    <row r="31" spans="1:3">
      <c r="A31" s="4" t="s">
        <v>1446</v>
      </c>
      <c r="B31" s="4" t="s">
        <v>1484</v>
      </c>
      <c r="C31" s="4" t="s">
        <v>1485</v>
      </c>
    </row>
    <row r="32" spans="1:3">
      <c r="A32" s="4" t="s">
        <v>1449</v>
      </c>
      <c r="B32" s="6" t="n">
        <v>1072095</v>
      </c>
      <c r="C32" s="6" t="n">
        <v>1036821</v>
      </c>
    </row>
    <row r="33" spans="1:3">
      <c r="A33" s="4" t="s">
        <v>1450</v>
      </c>
      <c r="B33" s="4" t="s">
        <v>1451</v>
      </c>
      <c r="C33" s="4" t="s">
        <v>1451</v>
      </c>
    </row>
    <row r="34" spans="1:3">
      <c r="A34" s="4" t="s">
        <v>1454</v>
      </c>
      <c r="B34" s="6" t="n">
        <v>2553447</v>
      </c>
      <c r="C34" s="6" t="n">
        <v>2925743</v>
      </c>
    </row>
    <row r="35" spans="1:3">
      <c r="A35" s="4" t="s">
        <v>1455</v>
      </c>
      <c r="B35" s="4" t="s">
        <v>1486</v>
      </c>
      <c r="C35" s="4" t="s">
        <v>1487</v>
      </c>
    </row>
    <row r="36" spans="1:3">
      <c r="A36" s="4" t="s">
        <v>1458</v>
      </c>
      <c r="B36" s="6" t="n">
        <v>1399008</v>
      </c>
      <c r="C36" s="6" t="n">
        <v>1267950</v>
      </c>
    </row>
    <row r="37" spans="1:3">
      <c r="A37" s="4" t="s">
        <v>1459</v>
      </c>
      <c r="B37" s="4" t="s">
        <v>1460</v>
      </c>
      <c r="C37" s="4" t="s">
        <v>1461</v>
      </c>
    </row>
    <row r="38" spans="1:3">
      <c r="A38" s="4" t="s">
        <v>1465</v>
      </c>
      <c r="B38" s="6" t="n">
        <v>2553447</v>
      </c>
      <c r="C38" s="6" t="n">
        <v>2925743</v>
      </c>
    </row>
    <row r="39" spans="1:3">
      <c r="A39" s="4" t="s">
        <v>1466</v>
      </c>
      <c r="B39" s="4" t="s">
        <v>1486</v>
      </c>
      <c r="C39" s="4" t="s">
        <v>1487</v>
      </c>
    </row>
    <row r="40" spans="1:3">
      <c r="A40" s="4" t="s">
        <v>1467</v>
      </c>
      <c r="B40" s="6" t="n">
        <v>1698795</v>
      </c>
      <c r="C40" s="6" t="n">
        <v>1566291</v>
      </c>
    </row>
    <row r="41" spans="1:3">
      <c r="A41" s="4" t="s">
        <v>1468</v>
      </c>
      <c r="B41" s="4" t="s">
        <v>1469</v>
      </c>
      <c r="C41" s="4" t="s">
        <v>1470</v>
      </c>
    </row>
    <row r="42" spans="1:3">
      <c r="A42" s="4" t="s">
        <v>1473</v>
      </c>
      <c r="B42" s="6" t="n">
        <v>2782493</v>
      </c>
      <c r="C42" s="6" t="n">
        <v>3162558</v>
      </c>
    </row>
    <row r="43" spans="1:3">
      <c r="A43" s="4" t="s">
        <v>1474</v>
      </c>
      <c r="B43" s="4" t="s">
        <v>1488</v>
      </c>
      <c r="C43" s="4" t="s">
        <v>1489</v>
      </c>
    </row>
    <row r="44" spans="1:3">
      <c r="A44" s="4" t="s">
        <v>1477</v>
      </c>
      <c r="B44" s="6" t="n">
        <v>2098512</v>
      </c>
      <c r="C44" s="6" t="n">
        <v>1964080</v>
      </c>
    </row>
    <row r="45" spans="1:3">
      <c r="A45" s="4" t="s">
        <v>1478</v>
      </c>
      <c r="B45" s="4" t="s">
        <v>1479</v>
      </c>
      <c r="C45" s="4" t="s">
        <v>148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0</v>
      </c>
      <c r="B1" s="2" t="s">
        <v>2</v>
      </c>
      <c r="C1" s="2" t="s">
        <v>65</v>
      </c>
      <c r="D1" s="2" t="s">
        <v>114</v>
      </c>
      <c r="E1" s="2" t="s">
        <v>492</v>
      </c>
    </row>
    <row r="2" spans="1:5">
      <c r="A2" s="3" t="s">
        <v>1491</v>
      </c>
    </row>
    <row r="3" spans="1:5">
      <c r="A3" s="4" t="s">
        <v>67</v>
      </c>
      <c r="B3" s="6" t="n">
        <v>174915</v>
      </c>
      <c r="C3" s="6" t="n">
        <v>196891</v>
      </c>
    </row>
    <row r="4" spans="1:5">
      <c r="A4" s="4" t="s">
        <v>68</v>
      </c>
      <c r="B4" s="5" t="n">
        <v>6039</v>
      </c>
      <c r="C4" s="5" t="n">
        <v>5793</v>
      </c>
    </row>
    <row r="5" spans="1:5">
      <c r="A5" s="4" t="s">
        <v>1492</v>
      </c>
      <c r="B5" s="5" t="n">
        <v>1148815</v>
      </c>
      <c r="C5" s="5" t="n">
        <v>1555137</v>
      </c>
    </row>
    <row r="6" spans="1:5">
      <c r="A6" s="4" t="s">
        <v>1493</v>
      </c>
      <c r="B6" s="5" t="n">
        <v>21476056</v>
      </c>
      <c r="C6" s="5" t="n">
        <v>21378136</v>
      </c>
    </row>
    <row r="7" spans="1:5">
      <c r="A7" s="4" t="s">
        <v>81</v>
      </c>
      <c r="B7" s="5" t="n">
        <v>82321</v>
      </c>
      <c r="C7" s="5" t="n">
        <v>29349</v>
      </c>
    </row>
    <row r="8" spans="1:5">
      <c r="A8" s="4" t="s">
        <v>82</v>
      </c>
      <c r="B8" s="5" t="n">
        <v>26698766</v>
      </c>
      <c r="C8" s="5" t="n">
        <v>26229008</v>
      </c>
    </row>
    <row r="9" spans="1:5">
      <c r="A9" s="3" t="s">
        <v>1494</v>
      </c>
    </row>
    <row r="10" spans="1:5">
      <c r="A10" s="4" t="s">
        <v>89</v>
      </c>
      <c r="B10" s="5" t="n">
        <v>24076816</v>
      </c>
      <c r="C10" s="5" t="n">
        <v>23223678</v>
      </c>
    </row>
    <row r="11" spans="1:5">
      <c r="A11" s="4" t="s">
        <v>100</v>
      </c>
      <c r="B11" s="5" t="n">
        <v>2621950</v>
      </c>
      <c r="C11" s="5" t="n">
        <v>3005330</v>
      </c>
      <c r="D11" s="6" t="n">
        <v>3125451</v>
      </c>
      <c r="E11" s="6" t="n">
        <v>3123245</v>
      </c>
    </row>
    <row r="12" spans="1:5">
      <c r="A12" s="4" t="s">
        <v>101</v>
      </c>
      <c r="B12" s="5" t="n">
        <v>26698766</v>
      </c>
      <c r="C12" s="5" t="n">
        <v>26229008</v>
      </c>
    </row>
    <row r="13" spans="1:5">
      <c r="A13" s="4" t="s">
        <v>104</v>
      </c>
      <c r="B13" s="5" t="n">
        <v>1190104</v>
      </c>
      <c r="C13" s="5" t="n">
        <v>1558564</v>
      </c>
    </row>
    <row r="14" spans="1:5">
      <c r="A14" s="4" t="s">
        <v>1495</v>
      </c>
    </row>
    <row r="15" spans="1:5">
      <c r="A15" s="3" t="s">
        <v>1491</v>
      </c>
    </row>
    <row r="16" spans="1:5">
      <c r="A16" s="4" t="s">
        <v>67</v>
      </c>
      <c r="B16" s="5" t="n">
        <v>209879</v>
      </c>
      <c r="C16" s="5" t="n">
        <v>145570</v>
      </c>
    </row>
    <row r="17" spans="1:5">
      <c r="A17" s="4" t="s">
        <v>68</v>
      </c>
      <c r="B17" s="5" t="n">
        <v>1033</v>
      </c>
      <c r="C17" s="5" t="n">
        <v>1033</v>
      </c>
    </row>
    <row r="18" spans="1:5">
      <c r="A18" s="4" t="s">
        <v>1492</v>
      </c>
      <c r="B18" s="5" t="n">
        <v>25000</v>
      </c>
      <c r="C18" s="5" t="n">
        <v>5000</v>
      </c>
    </row>
    <row r="19" spans="1:5">
      <c r="A19" s="4" t="s">
        <v>1496</v>
      </c>
      <c r="B19" s="5" t="n">
        <v>2265690</v>
      </c>
      <c r="C19" s="5" t="n">
        <v>2739770</v>
      </c>
    </row>
    <row r="20" spans="1:5">
      <c r="A20" s="4" t="s">
        <v>1493</v>
      </c>
      <c r="B20" s="5" t="n">
        <v>87148</v>
      </c>
      <c r="C20" s="5" t="n">
        <v>88885</v>
      </c>
    </row>
    <row r="21" spans="1:5">
      <c r="A21" s="4" t="s">
        <v>81</v>
      </c>
      <c r="B21" s="5" t="n">
        <v>37973</v>
      </c>
      <c r="C21" s="5" t="n">
        <v>38604</v>
      </c>
    </row>
    <row r="22" spans="1:5">
      <c r="A22" s="4" t="s">
        <v>82</v>
      </c>
      <c r="B22" s="5" t="n">
        <v>2626723</v>
      </c>
      <c r="C22" s="5" t="n">
        <v>3018862</v>
      </c>
    </row>
    <row r="23" spans="1:5">
      <c r="A23" s="3" t="s">
        <v>1494</v>
      </c>
    </row>
    <row r="24" spans="1:5">
      <c r="A24" s="4" t="s">
        <v>89</v>
      </c>
      <c r="B24" s="5" t="n">
        <v>4773</v>
      </c>
      <c r="C24" s="5" t="n">
        <v>13531</v>
      </c>
    </row>
    <row r="25" spans="1:5">
      <c r="A25" s="4" t="s">
        <v>100</v>
      </c>
      <c r="B25" s="5" t="n">
        <v>2621950</v>
      </c>
      <c r="C25" s="5" t="n">
        <v>3005331</v>
      </c>
    </row>
    <row r="26" spans="1:5">
      <c r="A26" s="4" t="s">
        <v>101</v>
      </c>
      <c r="B26" s="5" t="n">
        <v>2626723</v>
      </c>
      <c r="C26" s="5" t="n">
        <v>3018862</v>
      </c>
    </row>
    <row r="27" spans="1:5">
      <c r="A27" s="4" t="s">
        <v>104</v>
      </c>
      <c r="B27" s="6" t="n">
        <v>25362</v>
      </c>
      <c r="C27" s="6" t="n">
        <v>503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7</v>
      </c>
      <c r="B1" s="2" t="s">
        <v>658</v>
      </c>
      <c r="J1" s="2" t="s">
        <v>1</v>
      </c>
    </row>
    <row r="2" spans="1:12">
      <c r="B2" s="2" t="s">
        <v>2</v>
      </c>
      <c r="C2" s="2" t="s">
        <v>659</v>
      </c>
      <c r="D2" s="2" t="s">
        <v>4</v>
      </c>
      <c r="E2" s="2" t="s">
        <v>660</v>
      </c>
      <c r="F2" s="2" t="s">
        <v>65</v>
      </c>
      <c r="G2" s="2" t="s">
        <v>661</v>
      </c>
      <c r="H2" s="2" t="s">
        <v>662</v>
      </c>
      <c r="I2" s="2" t="s">
        <v>663</v>
      </c>
      <c r="J2" s="2" t="s">
        <v>2</v>
      </c>
      <c r="K2" s="2" t="s">
        <v>65</v>
      </c>
      <c r="L2" s="2" t="s">
        <v>114</v>
      </c>
    </row>
    <row r="3" spans="1:12">
      <c r="A3" s="3" t="s">
        <v>1498</v>
      </c>
    </row>
    <row r="4" spans="1:12">
      <c r="A4" s="4" t="s">
        <v>1499</v>
      </c>
      <c r="J4" s="6" t="n">
        <v>912091</v>
      </c>
      <c r="K4" s="6" t="n">
        <v>854595</v>
      </c>
      <c r="L4" s="6" t="n">
        <v>783938</v>
      </c>
    </row>
    <row r="5" spans="1:12">
      <c r="A5" s="4" t="s">
        <v>136</v>
      </c>
      <c r="J5" s="5" t="n">
        <v>22313</v>
      </c>
      <c r="K5" s="5" t="n">
        <v>10550</v>
      </c>
      <c r="L5" s="5" t="n">
        <v>6516</v>
      </c>
    </row>
    <row r="6" spans="1:12">
      <c r="A6" s="4" t="s">
        <v>123</v>
      </c>
      <c r="B6" s="6" t="n">
        <v>260380</v>
      </c>
      <c r="C6" s="6" t="n">
        <v>264554</v>
      </c>
      <c r="D6" s="6" t="n">
        <v>259068</v>
      </c>
      <c r="E6" s="6" t="n">
        <v>256217</v>
      </c>
      <c r="F6" s="6" t="n">
        <v>254421</v>
      </c>
      <c r="G6" s="6" t="n">
        <v>244026</v>
      </c>
      <c r="H6" s="6" t="n">
        <v>238402</v>
      </c>
      <c r="I6" s="6" t="n">
        <v>231567</v>
      </c>
      <c r="J6" s="5" t="n">
        <v>1040219</v>
      </c>
      <c r="K6" s="5" t="n">
        <v>968416</v>
      </c>
      <c r="L6" s="5" t="n">
        <v>881683</v>
      </c>
    </row>
    <row r="7" spans="1:12">
      <c r="A7" s="3" t="s">
        <v>1500</v>
      </c>
    </row>
    <row r="8" spans="1:12">
      <c r="A8" s="4" t="s">
        <v>1501</v>
      </c>
      <c r="B8" s="5" t="n">
        <v>91605</v>
      </c>
      <c r="C8" s="5" t="n">
        <v>100102</v>
      </c>
      <c r="D8" s="5" t="n">
        <v>99900</v>
      </c>
      <c r="E8" s="5" t="n">
        <v>93539</v>
      </c>
      <c r="F8" s="5" t="n">
        <v>85115</v>
      </c>
      <c r="G8" s="5" t="n">
        <v>77100</v>
      </c>
      <c r="H8" s="5" t="n">
        <v>67101</v>
      </c>
      <c r="I8" s="5" t="n">
        <v>59083</v>
      </c>
      <c r="J8" s="5" t="n">
        <v>385146</v>
      </c>
      <c r="K8" s="5" t="n">
        <v>288399</v>
      </c>
      <c r="L8" s="5" t="n">
        <v>201907</v>
      </c>
    </row>
    <row r="9" spans="1:12">
      <c r="A9" s="4" t="s">
        <v>1502</v>
      </c>
      <c r="J9" s="5" t="n">
        <v>36366</v>
      </c>
      <c r="K9" s="5" t="n">
        <v>31983</v>
      </c>
      <c r="L9" s="5" t="n">
        <v>32620</v>
      </c>
    </row>
    <row r="10" spans="1:12">
      <c r="A10" s="4" t="s">
        <v>148</v>
      </c>
      <c r="B10" s="5" t="n">
        <v>80910</v>
      </c>
      <c r="C10" s="5" t="n">
        <v>73014</v>
      </c>
      <c r="D10" s="5" t="n">
        <v>65345</v>
      </c>
      <c r="E10" s="5" t="n">
        <v>67463</v>
      </c>
      <c r="F10" s="5" t="n">
        <v>42789</v>
      </c>
      <c r="G10" s="5" t="n">
        <v>73425</v>
      </c>
      <c r="H10" s="5" t="n">
        <v>76195</v>
      </c>
      <c r="I10" s="5" t="n">
        <v>78009</v>
      </c>
      <c r="J10" s="5" t="n">
        <v>286732</v>
      </c>
      <c r="K10" s="5" t="n">
        <v>270418</v>
      </c>
      <c r="L10" s="5" t="n">
        <v>280589</v>
      </c>
    </row>
    <row r="11" spans="1:12">
      <c r="A11" s="4" t="s">
        <v>149</v>
      </c>
      <c r="B11" s="5" t="n">
        <v>32180</v>
      </c>
      <c r="C11" s="5" t="n">
        <v>21042</v>
      </c>
      <c r="D11" s="5" t="n">
        <v>18721</v>
      </c>
      <c r="E11" s="5" t="n">
        <v>19305</v>
      </c>
      <c r="F11" s="5" t="n">
        <v>9459</v>
      </c>
      <c r="G11" s="5" t="n">
        <v>19201</v>
      </c>
      <c r="H11" s="5" t="n">
        <v>19098</v>
      </c>
      <c r="I11" s="5" t="n">
        <v>20084</v>
      </c>
      <c r="J11" s="5" t="n">
        <v>91248</v>
      </c>
      <c r="K11" s="5" t="n">
        <v>67842</v>
      </c>
      <c r="L11" s="5" t="n">
        <v>153845</v>
      </c>
    </row>
    <row r="12" spans="1:12">
      <c r="A12" s="4" t="s">
        <v>150</v>
      </c>
      <c r="B12" s="6" t="n">
        <v>48730</v>
      </c>
      <c r="C12" s="6" t="n">
        <v>51972</v>
      </c>
      <c r="D12" s="6" t="n">
        <v>46624</v>
      </c>
      <c r="E12" s="6" t="n">
        <v>48158</v>
      </c>
      <c r="F12" s="6" t="n">
        <v>33330</v>
      </c>
      <c r="G12" s="6" t="n">
        <v>54224</v>
      </c>
      <c r="H12" s="6" t="n">
        <v>57097</v>
      </c>
      <c r="I12" s="6" t="n">
        <v>57925</v>
      </c>
      <c r="J12" s="5" t="n">
        <v>195484</v>
      </c>
      <c r="K12" s="5" t="n">
        <v>202576</v>
      </c>
      <c r="L12" s="5" t="n">
        <v>126744</v>
      </c>
    </row>
    <row r="13" spans="1:12">
      <c r="A13" s="4" t="s">
        <v>1495</v>
      </c>
    </row>
    <row r="14" spans="1:12">
      <c r="A14" s="3" t="s">
        <v>1498</v>
      </c>
    </row>
    <row r="15" spans="1:12">
      <c r="A15" s="4" t="s">
        <v>1499</v>
      </c>
      <c r="J15" s="5" t="n">
        <v>4889</v>
      </c>
      <c r="K15" s="5" t="n">
        <v>4086</v>
      </c>
      <c r="L15" s="5" t="n">
        <v>3481</v>
      </c>
    </row>
    <row r="16" spans="1:12">
      <c r="A16" s="4" t="s">
        <v>1503</v>
      </c>
      <c r="J16" s="5" t="n">
        <v>675000</v>
      </c>
      <c r="K16" s="5" t="n">
        <v>289200</v>
      </c>
      <c r="L16" s="5" t="n">
        <v>131400</v>
      </c>
    </row>
    <row r="17" spans="1:12">
      <c r="A17" s="4" t="s">
        <v>1504</v>
      </c>
      <c r="J17" s="5" t="n">
        <v>2</v>
      </c>
      <c r="K17" s="5" t="n">
        <v>2</v>
      </c>
      <c r="L17" s="5" t="n">
        <v>2</v>
      </c>
    </row>
    <row r="18" spans="1:12">
      <c r="A18" s="4" t="s">
        <v>1505</v>
      </c>
      <c r="J18" s="5" t="n">
        <v>424</v>
      </c>
      <c r="K18" s="5" t="n">
        <v>256</v>
      </c>
      <c r="L18" s="5" t="n">
        <v>277</v>
      </c>
    </row>
    <row r="19" spans="1:12">
      <c r="A19" s="4" t="s">
        <v>1506</v>
      </c>
      <c r="J19" s="5" t="n">
        <v>0</v>
      </c>
      <c r="K19" s="5" t="n">
        <v>130</v>
      </c>
      <c r="L19" s="5" t="n">
        <v>0</v>
      </c>
    </row>
    <row r="20" spans="1:12">
      <c r="A20" s="4" t="s">
        <v>136</v>
      </c>
      <c r="J20" s="5" t="n">
        <v>12</v>
      </c>
      <c r="K20" s="5" t="n">
        <v>11</v>
      </c>
      <c r="L20" s="5" t="n">
        <v>2</v>
      </c>
    </row>
    <row r="21" spans="1:12">
      <c r="A21" s="4" t="s">
        <v>123</v>
      </c>
      <c r="J21" s="5" t="n">
        <v>680327</v>
      </c>
      <c r="K21" s="5" t="n">
        <v>293685</v>
      </c>
      <c r="L21" s="5" t="n">
        <v>135162</v>
      </c>
    </row>
    <row r="22" spans="1:12">
      <c r="A22" s="3" t="s">
        <v>1500</v>
      </c>
    </row>
    <row r="23" spans="1:12">
      <c r="A23" s="4" t="s">
        <v>1501</v>
      </c>
      <c r="J23" s="5" t="n">
        <v>193</v>
      </c>
      <c r="K23" s="5" t="n">
        <v>193</v>
      </c>
      <c r="L23" s="5" t="n">
        <v>144</v>
      </c>
    </row>
    <row r="24" spans="1:12">
      <c r="A24" s="4" t="s">
        <v>1502</v>
      </c>
      <c r="J24" s="5" t="n">
        <v>2265</v>
      </c>
      <c r="K24" s="5" t="n">
        <v>2671</v>
      </c>
      <c r="L24" s="5" t="n">
        <v>2578</v>
      </c>
    </row>
    <row r="25" spans="1:12">
      <c r="A25" s="4" t="s">
        <v>148</v>
      </c>
      <c r="J25" s="5" t="n">
        <v>677869</v>
      </c>
      <c r="K25" s="5" t="n">
        <v>290821</v>
      </c>
      <c r="L25" s="5" t="n">
        <v>132440</v>
      </c>
    </row>
    <row r="26" spans="1:12">
      <c r="A26" s="4" t="s">
        <v>149</v>
      </c>
      <c r="J26" s="5" t="n">
        <v>1457</v>
      </c>
      <c r="K26" s="5" t="n">
        <v>43</v>
      </c>
      <c r="L26" s="5" t="n">
        <v>276</v>
      </c>
    </row>
    <row r="27" spans="1:12">
      <c r="A27" s="4" t="s">
        <v>1507</v>
      </c>
      <c r="J27" s="5" t="n">
        <v>676412</v>
      </c>
      <c r="K27" s="5" t="n">
        <v>290778</v>
      </c>
      <c r="L27" s="5" t="n">
        <v>132164</v>
      </c>
    </row>
    <row r="28" spans="1:12">
      <c r="A28" s="4" t="s">
        <v>1508</v>
      </c>
      <c r="J28" s="5" t="n">
        <v>-480928</v>
      </c>
      <c r="K28" s="5" t="n">
        <v>-88202</v>
      </c>
      <c r="L28" s="5" t="n">
        <v>-5420</v>
      </c>
    </row>
    <row r="29" spans="1:12">
      <c r="A29" s="4" t="s">
        <v>150</v>
      </c>
      <c r="J29" s="6" t="n">
        <v>195484</v>
      </c>
      <c r="K29" s="6" t="n">
        <v>202576</v>
      </c>
      <c r="L29" s="6" t="n">
        <v>126744</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9</v>
      </c>
      <c r="B1" s="2" t="s">
        <v>658</v>
      </c>
      <c r="J1" s="2" t="s">
        <v>1</v>
      </c>
    </row>
    <row r="2" spans="1:12">
      <c r="B2" s="2" t="s">
        <v>2</v>
      </c>
      <c r="C2" s="2" t="s">
        <v>659</v>
      </c>
      <c r="D2" s="2" t="s">
        <v>4</v>
      </c>
      <c r="E2" s="2" t="s">
        <v>660</v>
      </c>
      <c r="F2" s="2" t="s">
        <v>65</v>
      </c>
      <c r="G2" s="2" t="s">
        <v>661</v>
      </c>
      <c r="H2" s="2" t="s">
        <v>662</v>
      </c>
      <c r="I2" s="2" t="s">
        <v>663</v>
      </c>
      <c r="J2" s="2" t="s">
        <v>2</v>
      </c>
      <c r="K2" s="2" t="s">
        <v>65</v>
      </c>
      <c r="L2" s="2" t="s">
        <v>114</v>
      </c>
    </row>
    <row r="3" spans="1:12">
      <c r="A3" s="3" t="s">
        <v>1510</v>
      </c>
    </row>
    <row r="4" spans="1:12">
      <c r="A4" s="4" t="s">
        <v>150</v>
      </c>
      <c r="B4" s="6" t="n">
        <v>48730</v>
      </c>
      <c r="C4" s="6" t="n">
        <v>51972</v>
      </c>
      <c r="D4" s="6" t="n">
        <v>46624</v>
      </c>
      <c r="E4" s="6" t="n">
        <v>48158</v>
      </c>
      <c r="F4" s="6" t="n">
        <v>33330</v>
      </c>
      <c r="G4" s="6" t="n">
        <v>54224</v>
      </c>
      <c r="H4" s="6" t="n">
        <v>57097</v>
      </c>
      <c r="I4" s="6" t="n">
        <v>57925</v>
      </c>
      <c r="J4" s="6" t="n">
        <v>195484</v>
      </c>
      <c r="K4" s="6" t="n">
        <v>202576</v>
      </c>
      <c r="L4" s="6" t="n">
        <v>126744</v>
      </c>
    </row>
    <row r="5" spans="1:12">
      <c r="A5" s="3" t="s">
        <v>1511</v>
      </c>
    </row>
    <row r="6" spans="1:12">
      <c r="A6" s="4" t="s">
        <v>1512</v>
      </c>
      <c r="J6" s="5" t="n">
        <v>34119</v>
      </c>
      <c r="K6" s="5" t="n">
        <v>-11296</v>
      </c>
      <c r="L6" s="5" t="n">
        <v>-8148</v>
      </c>
    </row>
    <row r="7" spans="1:12">
      <c r="A7" s="4" t="s">
        <v>165</v>
      </c>
      <c r="J7" s="5" t="n">
        <v>-7053</v>
      </c>
      <c r="K7" s="5" t="n">
        <v>18376</v>
      </c>
      <c r="L7" s="5" t="n">
        <v>-4739</v>
      </c>
    </row>
    <row r="8" spans="1:12">
      <c r="A8" s="4" t="s">
        <v>166</v>
      </c>
      <c r="J8" s="5" t="n">
        <v>188431</v>
      </c>
      <c r="K8" s="5" t="n">
        <v>220952</v>
      </c>
      <c r="L8" s="5" t="n">
        <v>122005</v>
      </c>
    </row>
    <row r="9" spans="1:12">
      <c r="A9" s="4" t="s">
        <v>1495</v>
      </c>
    </row>
    <row r="10" spans="1:12">
      <c r="A10" s="3" t="s">
        <v>1510</v>
      </c>
    </row>
    <row r="11" spans="1:12">
      <c r="A11" s="4" t="s">
        <v>150</v>
      </c>
      <c r="J11" s="5" t="n">
        <v>195484</v>
      </c>
      <c r="K11" s="5" t="n">
        <v>202576</v>
      </c>
      <c r="L11" s="5" t="n">
        <v>126744</v>
      </c>
    </row>
    <row r="12" spans="1:12">
      <c r="A12" s="3" t="s">
        <v>1511</v>
      </c>
    </row>
    <row r="13" spans="1:12">
      <c r="A13" s="4" t="s">
        <v>1512</v>
      </c>
      <c r="J13" s="5" t="n">
        <v>0</v>
      </c>
      <c r="K13" s="5" t="n">
        <v>0</v>
      </c>
      <c r="L13" s="5" t="n">
        <v>534</v>
      </c>
    </row>
    <row r="14" spans="1:12">
      <c r="A14" s="4" t="s">
        <v>165</v>
      </c>
      <c r="J14" s="5" t="n">
        <v>0</v>
      </c>
      <c r="K14" s="5" t="n">
        <v>0</v>
      </c>
      <c r="L14" s="5" t="n">
        <v>534</v>
      </c>
    </row>
    <row r="15" spans="1:12">
      <c r="A15" s="4" t="s">
        <v>166</v>
      </c>
      <c r="J15" s="6" t="n">
        <v>195484</v>
      </c>
      <c r="K15" s="6" t="n">
        <v>202576</v>
      </c>
      <c r="L15" s="6" t="n">
        <v>127278</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3</v>
      </c>
      <c r="B1" s="2" t="s">
        <v>658</v>
      </c>
      <c r="J1" s="2" t="s">
        <v>1</v>
      </c>
    </row>
    <row r="2" spans="1:12">
      <c r="B2" s="2" t="s">
        <v>2</v>
      </c>
      <c r="C2" s="2" t="s">
        <v>659</v>
      </c>
      <c r="D2" s="2" t="s">
        <v>4</v>
      </c>
      <c r="E2" s="2" t="s">
        <v>660</v>
      </c>
      <c r="F2" s="2" t="s">
        <v>65</v>
      </c>
      <c r="G2" s="2" t="s">
        <v>661</v>
      </c>
      <c r="H2" s="2" t="s">
        <v>662</v>
      </c>
      <c r="I2" s="2" t="s">
        <v>663</v>
      </c>
      <c r="J2" s="2" t="s">
        <v>2</v>
      </c>
      <c r="K2" s="2" t="s">
        <v>65</v>
      </c>
      <c r="L2" s="2" t="s">
        <v>114</v>
      </c>
    </row>
    <row r="3" spans="1:12">
      <c r="A3" s="3" t="s">
        <v>193</v>
      </c>
    </row>
    <row r="4" spans="1:12">
      <c r="A4" s="4" t="s">
        <v>150</v>
      </c>
      <c r="B4" s="6" t="n">
        <v>48730</v>
      </c>
      <c r="C4" s="6" t="n">
        <v>51972</v>
      </c>
      <c r="D4" s="6" t="n">
        <v>46624</v>
      </c>
      <c r="E4" s="6" t="n">
        <v>48158</v>
      </c>
      <c r="F4" s="6" t="n">
        <v>33330</v>
      </c>
      <c r="G4" s="6" t="n">
        <v>54224</v>
      </c>
      <c r="H4" s="6" t="n">
        <v>57097</v>
      </c>
      <c r="I4" s="6" t="n">
        <v>57925</v>
      </c>
      <c r="J4" s="6" t="n">
        <v>195484</v>
      </c>
      <c r="K4" s="6" t="n">
        <v>202576</v>
      </c>
      <c r="L4" s="6" t="n">
        <v>126744</v>
      </c>
    </row>
    <row r="5" spans="1:12">
      <c r="A5" s="3" t="s">
        <v>194</v>
      </c>
    </row>
    <row r="6" spans="1:12">
      <c r="A6" s="4" t="s">
        <v>1514</v>
      </c>
      <c r="J6" s="5" t="n">
        <v>5536</v>
      </c>
      <c r="K6" s="5" t="n">
        <v>31604</v>
      </c>
      <c r="L6" s="5" t="n">
        <v>-1275</v>
      </c>
    </row>
    <row r="7" spans="1:12">
      <c r="A7" s="4" t="s">
        <v>1515</v>
      </c>
      <c r="J7" s="5" t="n">
        <v>-42170</v>
      </c>
      <c r="K7" s="5" t="n">
        <v>-23085</v>
      </c>
      <c r="L7" s="5" t="n">
        <v>19840</v>
      </c>
    </row>
    <row r="8" spans="1:12">
      <c r="A8" s="4" t="s">
        <v>212</v>
      </c>
      <c r="J8" s="5" t="n">
        <v>160654</v>
      </c>
      <c r="K8" s="5" t="n">
        <v>275575</v>
      </c>
      <c r="L8" s="5" t="n">
        <v>302410</v>
      </c>
    </row>
    <row r="9" spans="1:12">
      <c r="A9" s="3" t="s">
        <v>213</v>
      </c>
    </row>
    <row r="10" spans="1:12">
      <c r="A10" s="4" t="s">
        <v>226</v>
      </c>
      <c r="J10" s="5" t="n">
        <v>-238670</v>
      </c>
      <c r="K10" s="5" t="n">
        <v>-54836</v>
      </c>
      <c r="L10" s="5" t="n">
        <v>-364837</v>
      </c>
    </row>
    <row r="11" spans="1:12">
      <c r="A11" s="4" t="s">
        <v>1516</v>
      </c>
      <c r="J11" s="5" t="n">
        <v>0</v>
      </c>
      <c r="K11" s="5" t="n">
        <v>0</v>
      </c>
      <c r="L11" s="5" t="n">
        <v>1000</v>
      </c>
    </row>
    <row r="12" spans="1:12">
      <c r="A12" s="4" t="s">
        <v>234</v>
      </c>
      <c r="J12" s="5" t="n">
        <v>-247474</v>
      </c>
      <c r="K12" s="5" t="n">
        <v>-1553763</v>
      </c>
      <c r="L12" s="5" t="n">
        <v>-1687298</v>
      </c>
    </row>
    <row r="13" spans="1:12">
      <c r="A13" s="3" t="s">
        <v>235</v>
      </c>
    </row>
    <row r="14" spans="1:12">
      <c r="A14" s="4" t="s">
        <v>176</v>
      </c>
      <c r="J14" s="5" t="n">
        <v>-475946</v>
      </c>
      <c r="K14" s="5" t="n">
        <v>-258175</v>
      </c>
      <c r="L14" s="5" t="n">
        <v>-59090</v>
      </c>
    </row>
    <row r="15" spans="1:12">
      <c r="A15" s="4" t="s">
        <v>179</v>
      </c>
      <c r="J15" s="5" t="n">
        <v>814</v>
      </c>
      <c r="K15" s="5" t="n">
        <v>5743</v>
      </c>
      <c r="L15" s="5" t="n">
        <v>9141</v>
      </c>
    </row>
    <row r="16" spans="1:12">
      <c r="A16" s="4" t="s">
        <v>241</v>
      </c>
      <c r="J16" s="5" t="n">
        <v>-122163</v>
      </c>
      <c r="K16" s="5" t="n">
        <v>-113186</v>
      </c>
      <c r="L16" s="5" t="n">
        <v>-101550</v>
      </c>
    </row>
    <row r="17" spans="1:12">
      <c r="A17" s="4" t="s">
        <v>242</v>
      </c>
      <c r="J17" s="5" t="n">
        <v>64844</v>
      </c>
      <c r="K17" s="5" t="n">
        <v>856685</v>
      </c>
      <c r="L17" s="5" t="n">
        <v>1839104</v>
      </c>
    </row>
    <row r="18" spans="1:12">
      <c r="A18" s="4" t="s">
        <v>243</v>
      </c>
      <c r="J18" s="5" t="n">
        <v>-21976</v>
      </c>
      <c r="K18" s="5" t="n">
        <v>-421503</v>
      </c>
      <c r="L18" s="5" t="n">
        <v>454216</v>
      </c>
    </row>
    <row r="19" spans="1:12">
      <c r="A19" s="4" t="s">
        <v>244</v>
      </c>
      <c r="E19" s="5" t="n">
        <v>196891</v>
      </c>
      <c r="I19" s="5" t="n">
        <v>618394</v>
      </c>
      <c r="J19" s="5" t="n">
        <v>196891</v>
      </c>
      <c r="K19" s="5" t="n">
        <v>618394</v>
      </c>
      <c r="L19" s="5" t="n">
        <v>164178</v>
      </c>
    </row>
    <row r="20" spans="1:12">
      <c r="A20" s="4" t="s">
        <v>245</v>
      </c>
      <c r="B20" s="5" t="n">
        <v>174915</v>
      </c>
      <c r="F20" s="5" t="n">
        <v>196891</v>
      </c>
      <c r="J20" s="5" t="n">
        <v>174915</v>
      </c>
      <c r="K20" s="5" t="n">
        <v>196891</v>
      </c>
      <c r="L20" s="5" t="n">
        <v>618394</v>
      </c>
    </row>
    <row r="21" spans="1:12">
      <c r="A21" s="4" t="s">
        <v>1495</v>
      </c>
    </row>
    <row r="22" spans="1:12">
      <c r="A22" s="3" t="s">
        <v>193</v>
      </c>
    </row>
    <row r="23" spans="1:12">
      <c r="A23" s="4" t="s">
        <v>150</v>
      </c>
      <c r="J23" s="5" t="n">
        <v>195484</v>
      </c>
      <c r="K23" s="5" t="n">
        <v>202576</v>
      </c>
      <c r="L23" s="5" t="n">
        <v>126744</v>
      </c>
    </row>
    <row r="24" spans="1:12">
      <c r="A24" s="3" t="s">
        <v>194</v>
      </c>
    </row>
    <row r="25" spans="1:12">
      <c r="A25" s="4" t="s">
        <v>1517</v>
      </c>
      <c r="J25" s="5" t="n">
        <v>480928</v>
      </c>
      <c r="K25" s="5" t="n">
        <v>88202</v>
      </c>
      <c r="L25" s="5" t="n">
        <v>5420</v>
      </c>
    </row>
    <row r="26" spans="1:12">
      <c r="A26" s="4" t="s">
        <v>1514</v>
      </c>
      <c r="J26" s="5" t="n">
        <v>0</v>
      </c>
      <c r="K26" s="5" t="n">
        <v>-130</v>
      </c>
      <c r="L26" s="5" t="n">
        <v>0</v>
      </c>
    </row>
    <row r="27" spans="1:12">
      <c r="A27" s="4" t="s">
        <v>1515</v>
      </c>
      <c r="J27" s="5" t="n">
        <v>11362</v>
      </c>
      <c r="K27" s="5" t="n">
        <v>19409</v>
      </c>
      <c r="L27" s="5" t="n">
        <v>14678</v>
      </c>
    </row>
    <row r="28" spans="1:12">
      <c r="A28" s="4" t="s">
        <v>1518</v>
      </c>
      <c r="J28" s="5" t="n">
        <v>-2906</v>
      </c>
      <c r="K28" s="5" t="n">
        <v>4374</v>
      </c>
      <c r="L28" s="5" t="n">
        <v>1346</v>
      </c>
    </row>
    <row r="29" spans="1:12">
      <c r="A29" s="4" t="s">
        <v>212</v>
      </c>
      <c r="J29" s="5" t="n">
        <v>684868</v>
      </c>
      <c r="K29" s="5" t="n">
        <v>314431</v>
      </c>
      <c r="L29" s="5" t="n">
        <v>148188</v>
      </c>
    </row>
    <row r="30" spans="1:12">
      <c r="A30" s="3" t="s">
        <v>213</v>
      </c>
    </row>
    <row r="31" spans="1:12">
      <c r="A31" s="4" t="s">
        <v>226</v>
      </c>
      <c r="J31" s="5" t="n">
        <v>-20000</v>
      </c>
      <c r="K31" s="5" t="n">
        <v>0</v>
      </c>
      <c r="L31" s="5" t="n">
        <v>0</v>
      </c>
    </row>
    <row r="32" spans="1:12">
      <c r="A32" s="4" t="s">
        <v>1516</v>
      </c>
      <c r="J32" s="5" t="n">
        <v>0</v>
      </c>
      <c r="K32" s="5" t="n">
        <v>0</v>
      </c>
      <c r="L32" s="5" t="n">
        <v>1000</v>
      </c>
    </row>
    <row r="33" spans="1:12">
      <c r="A33" s="4" t="s">
        <v>1519</v>
      </c>
      <c r="J33" s="5" t="n">
        <v>1737</v>
      </c>
      <c r="K33" s="5" t="n">
        <v>1909</v>
      </c>
      <c r="L33" s="5" t="n">
        <v>2045</v>
      </c>
    </row>
    <row r="34" spans="1:12">
      <c r="A34" s="4" t="s">
        <v>234</v>
      </c>
      <c r="J34" s="5" t="n">
        <v>-18263</v>
      </c>
      <c r="K34" s="5" t="n">
        <v>1909</v>
      </c>
      <c r="L34" s="5" t="n">
        <v>3045</v>
      </c>
    </row>
    <row r="35" spans="1:12">
      <c r="A35" s="3" t="s">
        <v>235</v>
      </c>
    </row>
    <row r="36" spans="1:12">
      <c r="A36" s="4" t="s">
        <v>1520</v>
      </c>
      <c r="J36" s="5" t="n">
        <v>-5000</v>
      </c>
      <c r="K36" s="5" t="n">
        <v>0</v>
      </c>
      <c r="L36" s="5" t="n">
        <v>0</v>
      </c>
    </row>
    <row r="37" spans="1:12">
      <c r="A37" s="4" t="s">
        <v>176</v>
      </c>
      <c r="J37" s="5" t="n">
        <v>-475946</v>
      </c>
      <c r="K37" s="5" t="n">
        <v>-258175</v>
      </c>
      <c r="L37" s="5" t="n">
        <v>-59090</v>
      </c>
    </row>
    <row r="38" spans="1:12">
      <c r="A38" s="4" t="s">
        <v>179</v>
      </c>
      <c r="J38" s="5" t="n">
        <v>813</v>
      </c>
      <c r="K38" s="5" t="n">
        <v>5743</v>
      </c>
      <c r="L38" s="5" t="n">
        <v>9141</v>
      </c>
    </row>
    <row r="39" spans="1:12">
      <c r="A39" s="4" t="s">
        <v>241</v>
      </c>
      <c r="J39" s="5" t="n">
        <v>-122163</v>
      </c>
      <c r="K39" s="5" t="n">
        <v>-113186</v>
      </c>
      <c r="L39" s="5" t="n">
        <v>-101550</v>
      </c>
    </row>
    <row r="40" spans="1:12">
      <c r="A40" s="4" t="s">
        <v>242</v>
      </c>
      <c r="J40" s="5" t="n">
        <v>-602296</v>
      </c>
      <c r="K40" s="5" t="n">
        <v>-365618</v>
      </c>
      <c r="L40" s="5" t="n">
        <v>-151499</v>
      </c>
    </row>
    <row r="41" spans="1:12">
      <c r="A41" s="4" t="s">
        <v>243</v>
      </c>
      <c r="J41" s="5" t="n">
        <v>64309</v>
      </c>
      <c r="K41" s="5" t="n">
        <v>-49278</v>
      </c>
      <c r="L41" s="5" t="n">
        <v>-266</v>
      </c>
    </row>
    <row r="42" spans="1:12">
      <c r="A42" s="4" t="s">
        <v>244</v>
      </c>
      <c r="E42" s="6" t="n">
        <v>145570</v>
      </c>
      <c r="I42" s="6" t="n">
        <v>194848</v>
      </c>
      <c r="J42" s="5" t="n">
        <v>145570</v>
      </c>
      <c r="K42" s="5" t="n">
        <v>194848</v>
      </c>
      <c r="L42" s="5" t="n">
        <v>195114</v>
      </c>
    </row>
    <row r="43" spans="1:12">
      <c r="A43" s="4" t="s">
        <v>245</v>
      </c>
      <c r="B43" s="6" t="n">
        <v>209879</v>
      </c>
      <c r="F43" s="6" t="n">
        <v>145570</v>
      </c>
      <c r="J43" s="6" t="n">
        <v>209879</v>
      </c>
      <c r="K43" s="6" t="n">
        <v>145570</v>
      </c>
      <c r="L43" s="6" t="n">
        <v>194848</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1</v>
      </c>
      <c r="B1" s="2" t="s">
        <v>658</v>
      </c>
      <c r="J1" s="2" t="s">
        <v>1</v>
      </c>
    </row>
    <row r="2" spans="1:12">
      <c r="B2" s="2" t="s">
        <v>2</v>
      </c>
      <c r="C2" s="2" t="s">
        <v>659</v>
      </c>
      <c r="D2" s="2" t="s">
        <v>4</v>
      </c>
      <c r="E2" s="2" t="s">
        <v>660</v>
      </c>
      <c r="F2" s="2" t="s">
        <v>65</v>
      </c>
      <c r="G2" s="2" t="s">
        <v>661</v>
      </c>
      <c r="H2" s="2" t="s">
        <v>662</v>
      </c>
      <c r="I2" s="2" t="s">
        <v>663</v>
      </c>
      <c r="J2" s="2" t="s">
        <v>2</v>
      </c>
      <c r="K2" s="2" t="s">
        <v>65</v>
      </c>
      <c r="L2" s="2" t="s">
        <v>114</v>
      </c>
    </row>
    <row r="3" spans="1:12">
      <c r="A3" s="3" t="s">
        <v>311</v>
      </c>
    </row>
    <row r="4" spans="1:12">
      <c r="A4" s="4" t="s">
        <v>1522</v>
      </c>
      <c r="B4" s="6" t="n">
        <v>260380</v>
      </c>
      <c r="C4" s="6" t="n">
        <v>264554</v>
      </c>
      <c r="D4" s="6" t="n">
        <v>259068</v>
      </c>
      <c r="E4" s="6" t="n">
        <v>256217</v>
      </c>
      <c r="F4" s="6" t="n">
        <v>254421</v>
      </c>
      <c r="G4" s="6" t="n">
        <v>244026</v>
      </c>
      <c r="H4" s="6" t="n">
        <v>238402</v>
      </c>
      <c r="I4" s="6" t="n">
        <v>231567</v>
      </c>
      <c r="J4" s="6" t="n">
        <v>1040219</v>
      </c>
      <c r="K4" s="6" t="n">
        <v>968416</v>
      </c>
      <c r="L4" s="6" t="n">
        <v>881683</v>
      </c>
    </row>
    <row r="5" spans="1:12">
      <c r="A5" s="4" t="s">
        <v>1501</v>
      </c>
      <c r="B5" s="5" t="n">
        <v>91605</v>
      </c>
      <c r="C5" s="5" t="n">
        <v>100102</v>
      </c>
      <c r="D5" s="5" t="n">
        <v>99900</v>
      </c>
      <c r="E5" s="5" t="n">
        <v>93539</v>
      </c>
      <c r="F5" s="5" t="n">
        <v>85115</v>
      </c>
      <c r="G5" s="5" t="n">
        <v>77100</v>
      </c>
      <c r="H5" s="5" t="n">
        <v>67101</v>
      </c>
      <c r="I5" s="5" t="n">
        <v>59083</v>
      </c>
      <c r="J5" s="5" t="n">
        <v>385146</v>
      </c>
      <c r="K5" s="5" t="n">
        <v>288399</v>
      </c>
      <c r="L5" s="5" t="n">
        <v>201907</v>
      </c>
    </row>
    <row r="6" spans="1:12">
      <c r="A6" s="4" t="s">
        <v>127</v>
      </c>
      <c r="B6" s="5" t="n">
        <v>168775</v>
      </c>
      <c r="C6" s="5" t="n">
        <v>164452</v>
      </c>
      <c r="D6" s="5" t="n">
        <v>159168</v>
      </c>
      <c r="E6" s="5" t="n">
        <v>162678</v>
      </c>
      <c r="F6" s="5" t="n">
        <v>169306</v>
      </c>
      <c r="G6" s="5" t="n">
        <v>166926</v>
      </c>
      <c r="H6" s="5" t="n">
        <v>171301</v>
      </c>
      <c r="I6" s="5" t="n">
        <v>172484</v>
      </c>
      <c r="J6" s="5" t="n">
        <v>655073</v>
      </c>
      <c r="K6" s="5" t="n">
        <v>680017</v>
      </c>
      <c r="L6" s="5" t="n">
        <v>679776</v>
      </c>
    </row>
    <row r="7" spans="1:12">
      <c r="A7" s="4" t="s">
        <v>128</v>
      </c>
      <c r="B7" s="5" t="n">
        <v>1500</v>
      </c>
      <c r="C7" s="5" t="n">
        <v>-2500</v>
      </c>
      <c r="D7" s="5" t="n">
        <v>-3000</v>
      </c>
      <c r="E7" s="5" t="n">
        <v>3000</v>
      </c>
      <c r="F7" s="5" t="n">
        <v>3500</v>
      </c>
      <c r="G7" s="5" t="n">
        <v>2000</v>
      </c>
      <c r="H7" s="5" t="n">
        <v>4000</v>
      </c>
      <c r="I7" s="5" t="n">
        <v>2500</v>
      </c>
      <c r="J7" s="5" t="n">
        <v>-1000</v>
      </c>
      <c r="K7" s="5" t="n">
        <v>12000</v>
      </c>
      <c r="L7" s="5" t="n">
        <v>16250</v>
      </c>
    </row>
    <row r="8" spans="1:12">
      <c r="A8" s="4" t="s">
        <v>129</v>
      </c>
      <c r="B8" s="5" t="n">
        <v>167275</v>
      </c>
      <c r="C8" s="5" t="n">
        <v>166952</v>
      </c>
      <c r="D8" s="5" t="n">
        <v>162168</v>
      </c>
      <c r="E8" s="5" t="n">
        <v>159678</v>
      </c>
      <c r="F8" s="5" t="n">
        <v>165806</v>
      </c>
      <c r="G8" s="5" t="n">
        <v>164926</v>
      </c>
      <c r="H8" s="5" t="n">
        <v>167301</v>
      </c>
      <c r="I8" s="5" t="n">
        <v>169984</v>
      </c>
      <c r="J8" s="5" t="n">
        <v>656073</v>
      </c>
      <c r="K8" s="5" t="n">
        <v>668017</v>
      </c>
      <c r="L8" s="5" t="n">
        <v>663526</v>
      </c>
    </row>
    <row r="9" spans="1:12">
      <c r="A9" s="4" t="s">
        <v>130</v>
      </c>
      <c r="B9" s="5" t="n">
        <v>20458</v>
      </c>
      <c r="C9" s="5" t="n">
        <v>14780</v>
      </c>
      <c r="D9" s="5" t="n">
        <v>6981</v>
      </c>
      <c r="E9" s="5" t="n">
        <v>11194</v>
      </c>
      <c r="F9" s="5" t="n">
        <v>-20794</v>
      </c>
      <c r="G9" s="5" t="n">
        <v>10287</v>
      </c>
      <c r="H9" s="5" t="n">
        <v>11478</v>
      </c>
      <c r="I9" s="5" t="n">
        <v>9110</v>
      </c>
      <c r="J9" s="5" t="n">
        <v>53413</v>
      </c>
      <c r="K9" s="5" t="n">
        <v>10081</v>
      </c>
      <c r="L9" s="5" t="n">
        <v>35637</v>
      </c>
    </row>
    <row r="10" spans="1:12">
      <c r="A10" s="4" t="s">
        <v>1523</v>
      </c>
      <c r="B10" s="5" t="n">
        <v>106823</v>
      </c>
      <c r="C10" s="5" t="n">
        <v>108718</v>
      </c>
      <c r="D10" s="5" t="n">
        <v>103804</v>
      </c>
      <c r="E10" s="5" t="n">
        <v>103409</v>
      </c>
      <c r="F10" s="5" t="n">
        <v>102223</v>
      </c>
      <c r="G10" s="5" t="n">
        <v>101788</v>
      </c>
      <c r="H10" s="5" t="n">
        <v>102584</v>
      </c>
      <c r="I10" s="5" t="n">
        <v>101085</v>
      </c>
      <c r="J10" s="5" t="n">
        <v>422754</v>
      </c>
      <c r="K10" s="5" t="n">
        <v>407680</v>
      </c>
      <c r="L10" s="5" t="n">
        <v>418574</v>
      </c>
    </row>
    <row r="11" spans="1:12">
      <c r="A11" s="4" t="s">
        <v>148</v>
      </c>
      <c r="B11" s="5" t="n">
        <v>80910</v>
      </c>
      <c r="C11" s="5" t="n">
        <v>73014</v>
      </c>
      <c r="D11" s="5" t="n">
        <v>65345</v>
      </c>
      <c r="E11" s="5" t="n">
        <v>67463</v>
      </c>
      <c r="F11" s="5" t="n">
        <v>42789</v>
      </c>
      <c r="G11" s="5" t="n">
        <v>73425</v>
      </c>
      <c r="H11" s="5" t="n">
        <v>76195</v>
      </c>
      <c r="I11" s="5" t="n">
        <v>78009</v>
      </c>
      <c r="J11" s="5" t="n">
        <v>286732</v>
      </c>
      <c r="K11" s="5" t="n">
        <v>270418</v>
      </c>
      <c r="L11" s="5" t="n">
        <v>280589</v>
      </c>
    </row>
    <row r="12" spans="1:12">
      <c r="A12" s="4" t="s">
        <v>149</v>
      </c>
      <c r="B12" s="5" t="n">
        <v>32180</v>
      </c>
      <c r="C12" s="5" t="n">
        <v>21042</v>
      </c>
      <c r="D12" s="5" t="n">
        <v>18721</v>
      </c>
      <c r="E12" s="5" t="n">
        <v>19305</v>
      </c>
      <c r="F12" s="5" t="n">
        <v>9459</v>
      </c>
      <c r="G12" s="5" t="n">
        <v>19201</v>
      </c>
      <c r="H12" s="5" t="n">
        <v>19098</v>
      </c>
      <c r="I12" s="5" t="n">
        <v>20084</v>
      </c>
      <c r="J12" s="5" t="n">
        <v>91248</v>
      </c>
      <c r="K12" s="5" t="n">
        <v>67842</v>
      </c>
      <c r="L12" s="5" t="n">
        <v>153845</v>
      </c>
    </row>
    <row r="13" spans="1:12">
      <c r="A13" s="4" t="s">
        <v>150</v>
      </c>
      <c r="B13" s="6" t="n">
        <v>48730</v>
      </c>
      <c r="C13" s="6" t="n">
        <v>51972</v>
      </c>
      <c r="D13" s="6" t="n">
        <v>46624</v>
      </c>
      <c r="E13" s="6" t="n">
        <v>48158</v>
      </c>
      <c r="F13" s="6" t="n">
        <v>33330</v>
      </c>
      <c r="G13" s="6" t="n">
        <v>54224</v>
      </c>
      <c r="H13" s="6" t="n">
        <v>57097</v>
      </c>
      <c r="I13" s="6" t="n">
        <v>57925</v>
      </c>
      <c r="J13" s="6" t="n">
        <v>195484</v>
      </c>
      <c r="K13" s="6" t="n">
        <v>202576</v>
      </c>
      <c r="L13" s="6" t="n">
        <v>126744</v>
      </c>
    </row>
    <row r="14" spans="1:12">
      <c r="A14" s="4" t="s">
        <v>1524</v>
      </c>
      <c r="B14" s="7" t="n">
        <v>0.19</v>
      </c>
      <c r="C14" s="7" t="n">
        <v>0.2</v>
      </c>
      <c r="D14" s="7" t="n">
        <v>0.18</v>
      </c>
      <c r="E14" s="7" t="n">
        <v>0.18</v>
      </c>
      <c r="F14" s="7" t="n">
        <v>0.12</v>
      </c>
      <c r="G14" s="7" t="n">
        <v>0.19</v>
      </c>
      <c r="H14" s="7" t="n">
        <v>0.2</v>
      </c>
      <c r="I14" s="7" t="n">
        <v>0.2</v>
      </c>
      <c r="J14" s="7" t="n">
        <v>0.75</v>
      </c>
      <c r="K14" s="7" t="n">
        <v>0.72</v>
      </c>
      <c r="L14" s="7" t="n">
        <v>0.44</v>
      </c>
    </row>
    <row r="15" spans="1:12">
      <c r="A15" s="4" t="s">
        <v>1525</v>
      </c>
      <c r="B15" s="7" t="n">
        <v>0.19</v>
      </c>
      <c r="C15" s="7" t="n">
        <v>0.2</v>
      </c>
      <c r="D15" s="7" t="n">
        <v>0.18</v>
      </c>
      <c r="E15" s="7" t="n">
        <v>0.18</v>
      </c>
      <c r="F15" s="7" t="n">
        <v>0.12</v>
      </c>
      <c r="G15" s="7" t="n">
        <v>0.19</v>
      </c>
      <c r="H15" s="7" t="n">
        <v>0.2</v>
      </c>
      <c r="I15" s="7" t="n">
        <v>0.2</v>
      </c>
      <c r="J15" s="7" t="n">
        <v>0.74</v>
      </c>
      <c r="K15" s="7" t="n">
        <v>0.72</v>
      </c>
      <c r="L15" s="7" t="n">
        <v>0.4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6</v>
      </c>
      <c r="B1" s="2" t="s">
        <v>658</v>
      </c>
      <c r="J1" s="2" t="s">
        <v>1</v>
      </c>
    </row>
    <row r="2" spans="1:12">
      <c r="B2" s="2" t="s">
        <v>2</v>
      </c>
      <c r="C2" s="2" t="s">
        <v>659</v>
      </c>
      <c r="D2" s="2" t="s">
        <v>4</v>
      </c>
      <c r="E2" s="2" t="s">
        <v>660</v>
      </c>
      <c r="F2" s="2" t="s">
        <v>65</v>
      </c>
      <c r="G2" s="2" t="s">
        <v>661</v>
      </c>
      <c r="H2" s="2" t="s">
        <v>662</v>
      </c>
      <c r="I2" s="2" t="s">
        <v>663</v>
      </c>
      <c r="J2" s="2" t="s">
        <v>2</v>
      </c>
      <c r="K2" s="2" t="s">
        <v>65</v>
      </c>
      <c r="L2" s="2" t="s">
        <v>114</v>
      </c>
    </row>
    <row r="3" spans="1:12">
      <c r="A3" s="3" t="s">
        <v>1527</v>
      </c>
    </row>
    <row r="4" spans="1:12">
      <c r="A4" s="4" t="s">
        <v>1528</v>
      </c>
      <c r="B4" s="6" t="n">
        <v>48730</v>
      </c>
      <c r="C4" s="6" t="n">
        <v>51972</v>
      </c>
      <c r="D4" s="6" t="n">
        <v>46624</v>
      </c>
      <c r="E4" s="6" t="n">
        <v>48158</v>
      </c>
      <c r="F4" s="6" t="n">
        <v>33330</v>
      </c>
      <c r="G4" s="6" t="n">
        <v>54224</v>
      </c>
      <c r="H4" s="6" t="n">
        <v>57097</v>
      </c>
      <c r="I4" s="6" t="n">
        <v>57925</v>
      </c>
      <c r="J4" s="6" t="n">
        <v>195484</v>
      </c>
      <c r="K4" s="6" t="n">
        <v>202576</v>
      </c>
      <c r="L4" s="6" t="n">
        <v>126744</v>
      </c>
    </row>
    <row r="5" spans="1:12">
      <c r="A5" s="3" t="s">
        <v>1529</v>
      </c>
    </row>
    <row r="6" spans="1:12">
      <c r="A6" s="4" t="s">
        <v>1530</v>
      </c>
      <c r="J6" s="5" t="n">
        <v>262202598</v>
      </c>
      <c r="K6" s="5" t="n">
        <v>281925219</v>
      </c>
      <c r="L6" s="5" t="n">
        <v>290183952</v>
      </c>
    </row>
    <row r="7" spans="1:12">
      <c r="A7" s="4" t="s">
        <v>1531</v>
      </c>
      <c r="J7" s="5" t="n">
        <v>317190</v>
      </c>
      <c r="K7" s="5" t="n">
        <v>866640</v>
      </c>
      <c r="L7" s="5" t="n">
        <v>1782523</v>
      </c>
    </row>
    <row r="8" spans="1:12">
      <c r="A8" s="4" t="s">
        <v>1532</v>
      </c>
      <c r="J8" s="5" t="n">
        <v>262519788</v>
      </c>
      <c r="K8" s="5" t="n">
        <v>282791859</v>
      </c>
      <c r="L8" s="5" t="n">
        <v>291966475</v>
      </c>
    </row>
    <row r="9" spans="1:12">
      <c r="A9" s="3" t="s">
        <v>1533</v>
      </c>
    </row>
    <row r="10" spans="1:12">
      <c r="A10" s="4" t="s">
        <v>1524</v>
      </c>
      <c r="B10" s="7" t="n">
        <v>0.19</v>
      </c>
      <c r="C10" s="7" t="n">
        <v>0.2</v>
      </c>
      <c r="D10" s="7" t="n">
        <v>0.18</v>
      </c>
      <c r="E10" s="7" t="n">
        <v>0.18</v>
      </c>
      <c r="F10" s="7" t="n">
        <v>0.12</v>
      </c>
      <c r="G10" s="7" t="n">
        <v>0.19</v>
      </c>
      <c r="H10" s="7" t="n">
        <v>0.2</v>
      </c>
      <c r="I10" s="7" t="n">
        <v>0.2</v>
      </c>
      <c r="J10" s="7" t="n">
        <v>0.75</v>
      </c>
      <c r="K10" s="7" t="n">
        <v>0.72</v>
      </c>
      <c r="L10" s="7" t="n">
        <v>0.44</v>
      </c>
    </row>
    <row r="11" spans="1:12">
      <c r="A11" s="4" t="s">
        <v>1525</v>
      </c>
      <c r="B11" s="7" t="n">
        <v>0.19</v>
      </c>
      <c r="C11" s="7" t="n">
        <v>0.2</v>
      </c>
      <c r="D11" s="7" t="n">
        <v>0.18</v>
      </c>
      <c r="E11" s="7" t="n">
        <v>0.18</v>
      </c>
      <c r="F11" s="7" t="n">
        <v>0.12</v>
      </c>
      <c r="G11" s="7" t="n">
        <v>0.19</v>
      </c>
      <c r="H11" s="7" t="n">
        <v>0.2</v>
      </c>
      <c r="I11" s="7" t="n">
        <v>0.2</v>
      </c>
      <c r="J11" s="7" t="n">
        <v>0.74</v>
      </c>
      <c r="K11" s="7" t="n">
        <v>0.72</v>
      </c>
      <c r="L11" s="7" t="n">
        <v>0.43</v>
      </c>
    </row>
    <row r="12" spans="1:12">
      <c r="A12" s="4" t="s">
        <v>1534</v>
      </c>
    </row>
    <row r="13" spans="1:12">
      <c r="A13" s="3" t="s">
        <v>1535</v>
      </c>
    </row>
    <row r="14" spans="1:12">
      <c r="A14" s="4" t="s">
        <v>1536</v>
      </c>
      <c r="J14" s="5" t="n">
        <v>6468307</v>
      </c>
      <c r="K14" s="5" t="n">
        <v>9761548</v>
      </c>
      <c r="L14" s="5" t="n">
        <v>10246677</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7</v>
      </c>
      <c r="B1" s="2" t="s">
        <v>658</v>
      </c>
      <c r="J1" s="2" t="s">
        <v>1</v>
      </c>
    </row>
    <row r="2" spans="1:12">
      <c r="B2" s="2" t="s">
        <v>2</v>
      </c>
      <c r="C2" s="2" t="s">
        <v>659</v>
      </c>
      <c r="D2" s="2" t="s">
        <v>4</v>
      </c>
      <c r="E2" s="2" t="s">
        <v>660</v>
      </c>
      <c r="F2" s="2" t="s">
        <v>65</v>
      </c>
      <c r="G2" s="2" t="s">
        <v>661</v>
      </c>
      <c r="H2" s="2" t="s">
        <v>662</v>
      </c>
      <c r="I2" s="2" t="s">
        <v>663</v>
      </c>
      <c r="J2" s="2" t="s">
        <v>2</v>
      </c>
      <c r="K2" s="2" t="s">
        <v>65</v>
      </c>
      <c r="L2" s="2" t="s">
        <v>114</v>
      </c>
    </row>
    <row r="3" spans="1:12">
      <c r="A3" s="3" t="s">
        <v>1538</v>
      </c>
    </row>
    <row r="4" spans="1:12">
      <c r="A4" s="4" t="s">
        <v>1539</v>
      </c>
      <c r="J4" s="6" t="n">
        <v>286732</v>
      </c>
      <c r="K4" s="6" t="n">
        <v>270418</v>
      </c>
      <c r="L4" s="6" t="n">
        <v>280589</v>
      </c>
    </row>
    <row r="5" spans="1:12">
      <c r="A5" s="4" t="s">
        <v>1540</v>
      </c>
      <c r="B5" s="6" t="n">
        <v>-32180</v>
      </c>
      <c r="C5" s="6" t="n">
        <v>-21042</v>
      </c>
      <c r="D5" s="6" t="n">
        <v>-18721</v>
      </c>
      <c r="E5" s="6" t="n">
        <v>-19305</v>
      </c>
      <c r="F5" s="6" t="n">
        <v>-9459</v>
      </c>
      <c r="G5" s="6" t="n">
        <v>-19201</v>
      </c>
      <c r="H5" s="6" t="n">
        <v>-19098</v>
      </c>
      <c r="I5" s="6" t="n">
        <v>-20084</v>
      </c>
      <c r="J5" s="5" t="n">
        <v>-91248</v>
      </c>
      <c r="K5" s="5" t="n">
        <v>-67842</v>
      </c>
      <c r="L5" s="5" t="n">
        <v>-153845</v>
      </c>
    </row>
    <row r="6" spans="1:12">
      <c r="A6" s="4" t="s">
        <v>150</v>
      </c>
      <c r="B6" s="6" t="n">
        <v>48730</v>
      </c>
      <c r="C6" s="6" t="n">
        <v>51972</v>
      </c>
      <c r="D6" s="6" t="n">
        <v>46624</v>
      </c>
      <c r="E6" s="6" t="n">
        <v>48158</v>
      </c>
      <c r="F6" s="6" t="n">
        <v>33330</v>
      </c>
      <c r="G6" s="6" t="n">
        <v>54224</v>
      </c>
      <c r="H6" s="6" t="n">
        <v>57097</v>
      </c>
      <c r="I6" s="6" t="n">
        <v>57925</v>
      </c>
      <c r="J6" s="5" t="n">
        <v>195484</v>
      </c>
      <c r="K6" s="5" t="n">
        <v>202576</v>
      </c>
      <c r="L6" s="5" t="n">
        <v>126744</v>
      </c>
    </row>
    <row r="7" spans="1:12">
      <c r="A7" s="4" t="s">
        <v>1541</v>
      </c>
      <c r="J7" s="5" t="n">
        <v>-12486</v>
      </c>
      <c r="K7" s="5" t="n">
        <v>24532</v>
      </c>
      <c r="L7" s="5" t="n">
        <v>390</v>
      </c>
    </row>
    <row r="8" spans="1:12">
      <c r="A8" s="4" t="s">
        <v>1542</v>
      </c>
      <c r="J8" s="5" t="n">
        <v>5433</v>
      </c>
      <c r="K8" s="5" t="n">
        <v>-6156</v>
      </c>
      <c r="L8" s="5" t="n">
        <v>-5129</v>
      </c>
    </row>
    <row r="9" spans="1:12">
      <c r="A9" s="4" t="s">
        <v>165</v>
      </c>
      <c r="J9" s="5" t="n">
        <v>-7053</v>
      </c>
      <c r="K9" s="5" t="n">
        <v>18376</v>
      </c>
      <c r="L9" s="5" t="n">
        <v>-4739</v>
      </c>
    </row>
    <row r="10" spans="1:12">
      <c r="A10" s="4" t="s">
        <v>1543</v>
      </c>
      <c r="J10" s="5" t="n">
        <v>274246</v>
      </c>
      <c r="K10" s="5" t="n">
        <v>294950</v>
      </c>
      <c r="L10" s="5" t="n">
        <v>280979</v>
      </c>
    </row>
    <row r="11" spans="1:12">
      <c r="A11" s="4" t="s">
        <v>1544</v>
      </c>
      <c r="J11" s="5" t="n">
        <v>-85815</v>
      </c>
      <c r="K11" s="5" t="n">
        <v>-73998</v>
      </c>
      <c r="L11" s="5" t="n">
        <v>-158974</v>
      </c>
    </row>
    <row r="12" spans="1:12">
      <c r="A12" s="4" t="s">
        <v>166</v>
      </c>
      <c r="J12" s="5" t="n">
        <v>188431</v>
      </c>
      <c r="K12" s="5" t="n">
        <v>220952</v>
      </c>
      <c r="L12" s="5" t="n">
        <v>122005</v>
      </c>
    </row>
    <row r="13" spans="1:12">
      <c r="A13" s="4" t="s">
        <v>159</v>
      </c>
    </row>
    <row r="14" spans="1:12">
      <c r="A14" s="3" t="s">
        <v>1538</v>
      </c>
    </row>
    <row r="15" spans="1:12">
      <c r="A15" s="4" t="s">
        <v>1541</v>
      </c>
      <c r="J15" s="5" t="n">
        <v>-5108</v>
      </c>
      <c r="K15" s="5" t="n">
        <v>3647</v>
      </c>
      <c r="L15" s="5" t="n">
        <v>313</v>
      </c>
    </row>
    <row r="16" spans="1:12">
      <c r="A16" s="4" t="s">
        <v>1542</v>
      </c>
      <c r="J16" s="5" t="n">
        <v>1436</v>
      </c>
      <c r="K16" s="5" t="n">
        <v>-1025</v>
      </c>
      <c r="L16" s="5" t="n">
        <v>-1058</v>
      </c>
    </row>
    <row r="17" spans="1:12">
      <c r="A17" s="4" t="s">
        <v>165</v>
      </c>
      <c r="J17" s="5" t="n">
        <v>-3672</v>
      </c>
      <c r="K17" s="5" t="n">
        <v>2622</v>
      </c>
      <c r="L17" s="5" t="n">
        <v>-745</v>
      </c>
    </row>
    <row r="18" spans="1:12">
      <c r="A18" s="4" t="s">
        <v>160</v>
      </c>
    </row>
    <row r="19" spans="1:12">
      <c r="A19" s="3" t="s">
        <v>1538</v>
      </c>
    </row>
    <row r="20" spans="1:12">
      <c r="A20" s="4" t="s">
        <v>1541</v>
      </c>
      <c r="J20" s="5" t="n">
        <v>44934</v>
      </c>
      <c r="K20" s="5" t="n">
        <v>-15925</v>
      </c>
      <c r="L20" s="5" t="n">
        <v>-7714</v>
      </c>
    </row>
    <row r="21" spans="1:12">
      <c r="A21" s="4" t="s">
        <v>1542</v>
      </c>
      <c r="J21" s="5" t="n">
        <v>-10815</v>
      </c>
      <c r="K21" s="5" t="n">
        <v>4629</v>
      </c>
      <c r="L21" s="5" t="n">
        <v>-434</v>
      </c>
    </row>
    <row r="22" spans="1:12">
      <c r="A22" s="4" t="s">
        <v>165</v>
      </c>
      <c r="J22" s="5" t="n">
        <v>34119</v>
      </c>
      <c r="K22" s="5" t="n">
        <v>-11296</v>
      </c>
      <c r="L22" s="5" t="n">
        <v>-8148</v>
      </c>
    </row>
    <row r="23" spans="1:12">
      <c r="A23" s="4" t="s">
        <v>1545</v>
      </c>
    </row>
    <row r="24" spans="1:12">
      <c r="A24" s="3" t="s">
        <v>1538</v>
      </c>
    </row>
    <row r="25" spans="1:12">
      <c r="A25" s="4" t="s">
        <v>1541</v>
      </c>
      <c r="J25" s="5" t="n">
        <v>777</v>
      </c>
      <c r="K25" s="5" t="n">
        <v>834</v>
      </c>
      <c r="L25" s="5" t="n">
        <v>1243</v>
      </c>
    </row>
    <row r="26" spans="1:12">
      <c r="A26" s="4" t="s">
        <v>1542</v>
      </c>
      <c r="J26" s="5" t="n">
        <v>-242</v>
      </c>
      <c r="K26" s="5" t="n">
        <v>-235</v>
      </c>
      <c r="L26" s="5" t="n">
        <v>-775</v>
      </c>
    </row>
    <row r="27" spans="1:12">
      <c r="A27" s="4" t="s">
        <v>165</v>
      </c>
      <c r="J27" s="5" t="n">
        <v>535</v>
      </c>
      <c r="K27" s="5" t="n">
        <v>599</v>
      </c>
      <c r="L27" s="5" t="n">
        <v>468</v>
      </c>
    </row>
    <row r="28" spans="1:12">
      <c r="A28" s="4" t="s">
        <v>162</v>
      </c>
    </row>
    <row r="29" spans="1:12">
      <c r="A29" s="3" t="s">
        <v>1538</v>
      </c>
    </row>
    <row r="30" spans="1:12">
      <c r="A30" s="4" t="s">
        <v>1541</v>
      </c>
      <c r="J30" s="5" t="n">
        <v>-5690</v>
      </c>
      <c r="K30" s="5" t="n">
        <v>-32848</v>
      </c>
      <c r="L30" s="5" t="n">
        <v>1275</v>
      </c>
    </row>
    <row r="31" spans="1:12">
      <c r="A31" s="4" t="s">
        <v>1542</v>
      </c>
      <c r="J31" s="5" t="n">
        <v>1469</v>
      </c>
      <c r="K31" s="5" t="n">
        <v>8646</v>
      </c>
      <c r="L31" s="5" t="n">
        <v>-510</v>
      </c>
    </row>
    <row r="32" spans="1:12">
      <c r="A32" s="4" t="s">
        <v>165</v>
      </c>
      <c r="J32" s="5" t="n">
        <v>-4221</v>
      </c>
      <c r="K32" s="5" t="n">
        <v>-24202</v>
      </c>
      <c r="L32" s="5" t="n">
        <v>765</v>
      </c>
    </row>
    <row r="33" spans="1:12">
      <c r="A33" s="4" t="s">
        <v>163</v>
      </c>
    </row>
    <row r="34" spans="1:12">
      <c r="A34" s="3" t="s">
        <v>1538</v>
      </c>
    </row>
    <row r="35" spans="1:12">
      <c r="A35" s="4" t="s">
        <v>1541</v>
      </c>
      <c r="J35" s="5" t="n">
        <v>1068</v>
      </c>
      <c r="K35" s="5" t="n">
        <v>4291</v>
      </c>
      <c r="L35" s="5" t="n">
        <v>1614</v>
      </c>
    </row>
    <row r="36" spans="1:12">
      <c r="A36" s="4" t="s">
        <v>1542</v>
      </c>
      <c r="J36" s="5" t="n">
        <v>-300</v>
      </c>
      <c r="K36" s="5" t="n">
        <v>-1206</v>
      </c>
      <c r="L36" s="5" t="n">
        <v>-3226</v>
      </c>
    </row>
    <row r="37" spans="1:12">
      <c r="A37" s="4" t="s">
        <v>165</v>
      </c>
      <c r="J37" s="5" t="n">
        <v>768</v>
      </c>
      <c r="K37" s="5" t="n">
        <v>3085</v>
      </c>
      <c r="L37" s="5" t="n">
        <v>-1612</v>
      </c>
    </row>
    <row r="38" spans="1:12">
      <c r="A38" s="4" t="s">
        <v>164</v>
      </c>
    </row>
    <row r="39" spans="1:12">
      <c r="A39" s="3" t="s">
        <v>1538</v>
      </c>
    </row>
    <row r="40" spans="1:12">
      <c r="A40" s="4" t="s">
        <v>1541</v>
      </c>
      <c r="J40" s="5" t="n">
        <v>-59847</v>
      </c>
      <c r="K40" s="5" t="n">
        <v>-1163</v>
      </c>
      <c r="L40" s="5" t="n">
        <v>6209</v>
      </c>
    </row>
    <row r="41" spans="1:12">
      <c r="A41" s="4" t="s">
        <v>1542</v>
      </c>
      <c r="J41" s="5" t="n">
        <v>16823</v>
      </c>
      <c r="K41" s="5" t="n">
        <v>327</v>
      </c>
      <c r="L41" s="5" t="n">
        <v>-146</v>
      </c>
    </row>
    <row r="42" spans="1:12">
      <c r="A42" s="4" t="s">
        <v>165</v>
      </c>
      <c r="J42" s="6" t="n">
        <v>-43024</v>
      </c>
      <c r="K42" s="6" t="n">
        <v>-836</v>
      </c>
      <c r="L42" s="6" t="n">
        <v>6063</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6</v>
      </c>
      <c r="B1" s="2" t="s">
        <v>1</v>
      </c>
    </row>
    <row r="2" spans="1:4">
      <c r="B2" s="2" t="s">
        <v>2</v>
      </c>
      <c r="C2" s="2" t="s">
        <v>65</v>
      </c>
      <c r="D2" s="2" t="s">
        <v>114</v>
      </c>
    </row>
    <row r="3" spans="1:4">
      <c r="A3" s="3" t="s">
        <v>1547</v>
      </c>
    </row>
    <row r="4" spans="1:4">
      <c r="A4" s="4" t="s">
        <v>1548</v>
      </c>
      <c r="B4" s="6" t="n">
        <v>3005330</v>
      </c>
      <c r="C4" s="6" t="n">
        <v>3125451</v>
      </c>
      <c r="D4" s="6" t="n">
        <v>3123245</v>
      </c>
    </row>
    <row r="5" spans="1:4">
      <c r="A5" s="4" t="s">
        <v>1549</v>
      </c>
      <c r="B5" s="5" t="n">
        <v>-7053</v>
      </c>
      <c r="C5" s="5" t="n">
        <v>18376</v>
      </c>
      <c r="D5" s="5" t="n">
        <v>-4739</v>
      </c>
    </row>
    <row r="6" spans="1:4">
      <c r="A6" s="4" t="s">
        <v>1548</v>
      </c>
      <c r="B6" s="5" t="n">
        <v>2621950</v>
      </c>
      <c r="C6" s="5" t="n">
        <v>3005330</v>
      </c>
      <c r="D6" s="5" t="n">
        <v>3125451</v>
      </c>
    </row>
    <row r="7" spans="1:4">
      <c r="A7" s="4" t="s">
        <v>159</v>
      </c>
    </row>
    <row r="8" spans="1:4">
      <c r="A8" s="3" t="s">
        <v>1547</v>
      </c>
    </row>
    <row r="9" spans="1:4">
      <c r="A9" s="4" t="s">
        <v>1548</v>
      </c>
      <c r="B9" s="5" t="n">
        <v>-3018</v>
      </c>
      <c r="C9" s="5" t="n">
        <v>-5640</v>
      </c>
    </row>
    <row r="10" spans="1:4">
      <c r="A10" s="4" t="s">
        <v>1549</v>
      </c>
      <c r="B10" s="5" t="n">
        <v>-3672</v>
      </c>
      <c r="C10" s="5" t="n">
        <v>2622</v>
      </c>
      <c r="D10" s="5" t="n">
        <v>-745</v>
      </c>
    </row>
    <row r="11" spans="1:4">
      <c r="A11" s="4" t="s">
        <v>1548</v>
      </c>
      <c r="B11" s="5" t="n">
        <v>-6690</v>
      </c>
      <c r="C11" s="5" t="n">
        <v>-3018</v>
      </c>
      <c r="D11" s="5" t="n">
        <v>-5640</v>
      </c>
    </row>
    <row r="12" spans="1:4">
      <c r="A12" s="4" t="s">
        <v>1550</v>
      </c>
    </row>
    <row r="13" spans="1:4">
      <c r="A13" s="3" t="s">
        <v>1547</v>
      </c>
    </row>
    <row r="14" spans="1:4">
      <c r="A14" s="4" t="s">
        <v>1548</v>
      </c>
      <c r="B14" s="5" t="n">
        <v>-921</v>
      </c>
      <c r="C14" s="5" t="n">
        <v>-1520</v>
      </c>
    </row>
    <row r="15" spans="1:4">
      <c r="A15" s="4" t="s">
        <v>1549</v>
      </c>
      <c r="B15" s="5" t="n">
        <v>535</v>
      </c>
      <c r="C15" s="5" t="n">
        <v>599</v>
      </c>
      <c r="D15" s="5" t="n">
        <v>468</v>
      </c>
    </row>
    <row r="16" spans="1:4">
      <c r="A16" s="4" t="s">
        <v>1548</v>
      </c>
      <c r="B16" s="5" t="n">
        <v>-386</v>
      </c>
      <c r="C16" s="5" t="n">
        <v>-921</v>
      </c>
      <c r="D16" s="5" t="n">
        <v>-1520</v>
      </c>
    </row>
    <row r="17" spans="1:4">
      <c r="A17" s="4" t="s">
        <v>1551</v>
      </c>
    </row>
    <row r="18" spans="1:4">
      <c r="A18" s="3" t="s">
        <v>1547</v>
      </c>
    </row>
    <row r="19" spans="1:4">
      <c r="A19" s="4" t="s">
        <v>1548</v>
      </c>
      <c r="B19" s="5" t="n">
        <v>-8884</v>
      </c>
      <c r="C19" s="5" t="n">
        <v>-21184</v>
      </c>
    </row>
    <row r="20" spans="1:4">
      <c r="A20" s="4" t="s">
        <v>1549</v>
      </c>
      <c r="B20" s="5" t="n">
        <v>38340</v>
      </c>
      <c r="C20" s="5" t="n">
        <v>12906</v>
      </c>
    </row>
    <row r="21" spans="1:4">
      <c r="A21" s="4" t="s">
        <v>1548</v>
      </c>
      <c r="B21" s="5" t="n">
        <v>29456</v>
      </c>
      <c r="C21" s="5" t="n">
        <v>-8884</v>
      </c>
      <c r="D21" s="5" t="n">
        <v>-21184</v>
      </c>
    </row>
    <row r="22" spans="1:4">
      <c r="A22" s="4" t="s">
        <v>163</v>
      </c>
    </row>
    <row r="23" spans="1:4">
      <c r="A23" s="3" t="s">
        <v>1547</v>
      </c>
    </row>
    <row r="24" spans="1:4">
      <c r="A24" s="4" t="s">
        <v>1548</v>
      </c>
      <c r="B24" s="5" t="n">
        <v>-11397</v>
      </c>
      <c r="C24" s="5" t="n">
        <v>-14482</v>
      </c>
    </row>
    <row r="25" spans="1:4">
      <c r="A25" s="4" t="s">
        <v>1549</v>
      </c>
      <c r="B25" s="5" t="n">
        <v>768</v>
      </c>
      <c r="C25" s="5" t="n">
        <v>3085</v>
      </c>
      <c r="D25" s="5" t="n">
        <v>-1612</v>
      </c>
    </row>
    <row r="26" spans="1:4">
      <c r="A26" s="4" t="s">
        <v>1548</v>
      </c>
      <c r="B26" s="5" t="n">
        <v>-10629</v>
      </c>
      <c r="C26" s="5" t="n">
        <v>-11397</v>
      </c>
      <c r="D26" s="5" t="n">
        <v>-14482</v>
      </c>
    </row>
    <row r="27" spans="1:4">
      <c r="A27" s="4" t="s">
        <v>164</v>
      </c>
    </row>
    <row r="28" spans="1:4">
      <c r="A28" s="3" t="s">
        <v>1547</v>
      </c>
    </row>
    <row r="29" spans="1:4">
      <c r="A29" s="4" t="s">
        <v>1549</v>
      </c>
      <c r="B29" s="5" t="n">
        <v>-43024</v>
      </c>
      <c r="C29" s="5" t="n">
        <v>-836</v>
      </c>
      <c r="D29" s="5" t="n">
        <v>6063</v>
      </c>
    </row>
    <row r="30" spans="1:4">
      <c r="A30" s="4" t="s">
        <v>1552</v>
      </c>
    </row>
    <row r="31" spans="1:4">
      <c r="A31" s="3" t="s">
        <v>1547</v>
      </c>
    </row>
    <row r="32" spans="1:4">
      <c r="A32" s="4" t="s">
        <v>1548</v>
      </c>
      <c r="B32" s="5" t="n">
        <v>12651</v>
      </c>
      <c r="C32" s="5" t="n">
        <v>13487</v>
      </c>
    </row>
    <row r="33" spans="1:4">
      <c r="A33" s="4" t="s">
        <v>1549</v>
      </c>
      <c r="B33" s="5" t="n">
        <v>-43024</v>
      </c>
      <c r="C33" s="5" t="n">
        <v>-836</v>
      </c>
    </row>
    <row r="34" spans="1:4">
      <c r="A34" s="4" t="s">
        <v>1548</v>
      </c>
      <c r="B34" s="5" t="n">
        <v>-30373</v>
      </c>
      <c r="C34" s="5" t="n">
        <v>12651</v>
      </c>
      <c r="D34" s="5" t="n">
        <v>13487</v>
      </c>
    </row>
    <row r="35" spans="1:4">
      <c r="A35" s="4" t="s">
        <v>1553</v>
      </c>
    </row>
    <row r="36" spans="1:4">
      <c r="A36" s="3" t="s">
        <v>1547</v>
      </c>
    </row>
    <row r="37" spans="1:4">
      <c r="A37" s="4" t="s">
        <v>1548</v>
      </c>
      <c r="B37" s="5" t="n">
        <v>-11569</v>
      </c>
      <c r="C37" s="5" t="n">
        <v>-29339</v>
      </c>
      <c r="D37" s="5" t="n">
        <v>-24600</v>
      </c>
    </row>
    <row r="38" spans="1:4">
      <c r="A38" s="4" t="s">
        <v>1549</v>
      </c>
      <c r="B38" s="5" t="n">
        <v>-7053</v>
      </c>
      <c r="C38" s="5" t="n">
        <v>18376</v>
      </c>
    </row>
    <row r="39" spans="1:4">
      <c r="A39" s="4" t="s">
        <v>1548</v>
      </c>
      <c r="B39" s="6" t="n">
        <v>-18622</v>
      </c>
      <c r="C39" s="5" t="n">
        <v>-11569</v>
      </c>
      <c r="D39" s="6" t="n">
        <v>-29339</v>
      </c>
    </row>
    <row r="40" spans="1:4">
      <c r="A40" s="4" t="s">
        <v>578</v>
      </c>
    </row>
    <row r="41" spans="1:4">
      <c r="A41" s="3" t="s">
        <v>1547</v>
      </c>
    </row>
    <row r="42" spans="1:4">
      <c r="A42" s="4" t="s">
        <v>579</v>
      </c>
      <c r="C42" s="5" t="n">
        <v>-606</v>
      </c>
    </row>
    <row r="43" spans="1:4">
      <c r="A43" s="4" t="s">
        <v>1554</v>
      </c>
    </row>
    <row r="44" spans="1:4">
      <c r="A44" s="3" t="s">
        <v>1547</v>
      </c>
    </row>
    <row r="45" spans="1:4">
      <c r="A45" s="4" t="s">
        <v>579</v>
      </c>
      <c r="C45" s="5" t="n">
        <v>0</v>
      </c>
    </row>
    <row r="46" spans="1:4">
      <c r="A46" s="4" t="s">
        <v>1555</v>
      </c>
    </row>
    <row r="47" spans="1:4">
      <c r="A47" s="3" t="s">
        <v>1547</v>
      </c>
    </row>
    <row r="48" spans="1:4">
      <c r="A48" s="4" t="s">
        <v>579</v>
      </c>
      <c r="C48" s="5" t="n">
        <v>0</v>
      </c>
    </row>
    <row r="49" spans="1:4">
      <c r="A49" s="4" t="s">
        <v>1556</v>
      </c>
    </row>
    <row r="50" spans="1:4">
      <c r="A50" s="3" t="s">
        <v>1547</v>
      </c>
    </row>
    <row r="51" spans="1:4">
      <c r="A51" s="4" t="s">
        <v>579</v>
      </c>
      <c r="C51" s="5" t="n">
        <v>-606</v>
      </c>
    </row>
    <row r="52" spans="1:4">
      <c r="A52" s="4" t="s">
        <v>1557</v>
      </c>
    </row>
    <row r="53" spans="1:4">
      <c r="A53" s="3" t="s">
        <v>1547</v>
      </c>
    </row>
    <row r="54" spans="1:4">
      <c r="A54" s="4" t="s">
        <v>579</v>
      </c>
      <c r="C54" s="5" t="n">
        <v>0</v>
      </c>
    </row>
    <row r="55" spans="1:4">
      <c r="A55" s="4" t="s">
        <v>1558</v>
      </c>
    </row>
    <row r="56" spans="1:4">
      <c r="A56" s="3" t="s">
        <v>1547</v>
      </c>
    </row>
    <row r="57" spans="1:4">
      <c r="A57" s="4" t="s">
        <v>579</v>
      </c>
      <c r="C57" s="6"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9</v>
      </c>
      <c r="B1" s="2" t="s">
        <v>658</v>
      </c>
      <c r="J1" s="2" t="s">
        <v>1</v>
      </c>
    </row>
    <row r="2" spans="1:12">
      <c r="B2" s="2" t="s">
        <v>2</v>
      </c>
      <c r="C2" s="2" t="s">
        <v>659</v>
      </c>
      <c r="D2" s="2" t="s">
        <v>4</v>
      </c>
      <c r="E2" s="2" t="s">
        <v>660</v>
      </c>
      <c r="F2" s="2" t="s">
        <v>65</v>
      </c>
      <c r="G2" s="2" t="s">
        <v>661</v>
      </c>
      <c r="H2" s="2" t="s">
        <v>662</v>
      </c>
      <c r="I2" s="2" t="s">
        <v>663</v>
      </c>
      <c r="J2" s="2" t="s">
        <v>2</v>
      </c>
      <c r="K2" s="2" t="s">
        <v>65</v>
      </c>
      <c r="L2" s="2" t="s">
        <v>114</v>
      </c>
    </row>
    <row r="3" spans="1:12">
      <c r="A3" s="3" t="s">
        <v>1560</v>
      </c>
    </row>
    <row r="4" spans="1:12">
      <c r="A4" s="4" t="s">
        <v>1561</v>
      </c>
      <c r="J4" s="6" t="n">
        <v>-5536</v>
      </c>
      <c r="K4" s="6" t="n">
        <v>-31604</v>
      </c>
      <c r="L4" s="6" t="n">
        <v>1275</v>
      </c>
    </row>
    <row r="5" spans="1:12">
      <c r="A5" s="3" t="s">
        <v>159</v>
      </c>
    </row>
    <row r="6" spans="1:12">
      <c r="A6" s="4" t="s">
        <v>139</v>
      </c>
      <c r="J6" s="5" t="n">
        <v>243782</v>
      </c>
      <c r="K6" s="5" t="n">
        <v>235928</v>
      </c>
      <c r="L6" s="5" t="n">
        <v>227177</v>
      </c>
    </row>
    <row r="7" spans="1:12">
      <c r="A7" s="3" t="s">
        <v>1562</v>
      </c>
    </row>
    <row r="8" spans="1:12">
      <c r="A8" s="4" t="s">
        <v>1332</v>
      </c>
      <c r="B8" s="6" t="n">
        <v>168775</v>
      </c>
      <c r="C8" s="6" t="n">
        <v>164452</v>
      </c>
      <c r="D8" s="6" t="n">
        <v>159168</v>
      </c>
      <c r="E8" s="6" t="n">
        <v>162678</v>
      </c>
      <c r="F8" s="6" t="n">
        <v>169306</v>
      </c>
      <c r="G8" s="6" t="n">
        <v>166926</v>
      </c>
      <c r="H8" s="6" t="n">
        <v>171301</v>
      </c>
      <c r="I8" s="6" t="n">
        <v>172484</v>
      </c>
      <c r="J8" s="5" t="n">
        <v>655073</v>
      </c>
      <c r="K8" s="5" t="n">
        <v>680017</v>
      </c>
      <c r="L8" s="5" t="n">
        <v>679776</v>
      </c>
    </row>
    <row r="9" spans="1:12">
      <c r="A9" s="4" t="s">
        <v>1563</v>
      </c>
      <c r="J9" s="5" t="n">
        <v>286732</v>
      </c>
      <c r="K9" s="5" t="n">
        <v>270418</v>
      </c>
      <c r="L9" s="5" t="n">
        <v>280589</v>
      </c>
    </row>
    <row r="10" spans="1:12">
      <c r="A10" s="4" t="s">
        <v>149</v>
      </c>
      <c r="B10" s="6" t="n">
        <v>-32180</v>
      </c>
      <c r="C10" s="6" t="n">
        <v>-21042</v>
      </c>
      <c r="D10" s="6" t="n">
        <v>-18721</v>
      </c>
      <c r="E10" s="6" t="n">
        <v>-19305</v>
      </c>
      <c r="F10" s="6" t="n">
        <v>-9459</v>
      </c>
      <c r="G10" s="6" t="n">
        <v>-19201</v>
      </c>
      <c r="H10" s="6" t="n">
        <v>-19098</v>
      </c>
      <c r="I10" s="6" t="n">
        <v>-20084</v>
      </c>
      <c r="J10" s="5" t="n">
        <v>-91248</v>
      </c>
      <c r="K10" s="5" t="n">
        <v>-67842</v>
      </c>
      <c r="L10" s="6" t="n">
        <v>-153845</v>
      </c>
    </row>
    <row r="11" spans="1:12">
      <c r="A11" s="4" t="s">
        <v>1564</v>
      </c>
    </row>
    <row r="12" spans="1:12">
      <c r="A12" s="3" t="s">
        <v>1562</v>
      </c>
    </row>
    <row r="13" spans="1:12">
      <c r="A13" s="4" t="s">
        <v>1563</v>
      </c>
      <c r="J13" s="5" t="n">
        <v>2339</v>
      </c>
      <c r="K13" s="5" t="n">
        <v>31172</v>
      </c>
    </row>
    <row r="14" spans="1:12">
      <c r="A14" s="4" t="s">
        <v>149</v>
      </c>
      <c r="J14" s="5" t="n">
        <v>-403</v>
      </c>
      <c r="K14" s="5" t="n">
        <v>-8226</v>
      </c>
    </row>
    <row r="15" spans="1:12">
      <c r="A15" s="4" t="s">
        <v>1507</v>
      </c>
      <c r="J15" s="5" t="n">
        <v>1936</v>
      </c>
      <c r="K15" s="5" t="n">
        <v>22946</v>
      </c>
    </row>
    <row r="16" spans="1:12">
      <c r="A16" s="4" t="s">
        <v>1565</v>
      </c>
    </row>
    <row r="17" spans="1:12">
      <c r="A17" s="3" t="s">
        <v>1560</v>
      </c>
    </row>
    <row r="18" spans="1:12">
      <c r="A18" s="4" t="s">
        <v>1561</v>
      </c>
      <c r="J18" s="5" t="n">
        <v>5690</v>
      </c>
      <c r="K18" s="5" t="n">
        <v>32848</v>
      </c>
    </row>
    <row r="19" spans="1:12">
      <c r="A19" s="4" t="s">
        <v>1566</v>
      </c>
    </row>
    <row r="20" spans="1:12">
      <c r="A20" s="3" t="s">
        <v>159</v>
      </c>
    </row>
    <row r="21" spans="1:12">
      <c r="A21" s="4" t="s">
        <v>1567</v>
      </c>
      <c r="J21" s="5" t="n">
        <v>56</v>
      </c>
      <c r="K21" s="5" t="n">
        <v>-137</v>
      </c>
    </row>
    <row r="22" spans="1:12">
      <c r="A22" s="4" t="s">
        <v>1568</v>
      </c>
      <c r="J22" s="5" t="n">
        <v>-8</v>
      </c>
      <c r="K22" s="5" t="n">
        <v>517</v>
      </c>
    </row>
    <row r="23" spans="1:12">
      <c r="A23" s="4" t="s">
        <v>139</v>
      </c>
      <c r="J23" s="5" t="n">
        <v>48</v>
      </c>
      <c r="K23" s="5" t="n">
        <v>380</v>
      </c>
    </row>
    <row r="24" spans="1:12">
      <c r="A24" s="4" t="s">
        <v>1341</v>
      </c>
    </row>
    <row r="25" spans="1:12">
      <c r="A25" s="3" t="s">
        <v>1562</v>
      </c>
    </row>
    <row r="26" spans="1:12">
      <c r="A26" s="4" t="s">
        <v>1332</v>
      </c>
      <c r="J26" s="6" t="n">
        <v>-3399</v>
      </c>
      <c r="K26" s="6" t="n">
        <v>-2056</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569</v>
      </c>
      <c r="B1" s="2" t="s">
        <v>1</v>
      </c>
    </row>
    <row r="2" spans="1:4">
      <c r="B2" s="2" t="s">
        <v>2</v>
      </c>
      <c r="C2" s="2" t="s">
        <v>65</v>
      </c>
      <c r="D2" s="2" t="s">
        <v>114</v>
      </c>
    </row>
    <row r="3" spans="1:4">
      <c r="A3" s="3" t="s">
        <v>1570</v>
      </c>
    </row>
    <row r="4" spans="1:4">
      <c r="A4" s="4" t="s">
        <v>1571</v>
      </c>
      <c r="B4" s="6" t="n">
        <v>25300</v>
      </c>
      <c r="C4" s="6" t="n">
        <v>21715</v>
      </c>
      <c r="D4" s="6" t="n">
        <v>17797</v>
      </c>
    </row>
    <row r="5" spans="1:4">
      <c r="A5" s="4" t="s">
        <v>1572</v>
      </c>
    </row>
    <row r="6" spans="1:4">
      <c r="A6" s="3" t="s">
        <v>1570</v>
      </c>
    </row>
    <row r="7" spans="1:4">
      <c r="A7" s="4" t="s">
        <v>1571</v>
      </c>
      <c r="B7" s="5" t="n">
        <v>15780</v>
      </c>
      <c r="C7" s="5" t="n">
        <v>13394</v>
      </c>
      <c r="D7" s="5" t="n">
        <v>12868</v>
      </c>
    </row>
    <row r="8" spans="1:4">
      <c r="A8" s="4" t="s">
        <v>1573</v>
      </c>
    </row>
    <row r="9" spans="1:4">
      <c r="A9" s="3" t="s">
        <v>1570</v>
      </c>
    </row>
    <row r="10" spans="1:4">
      <c r="A10" s="4" t="s">
        <v>1571</v>
      </c>
      <c r="B10" s="6" t="n">
        <v>9520</v>
      </c>
      <c r="C10" s="6" t="n">
        <v>8321</v>
      </c>
      <c r="D10" s="6" t="n">
        <v>492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74</v>
      </c>
      <c r="B1" s="2" t="s">
        <v>2</v>
      </c>
      <c r="C1" s="2" t="s">
        <v>1575</v>
      </c>
      <c r="D1" s="2" t="s">
        <v>1576</v>
      </c>
      <c r="E1" s="2" t="s">
        <v>65</v>
      </c>
    </row>
    <row r="2" spans="1:5">
      <c r="A2" s="3" t="s">
        <v>1577</v>
      </c>
    </row>
    <row r="3" spans="1:5">
      <c r="A3" s="4" t="s">
        <v>77</v>
      </c>
      <c r="B3" s="6" t="n">
        <v>175143</v>
      </c>
    </row>
    <row r="4" spans="1:5">
      <c r="A4" s="4" t="s">
        <v>87</v>
      </c>
      <c r="B4" s="5" t="n">
        <v>185827</v>
      </c>
    </row>
    <row r="5" spans="1:5">
      <c r="A5" s="4" t="s">
        <v>559</v>
      </c>
      <c r="B5" s="5" t="n">
        <v>2695390</v>
      </c>
      <c r="E5" s="6" t="n">
        <v>2122162</v>
      </c>
    </row>
    <row r="6" spans="1:5">
      <c r="A6" s="4" t="s">
        <v>558</v>
      </c>
      <c r="B6" s="6" t="n">
        <v>1148815</v>
      </c>
      <c r="E6" s="6" t="n">
        <v>1555137</v>
      </c>
    </row>
    <row r="7" spans="1:5">
      <c r="A7" s="4" t="s">
        <v>1578</v>
      </c>
    </row>
    <row r="8" spans="1:5">
      <c r="A8" s="3" t="s">
        <v>1577</v>
      </c>
    </row>
    <row r="9" spans="1:5">
      <c r="A9" s="4" t="s">
        <v>77</v>
      </c>
      <c r="D9" s="6" t="n">
        <v>193300</v>
      </c>
    </row>
    <row r="10" spans="1:5">
      <c r="A10" s="4" t="s">
        <v>87</v>
      </c>
      <c r="D10" s="6" t="n">
        <v>200700</v>
      </c>
    </row>
    <row r="11" spans="1:5">
      <c r="A11" s="4" t="s">
        <v>1579</v>
      </c>
    </row>
    <row r="12" spans="1:5">
      <c r="A12" s="3" t="s">
        <v>1577</v>
      </c>
    </row>
    <row r="13" spans="1:5">
      <c r="A13" s="4" t="s">
        <v>559</v>
      </c>
      <c r="C13" s="6" t="n">
        <v>393100</v>
      </c>
    </row>
    <row r="14" spans="1:5">
      <c r="A14" s="4" t="s">
        <v>558</v>
      </c>
      <c r="C14" s="6" t="n">
        <v>-3931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s>
  <sheetData>
    <row r="1" spans="1:6">
      <c r="A1" s="1" t="s">
        <v>1580</v>
      </c>
      <c r="B1" s="2" t="s">
        <v>1581</v>
      </c>
      <c r="C1" s="2" t="s">
        <v>1582</v>
      </c>
      <c r="D1" s="2" t="s">
        <v>2</v>
      </c>
      <c r="E1" s="2" t="s">
        <v>65</v>
      </c>
      <c r="F1" s="2" t="s">
        <v>114</v>
      </c>
    </row>
    <row r="2" spans="1:6">
      <c r="A2" s="3" t="s">
        <v>1583</v>
      </c>
    </row>
    <row r="3" spans="1:6">
      <c r="A3" s="4" t="s">
        <v>191</v>
      </c>
      <c r="D3" s="7" t="n">
        <v>0.44</v>
      </c>
      <c r="E3" s="7" t="n">
        <v>0.38</v>
      </c>
      <c r="F3" s="7" t="n">
        <v>0.33</v>
      </c>
    </row>
    <row r="4" spans="1:6">
      <c r="A4" s="4" t="s">
        <v>1584</v>
      </c>
    </row>
    <row r="5" spans="1:6">
      <c r="A5" s="3" t="s">
        <v>1583</v>
      </c>
    </row>
    <row r="6" spans="1:6">
      <c r="A6" s="4" t="s">
        <v>1585</v>
      </c>
      <c r="C6" s="7" t="n">
        <v>0.12</v>
      </c>
    </row>
    <row r="7" spans="1:6">
      <c r="A7" s="4" t="s">
        <v>191</v>
      </c>
      <c r="B7" s="7" t="n">
        <v>0.1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586</v>
      </c>
      <c r="B1" s="1" t="s">
        <v>1587</v>
      </c>
      <c r="C1" s="2" t="s">
        <v>1588</v>
      </c>
    </row>
    <row r="2" spans="1:3">
      <c r="A2" s="4" t="s">
        <v>1589</v>
      </c>
    </row>
    <row r="3" spans="1:3">
      <c r="A3" s="4" t="s">
        <v>1590</v>
      </c>
      <c r="B3" s="4" t="s">
        <v>1591</v>
      </c>
      <c r="C3" s="6" t="n">
        <v>0</v>
      </c>
    </row>
    <row r="4" spans="1:3">
      <c r="A4" s="4" t="s">
        <v>1592</v>
      </c>
    </row>
    <row r="5" spans="1:3">
      <c r="A5" s="4" t="s">
        <v>1590</v>
      </c>
      <c r="B5" s="4" t="s">
        <v>1591</v>
      </c>
      <c r="C5" s="5" t="n">
        <v>-4629000</v>
      </c>
    </row>
    <row r="6" spans="1:3">
      <c r="A6" s="4" t="s">
        <v>1593</v>
      </c>
    </row>
    <row r="7" spans="1:3">
      <c r="A7" s="4" t="s">
        <v>1590</v>
      </c>
      <c r="B7" s="4" t="s">
        <v>1591</v>
      </c>
      <c r="C7" s="6" t="n">
        <v>4629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4</v>
      </c>
      <c r="B1" s="2" t="s">
        <v>1</v>
      </c>
    </row>
    <row r="2" spans="1:2">
      <c r="B2" s="2" t="s">
        <v>2</v>
      </c>
    </row>
    <row r="3" spans="1:2">
      <c r="A3" s="3" t="s">
        <v>285</v>
      </c>
    </row>
    <row r="4" spans="1:2">
      <c r="A4" s="4" t="s">
        <v>84</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287</v>
      </c>
    </row>
    <row r="4" spans="1:2">
      <c r="A4" s="4" t="s">
        <v>125</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74915</v>
      </c>
      <c r="C3" s="6" t="n">
        <v>196891</v>
      </c>
    </row>
    <row r="4" spans="1:3">
      <c r="A4" s="4" t="s">
        <v>68</v>
      </c>
      <c r="B4" s="5" t="n">
        <v>6039</v>
      </c>
      <c r="C4" s="5" t="n">
        <v>5793</v>
      </c>
    </row>
    <row r="5" spans="1:3">
      <c r="A5" s="4" t="s">
        <v>69</v>
      </c>
      <c r="B5" s="5" t="n">
        <v>2695390</v>
      </c>
      <c r="C5" s="5" t="n">
        <v>2122162</v>
      </c>
    </row>
    <row r="6" spans="1:3">
      <c r="A6" s="4" t="s">
        <v>70</v>
      </c>
      <c r="B6" s="5" t="n">
        <v>1148815</v>
      </c>
      <c r="C6" s="5" t="n">
        <v>1555137</v>
      </c>
    </row>
    <row r="7" spans="1:3">
      <c r="A7" s="4" t="s">
        <v>71</v>
      </c>
      <c r="B7" s="5" t="n">
        <v>21476056</v>
      </c>
      <c r="C7" s="5" t="n">
        <v>21378136</v>
      </c>
    </row>
    <row r="8" spans="1:3">
      <c r="A8" s="4" t="s">
        <v>72</v>
      </c>
      <c r="B8" s="5" t="n">
        <v>29797</v>
      </c>
      <c r="C8" s="5" t="n">
        <v>4074</v>
      </c>
    </row>
    <row r="9" spans="1:3">
      <c r="A9" s="4" t="s">
        <v>73</v>
      </c>
      <c r="B9" s="5" t="n">
        <v>267219</v>
      </c>
      <c r="C9" s="5" t="n">
        <v>260234</v>
      </c>
    </row>
    <row r="10" spans="1:3">
      <c r="A10" s="4" t="s">
        <v>74</v>
      </c>
      <c r="B10" s="5" t="n">
        <v>79313</v>
      </c>
      <c r="C10" s="5" t="n">
        <v>77501</v>
      </c>
    </row>
    <row r="11" spans="1:3">
      <c r="A11" s="4" t="s">
        <v>75</v>
      </c>
      <c r="B11" s="5" t="n">
        <v>13538</v>
      </c>
      <c r="C11" s="5" t="n">
        <v>6911</v>
      </c>
    </row>
    <row r="12" spans="1:3">
      <c r="A12" s="4" t="s">
        <v>76</v>
      </c>
      <c r="B12" s="5" t="n">
        <v>169614</v>
      </c>
      <c r="C12" s="5" t="n">
        <v>177432</v>
      </c>
    </row>
    <row r="13" spans="1:3">
      <c r="A13" s="4" t="s">
        <v>77</v>
      </c>
      <c r="B13" s="5" t="n">
        <v>175143</v>
      </c>
    </row>
    <row r="14" spans="1:3">
      <c r="A14" s="4" t="s">
        <v>78</v>
      </c>
      <c r="B14" s="5" t="n">
        <v>64220</v>
      </c>
      <c r="C14" s="5" t="n">
        <v>104411</v>
      </c>
    </row>
    <row r="15" spans="1:3">
      <c r="A15" s="4" t="s">
        <v>79</v>
      </c>
      <c r="B15" s="5" t="n">
        <v>218517</v>
      </c>
      <c r="C15" s="5" t="n">
        <v>211914</v>
      </c>
    </row>
    <row r="16" spans="1:3">
      <c r="A16" s="4" t="s">
        <v>80</v>
      </c>
      <c r="B16" s="5" t="n">
        <v>97869</v>
      </c>
      <c r="C16" s="5" t="n">
        <v>99063</v>
      </c>
    </row>
    <row r="17" spans="1:3">
      <c r="A17" s="4" t="s">
        <v>81</v>
      </c>
      <c r="B17" s="5" t="n">
        <v>82321</v>
      </c>
      <c r="C17" s="5" t="n">
        <v>29349</v>
      </c>
    </row>
    <row r="18" spans="1:3">
      <c r="A18" s="4" t="s">
        <v>82</v>
      </c>
      <c r="B18" s="5" t="n">
        <v>26698766</v>
      </c>
      <c r="C18" s="5" t="n">
        <v>26229008</v>
      </c>
    </row>
    <row r="19" spans="1:3">
      <c r="A19" s="3" t="s">
        <v>83</v>
      </c>
    </row>
    <row r="20" spans="1:3">
      <c r="A20" s="4" t="s">
        <v>84</v>
      </c>
      <c r="B20" s="5" t="n">
        <v>17860338</v>
      </c>
      <c r="C20" s="5" t="n">
        <v>17580269</v>
      </c>
    </row>
    <row r="21" spans="1:3">
      <c r="A21" s="4" t="s">
        <v>85</v>
      </c>
      <c r="B21" s="5" t="n">
        <v>5827111</v>
      </c>
      <c r="C21" s="5" t="n">
        <v>5435681</v>
      </c>
    </row>
    <row r="22" spans="1:3">
      <c r="A22" s="4" t="s">
        <v>86</v>
      </c>
      <c r="B22" s="5" t="n">
        <v>121719</v>
      </c>
      <c r="C22" s="5" t="n">
        <v>129891</v>
      </c>
    </row>
    <row r="23" spans="1:3">
      <c r="A23" s="4" t="s">
        <v>87</v>
      </c>
      <c r="B23" s="5" t="n">
        <v>185827</v>
      </c>
    </row>
    <row r="24" spans="1:3">
      <c r="A24" s="4" t="s">
        <v>88</v>
      </c>
      <c r="B24" s="5" t="n">
        <v>81821</v>
      </c>
      <c r="C24" s="5" t="n">
        <v>77837</v>
      </c>
    </row>
    <row r="25" spans="1:3">
      <c r="A25" s="4" t="s">
        <v>89</v>
      </c>
      <c r="B25" s="5" t="n">
        <v>24076816</v>
      </c>
      <c r="C25" s="5" t="n">
        <v>23223678</v>
      </c>
    </row>
    <row r="26" spans="1:3">
      <c r="A26" s="4" t="s">
        <v>90</v>
      </c>
      <c r="B26" s="4" t="s">
        <v>91</v>
      </c>
      <c r="C26" s="4" t="s">
        <v>91</v>
      </c>
    </row>
    <row r="27" spans="1:3">
      <c r="A27" s="3" t="s">
        <v>92</v>
      </c>
    </row>
    <row r="28" spans="1:3">
      <c r="A28" s="4" t="s">
        <v>93</v>
      </c>
      <c r="B28" s="5" t="n">
        <v>0</v>
      </c>
      <c r="C28" s="5" t="n">
        <v>0</v>
      </c>
    </row>
    <row r="29" spans="1:3">
      <c r="A29" s="4" t="s">
        <v>94</v>
      </c>
      <c r="B29" s="5" t="n">
        <v>3591</v>
      </c>
      <c r="C29" s="5" t="n">
        <v>3591</v>
      </c>
    </row>
    <row r="30" spans="1:3">
      <c r="A30" s="4" t="s">
        <v>95</v>
      </c>
      <c r="B30" s="5" t="n">
        <v>2822364</v>
      </c>
      <c r="C30" s="5" t="n">
        <v>2805423</v>
      </c>
    </row>
    <row r="31" spans="1:3">
      <c r="A31" s="4" t="s">
        <v>96</v>
      </c>
      <c r="B31" s="5" t="n">
        <v>1245793</v>
      </c>
      <c r="C31" s="5" t="n">
        <v>1173897</v>
      </c>
    </row>
    <row r="32" spans="1:3">
      <c r="A32" s="4" t="s">
        <v>97</v>
      </c>
      <c r="B32" s="5" t="n">
        <v>-1352910</v>
      </c>
      <c r="C32" s="5" t="n">
        <v>-884750</v>
      </c>
    </row>
    <row r="33" spans="1:3">
      <c r="A33" s="4" t="s">
        <v>98</v>
      </c>
      <c r="B33" s="5" t="n">
        <v>-78266</v>
      </c>
      <c r="C33" s="5" t="n">
        <v>-81262</v>
      </c>
    </row>
    <row r="34" spans="1:3">
      <c r="A34" s="4" t="s">
        <v>99</v>
      </c>
      <c r="B34" s="5" t="n">
        <v>-18622</v>
      </c>
      <c r="C34" s="5" t="n">
        <v>-11569</v>
      </c>
    </row>
    <row r="35" spans="1:3">
      <c r="A35" s="4" t="s">
        <v>100</v>
      </c>
      <c r="B35" s="5" t="n">
        <v>2621950</v>
      </c>
      <c r="C35" s="5" t="n">
        <v>3005330</v>
      </c>
    </row>
    <row r="36" spans="1:3">
      <c r="A36" s="4" t="s">
        <v>101</v>
      </c>
      <c r="B36" s="6" t="n">
        <v>26698766</v>
      </c>
      <c r="C36" s="6" t="n">
        <v>262290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6</v>
      </c>
      <c r="B1" s="2" t="s">
        <v>1</v>
      </c>
    </row>
    <row r="2" spans="1:2">
      <c r="B2" s="2" t="s">
        <v>2</v>
      </c>
    </row>
    <row r="3" spans="1:2">
      <c r="A3" s="3" t="s">
        <v>264</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5</v>
      </c>
    </row>
    <row r="2" spans="1:3">
      <c r="A2" s="3" t="s">
        <v>103</v>
      </c>
    </row>
    <row r="3" spans="1:3">
      <c r="A3" s="4" t="s">
        <v>104</v>
      </c>
      <c r="B3" s="6" t="n">
        <v>1190104</v>
      </c>
      <c r="C3" s="6" t="n">
        <v>1558564</v>
      </c>
    </row>
    <row r="4" spans="1:3">
      <c r="A4" s="4" t="s">
        <v>105</v>
      </c>
      <c r="B4" s="7" t="n">
        <v>0.01</v>
      </c>
      <c r="C4" s="7" t="n">
        <v>0.01</v>
      </c>
    </row>
    <row r="5" spans="1:3">
      <c r="A5" s="4" t="s">
        <v>106</v>
      </c>
      <c r="B5" s="5" t="n">
        <v>100000000</v>
      </c>
      <c r="C5" s="5" t="n">
        <v>100000000</v>
      </c>
    </row>
    <row r="6" spans="1:3">
      <c r="A6" s="4" t="s">
        <v>107</v>
      </c>
      <c r="B6" s="5" t="n">
        <v>0</v>
      </c>
      <c r="C6" s="5" t="n">
        <v>0</v>
      </c>
    </row>
    <row r="7" spans="1:3">
      <c r="A7" s="4" t="s">
        <v>108</v>
      </c>
      <c r="B7" s="7" t="n">
        <v>0.01</v>
      </c>
      <c r="C7" s="7" t="n">
        <v>0.01</v>
      </c>
    </row>
    <row r="8" spans="1:3">
      <c r="A8" s="4" t="s">
        <v>109</v>
      </c>
      <c r="B8" s="5" t="n">
        <v>1000000000</v>
      </c>
      <c r="C8" s="5" t="n">
        <v>1000000000</v>
      </c>
    </row>
    <row r="9" spans="1:3">
      <c r="A9" s="4" t="s">
        <v>110</v>
      </c>
      <c r="B9" s="5" t="n">
        <v>359070852</v>
      </c>
      <c r="C9" s="5" t="n">
        <v>359070852</v>
      </c>
    </row>
    <row r="10" spans="1:3">
      <c r="A10" s="4" t="s">
        <v>111</v>
      </c>
      <c r="B10" s="5" t="n">
        <v>247439902</v>
      </c>
      <c r="C10" s="5" t="n">
        <v>286273114</v>
      </c>
    </row>
    <row r="11" spans="1:3">
      <c r="A11" s="4" t="s">
        <v>112</v>
      </c>
      <c r="B11" s="5" t="n">
        <v>111630950</v>
      </c>
      <c r="C11" s="5" t="n">
        <v>72797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61</v>
      </c>
    </row>
    <row r="4" spans="1:2">
      <c r="A4" s="4" t="s">
        <v>328</v>
      </c>
      <c r="B4" s="4" t="s">
        <v>329</v>
      </c>
    </row>
    <row r="5" spans="1:2">
      <c r="A5" s="4" t="s">
        <v>330</v>
      </c>
      <c r="B5" s="4" t="s">
        <v>330</v>
      </c>
    </row>
    <row r="6" spans="1:2">
      <c r="A6" s="4" t="s">
        <v>269</v>
      </c>
      <c r="B6" s="4" t="s">
        <v>331</v>
      </c>
    </row>
    <row r="7" spans="1:2">
      <c r="A7" s="4" t="s">
        <v>272</v>
      </c>
      <c r="B7" s="4" t="s">
        <v>332</v>
      </c>
    </row>
    <row r="8" spans="1:2">
      <c r="A8" s="4" t="s">
        <v>333</v>
      </c>
      <c r="B8" s="4" t="s">
        <v>334</v>
      </c>
    </row>
    <row r="9" spans="1:2">
      <c r="A9" s="4" t="s">
        <v>335</v>
      </c>
      <c r="B9" s="4" t="s">
        <v>336</v>
      </c>
    </row>
    <row r="10" spans="1:2">
      <c r="A10" s="4" t="s">
        <v>337</v>
      </c>
      <c r="B10" s="4" t="s">
        <v>338</v>
      </c>
    </row>
    <row r="11" spans="1:2">
      <c r="A11" s="4" t="s">
        <v>275</v>
      </c>
      <c r="B11" s="4" t="s">
        <v>339</v>
      </c>
    </row>
    <row r="12" spans="1:2">
      <c r="A12" s="4" t="s">
        <v>280</v>
      </c>
      <c r="B12" s="4" t="s">
        <v>340</v>
      </c>
    </row>
    <row r="13" spans="1:2">
      <c r="A13" s="4" t="s">
        <v>341</v>
      </c>
      <c r="B13" s="4" t="s">
        <v>341</v>
      </c>
    </row>
    <row r="14" spans="1:2">
      <c r="A14" s="4" t="s">
        <v>342</v>
      </c>
      <c r="B14" s="4" t="s">
        <v>343</v>
      </c>
    </row>
    <row r="15" spans="1:2">
      <c r="A15" s="4" t="s">
        <v>344</v>
      </c>
      <c r="B15" s="4" t="s">
        <v>345</v>
      </c>
    </row>
    <row r="16" spans="1:2">
      <c r="A16" s="4" t="s">
        <v>346</v>
      </c>
      <c r="B16" s="4" t="s">
        <v>125</v>
      </c>
    </row>
    <row r="17" spans="1:2">
      <c r="A17" s="4" t="s">
        <v>125</v>
      </c>
      <c r="B17" s="4" t="s">
        <v>347</v>
      </c>
    </row>
    <row r="18" spans="1:2">
      <c r="A18" s="4" t="s">
        <v>289</v>
      </c>
      <c r="B18" s="4" t="s">
        <v>348</v>
      </c>
    </row>
    <row r="19" spans="1:2">
      <c r="A19" s="4" t="s">
        <v>349</v>
      </c>
      <c r="B19" s="4" t="s">
        <v>350</v>
      </c>
    </row>
    <row r="20" spans="1:2">
      <c r="A20" s="4" t="s">
        <v>351</v>
      </c>
      <c r="B20" s="4" t="s">
        <v>352</v>
      </c>
    </row>
    <row r="21" spans="1:2">
      <c r="A21" s="4" t="s">
        <v>313</v>
      </c>
      <c r="B21" s="4" t="s">
        <v>353</v>
      </c>
    </row>
    <row r="22" spans="1:2">
      <c r="A22" s="4" t="s">
        <v>354</v>
      </c>
      <c r="B22" s="4" t="s">
        <v>355</v>
      </c>
    </row>
    <row r="23" spans="1:2">
      <c r="A23" s="4" t="s">
        <v>321</v>
      </c>
      <c r="B23"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70</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73</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85</v>
      </c>
      <c r="B12" s="4" t="s">
        <v>386</v>
      </c>
    </row>
    <row r="13" spans="1:2">
      <c r="A13" s="4" t="s">
        <v>387</v>
      </c>
      <c r="B13"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9</v>
      </c>
      <c r="B1" s="2" t="s">
        <v>1</v>
      </c>
    </row>
    <row r="2" spans="1:2">
      <c r="B2" s="2" t="s">
        <v>2</v>
      </c>
    </row>
    <row r="3" spans="1:2">
      <c r="A3" s="3" t="s">
        <v>276</v>
      </c>
    </row>
    <row r="4" spans="1:2">
      <c r="A4" s="4" t="s">
        <v>390</v>
      </c>
      <c r="B4"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92</v>
      </c>
      <c r="B1" s="2" t="s">
        <v>1</v>
      </c>
    </row>
    <row r="2" spans="1:2">
      <c r="B2" s="2" t="s">
        <v>2</v>
      </c>
    </row>
    <row r="3" spans="1:2">
      <c r="A3" s="3" t="s">
        <v>279</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9</v>
      </c>
      <c r="B1" s="2" t="s">
        <v>1</v>
      </c>
    </row>
    <row r="2" spans="1:2">
      <c r="B2" s="2" t="s">
        <v>2</v>
      </c>
    </row>
    <row r="3" spans="1:2">
      <c r="A3" s="3" t="s">
        <v>283</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06</v>
      </c>
      <c r="B1" s="2" t="s">
        <v>1</v>
      </c>
    </row>
    <row r="2" spans="1:2">
      <c r="B2" s="2" t="s">
        <v>2</v>
      </c>
    </row>
    <row r="3" spans="1:2">
      <c r="A3" s="3" t="s">
        <v>285</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87</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3</v>
      </c>
      <c r="B1" s="2" t="s">
        <v>1</v>
      </c>
    </row>
    <row r="2" spans="1:4">
      <c r="B2" s="2" t="s">
        <v>2</v>
      </c>
      <c r="C2" s="2" t="s">
        <v>65</v>
      </c>
      <c r="D2" s="2" t="s">
        <v>114</v>
      </c>
    </row>
    <row r="3" spans="1:4">
      <c r="A3" s="3" t="s">
        <v>115</v>
      </c>
    </row>
    <row r="4" spans="1:4">
      <c r="A4" s="4" t="s">
        <v>116</v>
      </c>
      <c r="B4" s="6" t="n">
        <v>912091</v>
      </c>
      <c r="C4" s="6" t="n">
        <v>854595</v>
      </c>
      <c r="D4" s="6" t="n">
        <v>783938</v>
      </c>
    </row>
    <row r="5" spans="1:4">
      <c r="A5" s="3" t="s">
        <v>117</v>
      </c>
    </row>
    <row r="6" spans="1:4">
      <c r="A6" s="4" t="s">
        <v>118</v>
      </c>
      <c r="B6" s="5" t="n">
        <v>143</v>
      </c>
      <c r="C6" s="5" t="n">
        <v>134</v>
      </c>
      <c r="D6" s="5" t="n">
        <v>139</v>
      </c>
    </row>
    <row r="7" spans="1:4">
      <c r="A7" s="4" t="s">
        <v>119</v>
      </c>
      <c r="B7" s="5" t="n">
        <v>1212</v>
      </c>
      <c r="C7" s="5" t="n">
        <v>1080</v>
      </c>
      <c r="D7" s="5" t="n">
        <v>486</v>
      </c>
    </row>
    <row r="8" spans="1:4">
      <c r="A8" s="4" t="s">
        <v>120</v>
      </c>
      <c r="B8" s="5" t="n">
        <v>95133</v>
      </c>
      <c r="C8" s="5" t="n">
        <v>80906</v>
      </c>
      <c r="D8" s="5" t="n">
        <v>70827</v>
      </c>
    </row>
    <row r="9" spans="1:4">
      <c r="A9" s="4" t="s">
        <v>121</v>
      </c>
      <c r="B9" s="5" t="n">
        <v>11494</v>
      </c>
      <c r="C9" s="5" t="n">
        <v>13060</v>
      </c>
      <c r="D9" s="5" t="n">
        <v>10762</v>
      </c>
    </row>
    <row r="10" spans="1:4">
      <c r="A10" s="4" t="s">
        <v>122</v>
      </c>
      <c r="B10" s="5" t="n">
        <v>2805</v>
      </c>
      <c r="C10" s="5" t="n">
        <v>2435</v>
      </c>
      <c r="D10" s="5" t="n">
        <v>2164</v>
      </c>
    </row>
    <row r="11" spans="1:4">
      <c r="A11" s="4" t="s">
        <v>73</v>
      </c>
      <c r="B11" s="5" t="n">
        <v>17341</v>
      </c>
      <c r="C11" s="5" t="n">
        <v>16206</v>
      </c>
      <c r="D11" s="5" t="n">
        <v>13367</v>
      </c>
    </row>
    <row r="12" spans="1:4">
      <c r="A12" s="4" t="s">
        <v>123</v>
      </c>
      <c r="B12" s="5" t="n">
        <v>1040219</v>
      </c>
      <c r="C12" s="5" t="n">
        <v>968416</v>
      </c>
      <c r="D12" s="5" t="n">
        <v>881683</v>
      </c>
    </row>
    <row r="13" spans="1:4">
      <c r="A13" s="3" t="s">
        <v>124</v>
      </c>
    </row>
    <row r="14" spans="1:4">
      <c r="A14" s="4" t="s">
        <v>84</v>
      </c>
      <c r="B14" s="5" t="n">
        <v>261857</v>
      </c>
      <c r="C14" s="5" t="n">
        <v>188645</v>
      </c>
      <c r="D14" s="5" t="n">
        <v>113543</v>
      </c>
    </row>
    <row r="15" spans="1:4">
      <c r="A15" s="4" t="s">
        <v>125</v>
      </c>
      <c r="B15" s="5" t="n">
        <v>123289</v>
      </c>
      <c r="C15" s="5" t="n">
        <v>99754</v>
      </c>
      <c r="D15" s="5" t="n">
        <v>88364</v>
      </c>
    </row>
    <row r="16" spans="1:4">
      <c r="A16" s="4" t="s">
        <v>126</v>
      </c>
      <c r="B16" s="5" t="n">
        <v>385146</v>
      </c>
      <c r="C16" s="5" t="n">
        <v>288399</v>
      </c>
      <c r="D16" s="5" t="n">
        <v>201907</v>
      </c>
    </row>
    <row r="17" spans="1:4">
      <c r="A17" s="4" t="s">
        <v>127</v>
      </c>
      <c r="B17" s="5" t="n">
        <v>655073</v>
      </c>
      <c r="C17" s="5" t="n">
        <v>680017</v>
      </c>
      <c r="D17" s="5" t="n">
        <v>679776</v>
      </c>
    </row>
    <row r="18" spans="1:4">
      <c r="A18" s="4" t="s">
        <v>128</v>
      </c>
      <c r="B18" s="5" t="n">
        <v>-1000</v>
      </c>
      <c r="C18" s="5" t="n">
        <v>12000</v>
      </c>
      <c r="D18" s="5" t="n">
        <v>16250</v>
      </c>
    </row>
    <row r="19" spans="1:4">
      <c r="A19" s="4" t="s">
        <v>129</v>
      </c>
      <c r="B19" s="5" t="n">
        <v>656073</v>
      </c>
      <c r="C19" s="5" t="n">
        <v>668017</v>
      </c>
      <c r="D19" s="5" t="n">
        <v>663526</v>
      </c>
    </row>
    <row r="20" spans="1:4">
      <c r="A20" s="3" t="s">
        <v>130</v>
      </c>
    </row>
    <row r="21" spans="1:4">
      <c r="A21" s="4" t="s">
        <v>131</v>
      </c>
      <c r="B21" s="5" t="n">
        <v>23604</v>
      </c>
      <c r="C21" s="5" t="n">
        <v>22142</v>
      </c>
      <c r="D21" s="5" t="n">
        <v>20326</v>
      </c>
    </row>
    <row r="22" spans="1:4">
      <c r="A22" s="4" t="s">
        <v>132</v>
      </c>
      <c r="B22" s="5" t="n">
        <v>6542</v>
      </c>
      <c r="C22" s="5" t="n">
        <v>5926</v>
      </c>
      <c r="D22" s="5" t="n">
        <v>3742</v>
      </c>
    </row>
    <row r="23" spans="1:4">
      <c r="A23" s="4" t="s">
        <v>133</v>
      </c>
      <c r="B23" s="5" t="n">
        <v>5345</v>
      </c>
      <c r="C23" s="5" t="n">
        <v>2144</v>
      </c>
      <c r="D23" s="5" t="n">
        <v>3187</v>
      </c>
    </row>
    <row r="24" spans="1:4">
      <c r="A24" s="4" t="s">
        <v>134</v>
      </c>
      <c r="B24" s="5" t="n">
        <v>-5536</v>
      </c>
      <c r="C24" s="5" t="n">
        <v>-31604</v>
      </c>
      <c r="D24" s="5" t="n">
        <v>1275</v>
      </c>
    </row>
    <row r="25" spans="1:4">
      <c r="A25" s="4" t="s">
        <v>135</v>
      </c>
      <c r="B25" s="5" t="n">
        <v>1145</v>
      </c>
      <c r="C25" s="5" t="n">
        <v>923</v>
      </c>
      <c r="D25" s="5" t="n">
        <v>591</v>
      </c>
    </row>
    <row r="26" spans="1:4">
      <c r="A26" s="4" t="s">
        <v>136</v>
      </c>
      <c r="B26" s="5" t="n">
        <v>22313</v>
      </c>
      <c r="C26" s="5" t="n">
        <v>10550</v>
      </c>
      <c r="D26" s="5" t="n">
        <v>6516</v>
      </c>
    </row>
    <row r="27" spans="1:4">
      <c r="A27" s="4" t="s">
        <v>137</v>
      </c>
      <c r="B27" s="5" t="n">
        <v>53413</v>
      </c>
      <c r="C27" s="5" t="n">
        <v>10081</v>
      </c>
      <c r="D27" s="5" t="n">
        <v>35637</v>
      </c>
    </row>
    <row r="28" spans="1:4">
      <c r="A28" s="3" t="s">
        <v>138</v>
      </c>
    </row>
    <row r="29" spans="1:4">
      <c r="A29" s="4" t="s">
        <v>139</v>
      </c>
      <c r="B29" s="5" t="n">
        <v>243782</v>
      </c>
      <c r="C29" s="5" t="n">
        <v>235928</v>
      </c>
      <c r="D29" s="5" t="n">
        <v>227177</v>
      </c>
    </row>
    <row r="30" spans="1:4">
      <c r="A30" s="4" t="s">
        <v>140</v>
      </c>
      <c r="B30" s="5" t="n">
        <v>13893</v>
      </c>
      <c r="C30" s="5" t="n">
        <v>13054</v>
      </c>
      <c r="D30" s="5" t="n">
        <v>14411</v>
      </c>
    </row>
    <row r="31" spans="1:4">
      <c r="A31" s="4" t="s">
        <v>141</v>
      </c>
      <c r="B31" s="5" t="n">
        <v>63996</v>
      </c>
      <c r="C31" s="5" t="n">
        <v>63539</v>
      </c>
      <c r="D31" s="5" t="n">
        <v>61509</v>
      </c>
    </row>
    <row r="32" spans="1:4">
      <c r="A32" s="4" t="s">
        <v>142</v>
      </c>
      <c r="B32" s="5" t="n">
        <v>13200</v>
      </c>
      <c r="C32" s="5" t="n">
        <v>17760</v>
      </c>
      <c r="D32" s="5" t="n">
        <v>16610</v>
      </c>
    </row>
    <row r="33" spans="1:4">
      <c r="A33" s="4" t="s">
        <v>143</v>
      </c>
      <c r="B33" s="5" t="n">
        <v>2222</v>
      </c>
      <c r="C33" s="5" t="n">
        <v>2328</v>
      </c>
      <c r="D33" s="5" t="n">
        <v>3030</v>
      </c>
    </row>
    <row r="34" spans="1:4">
      <c r="A34" s="4" t="s">
        <v>144</v>
      </c>
      <c r="B34" s="5" t="n">
        <v>17308</v>
      </c>
      <c r="C34" s="5" t="n">
        <v>15278</v>
      </c>
      <c r="D34" s="5" t="n">
        <v>38853</v>
      </c>
    </row>
    <row r="35" spans="1:4">
      <c r="A35" s="4" t="s">
        <v>145</v>
      </c>
      <c r="B35" s="5" t="n">
        <v>31987</v>
      </c>
      <c r="C35" s="5" t="n">
        <v>27810</v>
      </c>
      <c r="D35" s="5" t="n">
        <v>24364</v>
      </c>
    </row>
    <row r="36" spans="1:4">
      <c r="A36" s="4" t="s">
        <v>146</v>
      </c>
      <c r="B36" s="5" t="n">
        <v>36366</v>
      </c>
      <c r="C36" s="5" t="n">
        <v>31983</v>
      </c>
      <c r="D36" s="5" t="n">
        <v>32620</v>
      </c>
    </row>
    <row r="37" spans="1:4">
      <c r="A37" s="4" t="s">
        <v>147</v>
      </c>
      <c r="B37" s="5" t="n">
        <v>422754</v>
      </c>
      <c r="C37" s="5" t="n">
        <v>407680</v>
      </c>
      <c r="D37" s="5" t="n">
        <v>418574</v>
      </c>
    </row>
    <row r="38" spans="1:4">
      <c r="A38" s="4" t="s">
        <v>148</v>
      </c>
      <c r="B38" s="5" t="n">
        <v>286732</v>
      </c>
      <c r="C38" s="5" t="n">
        <v>270418</v>
      </c>
      <c r="D38" s="5" t="n">
        <v>280589</v>
      </c>
    </row>
    <row r="39" spans="1:4">
      <c r="A39" s="4" t="s">
        <v>149</v>
      </c>
      <c r="B39" s="5" t="n">
        <v>91248</v>
      </c>
      <c r="C39" s="5" t="n">
        <v>67842</v>
      </c>
      <c r="D39" s="5" t="n">
        <v>153845</v>
      </c>
    </row>
    <row r="40" spans="1:4">
      <c r="A40" s="4" t="s">
        <v>150</v>
      </c>
      <c r="B40" s="6" t="n">
        <v>195484</v>
      </c>
      <c r="C40" s="6" t="n">
        <v>202576</v>
      </c>
      <c r="D40" s="6" t="n">
        <v>126744</v>
      </c>
    </row>
    <row r="41" spans="1:4">
      <c r="A41" s="4" t="s">
        <v>151</v>
      </c>
      <c r="B41" s="7" t="n">
        <v>0.75</v>
      </c>
      <c r="C41" s="7" t="n">
        <v>0.72</v>
      </c>
      <c r="D41" s="7" t="n">
        <v>0.44</v>
      </c>
    </row>
    <row r="42" spans="1:4">
      <c r="A42" s="4" t="s">
        <v>152</v>
      </c>
      <c r="B42" s="7" t="n">
        <v>0.74</v>
      </c>
      <c r="C42" s="7" t="n">
        <v>0.72</v>
      </c>
      <c r="D42" s="7" t="n">
        <v>0.43</v>
      </c>
    </row>
    <row r="43" spans="1:4">
      <c r="A43" s="3" t="s">
        <v>153</v>
      </c>
    </row>
    <row r="44" spans="1:4">
      <c r="A44" s="4" t="s">
        <v>154</v>
      </c>
      <c r="B44" s="5" t="n">
        <v>262202598</v>
      </c>
      <c r="C44" s="5" t="n">
        <v>281925219</v>
      </c>
      <c r="D44" s="5" t="n">
        <v>290183952</v>
      </c>
    </row>
    <row r="45" spans="1:4">
      <c r="A45" s="4" t="s">
        <v>155</v>
      </c>
      <c r="B45" s="5" t="n">
        <v>262519788</v>
      </c>
      <c r="C45" s="5" t="n">
        <v>282791859</v>
      </c>
      <c r="D45" s="5" t="n">
        <v>2919664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90</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93</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c r="B10" s="4" t="s">
        <v>441</v>
      </c>
    </row>
    <row r="11" spans="1:2">
      <c r="A11" s="4" t="s">
        <v>442</v>
      </c>
      <c r="B11" s="4" t="s">
        <v>443</v>
      </c>
    </row>
    <row r="12" spans="1:2">
      <c r="A12" s="4" t="s">
        <v>444</v>
      </c>
      <c r="B12" s="4"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99</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8</v>
      </c>
      <c r="B1" s="2" t="s">
        <v>1</v>
      </c>
    </row>
    <row r="2" spans="1:2">
      <c r="B2" s="2" t="s">
        <v>2</v>
      </c>
    </row>
    <row r="3" spans="1:2">
      <c r="A3" s="3" t="s">
        <v>302</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5</v>
      </c>
      <c r="B1" s="2" t="s">
        <v>1</v>
      </c>
    </row>
    <row r="2" spans="1:2">
      <c r="B2" s="2" t="s">
        <v>2</v>
      </c>
    </row>
    <row r="3" spans="1:2">
      <c r="A3" s="3" t="s">
        <v>305</v>
      </c>
    </row>
    <row r="4" spans="1:2">
      <c r="A4" s="4" t="s">
        <v>466</v>
      </c>
      <c r="B4" s="4" t="s">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68</v>
      </c>
      <c r="B1" s="2" t="s">
        <v>1</v>
      </c>
    </row>
    <row r="2" spans="1:2">
      <c r="B2" s="2" t="s">
        <v>2</v>
      </c>
    </row>
    <row r="3" spans="1:2">
      <c r="A3" s="3" t="s">
        <v>308</v>
      </c>
    </row>
    <row r="4" spans="1:2">
      <c r="A4" s="4" t="s">
        <v>469</v>
      </c>
      <c r="B4" s="4" t="s">
        <v>470</v>
      </c>
    </row>
    <row r="5" spans="1:2">
      <c r="A5" s="4" t="s">
        <v>471</v>
      </c>
      <c r="B5" s="4" t="s">
        <v>472</v>
      </c>
    </row>
    <row r="6" spans="1:2">
      <c r="A6" s="4" t="s">
        <v>473</v>
      </c>
      <c r="B6" s="4" t="s">
        <v>474</v>
      </c>
    </row>
    <row r="7" spans="1:2">
      <c r="A7" s="4" t="s">
        <v>475</v>
      </c>
      <c r="B7" s="4" t="s">
        <v>4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7</v>
      </c>
      <c r="B1" s="2" t="s">
        <v>1</v>
      </c>
    </row>
    <row r="2" spans="1:2">
      <c r="B2" s="2" t="s">
        <v>2</v>
      </c>
    </row>
    <row r="3" spans="1:2">
      <c r="A3" s="3" t="s">
        <v>311</v>
      </c>
    </row>
    <row r="4" spans="1:2">
      <c r="A4" s="4" t="s">
        <v>478</v>
      </c>
      <c r="B4" s="4" t="s">
        <v>4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314</v>
      </c>
    </row>
    <row r="4" spans="1:2">
      <c r="A4" s="4" t="s">
        <v>481</v>
      </c>
      <c r="B4" s="4"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83</v>
      </c>
      <c r="B1" s="2" t="s">
        <v>1</v>
      </c>
    </row>
    <row r="2" spans="1:2">
      <c r="B2" s="2" t="s">
        <v>2</v>
      </c>
    </row>
    <row r="3" spans="1:2">
      <c r="A3" s="3" t="s">
        <v>264</v>
      </c>
    </row>
    <row r="4" spans="1:2">
      <c r="A4" s="4" t="s">
        <v>484</v>
      </c>
      <c r="B4" s="4" t="s">
        <v>485</v>
      </c>
    </row>
    <row r="5" spans="1:2">
      <c r="A5" s="4" t="s">
        <v>486</v>
      </c>
      <c r="B5" s="4" t="s">
        <v>4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88</v>
      </c>
      <c r="B1" s="2" t="s">
        <v>1</v>
      </c>
    </row>
    <row r="2" spans="1:2">
      <c r="B2" s="2" t="s">
        <v>2</v>
      </c>
    </row>
    <row r="3" spans="1:2">
      <c r="A3" s="3" t="s">
        <v>319</v>
      </c>
    </row>
    <row r="4" spans="1:2">
      <c r="A4" s="4" t="s">
        <v>489</v>
      </c>
      <c r="B4" s="4" t="s">
        <v>4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6</v>
      </c>
      <c r="B1" s="2" t="s">
        <v>1</v>
      </c>
    </row>
    <row r="2" spans="1:4">
      <c r="B2" s="2" t="s">
        <v>2</v>
      </c>
      <c r="C2" s="2" t="s">
        <v>65</v>
      </c>
      <c r="D2" s="2" t="s">
        <v>114</v>
      </c>
    </row>
    <row r="3" spans="1:4">
      <c r="A3" s="3" t="s">
        <v>157</v>
      </c>
    </row>
    <row r="4" spans="1:4">
      <c r="A4" s="4" t="s">
        <v>150</v>
      </c>
      <c r="B4" s="6" t="n">
        <v>195484</v>
      </c>
      <c r="C4" s="6" t="n">
        <v>202576</v>
      </c>
      <c r="D4" s="6" t="n">
        <v>126744</v>
      </c>
    </row>
    <row r="5" spans="1:4">
      <c r="A5" s="3" t="s">
        <v>158</v>
      </c>
    </row>
    <row r="6" spans="1:4">
      <c r="A6" s="4" t="s">
        <v>159</v>
      </c>
      <c r="B6" s="5" t="n">
        <v>-3672</v>
      </c>
      <c r="C6" s="5" t="n">
        <v>2622</v>
      </c>
      <c r="D6" s="5" t="n">
        <v>-745</v>
      </c>
    </row>
    <row r="7" spans="1:4">
      <c r="A7" s="4" t="s">
        <v>160</v>
      </c>
      <c r="B7" s="5" t="n">
        <v>34119</v>
      </c>
      <c r="C7" s="5" t="n">
        <v>-11296</v>
      </c>
      <c r="D7" s="5" t="n">
        <v>-8148</v>
      </c>
    </row>
    <row r="8" spans="1:4">
      <c r="A8" s="4" t="s">
        <v>161</v>
      </c>
      <c r="B8" s="5" t="n">
        <v>535</v>
      </c>
      <c r="C8" s="5" t="n">
        <v>599</v>
      </c>
      <c r="D8" s="5" t="n">
        <v>468</v>
      </c>
    </row>
    <row r="9" spans="1:4">
      <c r="A9" s="4" t="s">
        <v>162</v>
      </c>
      <c r="B9" s="5" t="n">
        <v>4221</v>
      </c>
      <c r="C9" s="5" t="n">
        <v>24202</v>
      </c>
      <c r="D9" s="5" t="n">
        <v>-765</v>
      </c>
    </row>
    <row r="10" spans="1:4">
      <c r="A10" s="4" t="s">
        <v>163</v>
      </c>
      <c r="B10" s="5" t="n">
        <v>768</v>
      </c>
      <c r="C10" s="5" t="n">
        <v>3085</v>
      </c>
      <c r="D10" s="5" t="n">
        <v>-1612</v>
      </c>
    </row>
    <row r="11" spans="1:4">
      <c r="A11" s="4" t="s">
        <v>164</v>
      </c>
      <c r="B11" s="5" t="n">
        <v>-43024</v>
      </c>
      <c r="C11" s="5" t="n">
        <v>-836</v>
      </c>
      <c r="D11" s="5" t="n">
        <v>6063</v>
      </c>
    </row>
    <row r="12" spans="1:4">
      <c r="A12" s="4" t="s">
        <v>165</v>
      </c>
      <c r="B12" s="5" t="n">
        <v>-7053</v>
      </c>
      <c r="C12" s="5" t="n">
        <v>18376</v>
      </c>
      <c r="D12" s="5" t="n">
        <v>-4739</v>
      </c>
    </row>
    <row r="13" spans="1:4">
      <c r="A13" s="4" t="s">
        <v>166</v>
      </c>
      <c r="B13" s="6" t="n">
        <v>188431</v>
      </c>
      <c r="C13" s="6" t="n">
        <v>220952</v>
      </c>
      <c r="D13" s="6" t="n">
        <v>1220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1</v>
      </c>
      <c r="B1" s="2" t="s">
        <v>1</v>
      </c>
    </row>
    <row r="2" spans="1:5">
      <c r="B2" s="2" t="s">
        <v>2</v>
      </c>
      <c r="C2" s="2" t="s">
        <v>65</v>
      </c>
      <c r="D2" s="2" t="s">
        <v>114</v>
      </c>
      <c r="E2" s="2" t="s">
        <v>492</v>
      </c>
    </row>
    <row r="3" spans="1:5">
      <c r="A3" s="3" t="s">
        <v>493</v>
      </c>
    </row>
    <row r="4" spans="1:5">
      <c r="A4" s="4" t="s">
        <v>494</v>
      </c>
      <c r="B4" s="6" t="n">
        <v>67700000</v>
      </c>
      <c r="C4" s="6" t="n">
        <v>67500000</v>
      </c>
    </row>
    <row r="5" spans="1:5">
      <c r="A5" s="4" t="s">
        <v>495</v>
      </c>
      <c r="B5" s="4" t="s">
        <v>496</v>
      </c>
    </row>
    <row r="6" spans="1:5">
      <c r="A6" s="4" t="s">
        <v>497</v>
      </c>
      <c r="B6" s="4" t="s">
        <v>498</v>
      </c>
    </row>
    <row r="7" spans="1:5">
      <c r="A7" s="4" t="s">
        <v>499</v>
      </c>
      <c r="B7" s="6" t="n">
        <v>1000000</v>
      </c>
    </row>
    <row r="8" spans="1:5">
      <c r="A8" s="4" t="s">
        <v>500</v>
      </c>
      <c r="B8" s="5" t="n">
        <v>1000000</v>
      </c>
    </row>
    <row r="9" spans="1:5">
      <c r="A9" s="4" t="s">
        <v>501</v>
      </c>
      <c r="B9" s="5" t="n">
        <v>218500000</v>
      </c>
      <c r="C9" s="5" t="n">
        <v>211900000</v>
      </c>
    </row>
    <row r="10" spans="1:5">
      <c r="A10" s="4" t="s">
        <v>502</v>
      </c>
      <c r="C10" s="5" t="n">
        <v>0</v>
      </c>
    </row>
    <row r="11" spans="1:5">
      <c r="A11" s="4" t="s">
        <v>231</v>
      </c>
      <c r="B11" s="5" t="n">
        <v>0</v>
      </c>
      <c r="C11" s="5" t="n">
        <v>125000000</v>
      </c>
      <c r="D11" s="6" t="n">
        <v>0</v>
      </c>
    </row>
    <row r="12" spans="1:5">
      <c r="A12" s="4" t="s">
        <v>232</v>
      </c>
      <c r="B12" s="5" t="n">
        <v>0</v>
      </c>
      <c r="C12" s="5" t="n">
        <v>71029000</v>
      </c>
      <c r="D12" s="6" t="n">
        <v>0</v>
      </c>
    </row>
    <row r="13" spans="1:5">
      <c r="A13" s="4" t="s">
        <v>503</v>
      </c>
      <c r="B13" s="6" t="n">
        <v>82546000</v>
      </c>
      <c r="C13" s="6" t="n">
        <v>82546000</v>
      </c>
    </row>
    <row r="14" spans="1:5">
      <c r="A14" s="4" t="s">
        <v>504</v>
      </c>
      <c r="B14" s="4" t="s">
        <v>505</v>
      </c>
    </row>
    <row r="15" spans="1:5">
      <c r="A15" s="4" t="s">
        <v>506</v>
      </c>
      <c r="B15" s="4" t="s">
        <v>507</v>
      </c>
    </row>
    <row r="16" spans="1:5">
      <c r="A16" s="4" t="s">
        <v>508</v>
      </c>
      <c r="D16" s="4" t="s">
        <v>509</v>
      </c>
      <c r="E16" s="4" t="s">
        <v>509</v>
      </c>
    </row>
    <row r="17" spans="1:5">
      <c r="A17" s="4" t="s">
        <v>510</v>
      </c>
      <c r="B17" s="4" t="s">
        <v>511</v>
      </c>
    </row>
    <row r="18" spans="1:5">
      <c r="A18" s="4" t="s">
        <v>512</v>
      </c>
      <c r="B18" s="4" t="s">
        <v>513</v>
      </c>
    </row>
    <row r="19" spans="1:5">
      <c r="A19" s="4" t="s">
        <v>514</v>
      </c>
    </row>
    <row r="20" spans="1:5">
      <c r="A20" s="3" t="s">
        <v>493</v>
      </c>
    </row>
    <row r="21" spans="1:5">
      <c r="A21" s="4" t="s">
        <v>515</v>
      </c>
      <c r="B21" s="4" t="s">
        <v>516</v>
      </c>
    </row>
    <row r="22" spans="1:5">
      <c r="A22" s="4" t="s">
        <v>517</v>
      </c>
    </row>
    <row r="23" spans="1:5">
      <c r="A23" s="3" t="s">
        <v>493</v>
      </c>
    </row>
    <row r="24" spans="1:5">
      <c r="A24" s="4" t="s">
        <v>510</v>
      </c>
      <c r="B24" s="4" t="s">
        <v>511</v>
      </c>
      <c r="C24" s="4" t="s">
        <v>511</v>
      </c>
      <c r="D24" s="4" t="s">
        <v>511</v>
      </c>
    </row>
    <row r="25" spans="1:5">
      <c r="A25" s="4" t="s">
        <v>504</v>
      </c>
      <c r="B25" s="4" t="s">
        <v>518</v>
      </c>
      <c r="C25" s="4" t="s">
        <v>518</v>
      </c>
      <c r="D25" s="4" t="s">
        <v>518</v>
      </c>
    </row>
    <row r="26" spans="1:5">
      <c r="A26" s="4" t="s">
        <v>519</v>
      </c>
    </row>
    <row r="27" spans="1:5">
      <c r="A27" s="3" t="s">
        <v>493</v>
      </c>
    </row>
    <row r="28" spans="1:5">
      <c r="A28" s="4" t="s">
        <v>520</v>
      </c>
      <c r="B28" s="6" t="n">
        <v>750000000</v>
      </c>
    </row>
    <row r="29" spans="1:5">
      <c r="A29" s="4" t="s">
        <v>521</v>
      </c>
      <c r="B29" s="6" t="n">
        <v>40000000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 customWidth="1" max="6" min="6" width="37"/>
  </cols>
  <sheetData>
    <row r="1" spans="1:6">
      <c r="A1" s="1" t="s">
        <v>522</v>
      </c>
      <c r="B1" s="2" t="s">
        <v>523</v>
      </c>
      <c r="C1" s="2" t="s">
        <v>524</v>
      </c>
      <c r="D1" s="2" t="s">
        <v>524</v>
      </c>
      <c r="E1" s="2" t="s">
        <v>525</v>
      </c>
      <c r="F1" s="2" t="s">
        <v>526</v>
      </c>
    </row>
    <row r="2" spans="1:6">
      <c r="A2" s="3" t="s">
        <v>527</v>
      </c>
    </row>
    <row r="3" spans="1:6">
      <c r="A3" s="4" t="s">
        <v>528</v>
      </c>
      <c r="B3" s="4" t="s">
        <v>529</v>
      </c>
    </row>
    <row r="4" spans="1:6">
      <c r="A4" s="4" t="s">
        <v>530</v>
      </c>
      <c r="B4" s="5" t="n">
        <v>28886780</v>
      </c>
    </row>
    <row r="5" spans="1:6">
      <c r="A5" s="4" t="s">
        <v>531</v>
      </c>
      <c r="D5" s="5" t="n">
        <v>39365145</v>
      </c>
      <c r="E5" s="5" t="n">
        <v>20380355</v>
      </c>
      <c r="F5" s="5" t="n">
        <v>4463669</v>
      </c>
    </row>
    <row r="6" spans="1:6">
      <c r="A6" s="4" t="s">
        <v>532</v>
      </c>
      <c r="D6" s="6" t="n">
        <v>475946</v>
      </c>
      <c r="E6" s="6" t="n">
        <v>258175</v>
      </c>
      <c r="F6" s="6" t="n">
        <v>59090</v>
      </c>
    </row>
    <row r="7" spans="1:6">
      <c r="A7" s="4" t="s">
        <v>533</v>
      </c>
      <c r="D7" s="7" t="n">
        <v>12.09</v>
      </c>
      <c r="E7" s="7" t="n">
        <v>12.67</v>
      </c>
      <c r="F7" s="7" t="n">
        <v>13.24</v>
      </c>
    </row>
    <row r="8" spans="1:6">
      <c r="A8" s="4" t="s">
        <v>534</v>
      </c>
      <c r="D8" s="7" t="n">
        <v>0.44</v>
      </c>
      <c r="E8" s="7" t="n">
        <v>0.38</v>
      </c>
      <c r="F8" s="7" t="n">
        <v>0.33</v>
      </c>
    </row>
    <row r="9" spans="1:6">
      <c r="A9" s="4" t="s">
        <v>535</v>
      </c>
      <c r="C9" s="8" t="n">
        <v>0.59</v>
      </c>
      <c r="D9" s="8" t="n">
        <v>0.59</v>
      </c>
      <c r="E9" s="8" t="n">
        <v>0.53</v>
      </c>
      <c r="F9" s="8" t="n">
        <v>0.75</v>
      </c>
    </row>
    <row r="10" spans="1:6">
      <c r="A10" s="4" t="s">
        <v>536</v>
      </c>
    </row>
    <row r="11" spans="1:6">
      <c r="A11" s="3" t="s">
        <v>527</v>
      </c>
    </row>
    <row r="12" spans="1:6">
      <c r="A12" s="4" t="s">
        <v>531</v>
      </c>
      <c r="D12" s="5" t="n">
        <v>387477</v>
      </c>
      <c r="E12" s="5" t="n">
        <v>395233</v>
      </c>
      <c r="F12" s="5" t="n">
        <v>313269</v>
      </c>
    </row>
    <row r="13" spans="1:6">
      <c r="A13" s="4" t="s">
        <v>537</v>
      </c>
    </row>
    <row r="14" spans="1:6">
      <c r="A14" s="3" t="s">
        <v>527</v>
      </c>
    </row>
    <row r="15" spans="1:6">
      <c r="A15" s="4" t="s">
        <v>531</v>
      </c>
      <c r="C15" s="5" t="n">
        <v>27318628</v>
      </c>
    </row>
    <row r="16" spans="1:6">
      <c r="A16" s="4" t="s">
        <v>532</v>
      </c>
      <c r="C16" s="6" t="n">
        <v>335700</v>
      </c>
    </row>
    <row r="17" spans="1:6">
      <c r="A17" s="4" t="s">
        <v>533</v>
      </c>
      <c r="C17" s="7" t="n">
        <v>12.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9"/>
    <col customWidth="1" max="3" min="3" width="31"/>
    <col customWidth="1" max="4" min="4" width="31"/>
    <col customWidth="1" max="5" min="5" width="21"/>
    <col customWidth="1" max="6" min="6" width="30"/>
  </cols>
  <sheetData>
    <row r="1" spans="1:6">
      <c r="A1" s="1" t="s">
        <v>538</v>
      </c>
      <c r="B1" s="2" t="s">
        <v>539</v>
      </c>
      <c r="C1" s="2" t="s">
        <v>540</v>
      </c>
      <c r="D1" s="2" t="s">
        <v>541</v>
      </c>
      <c r="E1" s="2" t="s">
        <v>542</v>
      </c>
      <c r="F1" s="2" t="s">
        <v>543</v>
      </c>
    </row>
    <row r="2" spans="1:6">
      <c r="A2" s="3" t="s">
        <v>544</v>
      </c>
    </row>
    <row r="3" spans="1:6">
      <c r="A3" s="4" t="s">
        <v>545</v>
      </c>
      <c r="C3" s="7" t="n">
        <v>0.01</v>
      </c>
      <c r="D3" s="7" t="n">
        <v>0.01</v>
      </c>
    </row>
    <row r="4" spans="1:6">
      <c r="A4" s="4" t="s">
        <v>546</v>
      </c>
      <c r="C4" s="6" t="n">
        <v>0</v>
      </c>
      <c r="D4" s="6" t="n">
        <v>340183</v>
      </c>
      <c r="E4" s="6" t="n">
        <v>0</v>
      </c>
    </row>
    <row r="5" spans="1:6">
      <c r="A5" s="4" t="s">
        <v>547</v>
      </c>
      <c r="C5" s="6" t="n">
        <v>82546</v>
      </c>
      <c r="D5" s="6" t="n">
        <v>82546</v>
      </c>
    </row>
    <row r="6" spans="1:6">
      <c r="A6" s="4" t="s">
        <v>548</v>
      </c>
    </row>
    <row r="7" spans="1:6">
      <c r="A7" s="3" t="s">
        <v>544</v>
      </c>
    </row>
    <row r="8" spans="1:6">
      <c r="A8" s="4" t="s">
        <v>549</v>
      </c>
      <c r="F8" s="4" t="s">
        <v>511</v>
      </c>
    </row>
    <row r="9" spans="1:6">
      <c r="A9" s="4" t="s">
        <v>550</v>
      </c>
      <c r="F9" s="4" t="s">
        <v>511</v>
      </c>
    </row>
    <row r="10" spans="1:6">
      <c r="A10" s="4" t="s">
        <v>551</v>
      </c>
      <c r="F10" s="9" t="n">
        <v>1.422</v>
      </c>
    </row>
    <row r="11" spans="1:6">
      <c r="A11" s="4" t="s">
        <v>545</v>
      </c>
      <c r="F11" s="7" t="n">
        <v>0.01</v>
      </c>
    </row>
    <row r="12" spans="1:6">
      <c r="A12" s="4" t="s">
        <v>552</v>
      </c>
      <c r="F12" s="7" t="n">
        <v>15.75</v>
      </c>
    </row>
    <row r="13" spans="1:6">
      <c r="A13" s="4" t="s">
        <v>553</v>
      </c>
    </row>
    <row r="14" spans="1:6">
      <c r="A14" s="3" t="s">
        <v>544</v>
      </c>
    </row>
    <row r="15" spans="1:6">
      <c r="A15" s="4" t="s">
        <v>554</v>
      </c>
      <c r="B15" s="6" t="n">
        <v>345800</v>
      </c>
    </row>
    <row r="16" spans="1:6">
      <c r="A16" s="4" t="s">
        <v>555</v>
      </c>
      <c r="B16" s="5" t="n">
        <v>7</v>
      </c>
    </row>
    <row r="17" spans="1:6">
      <c r="A17" s="4" t="s">
        <v>546</v>
      </c>
      <c r="B17" s="6" t="n">
        <v>340200</v>
      </c>
    </row>
    <row r="18" spans="1:6">
      <c r="A18" s="4" t="s">
        <v>547</v>
      </c>
      <c r="B18" s="6" t="n">
        <v>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556</v>
      </c>
      <c r="B1" s="2" t="s">
        <v>1</v>
      </c>
    </row>
    <row r="2" spans="1:5">
      <c r="B2" s="2" t="s">
        <v>2</v>
      </c>
      <c r="C2" s="2" t="s">
        <v>65</v>
      </c>
      <c r="D2" s="2" t="s">
        <v>114</v>
      </c>
      <c r="E2" s="2" t="s">
        <v>4</v>
      </c>
    </row>
    <row r="3" spans="1:5">
      <c r="A3" s="3" t="s">
        <v>557</v>
      </c>
    </row>
    <row r="4" spans="1:5">
      <c r="A4" s="4" t="s">
        <v>68</v>
      </c>
      <c r="B4" s="6" t="n">
        <v>6039000</v>
      </c>
      <c r="C4" s="6" t="n">
        <v>5793000</v>
      </c>
    </row>
    <row r="5" spans="1:5">
      <c r="A5" s="4" t="s">
        <v>558</v>
      </c>
      <c r="B5" s="5" t="n">
        <v>1148815000</v>
      </c>
      <c r="C5" s="5" t="n">
        <v>1555137000</v>
      </c>
    </row>
    <row r="6" spans="1:5">
      <c r="A6" s="4" t="s">
        <v>559</v>
      </c>
      <c r="B6" s="5" t="n">
        <v>2695390000</v>
      </c>
      <c r="C6" s="5" t="n">
        <v>2122162000</v>
      </c>
    </row>
    <row r="7" spans="1:5">
      <c r="A7" s="4" t="s">
        <v>560</v>
      </c>
      <c r="B7" s="5" t="n">
        <v>1190104000</v>
      </c>
      <c r="C7" s="5" t="n">
        <v>1558564000</v>
      </c>
    </row>
    <row r="8" spans="1:5">
      <c r="A8" s="4" t="s">
        <v>561</v>
      </c>
      <c r="B8" s="5" t="n">
        <v>920500000</v>
      </c>
    </row>
    <row r="9" spans="1:5">
      <c r="A9" s="4" t="s">
        <v>562</v>
      </c>
      <c r="B9" s="5" t="n">
        <v>932900000</v>
      </c>
    </row>
    <row r="10" spans="1:5">
      <c r="A10" s="4" t="s">
        <v>563</v>
      </c>
      <c r="B10" s="5" t="n">
        <v>14800000</v>
      </c>
    </row>
    <row r="11" spans="1:5">
      <c r="A11" s="4" t="s">
        <v>564</v>
      </c>
      <c r="B11" s="5" t="n">
        <v>10600000</v>
      </c>
    </row>
    <row r="12" spans="1:5">
      <c r="A12" s="4" t="s">
        <v>565</v>
      </c>
      <c r="B12" s="5" t="n">
        <v>0</v>
      </c>
      <c r="D12" s="6" t="n">
        <v>3100000</v>
      </c>
    </row>
    <row r="13" spans="1:5">
      <c r="A13" s="4" t="s">
        <v>566</v>
      </c>
      <c r="C13" s="5" t="n">
        <v>3200000</v>
      </c>
      <c r="D13" s="5" t="n">
        <v>1900000</v>
      </c>
    </row>
    <row r="14" spans="1:5">
      <c r="A14" s="4" t="s">
        <v>567</v>
      </c>
      <c r="B14" s="5" t="n">
        <v>150000</v>
      </c>
      <c r="C14" s="5" t="n">
        <v>2000</v>
      </c>
      <c r="D14" s="5" t="n">
        <v>0</v>
      </c>
    </row>
    <row r="15" spans="1:5">
      <c r="A15" s="4" t="s">
        <v>222</v>
      </c>
      <c r="B15" s="5" t="n">
        <v>399435000</v>
      </c>
      <c r="C15" s="5" t="n">
        <v>632444000</v>
      </c>
      <c r="D15" s="5" t="n">
        <v>102120000</v>
      </c>
    </row>
    <row r="16" spans="1:5">
      <c r="A16" s="4" t="s">
        <v>568</v>
      </c>
      <c r="D16" s="5" t="n">
        <v>1300000</v>
      </c>
    </row>
    <row r="17" spans="1:5">
      <c r="A17" s="4" t="s">
        <v>569</v>
      </c>
      <c r="B17" s="5" t="n">
        <v>5700000</v>
      </c>
      <c r="C17" s="5" t="n">
        <v>32800000</v>
      </c>
      <c r="D17" s="5" t="n">
        <v>69000</v>
      </c>
    </row>
    <row r="18" spans="1:5">
      <c r="A18" s="4" t="s">
        <v>570</v>
      </c>
    </row>
    <row r="19" spans="1:5">
      <c r="A19" s="3" t="s">
        <v>557</v>
      </c>
    </row>
    <row r="20" spans="1:5">
      <c r="A20" s="4" t="s">
        <v>571</v>
      </c>
      <c r="B20" s="5" t="n">
        <v>399400000</v>
      </c>
    </row>
    <row r="21" spans="1:5">
      <c r="A21" s="4" t="s">
        <v>565</v>
      </c>
      <c r="C21" s="5" t="n">
        <v>7300000</v>
      </c>
    </row>
    <row r="22" spans="1:5">
      <c r="A22" s="4" t="s">
        <v>572</v>
      </c>
    </row>
    <row r="23" spans="1:5">
      <c r="A23" s="3" t="s">
        <v>557</v>
      </c>
    </row>
    <row r="24" spans="1:5">
      <c r="A24" s="4" t="s">
        <v>558</v>
      </c>
      <c r="B24" s="5" t="n">
        <v>72537000</v>
      </c>
      <c r="C24" s="5" t="n">
        <v>50441000</v>
      </c>
    </row>
    <row r="25" spans="1:5">
      <c r="A25" s="4" t="s">
        <v>560</v>
      </c>
      <c r="B25" s="6" t="n">
        <v>98695000</v>
      </c>
      <c r="C25" s="5" t="n">
        <v>87033000</v>
      </c>
    </row>
    <row r="26" spans="1:5">
      <c r="A26" s="4" t="s">
        <v>573</v>
      </c>
      <c r="B26" s="4" t="s">
        <v>516</v>
      </c>
    </row>
    <row r="27" spans="1:5">
      <c r="A27" s="4" t="s">
        <v>574</v>
      </c>
    </row>
    <row r="28" spans="1:5">
      <c r="A28" s="3" t="s">
        <v>557</v>
      </c>
    </row>
    <row r="29" spans="1:5">
      <c r="A29" s="4" t="s">
        <v>558</v>
      </c>
      <c r="B29" s="6" t="n">
        <v>47500000</v>
      </c>
    </row>
    <row r="30" spans="1:5">
      <c r="A30" s="4" t="s">
        <v>560</v>
      </c>
      <c r="B30" s="5" t="n">
        <v>73300000</v>
      </c>
    </row>
    <row r="31" spans="1:5">
      <c r="A31" s="4" t="s">
        <v>575</v>
      </c>
    </row>
    <row r="32" spans="1:5">
      <c r="A32" s="3" t="s">
        <v>557</v>
      </c>
    </row>
    <row r="33" spans="1:5">
      <c r="A33" s="4" t="s">
        <v>558</v>
      </c>
      <c r="B33" s="5" t="n">
        <v>45800000</v>
      </c>
    </row>
    <row r="34" spans="1:5">
      <c r="A34" s="4" t="s">
        <v>560</v>
      </c>
      <c r="B34" s="6" t="n">
        <v>69000000</v>
      </c>
    </row>
    <row r="35" spans="1:5">
      <c r="A35" s="4" t="s">
        <v>576</v>
      </c>
    </row>
    <row r="36" spans="1:5">
      <c r="A36" s="3" t="s">
        <v>557</v>
      </c>
    </row>
    <row r="37" spans="1:5">
      <c r="A37" s="4" t="s">
        <v>222</v>
      </c>
      <c r="C37" s="5" t="n">
        <v>632400000</v>
      </c>
      <c r="D37" s="6" t="n">
        <v>102100000</v>
      </c>
    </row>
    <row r="38" spans="1:5">
      <c r="A38" s="4" t="s">
        <v>577</v>
      </c>
    </row>
    <row r="39" spans="1:5">
      <c r="A39" s="3" t="s">
        <v>557</v>
      </c>
    </row>
    <row r="40" spans="1:5">
      <c r="A40" s="4" t="s">
        <v>567</v>
      </c>
      <c r="C40" s="5" t="n">
        <v>1200000</v>
      </c>
    </row>
    <row r="41" spans="1:5">
      <c r="A41" s="4" t="s">
        <v>578</v>
      </c>
    </row>
    <row r="42" spans="1:5">
      <c r="A42" s="3" t="s">
        <v>557</v>
      </c>
    </row>
    <row r="43" spans="1:5">
      <c r="A43" s="4" t="s">
        <v>579</v>
      </c>
      <c r="C43" s="6" t="n">
        <v>-606000</v>
      </c>
    </row>
    <row r="44" spans="1:5">
      <c r="A44" s="4" t="s">
        <v>580</v>
      </c>
    </row>
    <row r="45" spans="1:5">
      <c r="A45" s="3" t="s">
        <v>557</v>
      </c>
    </row>
    <row r="46" spans="1:5">
      <c r="A46" s="4" t="s">
        <v>558</v>
      </c>
      <c r="E46" s="6" t="n">
        <v>-393100000</v>
      </c>
    </row>
    <row r="47" spans="1:5">
      <c r="A47" s="4" t="s">
        <v>559</v>
      </c>
      <c r="E47" s="6" t="n">
        <v>3931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81</v>
      </c>
      <c r="B1" s="2" t="s">
        <v>1</v>
      </c>
    </row>
    <row r="2" spans="1:4">
      <c r="B2" s="2" t="s">
        <v>2</v>
      </c>
      <c r="C2" s="2" t="s">
        <v>65</v>
      </c>
      <c r="D2" s="2" t="s">
        <v>114</v>
      </c>
    </row>
    <row r="3" spans="1:4">
      <c r="A3" s="3" t="s">
        <v>270</v>
      </c>
    </row>
    <row r="4" spans="1:4">
      <c r="A4" s="4" t="s">
        <v>582</v>
      </c>
      <c r="B4" s="6" t="n">
        <v>150</v>
      </c>
      <c r="C4" s="6" t="n">
        <v>2</v>
      </c>
      <c r="D4" s="6" t="n">
        <v>0</v>
      </c>
    </row>
    <row r="5" spans="1:4">
      <c r="A5" s="4" t="s">
        <v>583</v>
      </c>
      <c r="B5" s="5" t="n">
        <v>0</v>
      </c>
      <c r="C5" s="5" t="n">
        <v>0</v>
      </c>
      <c r="D5" s="5" t="n">
        <v>0</v>
      </c>
    </row>
    <row r="6" spans="1:4">
      <c r="A6" s="4" t="s">
        <v>584</v>
      </c>
      <c r="B6" s="6" t="n">
        <v>150</v>
      </c>
      <c r="C6" s="6" t="n">
        <v>2</v>
      </c>
      <c r="D6"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5</v>
      </c>
    </row>
    <row r="2" spans="1:3">
      <c r="A2" s="3" t="s">
        <v>586</v>
      </c>
    </row>
    <row r="3" spans="1:3">
      <c r="A3" s="4" t="s">
        <v>587</v>
      </c>
      <c r="B3" s="6" t="n">
        <v>2656709</v>
      </c>
      <c r="C3" s="6" t="n">
        <v>2134105</v>
      </c>
    </row>
    <row r="4" spans="1:3">
      <c r="A4" s="4" t="s">
        <v>588</v>
      </c>
      <c r="B4" s="5" t="n">
        <v>39778</v>
      </c>
      <c r="C4" s="5" t="n">
        <v>11797</v>
      </c>
    </row>
    <row r="5" spans="1:3">
      <c r="A5" s="4" t="s">
        <v>589</v>
      </c>
      <c r="B5" s="5" t="n">
        <v>1097</v>
      </c>
      <c r="C5" s="5" t="n">
        <v>23740</v>
      </c>
    </row>
    <row r="6" spans="1:3">
      <c r="A6" s="4" t="s">
        <v>590</v>
      </c>
      <c r="B6" s="5" t="n">
        <v>2695390</v>
      </c>
      <c r="C6" s="5" t="n">
        <v>2122162</v>
      </c>
    </row>
    <row r="7" spans="1:3">
      <c r="A7" s="4" t="s">
        <v>591</v>
      </c>
    </row>
    <row r="8" spans="1:3">
      <c r="A8" s="3" t="s">
        <v>586</v>
      </c>
    </row>
    <row r="9" spans="1:3">
      <c r="A9" s="4" t="s">
        <v>587</v>
      </c>
      <c r="B9" s="5" t="n">
        <v>1223587</v>
      </c>
      <c r="C9" s="5" t="n">
        <v>988348</v>
      </c>
    </row>
    <row r="10" spans="1:3">
      <c r="A10" s="4" t="s">
        <v>588</v>
      </c>
      <c r="B10" s="5" t="n">
        <v>17528</v>
      </c>
      <c r="C10" s="5" t="n">
        <v>6492</v>
      </c>
    </row>
    <row r="11" spans="1:3">
      <c r="A11" s="4" t="s">
        <v>589</v>
      </c>
      <c r="B11" s="5" t="n">
        <v>736</v>
      </c>
      <c r="C11" s="5" t="n">
        <v>8190</v>
      </c>
    </row>
    <row r="12" spans="1:3">
      <c r="A12" s="4" t="s">
        <v>590</v>
      </c>
      <c r="B12" s="5" t="n">
        <v>1240379</v>
      </c>
      <c r="C12" s="5" t="n">
        <v>986650</v>
      </c>
    </row>
    <row r="13" spans="1:3">
      <c r="A13" s="4" t="s">
        <v>592</v>
      </c>
    </row>
    <row r="14" spans="1:3">
      <c r="A14" s="3" t="s">
        <v>586</v>
      </c>
    </row>
    <row r="15" spans="1:3">
      <c r="A15" s="4" t="s">
        <v>587</v>
      </c>
      <c r="B15" s="5" t="n">
        <v>1159446</v>
      </c>
      <c r="C15" s="5" t="n">
        <v>980546</v>
      </c>
    </row>
    <row r="16" spans="1:3">
      <c r="A16" s="4" t="s">
        <v>588</v>
      </c>
      <c r="B16" s="5" t="n">
        <v>18917</v>
      </c>
      <c r="C16" s="5" t="n">
        <v>3560</v>
      </c>
    </row>
    <row r="17" spans="1:3">
      <c r="A17" s="4" t="s">
        <v>589</v>
      </c>
      <c r="B17" s="5" t="n">
        <v>314</v>
      </c>
      <c r="C17" s="5" t="n">
        <v>15550</v>
      </c>
    </row>
    <row r="18" spans="1:3">
      <c r="A18" s="4" t="s">
        <v>590</v>
      </c>
      <c r="B18" s="5" t="n">
        <v>1178049</v>
      </c>
      <c r="C18" s="5" t="n">
        <v>968556</v>
      </c>
    </row>
    <row r="19" spans="1:3">
      <c r="A19" s="4" t="s">
        <v>593</v>
      </c>
    </row>
    <row r="20" spans="1:3">
      <c r="A20" s="3" t="s">
        <v>586</v>
      </c>
    </row>
    <row r="21" spans="1:3">
      <c r="A21" s="4" t="s">
        <v>587</v>
      </c>
      <c r="B21" s="5" t="n">
        <v>273676</v>
      </c>
      <c r="C21" s="5" t="n">
        <v>165211</v>
      </c>
    </row>
    <row r="22" spans="1:3">
      <c r="A22" s="4" t="s">
        <v>588</v>
      </c>
      <c r="B22" s="5" t="n">
        <v>3333</v>
      </c>
      <c r="C22" s="5" t="n">
        <v>1745</v>
      </c>
    </row>
    <row r="23" spans="1:3">
      <c r="A23" s="4" t="s">
        <v>589</v>
      </c>
      <c r="B23" s="5" t="n">
        <v>47</v>
      </c>
      <c r="C23" s="5" t="n">
        <v>0</v>
      </c>
    </row>
    <row r="24" spans="1:3">
      <c r="A24" s="4" t="s">
        <v>590</v>
      </c>
      <c r="B24" s="6" t="n">
        <v>276962</v>
      </c>
      <c r="C24" s="6" t="n">
        <v>1669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94</v>
      </c>
      <c r="B1" s="2" t="s">
        <v>2</v>
      </c>
      <c r="C1" s="2" t="s">
        <v>65</v>
      </c>
      <c r="D1" s="2" t="s">
        <v>114</v>
      </c>
      <c r="E1" s="2" t="s">
        <v>492</v>
      </c>
    </row>
    <row r="2" spans="1:5">
      <c r="A2" s="3" t="s">
        <v>595</v>
      </c>
    </row>
    <row r="3" spans="1:5">
      <c r="A3" s="4" t="s">
        <v>596</v>
      </c>
      <c r="B3" s="6" t="n">
        <v>77065</v>
      </c>
      <c r="C3" s="6" t="n">
        <v>80595</v>
      </c>
      <c r="D3" s="6" t="n">
        <v>85768</v>
      </c>
      <c r="E3" s="6" t="n">
        <v>95743</v>
      </c>
    </row>
    <row r="4" spans="1:5">
      <c r="A4" s="4" t="s">
        <v>597</v>
      </c>
      <c r="B4" s="5" t="n">
        <v>1148815</v>
      </c>
      <c r="C4" s="5" t="n">
        <v>1555137</v>
      </c>
    </row>
    <row r="5" spans="1:5">
      <c r="A5" s="4" t="s">
        <v>589</v>
      </c>
      <c r="B5" s="5" t="n">
        <v>979</v>
      </c>
      <c r="C5" s="5" t="n">
        <v>34754</v>
      </c>
    </row>
    <row r="6" spans="1:5">
      <c r="A6" s="4" t="s">
        <v>598</v>
      </c>
      <c r="B6" s="5" t="n">
        <v>1190104</v>
      </c>
      <c r="C6" s="5" t="n">
        <v>1558564</v>
      </c>
    </row>
    <row r="7" spans="1:5">
      <c r="A7" s="4" t="s">
        <v>599</v>
      </c>
    </row>
    <row r="8" spans="1:5">
      <c r="A8" s="3" t="s">
        <v>595</v>
      </c>
    </row>
    <row r="9" spans="1:5">
      <c r="A9" s="4" t="s">
        <v>600</v>
      </c>
      <c r="B9" s="5" t="n">
        <v>1164107</v>
      </c>
      <c r="C9" s="5" t="n">
        <v>1572275</v>
      </c>
    </row>
    <row r="10" spans="1:5">
      <c r="A10" s="4" t="s">
        <v>596</v>
      </c>
      <c r="B10" s="5" t="n">
        <v>15292</v>
      </c>
      <c r="C10" s="5" t="n">
        <v>17138</v>
      </c>
    </row>
    <row r="11" spans="1:5">
      <c r="A11" s="4" t="s">
        <v>597</v>
      </c>
      <c r="B11" s="5" t="n">
        <v>1148815</v>
      </c>
      <c r="C11" s="5" t="n">
        <v>1555137</v>
      </c>
    </row>
    <row r="12" spans="1:5">
      <c r="A12" s="4" t="s">
        <v>588</v>
      </c>
      <c r="B12" s="5" t="n">
        <v>42268</v>
      </c>
      <c r="C12" s="5" t="n">
        <v>38181</v>
      </c>
    </row>
    <row r="13" spans="1:5">
      <c r="A13" s="4" t="s">
        <v>589</v>
      </c>
      <c r="B13" s="5" t="n">
        <v>979</v>
      </c>
      <c r="C13" s="5" t="n">
        <v>34754</v>
      </c>
    </row>
    <row r="14" spans="1:5">
      <c r="A14" s="4" t="s">
        <v>598</v>
      </c>
      <c r="B14" s="5" t="n">
        <v>1190104</v>
      </c>
      <c r="C14" s="5" t="n">
        <v>1558564</v>
      </c>
    </row>
    <row r="15" spans="1:5">
      <c r="A15" s="4" t="s">
        <v>601</v>
      </c>
    </row>
    <row r="16" spans="1:5">
      <c r="A16" s="3" t="s">
        <v>595</v>
      </c>
    </row>
    <row r="17" spans="1:5">
      <c r="A17" s="4" t="s">
        <v>600</v>
      </c>
      <c r="B17" s="5" t="n">
        <v>289097</v>
      </c>
      <c r="C17" s="5" t="n">
        <v>133066</v>
      </c>
    </row>
    <row r="18" spans="1:5">
      <c r="A18" s="4" t="s">
        <v>596</v>
      </c>
      <c r="B18" s="5" t="n">
        <v>14785</v>
      </c>
      <c r="C18" s="5" t="n">
        <v>15854</v>
      </c>
    </row>
    <row r="19" spans="1:5">
      <c r="A19" s="4" t="s">
        <v>597</v>
      </c>
      <c r="B19" s="5" t="n">
        <v>274312</v>
      </c>
      <c r="C19" s="5" t="n">
        <v>117212</v>
      </c>
    </row>
    <row r="20" spans="1:5">
      <c r="A20" s="4" t="s">
        <v>588</v>
      </c>
      <c r="B20" s="5" t="n">
        <v>30143</v>
      </c>
      <c r="C20" s="5" t="n">
        <v>37534</v>
      </c>
    </row>
    <row r="21" spans="1:5">
      <c r="A21" s="4" t="s">
        <v>589</v>
      </c>
      <c r="B21" s="5" t="n">
        <v>543</v>
      </c>
      <c r="C21" s="5" t="n">
        <v>1236</v>
      </c>
    </row>
    <row r="22" spans="1:5">
      <c r="A22" s="4" t="s">
        <v>598</v>
      </c>
      <c r="B22" s="5" t="n">
        <v>303912</v>
      </c>
      <c r="C22" s="5" t="n">
        <v>153510</v>
      </c>
    </row>
    <row r="23" spans="1:5">
      <c r="A23" s="4" t="s">
        <v>602</v>
      </c>
    </row>
    <row r="24" spans="1:5">
      <c r="A24" s="3" t="s">
        <v>595</v>
      </c>
    </row>
    <row r="25" spans="1:5">
      <c r="A25" s="4" t="s">
        <v>600</v>
      </c>
      <c r="B25" s="5" t="n">
        <v>58624</v>
      </c>
      <c r="C25" s="5" t="n">
        <v>41258</v>
      </c>
    </row>
    <row r="26" spans="1:5">
      <c r="A26" s="4" t="s">
        <v>596</v>
      </c>
      <c r="B26" s="5" t="n">
        <v>0</v>
      </c>
      <c r="C26" s="5" t="n">
        <v>0</v>
      </c>
    </row>
    <row r="27" spans="1:5">
      <c r="A27" s="4" t="s">
        <v>597</v>
      </c>
      <c r="B27" s="5" t="n">
        <v>58624</v>
      </c>
      <c r="C27" s="5" t="n">
        <v>41258</v>
      </c>
    </row>
    <row r="28" spans="1:5">
      <c r="A28" s="4" t="s">
        <v>588</v>
      </c>
      <c r="B28" s="5" t="n">
        <v>188</v>
      </c>
      <c r="C28" s="5" t="n">
        <v>0</v>
      </c>
    </row>
    <row r="29" spans="1:5">
      <c r="A29" s="4" t="s">
        <v>589</v>
      </c>
      <c r="B29" s="5" t="n">
        <v>500</v>
      </c>
      <c r="C29" s="5" t="n">
        <v>1236</v>
      </c>
    </row>
    <row r="30" spans="1:5">
      <c r="A30" s="4" t="s">
        <v>598</v>
      </c>
      <c r="B30" s="5" t="n">
        <v>58312</v>
      </c>
      <c r="C30" s="5" t="n">
        <v>40022</v>
      </c>
    </row>
    <row r="31" spans="1:5">
      <c r="A31" s="4" t="s">
        <v>603</v>
      </c>
    </row>
    <row r="32" spans="1:5">
      <c r="A32" s="3" t="s">
        <v>595</v>
      </c>
    </row>
    <row r="33" spans="1:5">
      <c r="A33" s="4" t="s">
        <v>600</v>
      </c>
      <c r="B33" s="5" t="n">
        <v>143151</v>
      </c>
      <c r="C33" s="5" t="n">
        <v>25513</v>
      </c>
    </row>
    <row r="34" spans="1:5">
      <c r="A34" s="4" t="s">
        <v>596</v>
      </c>
      <c r="B34" s="5" t="n">
        <v>0</v>
      </c>
      <c r="C34" s="5" t="n">
        <v>0</v>
      </c>
    </row>
    <row r="35" spans="1:5">
      <c r="A35" s="4" t="s">
        <v>597</v>
      </c>
      <c r="B35" s="5" t="n">
        <v>143151</v>
      </c>
      <c r="C35" s="5" t="n">
        <v>25513</v>
      </c>
    </row>
    <row r="36" spans="1:5">
      <c r="A36" s="4" t="s">
        <v>588</v>
      </c>
      <c r="B36" s="5" t="n">
        <v>3797</v>
      </c>
      <c r="C36" s="5" t="n">
        <v>942</v>
      </c>
    </row>
    <row r="37" spans="1:5">
      <c r="A37" s="4" t="s">
        <v>589</v>
      </c>
      <c r="B37" s="5" t="n">
        <v>43</v>
      </c>
      <c r="C37" s="5" t="n">
        <v>0</v>
      </c>
    </row>
    <row r="38" spans="1:5">
      <c r="A38" s="4" t="s">
        <v>598</v>
      </c>
      <c r="B38" s="5" t="n">
        <v>146905</v>
      </c>
      <c r="C38" s="5" t="n">
        <v>26455</v>
      </c>
    </row>
    <row r="39" spans="1:5">
      <c r="A39" s="4" t="s">
        <v>572</v>
      </c>
    </row>
    <row r="40" spans="1:5">
      <c r="A40" s="3" t="s">
        <v>595</v>
      </c>
    </row>
    <row r="41" spans="1:5">
      <c r="A41" s="4" t="s">
        <v>600</v>
      </c>
      <c r="B41" s="5" t="n">
        <v>87322</v>
      </c>
      <c r="C41" s="5" t="n">
        <v>66295</v>
      </c>
    </row>
    <row r="42" spans="1:5">
      <c r="A42" s="4" t="s">
        <v>596</v>
      </c>
      <c r="B42" s="5" t="n">
        <v>14785</v>
      </c>
      <c r="C42" s="5" t="n">
        <v>15854</v>
      </c>
    </row>
    <row r="43" spans="1:5">
      <c r="A43" s="4" t="s">
        <v>597</v>
      </c>
      <c r="B43" s="5" t="n">
        <v>72537</v>
      </c>
      <c r="C43" s="5" t="n">
        <v>50441</v>
      </c>
    </row>
    <row r="44" spans="1:5">
      <c r="A44" s="4" t="s">
        <v>588</v>
      </c>
      <c r="B44" s="5" t="n">
        <v>26158</v>
      </c>
      <c r="C44" s="5" t="n">
        <v>36592</v>
      </c>
    </row>
    <row r="45" spans="1:5">
      <c r="A45" s="4" t="s">
        <v>589</v>
      </c>
      <c r="B45" s="5" t="n">
        <v>0</v>
      </c>
      <c r="C45" s="5" t="n">
        <v>0</v>
      </c>
    </row>
    <row r="46" spans="1:5">
      <c r="A46" s="4" t="s">
        <v>598</v>
      </c>
      <c r="B46" s="5" t="n">
        <v>98695</v>
      </c>
      <c r="C46" s="5" t="n">
        <v>87033</v>
      </c>
    </row>
    <row r="47" spans="1:5">
      <c r="A47" s="4" t="s">
        <v>604</v>
      </c>
    </row>
    <row r="48" spans="1:5">
      <c r="A48" s="3" t="s">
        <v>595</v>
      </c>
    </row>
    <row r="49" spans="1:5">
      <c r="A49" s="4" t="s">
        <v>600</v>
      </c>
      <c r="B49" s="5" t="n">
        <v>875010</v>
      </c>
      <c r="C49" s="5" t="n">
        <v>1439209</v>
      </c>
    </row>
    <row r="50" spans="1:5">
      <c r="A50" s="4" t="s">
        <v>596</v>
      </c>
      <c r="B50" s="5" t="n">
        <v>507</v>
      </c>
      <c r="C50" s="5" t="n">
        <v>1284</v>
      </c>
    </row>
    <row r="51" spans="1:5">
      <c r="A51" s="4" t="s">
        <v>597</v>
      </c>
      <c r="B51" s="5" t="n">
        <v>874503</v>
      </c>
      <c r="C51" s="5" t="n">
        <v>1437925</v>
      </c>
    </row>
    <row r="52" spans="1:5">
      <c r="A52" s="4" t="s">
        <v>588</v>
      </c>
      <c r="B52" s="5" t="n">
        <v>12125</v>
      </c>
      <c r="C52" s="5" t="n">
        <v>647</v>
      </c>
    </row>
    <row r="53" spans="1:5">
      <c r="A53" s="4" t="s">
        <v>589</v>
      </c>
      <c r="B53" s="5" t="n">
        <v>436</v>
      </c>
      <c r="C53" s="5" t="n">
        <v>33518</v>
      </c>
    </row>
    <row r="54" spans="1:5">
      <c r="A54" s="4" t="s">
        <v>598</v>
      </c>
      <c r="B54" s="5" t="n">
        <v>886192</v>
      </c>
      <c r="C54" s="5" t="n">
        <v>1405054</v>
      </c>
    </row>
    <row r="55" spans="1:5">
      <c r="A55" s="4" t="s">
        <v>591</v>
      </c>
    </row>
    <row r="56" spans="1:5">
      <c r="A56" s="3" t="s">
        <v>595</v>
      </c>
    </row>
    <row r="57" spans="1:5">
      <c r="A57" s="4" t="s">
        <v>600</v>
      </c>
      <c r="B57" s="5" t="n">
        <v>262079</v>
      </c>
      <c r="C57" s="5" t="n">
        <v>402231</v>
      </c>
    </row>
    <row r="58" spans="1:5">
      <c r="A58" s="4" t="s">
        <v>596</v>
      </c>
      <c r="B58" s="5" t="n">
        <v>134</v>
      </c>
      <c r="C58" s="5" t="n">
        <v>595</v>
      </c>
    </row>
    <row r="59" spans="1:5">
      <c r="A59" s="4" t="s">
        <v>597</v>
      </c>
      <c r="B59" s="5" t="n">
        <v>261945</v>
      </c>
      <c r="C59" s="5" t="n">
        <v>401636</v>
      </c>
    </row>
    <row r="60" spans="1:5">
      <c r="A60" s="4" t="s">
        <v>588</v>
      </c>
      <c r="B60" s="5" t="n">
        <v>3533</v>
      </c>
      <c r="C60" s="5" t="n">
        <v>112</v>
      </c>
    </row>
    <row r="61" spans="1:5">
      <c r="A61" s="4" t="s">
        <v>589</v>
      </c>
      <c r="B61" s="5" t="n">
        <v>129</v>
      </c>
      <c r="C61" s="5" t="n">
        <v>9413</v>
      </c>
    </row>
    <row r="62" spans="1:5">
      <c r="A62" s="4" t="s">
        <v>598</v>
      </c>
      <c r="B62" s="5" t="n">
        <v>265349</v>
      </c>
      <c r="C62" s="5" t="n">
        <v>392335</v>
      </c>
    </row>
    <row r="63" spans="1:5">
      <c r="A63" s="4" t="s">
        <v>592</v>
      </c>
    </row>
    <row r="64" spans="1:5">
      <c r="A64" s="3" t="s">
        <v>595</v>
      </c>
    </row>
    <row r="65" spans="1:5">
      <c r="A65" s="4" t="s">
        <v>600</v>
      </c>
      <c r="B65" s="5" t="n">
        <v>542583</v>
      </c>
      <c r="C65" s="5" t="n">
        <v>955237</v>
      </c>
    </row>
    <row r="66" spans="1:5">
      <c r="A66" s="4" t="s">
        <v>596</v>
      </c>
      <c r="B66" s="5" t="n">
        <v>373</v>
      </c>
      <c r="C66" s="5" t="n">
        <v>689</v>
      </c>
    </row>
    <row r="67" spans="1:5">
      <c r="A67" s="4" t="s">
        <v>597</v>
      </c>
      <c r="B67" s="5" t="n">
        <v>542210</v>
      </c>
      <c r="C67" s="5" t="n">
        <v>954548</v>
      </c>
    </row>
    <row r="68" spans="1:5">
      <c r="A68" s="4" t="s">
        <v>588</v>
      </c>
      <c r="B68" s="5" t="n">
        <v>7959</v>
      </c>
      <c r="C68" s="5" t="n">
        <v>535</v>
      </c>
    </row>
    <row r="69" spans="1:5">
      <c r="A69" s="4" t="s">
        <v>589</v>
      </c>
      <c r="B69" s="5" t="n">
        <v>307</v>
      </c>
      <c r="C69" s="5" t="n">
        <v>22687</v>
      </c>
    </row>
    <row r="70" spans="1:5">
      <c r="A70" s="4" t="s">
        <v>598</v>
      </c>
      <c r="B70" s="5" t="n">
        <v>549862</v>
      </c>
      <c r="C70" s="5" t="n">
        <v>932396</v>
      </c>
    </row>
    <row r="71" spans="1:5">
      <c r="A71" s="4" t="s">
        <v>593</v>
      </c>
    </row>
    <row r="72" spans="1:5">
      <c r="A72" s="3" t="s">
        <v>595</v>
      </c>
    </row>
    <row r="73" spans="1:5">
      <c r="A73" s="4" t="s">
        <v>600</v>
      </c>
      <c r="B73" s="5" t="n">
        <v>70348</v>
      </c>
      <c r="C73" s="5" t="n">
        <v>81741</v>
      </c>
    </row>
    <row r="74" spans="1:5">
      <c r="A74" s="4" t="s">
        <v>596</v>
      </c>
      <c r="B74" s="5" t="n">
        <v>0</v>
      </c>
      <c r="C74" s="5" t="n">
        <v>0</v>
      </c>
    </row>
    <row r="75" spans="1:5">
      <c r="A75" s="4" t="s">
        <v>597</v>
      </c>
      <c r="B75" s="5" t="n">
        <v>70348</v>
      </c>
      <c r="C75" s="5" t="n">
        <v>81741</v>
      </c>
    </row>
    <row r="76" spans="1:5">
      <c r="A76" s="4" t="s">
        <v>588</v>
      </c>
      <c r="B76" s="5" t="n">
        <v>633</v>
      </c>
      <c r="C76" s="5" t="n">
        <v>0</v>
      </c>
    </row>
    <row r="77" spans="1:5">
      <c r="A77" s="4" t="s">
        <v>589</v>
      </c>
      <c r="B77" s="5" t="n">
        <v>0</v>
      </c>
      <c r="C77" s="5" t="n">
        <v>1418</v>
      </c>
    </row>
    <row r="78" spans="1:5">
      <c r="A78" s="4" t="s">
        <v>598</v>
      </c>
      <c r="B78" s="6" t="n">
        <v>70981</v>
      </c>
      <c r="C78" s="6" t="n">
        <v>803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65</v>
      </c>
    </row>
    <row r="2" spans="1:3">
      <c r="A2" s="3" t="s">
        <v>595</v>
      </c>
    </row>
    <row r="3" spans="1:3">
      <c r="A3" s="4" t="s">
        <v>597</v>
      </c>
      <c r="B3" s="6" t="n">
        <v>1148815</v>
      </c>
      <c r="C3" s="6" t="n">
        <v>1555137</v>
      </c>
    </row>
    <row r="4" spans="1:3">
      <c r="A4" s="4" t="s">
        <v>598</v>
      </c>
      <c r="B4" s="5" t="n">
        <v>1190104</v>
      </c>
      <c r="C4" s="6" t="n">
        <v>1558564</v>
      </c>
    </row>
    <row r="5" spans="1:3">
      <c r="A5" s="4" t="s">
        <v>606</v>
      </c>
    </row>
    <row r="6" spans="1:3">
      <c r="A6" s="3" t="s">
        <v>595</v>
      </c>
    </row>
    <row r="7" spans="1:3">
      <c r="A7" s="4" t="s">
        <v>607</v>
      </c>
      <c r="B7" s="5" t="n">
        <v>10579</v>
      </c>
    </row>
    <row r="8" spans="1:3">
      <c r="A8" s="4" t="s">
        <v>608</v>
      </c>
      <c r="B8" s="5" t="n">
        <v>0</v>
      </c>
    </row>
    <row r="9" spans="1:3">
      <c r="A9" s="4" t="s">
        <v>609</v>
      </c>
      <c r="B9" s="5" t="n">
        <v>55143</v>
      </c>
    </row>
    <row r="10" spans="1:3">
      <c r="A10" s="4" t="s">
        <v>610</v>
      </c>
      <c r="B10" s="5" t="n">
        <v>208590</v>
      </c>
    </row>
    <row r="11" spans="1:3">
      <c r="A11" s="4" t="s">
        <v>597</v>
      </c>
      <c r="B11" s="5" t="n">
        <v>274312</v>
      </c>
    </row>
    <row r="12" spans="1:3">
      <c r="A12" s="4" t="s">
        <v>611</v>
      </c>
      <c r="B12" s="5" t="n">
        <v>10579</v>
      </c>
    </row>
    <row r="13" spans="1:3">
      <c r="A13" s="4" t="s">
        <v>612</v>
      </c>
      <c r="B13" s="5" t="n">
        <v>0</v>
      </c>
    </row>
    <row r="14" spans="1:3">
      <c r="A14" s="4" t="s">
        <v>613</v>
      </c>
      <c r="B14" s="5" t="n">
        <v>56690</v>
      </c>
    </row>
    <row r="15" spans="1:3">
      <c r="A15" s="4" t="s">
        <v>614</v>
      </c>
      <c r="B15" s="5" t="n">
        <v>236643</v>
      </c>
    </row>
    <row r="16" spans="1:3">
      <c r="A16" s="4" t="s">
        <v>598</v>
      </c>
      <c r="B16" s="6" t="n">
        <v>3039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5</v>
      </c>
    </row>
    <row r="2" spans="1:3">
      <c r="A2" s="3" t="s">
        <v>616</v>
      </c>
    </row>
    <row r="3" spans="1:3">
      <c r="A3" s="4" t="s">
        <v>617</v>
      </c>
      <c r="B3" s="6" t="n">
        <v>315536</v>
      </c>
      <c r="C3" s="6" t="n">
        <v>222526</v>
      </c>
    </row>
    <row r="4" spans="1:3">
      <c r="A4" s="4" t="s">
        <v>618</v>
      </c>
      <c r="B4" s="5" t="n">
        <v>12972</v>
      </c>
      <c r="C4" s="5" t="n">
        <v>778253</v>
      </c>
    </row>
    <row r="5" spans="1:3">
      <c r="A5" s="4" t="s">
        <v>590</v>
      </c>
      <c r="B5" s="5" t="n">
        <v>328508</v>
      </c>
      <c r="C5" s="5" t="n">
        <v>1000779</v>
      </c>
    </row>
    <row r="6" spans="1:3">
      <c r="A6" s="3" t="s">
        <v>619</v>
      </c>
    </row>
    <row r="7" spans="1:3">
      <c r="A7" s="4" t="s">
        <v>620</v>
      </c>
      <c r="B7" s="5" t="n">
        <v>1080</v>
      </c>
      <c r="C7" s="5" t="n">
        <v>3092</v>
      </c>
    </row>
    <row r="8" spans="1:3">
      <c r="A8" s="4" t="s">
        <v>621</v>
      </c>
      <c r="B8" s="5" t="n">
        <v>17</v>
      </c>
      <c r="C8" s="5" t="n">
        <v>20648</v>
      </c>
    </row>
    <row r="9" spans="1:3">
      <c r="A9" s="4" t="s">
        <v>622</v>
      </c>
      <c r="B9" s="5" t="n">
        <v>1097</v>
      </c>
      <c r="C9" s="5" t="n">
        <v>23740</v>
      </c>
    </row>
    <row r="10" spans="1:3">
      <c r="A10" s="3" t="s">
        <v>623</v>
      </c>
    </row>
    <row r="11" spans="1:3">
      <c r="A11" s="4" t="s">
        <v>624</v>
      </c>
      <c r="B11" s="5" t="n">
        <v>84063</v>
      </c>
      <c r="C11" s="5" t="n">
        <v>300944</v>
      </c>
    </row>
    <row r="12" spans="1:3">
      <c r="A12" s="4" t="s">
        <v>625</v>
      </c>
      <c r="B12" s="5" t="n">
        <v>48381</v>
      </c>
      <c r="C12" s="5" t="n">
        <v>1088051</v>
      </c>
    </row>
    <row r="13" spans="1:3">
      <c r="A13" s="4" t="s">
        <v>590</v>
      </c>
      <c r="B13" s="5" t="n">
        <v>132444</v>
      </c>
      <c r="C13" s="5" t="n">
        <v>1388995</v>
      </c>
    </row>
    <row r="14" spans="1:3">
      <c r="A14" s="3" t="s">
        <v>626</v>
      </c>
    </row>
    <row r="15" spans="1:3">
      <c r="A15" s="4" t="s">
        <v>627</v>
      </c>
      <c r="B15" s="5" t="n">
        <v>659</v>
      </c>
      <c r="C15" s="5" t="n">
        <v>3494</v>
      </c>
    </row>
    <row r="16" spans="1:3">
      <c r="A16" s="4" t="s">
        <v>628</v>
      </c>
      <c r="B16" s="5" t="n">
        <v>320</v>
      </c>
      <c r="C16" s="5" t="n">
        <v>31260</v>
      </c>
    </row>
    <row r="17" spans="1:3">
      <c r="A17" s="4" t="s">
        <v>622</v>
      </c>
      <c r="B17" s="5" t="n">
        <v>979</v>
      </c>
      <c r="C17" s="5" t="n">
        <v>34754</v>
      </c>
    </row>
    <row r="18" spans="1:3">
      <c r="A18" s="4" t="s">
        <v>629</v>
      </c>
      <c r="B18" s="5" t="n">
        <v>399599</v>
      </c>
      <c r="C18" s="5" t="n">
        <v>523470</v>
      </c>
    </row>
    <row r="19" spans="1:3">
      <c r="A19" s="4" t="s">
        <v>630</v>
      </c>
      <c r="B19" s="5" t="n">
        <v>1739</v>
      </c>
      <c r="C19" s="5" t="n">
        <v>6586</v>
      </c>
    </row>
    <row r="20" spans="1:3">
      <c r="A20" s="4" t="s">
        <v>631</v>
      </c>
      <c r="B20" s="5" t="n">
        <v>61353</v>
      </c>
      <c r="C20" s="5" t="n">
        <v>1866304</v>
      </c>
    </row>
    <row r="21" spans="1:3">
      <c r="A21" s="4" t="s">
        <v>632</v>
      </c>
      <c r="B21" s="5" t="n">
        <v>337</v>
      </c>
      <c r="C21" s="5" t="n">
        <v>51908</v>
      </c>
    </row>
    <row r="22" spans="1:3">
      <c r="A22" s="4" t="s">
        <v>633</v>
      </c>
      <c r="B22" s="5" t="n">
        <v>460952</v>
      </c>
      <c r="C22" s="5" t="n">
        <v>2389774</v>
      </c>
    </row>
    <row r="23" spans="1:3">
      <c r="A23" s="4" t="s">
        <v>634</v>
      </c>
      <c r="B23" s="5" t="n">
        <v>2076</v>
      </c>
      <c r="C23" s="5" t="n">
        <v>58494</v>
      </c>
    </row>
    <row r="24" spans="1:3">
      <c r="A24" s="4" t="s">
        <v>604</v>
      </c>
    </row>
    <row r="25" spans="1:3">
      <c r="A25" s="3" t="s">
        <v>623</v>
      </c>
    </row>
    <row r="26" spans="1:3">
      <c r="A26" s="4" t="s">
        <v>624</v>
      </c>
      <c r="B26" s="5" t="n">
        <v>28771</v>
      </c>
      <c r="C26" s="5" t="n">
        <v>300944</v>
      </c>
    </row>
    <row r="27" spans="1:3">
      <c r="A27" s="4" t="s">
        <v>625</v>
      </c>
      <c r="B27" s="5" t="n">
        <v>48381</v>
      </c>
      <c r="C27" s="5" t="n">
        <v>1048029</v>
      </c>
    </row>
    <row r="28" spans="1:3">
      <c r="A28" s="4" t="s">
        <v>590</v>
      </c>
      <c r="B28" s="5" t="n">
        <v>77152</v>
      </c>
      <c r="C28" s="5" t="n">
        <v>1348973</v>
      </c>
    </row>
    <row r="29" spans="1:3">
      <c r="A29" s="3" t="s">
        <v>626</v>
      </c>
    </row>
    <row r="30" spans="1:3">
      <c r="A30" s="4" t="s">
        <v>627</v>
      </c>
      <c r="B30" s="5" t="n">
        <v>116</v>
      </c>
      <c r="C30" s="5" t="n">
        <v>3494</v>
      </c>
    </row>
    <row r="31" spans="1:3">
      <c r="A31" s="4" t="s">
        <v>628</v>
      </c>
      <c r="B31" s="5" t="n">
        <v>320</v>
      </c>
      <c r="C31" s="5" t="n">
        <v>30024</v>
      </c>
    </row>
    <row r="32" spans="1:3">
      <c r="A32" s="4" t="s">
        <v>622</v>
      </c>
      <c r="B32" s="5" t="n">
        <v>436</v>
      </c>
      <c r="C32" s="5" t="n">
        <v>33518</v>
      </c>
    </row>
    <row r="33" spans="1:3">
      <c r="A33" s="4" t="s">
        <v>591</v>
      </c>
    </row>
    <row r="34" spans="1:3">
      <c r="A34" s="3" t="s">
        <v>616</v>
      </c>
    </row>
    <row r="35" spans="1:3">
      <c r="A35" s="4" t="s">
        <v>617</v>
      </c>
      <c r="B35" s="5" t="n">
        <v>215160</v>
      </c>
      <c r="C35" s="5" t="n">
        <v>97137</v>
      </c>
    </row>
    <row r="36" spans="1:3">
      <c r="A36" s="4" t="s">
        <v>618</v>
      </c>
      <c r="B36" s="5" t="n">
        <v>0</v>
      </c>
      <c r="C36" s="5" t="n">
        <v>288916</v>
      </c>
    </row>
    <row r="37" spans="1:3">
      <c r="A37" s="4" t="s">
        <v>590</v>
      </c>
      <c r="B37" s="5" t="n">
        <v>215160</v>
      </c>
      <c r="C37" s="5" t="n">
        <v>386053</v>
      </c>
    </row>
    <row r="38" spans="1:3">
      <c r="A38" s="3" t="s">
        <v>619</v>
      </c>
    </row>
    <row r="39" spans="1:3">
      <c r="A39" s="4" t="s">
        <v>620</v>
      </c>
      <c r="B39" s="5" t="n">
        <v>736</v>
      </c>
      <c r="C39" s="5" t="n">
        <v>994</v>
      </c>
    </row>
    <row r="40" spans="1:3">
      <c r="A40" s="4" t="s">
        <v>621</v>
      </c>
      <c r="B40" s="5" t="n">
        <v>0</v>
      </c>
      <c r="C40" s="5" t="n">
        <v>7196</v>
      </c>
    </row>
    <row r="41" spans="1:3">
      <c r="A41" s="4" t="s">
        <v>622</v>
      </c>
      <c r="B41" s="5" t="n">
        <v>736</v>
      </c>
      <c r="C41" s="5" t="n">
        <v>8190</v>
      </c>
    </row>
    <row r="42" spans="1:3">
      <c r="A42" s="3" t="s">
        <v>623</v>
      </c>
    </row>
    <row r="43" spans="1:3">
      <c r="A43" s="4" t="s">
        <v>624</v>
      </c>
      <c r="B43" s="5" t="n">
        <v>20860</v>
      </c>
      <c r="C43" s="5" t="n">
        <v>51045</v>
      </c>
    </row>
    <row r="44" spans="1:3">
      <c r="A44" s="4" t="s">
        <v>625</v>
      </c>
      <c r="B44" s="5" t="n">
        <v>11065</v>
      </c>
      <c r="C44" s="5" t="n">
        <v>339534</v>
      </c>
    </row>
    <row r="45" spans="1:3">
      <c r="A45" s="4" t="s">
        <v>590</v>
      </c>
      <c r="B45" s="5" t="n">
        <v>31925</v>
      </c>
      <c r="C45" s="5" t="n">
        <v>390579</v>
      </c>
    </row>
    <row r="46" spans="1:3">
      <c r="A46" s="3" t="s">
        <v>626</v>
      </c>
    </row>
    <row r="47" spans="1:3">
      <c r="A47" s="4" t="s">
        <v>627</v>
      </c>
      <c r="B47" s="5" t="n">
        <v>64</v>
      </c>
      <c r="C47" s="5" t="n">
        <v>553</v>
      </c>
    </row>
    <row r="48" spans="1:3">
      <c r="A48" s="4" t="s">
        <v>628</v>
      </c>
      <c r="B48" s="5" t="n">
        <v>65</v>
      </c>
      <c r="C48" s="5" t="n">
        <v>8860</v>
      </c>
    </row>
    <row r="49" spans="1:3">
      <c r="A49" s="4" t="s">
        <v>622</v>
      </c>
      <c r="B49" s="5" t="n">
        <v>129</v>
      </c>
      <c r="C49" s="5" t="n">
        <v>9413</v>
      </c>
    </row>
    <row r="50" spans="1:3">
      <c r="A50" s="4" t="s">
        <v>592</v>
      </c>
    </row>
    <row r="51" spans="1:3">
      <c r="A51" s="3" t="s">
        <v>616</v>
      </c>
    </row>
    <row r="52" spans="1:3">
      <c r="A52" s="4" t="s">
        <v>617</v>
      </c>
      <c r="B52" s="5" t="n">
        <v>80298</v>
      </c>
      <c r="C52" s="5" t="n">
        <v>125389</v>
      </c>
    </row>
    <row r="53" spans="1:3">
      <c r="A53" s="4" t="s">
        <v>618</v>
      </c>
      <c r="B53" s="5" t="n">
        <v>12972</v>
      </c>
      <c r="C53" s="5" t="n">
        <v>489337</v>
      </c>
    </row>
    <row r="54" spans="1:3">
      <c r="A54" s="4" t="s">
        <v>590</v>
      </c>
      <c r="B54" s="5" t="n">
        <v>93270</v>
      </c>
      <c r="C54" s="5" t="n">
        <v>614726</v>
      </c>
    </row>
    <row r="55" spans="1:3">
      <c r="A55" s="3" t="s">
        <v>619</v>
      </c>
    </row>
    <row r="56" spans="1:3">
      <c r="A56" s="4" t="s">
        <v>620</v>
      </c>
      <c r="B56" s="5" t="n">
        <v>297</v>
      </c>
      <c r="C56" s="5" t="n">
        <v>2098</v>
      </c>
    </row>
    <row r="57" spans="1:3">
      <c r="A57" s="4" t="s">
        <v>621</v>
      </c>
      <c r="B57" s="5" t="n">
        <v>17</v>
      </c>
      <c r="C57" s="5" t="n">
        <v>13452</v>
      </c>
    </row>
    <row r="58" spans="1:3">
      <c r="A58" s="4" t="s">
        <v>622</v>
      </c>
      <c r="B58" s="5" t="n">
        <v>314</v>
      </c>
      <c r="C58" s="5" t="n">
        <v>15550</v>
      </c>
    </row>
    <row r="59" spans="1:3">
      <c r="A59" s="3" t="s">
        <v>623</v>
      </c>
    </row>
    <row r="60" spans="1:3">
      <c r="A60" s="4" t="s">
        <v>624</v>
      </c>
      <c r="B60" s="5" t="n">
        <v>7911</v>
      </c>
      <c r="C60" s="5" t="n">
        <v>214400</v>
      </c>
    </row>
    <row r="61" spans="1:3">
      <c r="A61" s="4" t="s">
        <v>625</v>
      </c>
      <c r="B61" s="5" t="n">
        <v>37316</v>
      </c>
      <c r="C61" s="5" t="n">
        <v>663671</v>
      </c>
    </row>
    <row r="62" spans="1:3">
      <c r="A62" s="4" t="s">
        <v>590</v>
      </c>
      <c r="B62" s="5" t="n">
        <v>45227</v>
      </c>
      <c r="C62" s="5" t="n">
        <v>878071</v>
      </c>
    </row>
    <row r="63" spans="1:3">
      <c r="A63" s="3" t="s">
        <v>626</v>
      </c>
    </row>
    <row r="64" spans="1:3">
      <c r="A64" s="4" t="s">
        <v>627</v>
      </c>
      <c r="B64" s="5" t="n">
        <v>52</v>
      </c>
      <c r="C64" s="5" t="n">
        <v>2449</v>
      </c>
    </row>
    <row r="65" spans="1:3">
      <c r="A65" s="4" t="s">
        <v>628</v>
      </c>
      <c r="B65" s="5" t="n">
        <v>255</v>
      </c>
      <c r="C65" s="5" t="n">
        <v>20238</v>
      </c>
    </row>
    <row r="66" spans="1:3">
      <c r="A66" s="4" t="s">
        <v>622</v>
      </c>
      <c r="B66" s="5" t="n">
        <v>307</v>
      </c>
      <c r="C66" s="5" t="n">
        <v>22687</v>
      </c>
    </row>
    <row r="67" spans="1:3">
      <c r="A67" s="4" t="s">
        <v>593</v>
      </c>
    </row>
    <row r="68" spans="1:3">
      <c r="A68" s="3" t="s">
        <v>616</v>
      </c>
    </row>
    <row r="69" spans="1:3">
      <c r="A69" s="4" t="s">
        <v>617</v>
      </c>
      <c r="B69" s="5" t="n">
        <v>20078</v>
      </c>
    </row>
    <row r="70" spans="1:3">
      <c r="A70" s="4" t="s">
        <v>618</v>
      </c>
      <c r="B70" s="5" t="n">
        <v>0</v>
      </c>
    </row>
    <row r="71" spans="1:3">
      <c r="A71" s="4" t="s">
        <v>590</v>
      </c>
      <c r="B71" s="5" t="n">
        <v>20078</v>
      </c>
    </row>
    <row r="72" spans="1:3">
      <c r="A72" s="3" t="s">
        <v>619</v>
      </c>
    </row>
    <row r="73" spans="1:3">
      <c r="A73" s="4" t="s">
        <v>620</v>
      </c>
      <c r="B73" s="5" t="n">
        <v>47</v>
      </c>
    </row>
    <row r="74" spans="1:3">
      <c r="A74" s="4" t="s">
        <v>621</v>
      </c>
      <c r="B74" s="5" t="n">
        <v>0</v>
      </c>
    </row>
    <row r="75" spans="1:3">
      <c r="A75" s="4" t="s">
        <v>622</v>
      </c>
      <c r="B75" s="5" t="n">
        <v>47</v>
      </c>
    </row>
    <row r="76" spans="1:3">
      <c r="A76" s="3" t="s">
        <v>623</v>
      </c>
    </row>
    <row r="77" spans="1:3">
      <c r="A77" s="4" t="s">
        <v>624</v>
      </c>
      <c r="C77" s="5" t="n">
        <v>35499</v>
      </c>
    </row>
    <row r="78" spans="1:3">
      <c r="A78" s="4" t="s">
        <v>625</v>
      </c>
      <c r="C78" s="5" t="n">
        <v>44824</v>
      </c>
    </row>
    <row r="79" spans="1:3">
      <c r="A79" s="4" t="s">
        <v>590</v>
      </c>
      <c r="C79" s="5" t="n">
        <v>80323</v>
      </c>
    </row>
    <row r="80" spans="1:3">
      <c r="A80" s="3" t="s">
        <v>626</v>
      </c>
    </row>
    <row r="81" spans="1:3">
      <c r="A81" s="4" t="s">
        <v>627</v>
      </c>
      <c r="C81" s="5" t="n">
        <v>492</v>
      </c>
    </row>
    <row r="82" spans="1:3">
      <c r="A82" s="4" t="s">
        <v>628</v>
      </c>
      <c r="C82" s="5" t="n">
        <v>926</v>
      </c>
    </row>
    <row r="83" spans="1:3">
      <c r="A83" s="4" t="s">
        <v>622</v>
      </c>
      <c r="B83" s="5" t="n">
        <v>0</v>
      </c>
      <c r="C83" s="5" t="n">
        <v>1418</v>
      </c>
    </row>
    <row r="84" spans="1:3">
      <c r="A84" s="4" t="s">
        <v>602</v>
      </c>
    </row>
    <row r="85" spans="1:3">
      <c r="A85" s="3" t="s">
        <v>623</v>
      </c>
    </row>
    <row r="86" spans="1:3">
      <c r="A86" s="4" t="s">
        <v>624</v>
      </c>
      <c r="B86" s="5" t="n">
        <v>31696</v>
      </c>
      <c r="C86" s="5" t="n">
        <v>0</v>
      </c>
    </row>
    <row r="87" spans="1:3">
      <c r="A87" s="4" t="s">
        <v>625</v>
      </c>
      <c r="B87" s="5" t="n">
        <v>0</v>
      </c>
      <c r="C87" s="5" t="n">
        <v>40022</v>
      </c>
    </row>
    <row r="88" spans="1:3">
      <c r="A88" s="4" t="s">
        <v>590</v>
      </c>
      <c r="B88" s="5" t="n">
        <v>31696</v>
      </c>
      <c r="C88" s="5" t="n">
        <v>40022</v>
      </c>
    </row>
    <row r="89" spans="1:3">
      <c r="A89" s="3" t="s">
        <v>626</v>
      </c>
    </row>
    <row r="90" spans="1:3">
      <c r="A90" s="4" t="s">
        <v>627</v>
      </c>
      <c r="B90" s="5" t="n">
        <v>500</v>
      </c>
      <c r="C90" s="5" t="n">
        <v>0</v>
      </c>
    </row>
    <row r="91" spans="1:3">
      <c r="A91" s="4" t="s">
        <v>628</v>
      </c>
      <c r="B91" s="5" t="n">
        <v>0</v>
      </c>
      <c r="C91" s="5" t="n">
        <v>1236</v>
      </c>
    </row>
    <row r="92" spans="1:3">
      <c r="A92" s="4" t="s">
        <v>622</v>
      </c>
      <c r="B92" s="5" t="n">
        <v>500</v>
      </c>
      <c r="C92" s="5" t="n">
        <v>1236</v>
      </c>
    </row>
    <row r="93" spans="1:3">
      <c r="A93" s="4" t="s">
        <v>603</v>
      </c>
    </row>
    <row r="94" spans="1:3">
      <c r="A94" s="3" t="s">
        <v>623</v>
      </c>
    </row>
    <row r="95" spans="1:3">
      <c r="A95" s="4" t="s">
        <v>624</v>
      </c>
      <c r="B95" s="5" t="n">
        <v>23596</v>
      </c>
    </row>
    <row r="96" spans="1:3">
      <c r="A96" s="4" t="s">
        <v>625</v>
      </c>
      <c r="B96" s="5" t="n">
        <v>0</v>
      </c>
    </row>
    <row r="97" spans="1:3">
      <c r="A97" s="4" t="s">
        <v>590</v>
      </c>
      <c r="B97" s="5" t="n">
        <v>23596</v>
      </c>
    </row>
    <row r="98" spans="1:3">
      <c r="A98" s="3" t="s">
        <v>626</v>
      </c>
    </row>
    <row r="99" spans="1:3">
      <c r="A99" s="4" t="s">
        <v>627</v>
      </c>
      <c r="B99" s="5" t="n">
        <v>43</v>
      </c>
    </row>
    <row r="100" spans="1:3">
      <c r="A100" s="4" t="s">
        <v>628</v>
      </c>
      <c r="B100" s="5" t="n">
        <v>0</v>
      </c>
    </row>
    <row r="101" spans="1:3">
      <c r="A101" s="4" t="s">
        <v>622</v>
      </c>
      <c r="B101" s="5" t="n">
        <v>43</v>
      </c>
      <c r="C101" s="5" t="n">
        <v>0</v>
      </c>
    </row>
    <row r="102" spans="1:3">
      <c r="A102" s="4" t="s">
        <v>601</v>
      </c>
    </row>
    <row r="103" spans="1:3">
      <c r="A103" s="3" t="s">
        <v>623</v>
      </c>
    </row>
    <row r="104" spans="1:3">
      <c r="A104" s="4" t="s">
        <v>624</v>
      </c>
      <c r="B104" s="5" t="n">
        <v>55292</v>
      </c>
    </row>
    <row r="105" spans="1:3">
      <c r="A105" s="4" t="s">
        <v>625</v>
      </c>
      <c r="B105" s="5" t="n">
        <v>0</v>
      </c>
    </row>
    <row r="106" spans="1:3">
      <c r="A106" s="4" t="s">
        <v>590</v>
      </c>
      <c r="B106" s="5" t="n">
        <v>55292</v>
      </c>
    </row>
    <row r="107" spans="1:3">
      <c r="A107" s="3" t="s">
        <v>626</v>
      </c>
    </row>
    <row r="108" spans="1:3">
      <c r="A108" s="4" t="s">
        <v>627</v>
      </c>
      <c r="B108" s="5" t="n">
        <v>543</v>
      </c>
    </row>
    <row r="109" spans="1:3">
      <c r="A109" s="4" t="s">
        <v>628</v>
      </c>
      <c r="B109" s="5" t="n">
        <v>0</v>
      </c>
    </row>
    <row r="110" spans="1:3">
      <c r="A110" s="4" t="s">
        <v>622</v>
      </c>
      <c r="B110" s="6" t="n">
        <v>543</v>
      </c>
      <c r="C110" s="6" t="n">
        <v>12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65</v>
      </c>
      <c r="D2" s="2" t="s">
        <v>114</v>
      </c>
    </row>
    <row r="3" spans="1:4">
      <c r="A3" s="3" t="s">
        <v>636</v>
      </c>
    </row>
    <row r="4" spans="1:4">
      <c r="A4" s="4" t="s">
        <v>637</v>
      </c>
      <c r="B4" s="6" t="n">
        <v>80595</v>
      </c>
      <c r="C4" s="6" t="n">
        <v>85768</v>
      </c>
      <c r="D4" s="6" t="n">
        <v>95743</v>
      </c>
    </row>
    <row r="5" spans="1:4">
      <c r="A5" s="4" t="s">
        <v>638</v>
      </c>
      <c r="B5" s="5" t="n">
        <v>0</v>
      </c>
      <c r="C5" s="5" t="n">
        <v>0</v>
      </c>
      <c r="D5" s="5" t="n">
        <v>0</v>
      </c>
    </row>
    <row r="6" spans="1:4">
      <c r="A6" s="4" t="s">
        <v>639</v>
      </c>
      <c r="B6" s="5" t="n">
        <v>0</v>
      </c>
      <c r="C6" s="5" t="n">
        <v>0</v>
      </c>
      <c r="D6" s="5" t="n">
        <v>0</v>
      </c>
    </row>
    <row r="7" spans="1:4">
      <c r="A7" s="4" t="s">
        <v>640</v>
      </c>
      <c r="B7" s="5" t="n">
        <v>-3530</v>
      </c>
      <c r="C7" s="5" t="n">
        <v>-4703</v>
      </c>
      <c r="D7" s="5" t="n">
        <v>-6164</v>
      </c>
    </row>
    <row r="8" spans="1:4">
      <c r="A8" s="4" t="s">
        <v>641</v>
      </c>
      <c r="B8" s="5" t="n">
        <v>0</v>
      </c>
      <c r="C8" s="5" t="n">
        <v>-470</v>
      </c>
      <c r="D8" s="5" t="n">
        <v>-3811</v>
      </c>
    </row>
    <row r="9" spans="1:4">
      <c r="A9" s="4" t="s">
        <v>642</v>
      </c>
      <c r="B9" s="6" t="n">
        <v>77065</v>
      </c>
      <c r="C9" s="6" t="n">
        <v>80595</v>
      </c>
      <c r="D9" s="6" t="n">
        <v>857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5"/>
    <col customWidth="1" max="7" min="7" width="38"/>
    <col customWidth="1" max="8" min="8" width="37"/>
  </cols>
  <sheetData>
    <row r="1" spans="1:8">
      <c r="A1" s="1" t="s">
        <v>167</v>
      </c>
      <c r="B1" s="2" t="s">
        <v>168</v>
      </c>
      <c r="C1" s="2" t="s">
        <v>169</v>
      </c>
      <c r="D1" s="2" t="s">
        <v>95</v>
      </c>
      <c r="E1" s="2" t="s">
        <v>96</v>
      </c>
      <c r="F1" s="2" t="s">
        <v>170</v>
      </c>
      <c r="G1" s="2" t="s">
        <v>171</v>
      </c>
      <c r="H1" s="2" t="s">
        <v>99</v>
      </c>
    </row>
    <row r="2" spans="1:8">
      <c r="A2" s="4" t="s">
        <v>172</v>
      </c>
      <c r="B2" s="6" t="n">
        <v>3123245</v>
      </c>
      <c r="C2" s="6" t="n">
        <v>3591</v>
      </c>
      <c r="D2" s="6" t="n">
        <v>2765732</v>
      </c>
      <c r="E2" s="6" t="n">
        <v>1053750</v>
      </c>
      <c r="F2" s="6" t="n">
        <v>-587974</v>
      </c>
      <c r="G2" s="6" t="n">
        <v>-87254</v>
      </c>
      <c r="H2" s="6" t="n">
        <v>-24600</v>
      </c>
    </row>
    <row r="3" spans="1:8">
      <c r="A3" s="3" t="s">
        <v>173</v>
      </c>
    </row>
    <row r="4" spans="1:8">
      <c r="A4" s="4" t="s">
        <v>150</v>
      </c>
      <c r="B4" s="5" t="n">
        <v>126744</v>
      </c>
      <c r="E4" s="5" t="n">
        <v>126744</v>
      </c>
    </row>
    <row r="5" spans="1:8">
      <c r="A5" s="4" t="s">
        <v>174</v>
      </c>
      <c r="B5" s="5" t="n">
        <v>-4739</v>
      </c>
    </row>
    <row r="6" spans="1:8">
      <c r="A6" s="4" t="s">
        <v>175</v>
      </c>
      <c r="B6" s="5" t="n">
        <v>-110</v>
      </c>
      <c r="H6" s="5" t="n">
        <v>-110</v>
      </c>
    </row>
    <row r="7" spans="1:8">
      <c r="A7" s="4" t="s">
        <v>176</v>
      </c>
      <c r="B7" s="5" t="n">
        <v>-59090</v>
      </c>
      <c r="F7" s="5" t="n">
        <v>-59090</v>
      </c>
    </row>
    <row r="8" spans="1:8">
      <c r="A8" s="4" t="s">
        <v>177</v>
      </c>
      <c r="B8" s="5" t="n">
        <v>0</v>
      </c>
      <c r="D8" s="5" t="n">
        <v>-6329</v>
      </c>
      <c r="E8" s="5" t="n">
        <v>1030</v>
      </c>
      <c r="F8" s="5" t="n">
        <v>5299</v>
      </c>
    </row>
    <row r="9" spans="1:8">
      <c r="A9" s="4" t="s">
        <v>178</v>
      </c>
      <c r="B9" s="5" t="n">
        <v>20542</v>
      </c>
      <c r="D9" s="5" t="n">
        <v>20542</v>
      </c>
    </row>
    <row r="10" spans="1:8">
      <c r="A10" s="4" t="s">
        <v>179</v>
      </c>
      <c r="B10" s="5" t="n">
        <v>9141</v>
      </c>
      <c r="D10" s="5" t="n">
        <v>-3689</v>
      </c>
      <c r="F10" s="5" t="n">
        <v>12830</v>
      </c>
    </row>
    <row r="11" spans="1:8">
      <c r="A11" s="4" t="s">
        <v>180</v>
      </c>
      <c r="B11" s="5" t="n">
        <v>0</v>
      </c>
      <c r="D11" s="5" t="n">
        <v>4601</v>
      </c>
      <c r="E11" s="5" t="n">
        <v>-426</v>
      </c>
      <c r="F11" s="5" t="n">
        <v>-4175</v>
      </c>
    </row>
    <row r="12" spans="1:8">
      <c r="A12" s="4" t="s">
        <v>181</v>
      </c>
      <c r="B12" s="5" t="n">
        <v>-101550</v>
      </c>
      <c r="E12" s="5" t="n">
        <v>-101550</v>
      </c>
    </row>
    <row r="13" spans="1:8">
      <c r="A13" s="4" t="s">
        <v>182</v>
      </c>
      <c r="B13" s="5" t="n">
        <v>6529</v>
      </c>
      <c r="D13" s="5" t="n">
        <v>3533</v>
      </c>
      <c r="G13" s="5" t="n">
        <v>2996</v>
      </c>
    </row>
    <row r="14" spans="1:8">
      <c r="A14" s="4" t="s">
        <v>183</v>
      </c>
      <c r="B14" s="5" t="n">
        <v>3125451</v>
      </c>
      <c r="C14" s="5" t="n">
        <v>3591</v>
      </c>
      <c r="D14" s="5" t="n">
        <v>2784390</v>
      </c>
      <c r="E14" s="5" t="n">
        <v>1084177</v>
      </c>
      <c r="F14" s="5" t="n">
        <v>-633110</v>
      </c>
      <c r="G14" s="5" t="n">
        <v>-84258</v>
      </c>
      <c r="H14" s="5" t="n">
        <v>-29339</v>
      </c>
    </row>
    <row r="15" spans="1:8">
      <c r="A15" s="3" t="s">
        <v>173</v>
      </c>
    </row>
    <row r="16" spans="1:8">
      <c r="A16" s="4" t="s">
        <v>150</v>
      </c>
      <c r="B16" s="5" t="n">
        <v>202576</v>
      </c>
      <c r="E16" s="5" t="n">
        <v>202576</v>
      </c>
    </row>
    <row r="17" spans="1:8">
      <c r="A17" s="4" t="s">
        <v>184</v>
      </c>
      <c r="B17" s="5" t="n">
        <v>0</v>
      </c>
      <c r="E17" s="5" t="n">
        <v>606</v>
      </c>
      <c r="H17" s="5" t="n">
        <v>-606</v>
      </c>
    </row>
    <row r="18" spans="1:8">
      <c r="A18" s="4" t="s">
        <v>174</v>
      </c>
      <c r="B18" s="5" t="n">
        <v>18376</v>
      </c>
      <c r="H18" s="5" t="n">
        <v>18376</v>
      </c>
    </row>
    <row r="19" spans="1:8">
      <c r="A19" s="4" t="s">
        <v>176</v>
      </c>
      <c r="B19" s="5" t="n">
        <v>-258175</v>
      </c>
      <c r="F19" s="5" t="n">
        <v>-258175</v>
      </c>
    </row>
    <row r="20" spans="1:8">
      <c r="A20" s="4" t="s">
        <v>177</v>
      </c>
      <c r="B20" s="5" t="n">
        <v>0</v>
      </c>
      <c r="D20" s="5" t="n">
        <v>-1178</v>
      </c>
      <c r="E20" s="5" t="n">
        <v>57</v>
      </c>
      <c r="F20" s="5" t="n">
        <v>1121</v>
      </c>
    </row>
    <row r="21" spans="1:8">
      <c r="A21" s="4" t="s">
        <v>178</v>
      </c>
      <c r="B21" s="5" t="n">
        <v>18437</v>
      </c>
      <c r="D21" s="5" t="n">
        <v>18437</v>
      </c>
    </row>
    <row r="22" spans="1:8">
      <c r="A22" s="4" t="s">
        <v>179</v>
      </c>
      <c r="B22" s="5" t="n">
        <v>5743</v>
      </c>
      <c r="D22" s="5" t="n">
        <v>-4280</v>
      </c>
      <c r="F22" s="5" t="n">
        <v>10023</v>
      </c>
    </row>
    <row r="23" spans="1:8">
      <c r="A23" s="4" t="s">
        <v>180</v>
      </c>
      <c r="B23" s="5" t="n">
        <v>0</v>
      </c>
      <c r="D23" s="5" t="n">
        <v>4942</v>
      </c>
      <c r="E23" s="5" t="n">
        <v>-333</v>
      </c>
      <c r="F23" s="5" t="n">
        <v>-4609</v>
      </c>
    </row>
    <row r="24" spans="1:8">
      <c r="A24" s="4" t="s">
        <v>181</v>
      </c>
      <c r="B24" s="5" t="n">
        <v>-113186</v>
      </c>
      <c r="E24" s="5" t="n">
        <v>-113186</v>
      </c>
    </row>
    <row r="25" spans="1:8">
      <c r="A25" s="4" t="s">
        <v>182</v>
      </c>
      <c r="B25" s="5" t="n">
        <v>6108</v>
      </c>
      <c r="D25" s="5" t="n">
        <v>3112</v>
      </c>
      <c r="G25" s="5" t="n">
        <v>2996</v>
      </c>
    </row>
    <row r="26" spans="1:8">
      <c r="A26" s="4" t="s">
        <v>185</v>
      </c>
      <c r="B26" s="5" t="n">
        <v>3005330</v>
      </c>
      <c r="C26" s="5" t="n">
        <v>3591</v>
      </c>
      <c r="D26" s="5" t="n">
        <v>2805423</v>
      </c>
      <c r="E26" s="5" t="n">
        <v>1173897</v>
      </c>
      <c r="F26" s="5" t="n">
        <v>-884750</v>
      </c>
      <c r="G26" s="5" t="n">
        <v>-81262</v>
      </c>
      <c r="H26" s="5" t="n">
        <v>-11569</v>
      </c>
    </row>
    <row r="27" spans="1:8">
      <c r="A27" s="3" t="s">
        <v>173</v>
      </c>
    </row>
    <row r="28" spans="1:8">
      <c r="A28" s="4" t="s">
        <v>186</v>
      </c>
      <c r="B28" s="5" t="n">
        <v>-606</v>
      </c>
    </row>
    <row r="29" spans="1:8">
      <c r="A29" s="4" t="s">
        <v>150</v>
      </c>
      <c r="B29" s="5" t="n">
        <v>195484</v>
      </c>
      <c r="E29" s="5" t="n">
        <v>195484</v>
      </c>
    </row>
    <row r="30" spans="1:8">
      <c r="A30" s="4" t="s">
        <v>174</v>
      </c>
      <c r="B30" s="5" t="n">
        <v>-7053</v>
      </c>
      <c r="H30" s="5" t="n">
        <v>-7053</v>
      </c>
    </row>
    <row r="31" spans="1:8">
      <c r="A31" s="4" t="s">
        <v>176</v>
      </c>
      <c r="B31" s="5" t="n">
        <v>-475946</v>
      </c>
      <c r="F31" s="5" t="n">
        <v>-475946</v>
      </c>
    </row>
    <row r="32" spans="1:8">
      <c r="A32" s="4" t="s">
        <v>177</v>
      </c>
      <c r="B32" s="5" t="n">
        <v>0</v>
      </c>
      <c r="D32" s="5" t="n">
        <v>-29321</v>
      </c>
      <c r="E32" s="5" t="n">
        <v>31</v>
      </c>
      <c r="F32" s="5" t="n">
        <v>29290</v>
      </c>
    </row>
    <row r="33" spans="1:8">
      <c r="A33" s="4" t="s">
        <v>178</v>
      </c>
      <c r="B33" s="5" t="n">
        <v>19968</v>
      </c>
      <c r="D33" s="5" t="n">
        <v>19968</v>
      </c>
    </row>
    <row r="34" spans="1:8">
      <c r="A34" s="4" t="s">
        <v>179</v>
      </c>
      <c r="B34" s="5" t="n">
        <v>814</v>
      </c>
      <c r="D34" s="5" t="n">
        <v>-573</v>
      </c>
      <c r="F34" s="5" t="n">
        <v>1387</v>
      </c>
    </row>
    <row r="35" spans="1:8">
      <c r="A35" s="4" t="s">
        <v>180</v>
      </c>
      <c r="B35" s="5" t="n">
        <v>0</v>
      </c>
      <c r="D35" s="5" t="n">
        <v>24347</v>
      </c>
      <c r="E35" s="5" t="n">
        <v>-1456</v>
      </c>
      <c r="F35" s="5" t="n">
        <v>-22891</v>
      </c>
    </row>
    <row r="36" spans="1:8">
      <c r="A36" s="4" t="s">
        <v>181</v>
      </c>
      <c r="B36" s="5" t="n">
        <v>-122163</v>
      </c>
      <c r="E36" s="5" t="n">
        <v>-122163</v>
      </c>
    </row>
    <row r="37" spans="1:8">
      <c r="A37" s="4" t="s">
        <v>182</v>
      </c>
      <c r="B37" s="5" t="n">
        <v>5516</v>
      </c>
      <c r="D37" s="5" t="n">
        <v>2520</v>
      </c>
      <c r="G37" s="5" t="n">
        <v>2996</v>
      </c>
    </row>
    <row r="38" spans="1:8">
      <c r="A38" s="4" t="s">
        <v>187</v>
      </c>
      <c r="B38" s="6" t="n">
        <v>2621950</v>
      </c>
      <c r="C38" s="6" t="n">
        <v>3591</v>
      </c>
      <c r="D38" s="6" t="n">
        <v>2822364</v>
      </c>
      <c r="E38" s="6" t="n">
        <v>1245793</v>
      </c>
      <c r="F38" s="6" t="n">
        <v>-1352910</v>
      </c>
      <c r="G38" s="6" t="n">
        <v>-78266</v>
      </c>
      <c r="H38" s="6" t="n">
        <v>-186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43</v>
      </c>
      <c r="B1" s="2" t="s">
        <v>2</v>
      </c>
      <c r="C1" s="2" t="s">
        <v>65</v>
      </c>
      <c r="D1" s="2" t="s">
        <v>114</v>
      </c>
      <c r="E1" s="2" t="s">
        <v>492</v>
      </c>
    </row>
    <row r="2" spans="1:5">
      <c r="A2" s="3" t="s">
        <v>644</v>
      </c>
    </row>
    <row r="3" spans="1:5">
      <c r="A3" s="4" t="s">
        <v>645</v>
      </c>
      <c r="B3" s="6" t="n">
        <v>21699214</v>
      </c>
      <c r="C3" s="6" t="n">
        <v>21623303</v>
      </c>
    </row>
    <row r="4" spans="1:5">
      <c r="A4" s="4" t="s">
        <v>646</v>
      </c>
      <c r="B4" s="5" t="n">
        <v>4055</v>
      </c>
      <c r="C4" s="5" t="n">
        <v>4461</v>
      </c>
    </row>
    <row r="5" spans="1:5">
      <c r="A5" s="4" t="s">
        <v>647</v>
      </c>
      <c r="B5" s="5" t="n">
        <v>907</v>
      </c>
      <c r="C5" s="5" t="n">
        <v>-13811</v>
      </c>
    </row>
    <row r="6" spans="1:5">
      <c r="A6" s="4" t="s">
        <v>648</v>
      </c>
      <c r="B6" s="5" t="n">
        <v>-228120</v>
      </c>
      <c r="C6" s="5" t="n">
        <v>-235817</v>
      </c>
      <c r="D6" s="6" t="n">
        <v>-230969</v>
      </c>
      <c r="E6" s="6" t="n">
        <v>-228373</v>
      </c>
    </row>
    <row r="7" spans="1:5">
      <c r="A7" s="4" t="s">
        <v>649</v>
      </c>
      <c r="B7" s="5" t="n">
        <v>21476056</v>
      </c>
      <c r="C7" s="5" t="n">
        <v>21378136</v>
      </c>
    </row>
    <row r="8" spans="1:5">
      <c r="A8" s="4" t="s">
        <v>650</v>
      </c>
    </row>
    <row r="9" spans="1:5">
      <c r="A9" s="3" t="s">
        <v>644</v>
      </c>
    </row>
    <row r="10" spans="1:5">
      <c r="A10" s="4" t="s">
        <v>645</v>
      </c>
      <c r="B10" s="5" t="n">
        <v>15855256</v>
      </c>
      <c r="C10" s="5" t="n">
        <v>15565053</v>
      </c>
    </row>
    <row r="11" spans="1:5">
      <c r="A11" s="4" t="s">
        <v>651</v>
      </c>
    </row>
    <row r="12" spans="1:5">
      <c r="A12" s="3" t="s">
        <v>644</v>
      </c>
    </row>
    <row r="13" spans="1:5">
      <c r="A13" s="4" t="s">
        <v>645</v>
      </c>
      <c r="B13" s="5" t="n">
        <v>262866</v>
      </c>
      <c r="C13" s="5" t="n">
        <v>227015</v>
      </c>
    </row>
    <row r="14" spans="1:5">
      <c r="A14" s="4" t="s">
        <v>652</v>
      </c>
    </row>
    <row r="15" spans="1:5">
      <c r="A15" s="3" t="s">
        <v>644</v>
      </c>
    </row>
    <row r="16" spans="1:5">
      <c r="A16" s="4" t="s">
        <v>645</v>
      </c>
      <c r="B16" s="5" t="n">
        <v>5144229</v>
      </c>
      <c r="C16" s="5" t="n">
        <v>5350504</v>
      </c>
    </row>
    <row r="17" spans="1:5">
      <c r="A17" s="4" t="s">
        <v>653</v>
      </c>
    </row>
    <row r="18" spans="1:5">
      <c r="A18" s="3" t="s">
        <v>644</v>
      </c>
    </row>
    <row r="19" spans="1:5">
      <c r="A19" s="4" t="s">
        <v>645</v>
      </c>
      <c r="B19" s="5" t="n">
        <v>699729</v>
      </c>
      <c r="C19" s="5" t="n">
        <v>707746</v>
      </c>
    </row>
    <row r="20" spans="1:5">
      <c r="A20" s="4" t="s">
        <v>654</v>
      </c>
    </row>
    <row r="21" spans="1:5">
      <c r="A21" s="3" t="s">
        <v>644</v>
      </c>
    </row>
    <row r="22" spans="1:5">
      <c r="A22" s="4" t="s">
        <v>645</v>
      </c>
      <c r="B22" s="5" t="n">
        <v>7813236</v>
      </c>
      <c r="C22" s="5" t="n">
        <v>8165187</v>
      </c>
    </row>
    <row r="23" spans="1:5">
      <c r="A23" s="4" t="s">
        <v>655</v>
      </c>
    </row>
    <row r="24" spans="1:5">
      <c r="A24" s="3" t="s">
        <v>644</v>
      </c>
    </row>
    <row r="25" spans="1:5">
      <c r="A25" s="4" t="s">
        <v>645</v>
      </c>
      <c r="B25" s="5" t="n">
        <v>4827848</v>
      </c>
      <c r="C25" s="5" t="n">
        <v>4783095</v>
      </c>
    </row>
    <row r="26" spans="1:5">
      <c r="A26" s="4" t="s">
        <v>656</v>
      </c>
    </row>
    <row r="27" spans="1:5">
      <c r="A27" s="3" t="s">
        <v>644</v>
      </c>
    </row>
    <row r="28" spans="1:5">
      <c r="A28" s="4" t="s">
        <v>645</v>
      </c>
      <c r="B28" s="6" t="n">
        <v>2951306</v>
      </c>
      <c r="C28" s="6" t="n">
        <v>23897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7</v>
      </c>
      <c r="B1" s="2" t="s">
        <v>658</v>
      </c>
      <c r="J1" s="2" t="s">
        <v>1</v>
      </c>
    </row>
    <row r="2" spans="1:12">
      <c r="B2" s="2" t="s">
        <v>2</v>
      </c>
      <c r="C2" s="2" t="s">
        <v>659</v>
      </c>
      <c r="D2" s="2" t="s">
        <v>4</v>
      </c>
      <c r="E2" s="2" t="s">
        <v>660</v>
      </c>
      <c r="F2" s="2" t="s">
        <v>65</v>
      </c>
      <c r="G2" s="2" t="s">
        <v>661</v>
      </c>
      <c r="H2" s="2" t="s">
        <v>662</v>
      </c>
      <c r="I2" s="2" t="s">
        <v>663</v>
      </c>
      <c r="J2" s="2" t="s">
        <v>2</v>
      </c>
      <c r="K2" s="2" t="s">
        <v>65</v>
      </c>
      <c r="L2" s="2" t="s">
        <v>114</v>
      </c>
    </row>
    <row r="3" spans="1:12">
      <c r="A3" s="3" t="s">
        <v>664</v>
      </c>
    </row>
    <row r="4" spans="1:12">
      <c r="A4" s="4" t="s">
        <v>665</v>
      </c>
      <c r="E4" s="6" t="n">
        <v>235817</v>
      </c>
      <c r="I4" s="6" t="n">
        <v>230969</v>
      </c>
      <c r="J4" s="6" t="n">
        <v>235817</v>
      </c>
      <c r="K4" s="6" t="n">
        <v>230969</v>
      </c>
      <c r="L4" s="6" t="n">
        <v>228373</v>
      </c>
    </row>
    <row r="5" spans="1:12">
      <c r="A5" s="4" t="s">
        <v>666</v>
      </c>
      <c r="J5" s="5" t="n">
        <v>-13132</v>
      </c>
      <c r="K5" s="5" t="n">
        <v>-24090</v>
      </c>
      <c r="L5" s="5" t="n">
        <v>-19209</v>
      </c>
    </row>
    <row r="6" spans="1:12">
      <c r="A6" s="4" t="s">
        <v>667</v>
      </c>
      <c r="J6" s="5" t="n">
        <v>6435</v>
      </c>
      <c r="K6" s="5" t="n">
        <v>16938</v>
      </c>
      <c r="L6" s="5" t="n">
        <v>5555</v>
      </c>
    </row>
    <row r="7" spans="1:12">
      <c r="A7" s="4" t="s">
        <v>668</v>
      </c>
      <c r="J7" s="5" t="n">
        <v>-6697</v>
      </c>
      <c r="K7" s="5" t="n">
        <v>-7152</v>
      </c>
      <c r="L7" s="5" t="n">
        <v>-13654</v>
      </c>
    </row>
    <row r="8" spans="1:12">
      <c r="A8" s="4" t="s">
        <v>128</v>
      </c>
      <c r="B8" s="6" t="n">
        <v>1500</v>
      </c>
      <c r="C8" s="6" t="n">
        <v>-2500</v>
      </c>
      <c r="D8" s="6" t="n">
        <v>-3000</v>
      </c>
      <c r="E8" s="6" t="n">
        <v>3000</v>
      </c>
      <c r="F8" s="6" t="n">
        <v>3500</v>
      </c>
      <c r="G8" s="6" t="n">
        <v>2000</v>
      </c>
      <c r="H8" s="6" t="n">
        <v>4000</v>
      </c>
      <c r="I8" s="6" t="n">
        <v>2500</v>
      </c>
      <c r="J8" s="5" t="n">
        <v>-1000</v>
      </c>
      <c r="K8" s="5" t="n">
        <v>12000</v>
      </c>
      <c r="L8" s="5" t="n">
        <v>16250</v>
      </c>
    </row>
    <row r="9" spans="1:12">
      <c r="A9" s="4" t="s">
        <v>669</v>
      </c>
      <c r="B9" s="6" t="n">
        <v>228120</v>
      </c>
      <c r="F9" s="6" t="n">
        <v>235817</v>
      </c>
      <c r="J9" s="6" t="n">
        <v>228120</v>
      </c>
      <c r="K9" s="6" t="n">
        <v>235817</v>
      </c>
      <c r="L9" s="6" t="n">
        <v>23096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5"/>
    <col customWidth="1" max="12" min="12" width="21"/>
  </cols>
  <sheetData>
    <row r="1" spans="1:12">
      <c r="A1" s="1" t="s">
        <v>670</v>
      </c>
      <c r="B1" s="2" t="s">
        <v>658</v>
      </c>
      <c r="J1" s="2" t="s">
        <v>1</v>
      </c>
    </row>
    <row r="2" spans="1:12">
      <c r="B2" s="2" t="s">
        <v>671</v>
      </c>
      <c r="C2" s="2" t="s">
        <v>672</v>
      </c>
      <c r="D2" s="2" t="s">
        <v>673</v>
      </c>
      <c r="E2" s="2" t="s">
        <v>674</v>
      </c>
      <c r="F2" s="2" t="s">
        <v>675</v>
      </c>
      <c r="G2" s="2" t="s">
        <v>676</v>
      </c>
      <c r="H2" s="2" t="s">
        <v>677</v>
      </c>
      <c r="I2" s="2" t="s">
        <v>678</v>
      </c>
      <c r="J2" s="2" t="s">
        <v>679</v>
      </c>
      <c r="K2" s="2" t="s">
        <v>680</v>
      </c>
      <c r="L2" s="2" t="s">
        <v>542</v>
      </c>
    </row>
    <row r="3" spans="1:12">
      <c r="A3" s="3" t="s">
        <v>644</v>
      </c>
    </row>
    <row r="4" spans="1:12">
      <c r="A4" s="4" t="s">
        <v>681</v>
      </c>
      <c r="J4" s="6" t="n">
        <v>3000</v>
      </c>
      <c r="K4" s="6" t="n">
        <v>379000</v>
      </c>
    </row>
    <row r="5" spans="1:12">
      <c r="A5" s="4" t="s">
        <v>500</v>
      </c>
      <c r="B5" s="6" t="n">
        <v>1000000</v>
      </c>
      <c r="J5" s="6" t="n">
        <v>1000000</v>
      </c>
    </row>
    <row r="6" spans="1:12">
      <c r="A6" s="4" t="s">
        <v>682</v>
      </c>
      <c r="J6" s="4" t="s">
        <v>498</v>
      </c>
    </row>
    <row r="7" spans="1:12">
      <c r="A7" s="4" t="s">
        <v>683</v>
      </c>
      <c r="J7" s="4" t="s">
        <v>509</v>
      </c>
    </row>
    <row r="8" spans="1:12">
      <c r="A8" s="4" t="s">
        <v>684</v>
      </c>
      <c r="B8" s="5" t="n">
        <v>0</v>
      </c>
      <c r="J8" s="6" t="n">
        <v>0</v>
      </c>
    </row>
    <row r="9" spans="1:12">
      <c r="A9" s="4" t="s">
        <v>646</v>
      </c>
      <c r="B9" s="5" t="n">
        <v>4055000</v>
      </c>
      <c r="F9" s="6" t="n">
        <v>4461000</v>
      </c>
      <c r="J9" s="5" t="n">
        <v>4055000</v>
      </c>
      <c r="K9" s="5" t="n">
        <v>4461000</v>
      </c>
    </row>
    <row r="10" spans="1:12">
      <c r="A10" s="4" t="s">
        <v>685</v>
      </c>
      <c r="B10" s="5" t="n">
        <v>69523000</v>
      </c>
      <c r="F10" s="5" t="n">
        <v>86747000</v>
      </c>
      <c r="J10" s="5" t="n">
        <v>69523000</v>
      </c>
      <c r="K10" s="5" t="n">
        <v>86747000</v>
      </c>
    </row>
    <row r="11" spans="1:12">
      <c r="A11" s="4" t="s">
        <v>128</v>
      </c>
      <c r="B11" s="5" t="n">
        <v>1500000</v>
      </c>
      <c r="C11" s="6" t="n">
        <v>-2500000</v>
      </c>
      <c r="D11" s="6" t="n">
        <v>-3000000</v>
      </c>
      <c r="E11" s="6" t="n">
        <v>3000000</v>
      </c>
      <c r="F11" s="5" t="n">
        <v>3500000</v>
      </c>
      <c r="G11" s="6" t="n">
        <v>2000000</v>
      </c>
      <c r="H11" s="6" t="n">
        <v>4000000</v>
      </c>
      <c r="I11" s="6" t="n">
        <v>2500000</v>
      </c>
      <c r="J11" s="5" t="n">
        <v>-1000000</v>
      </c>
      <c r="K11" s="5" t="n">
        <v>12000000</v>
      </c>
      <c r="L11" s="6" t="n">
        <v>16250000</v>
      </c>
    </row>
    <row r="12" spans="1:12">
      <c r="A12" s="4" t="s">
        <v>686</v>
      </c>
      <c r="J12" s="5" t="n">
        <v>1000000</v>
      </c>
      <c r="K12" s="5" t="n">
        <v>904000</v>
      </c>
    </row>
    <row r="13" spans="1:12">
      <c r="A13" s="4" t="s">
        <v>687</v>
      </c>
      <c r="J13" s="5" t="n">
        <v>2600000</v>
      </c>
    </row>
    <row r="14" spans="1:12">
      <c r="A14" s="4" t="s">
        <v>688</v>
      </c>
      <c r="B14" s="5" t="n">
        <v>1763000</v>
      </c>
      <c r="F14" s="5" t="n">
        <v>2154000</v>
      </c>
      <c r="J14" s="6" t="n">
        <v>1763000</v>
      </c>
      <c r="K14" s="6" t="n">
        <v>2154000</v>
      </c>
    </row>
    <row r="15" spans="1:12">
      <c r="A15" s="4" t="s">
        <v>689</v>
      </c>
      <c r="J15" s="5" t="n">
        <v>140</v>
      </c>
      <c r="K15" s="5" t="n">
        <v>141</v>
      </c>
    </row>
    <row r="16" spans="1:12">
      <c r="A16" s="4" t="s">
        <v>690</v>
      </c>
      <c r="J16" s="6" t="n">
        <v>13132000</v>
      </c>
      <c r="K16" s="6" t="n">
        <v>24090000</v>
      </c>
    </row>
    <row r="17" spans="1:12">
      <c r="A17" s="4" t="s">
        <v>691</v>
      </c>
      <c r="J17" s="5" t="n">
        <v>6435000</v>
      </c>
      <c r="K17" s="5" t="n">
        <v>16938000</v>
      </c>
    </row>
    <row r="18" spans="1:12">
      <c r="A18" s="4" t="s">
        <v>692</v>
      </c>
      <c r="K18" s="5" t="n">
        <v>0</v>
      </c>
    </row>
    <row r="19" spans="1:12">
      <c r="A19" s="4" t="s">
        <v>693</v>
      </c>
      <c r="J19" s="5" t="n">
        <v>1800000</v>
      </c>
    </row>
    <row r="20" spans="1:12">
      <c r="A20" s="4" t="s">
        <v>694</v>
      </c>
    </row>
    <row r="21" spans="1:12">
      <c r="A21" s="3" t="s">
        <v>644</v>
      </c>
    </row>
    <row r="22" spans="1:12">
      <c r="A22" s="4" t="s">
        <v>688</v>
      </c>
      <c r="B22" s="5" t="n">
        <v>1800000</v>
      </c>
      <c r="F22" s="5" t="n">
        <v>2200000</v>
      </c>
      <c r="J22" s="5" t="n">
        <v>1800000</v>
      </c>
      <c r="K22" s="5" t="n">
        <v>2200000</v>
      </c>
    </row>
    <row r="23" spans="1:12">
      <c r="A23" s="4" t="s">
        <v>690</v>
      </c>
      <c r="J23" s="5" t="n">
        <v>729000</v>
      </c>
      <c r="K23" s="5" t="n">
        <v>214000</v>
      </c>
    </row>
    <row r="24" spans="1:12">
      <c r="A24" s="4" t="s">
        <v>691</v>
      </c>
      <c r="J24" s="6" t="n">
        <v>172000</v>
      </c>
    </row>
    <row r="25" spans="1:12">
      <c r="A25" s="4" t="s">
        <v>695</v>
      </c>
    </row>
    <row r="26" spans="1:12">
      <c r="A26" s="3" t="s">
        <v>644</v>
      </c>
    </row>
    <row r="27" spans="1:12">
      <c r="A27" s="4" t="s">
        <v>682</v>
      </c>
      <c r="J27" s="4" t="s">
        <v>498</v>
      </c>
    </row>
    <row r="28" spans="1:12">
      <c r="A28" s="4" t="s">
        <v>696</v>
      </c>
    </row>
    <row r="29" spans="1:12">
      <c r="A29" s="3" t="s">
        <v>644</v>
      </c>
    </row>
    <row r="30" spans="1:12">
      <c r="A30" s="4" t="s">
        <v>697</v>
      </c>
      <c r="B30" s="5" t="n">
        <v>1000000</v>
      </c>
      <c r="J30" s="6" t="n">
        <v>1000000</v>
      </c>
    </row>
    <row r="31" spans="1:12">
      <c r="A31" s="4" t="s">
        <v>500</v>
      </c>
      <c r="B31" s="5" t="n">
        <v>1000000</v>
      </c>
      <c r="J31" s="5" t="n">
        <v>1000000</v>
      </c>
    </row>
    <row r="32" spans="1:12">
      <c r="A32" s="4" t="s">
        <v>698</v>
      </c>
    </row>
    <row r="33" spans="1:12">
      <c r="A33" s="3" t="s">
        <v>644</v>
      </c>
    </row>
    <row r="34" spans="1:12">
      <c r="A34" s="4" t="s">
        <v>697</v>
      </c>
      <c r="B34" s="5" t="n">
        <v>1000000</v>
      </c>
      <c r="J34" s="5" t="n">
        <v>1000000</v>
      </c>
    </row>
    <row r="35" spans="1:12">
      <c r="A35" s="4" t="s">
        <v>500</v>
      </c>
      <c r="B35" s="5" t="n">
        <v>2000000</v>
      </c>
      <c r="J35" s="5" t="n">
        <v>2000000</v>
      </c>
    </row>
    <row r="36" spans="1:12">
      <c r="A36" s="4" t="s">
        <v>699</v>
      </c>
    </row>
    <row r="37" spans="1:12">
      <c r="A37" s="3" t="s">
        <v>644</v>
      </c>
    </row>
    <row r="38" spans="1:12">
      <c r="A38" s="4" t="s">
        <v>646</v>
      </c>
      <c r="B38" s="5" t="n">
        <v>4100000</v>
      </c>
      <c r="F38" s="5" t="n">
        <v>4500000</v>
      </c>
      <c r="J38" s="6" t="n">
        <v>4100000</v>
      </c>
      <c r="K38" s="6" t="n">
        <v>4500000</v>
      </c>
    </row>
    <row r="39" spans="1:12">
      <c r="A39" s="4" t="s">
        <v>700</v>
      </c>
    </row>
    <row r="40" spans="1:12">
      <c r="A40" s="3" t="s">
        <v>644</v>
      </c>
    </row>
    <row r="41" spans="1:12">
      <c r="A41" s="4" t="s">
        <v>689</v>
      </c>
      <c r="J41" s="5" t="n">
        <v>5</v>
      </c>
      <c r="K41" s="5" t="n">
        <v>5</v>
      </c>
    </row>
    <row r="42" spans="1:12">
      <c r="A42" s="4" t="s">
        <v>701</v>
      </c>
    </row>
    <row r="43" spans="1:12">
      <c r="A43" s="3" t="s">
        <v>644</v>
      </c>
    </row>
    <row r="44" spans="1:12">
      <c r="A44" s="4" t="s">
        <v>682</v>
      </c>
      <c r="J44" s="4" t="s">
        <v>702</v>
      </c>
    </row>
    <row r="45" spans="1:12">
      <c r="A45" s="4" t="s">
        <v>703</v>
      </c>
    </row>
    <row r="46" spans="1:12">
      <c r="A46" s="3" t="s">
        <v>644</v>
      </c>
    </row>
    <row r="47" spans="1:12">
      <c r="A47" s="4" t="s">
        <v>682</v>
      </c>
      <c r="J47" s="4" t="s">
        <v>704</v>
      </c>
    </row>
    <row r="48" spans="1:12">
      <c r="A48" s="4" t="s">
        <v>705</v>
      </c>
    </row>
    <row r="49" spans="1:12">
      <c r="A49" s="3" t="s">
        <v>644</v>
      </c>
    </row>
    <row r="50" spans="1:12">
      <c r="A50" s="4" t="s">
        <v>682</v>
      </c>
      <c r="J50" s="4" t="s">
        <v>498</v>
      </c>
    </row>
    <row r="51" spans="1:12">
      <c r="A51" s="4" t="s">
        <v>706</v>
      </c>
    </row>
    <row r="52" spans="1:12">
      <c r="A52" s="3" t="s">
        <v>644</v>
      </c>
    </row>
    <row r="53" spans="1:12">
      <c r="A53" s="4" t="s">
        <v>682</v>
      </c>
      <c r="J53" s="4" t="s">
        <v>496</v>
      </c>
    </row>
    <row r="54" spans="1:12">
      <c r="A54" s="4" t="s">
        <v>707</v>
      </c>
    </row>
    <row r="55" spans="1:12">
      <c r="A55" s="3" t="s">
        <v>644</v>
      </c>
    </row>
    <row r="56" spans="1:12">
      <c r="A56" s="4" t="s">
        <v>682</v>
      </c>
      <c r="J56" s="4" t="s">
        <v>708</v>
      </c>
    </row>
    <row r="57" spans="1:12">
      <c r="A57" s="4" t="s">
        <v>709</v>
      </c>
    </row>
    <row r="58" spans="1:12">
      <c r="A58" s="3" t="s">
        <v>644</v>
      </c>
    </row>
    <row r="59" spans="1:12">
      <c r="A59" s="4" t="s">
        <v>128</v>
      </c>
      <c r="J59" s="6" t="n">
        <v>1800000</v>
      </c>
      <c r="K59" s="6" t="n">
        <v>2200000</v>
      </c>
    </row>
    <row r="60" spans="1:12">
      <c r="A60" s="4" t="s">
        <v>710</v>
      </c>
    </row>
    <row r="61" spans="1:12">
      <c r="A61" s="3" t="s">
        <v>644</v>
      </c>
    </row>
    <row r="62" spans="1:12">
      <c r="A62" s="4" t="s">
        <v>646</v>
      </c>
      <c r="B62" s="5" t="n">
        <v>3900000</v>
      </c>
      <c r="F62" s="5" t="n">
        <v>4100000</v>
      </c>
      <c r="J62" s="6" t="n">
        <v>3900000</v>
      </c>
      <c r="K62" s="6" t="n">
        <v>4100000</v>
      </c>
    </row>
    <row r="63" spans="1:12">
      <c r="A63" s="4" t="s">
        <v>711</v>
      </c>
    </row>
    <row r="64" spans="1:12">
      <c r="A64" s="3" t="s">
        <v>644</v>
      </c>
    </row>
    <row r="65" spans="1:12">
      <c r="A65" s="4" t="s">
        <v>682</v>
      </c>
      <c r="J65" s="4" t="s">
        <v>496</v>
      </c>
      <c r="K65" s="4" t="s">
        <v>496</v>
      </c>
    </row>
    <row r="66" spans="1:12">
      <c r="A66" s="4" t="s">
        <v>712</v>
      </c>
    </row>
    <row r="67" spans="1:12">
      <c r="A67" s="3" t="s">
        <v>644</v>
      </c>
    </row>
    <row r="68" spans="1:12">
      <c r="A68" s="4" t="s">
        <v>682</v>
      </c>
      <c r="J68" s="4" t="s">
        <v>704</v>
      </c>
      <c r="K68" s="4" t="s">
        <v>704</v>
      </c>
    </row>
    <row r="69" spans="1:12">
      <c r="A69" s="4" t="s">
        <v>713</v>
      </c>
    </row>
    <row r="70" spans="1:12">
      <c r="A70" s="3" t="s">
        <v>644</v>
      </c>
    </row>
    <row r="71" spans="1:12">
      <c r="A71" s="4" t="s">
        <v>646</v>
      </c>
      <c r="B71" s="5" t="n">
        <v>26000</v>
      </c>
      <c r="F71" s="5" t="n">
        <v>229000</v>
      </c>
      <c r="J71" s="6" t="n">
        <v>26000</v>
      </c>
      <c r="K71" s="6" t="n">
        <v>229000</v>
      </c>
    </row>
    <row r="72" spans="1:12">
      <c r="A72" s="4" t="s">
        <v>714</v>
      </c>
    </row>
    <row r="73" spans="1:12">
      <c r="A73" s="3" t="s">
        <v>644</v>
      </c>
    </row>
    <row r="74" spans="1:12">
      <c r="A74" s="4" t="s">
        <v>682</v>
      </c>
      <c r="K74" s="4" t="s">
        <v>498</v>
      </c>
    </row>
    <row r="75" spans="1:12">
      <c r="A75" s="4" t="s">
        <v>715</v>
      </c>
    </row>
    <row r="76" spans="1:12">
      <c r="A76" s="3" t="s">
        <v>644</v>
      </c>
    </row>
    <row r="77" spans="1:12">
      <c r="A77" s="4" t="s">
        <v>646</v>
      </c>
      <c r="B77" s="5" t="n">
        <v>132000</v>
      </c>
      <c r="F77" s="5" t="n">
        <v>248000</v>
      </c>
      <c r="J77" s="6" t="n">
        <v>132000</v>
      </c>
      <c r="K77" s="6" t="n">
        <v>248000</v>
      </c>
    </row>
    <row r="78" spans="1:12">
      <c r="A78" s="4" t="s">
        <v>650</v>
      </c>
    </row>
    <row r="79" spans="1:12">
      <c r="A79" s="3" t="s">
        <v>644</v>
      </c>
    </row>
    <row r="80" spans="1:12">
      <c r="A80" s="4" t="s">
        <v>689</v>
      </c>
      <c r="J80" s="5" t="n">
        <v>8</v>
      </c>
      <c r="K80" s="5" t="n">
        <v>10</v>
      </c>
    </row>
    <row r="81" spans="1:12">
      <c r="A81" s="4" t="s">
        <v>651</v>
      </c>
    </row>
    <row r="82" spans="1:12">
      <c r="A82" s="3" t="s">
        <v>644</v>
      </c>
    </row>
    <row r="83" spans="1:12">
      <c r="A83" s="4" t="s">
        <v>685</v>
      </c>
      <c r="B83" s="5" t="n">
        <v>0</v>
      </c>
      <c r="F83" s="5" t="n">
        <v>0</v>
      </c>
      <c r="J83" s="6" t="n">
        <v>0</v>
      </c>
      <c r="K83" s="6" t="n">
        <v>0</v>
      </c>
    </row>
    <row r="84" spans="1:12">
      <c r="A84" s="4" t="s">
        <v>688</v>
      </c>
      <c r="B84" s="5" t="n">
        <v>0</v>
      </c>
      <c r="F84" s="5" t="n">
        <v>0</v>
      </c>
      <c r="J84" s="5" t="n">
        <v>0</v>
      </c>
      <c r="K84" s="5" t="n">
        <v>0</v>
      </c>
    </row>
    <row r="85" spans="1:12">
      <c r="A85" s="4" t="s">
        <v>690</v>
      </c>
      <c r="J85" s="5" t="n">
        <v>0</v>
      </c>
      <c r="K85" s="5" t="n">
        <v>0</v>
      </c>
    </row>
    <row r="86" spans="1:12">
      <c r="A86" s="4" t="s">
        <v>691</v>
      </c>
      <c r="J86" s="5" t="n">
        <v>0</v>
      </c>
      <c r="K86" s="5" t="n">
        <v>0</v>
      </c>
    </row>
    <row r="87" spans="1:12">
      <c r="A87" s="4" t="s">
        <v>652</v>
      </c>
    </row>
    <row r="88" spans="1:12">
      <c r="A88" s="3" t="s">
        <v>644</v>
      </c>
    </row>
    <row r="89" spans="1:12">
      <c r="A89" s="4" t="s">
        <v>685</v>
      </c>
      <c r="B89" s="5" t="n">
        <v>26147000</v>
      </c>
      <c r="F89" s="5" t="n">
        <v>27884000</v>
      </c>
      <c r="J89" s="5" t="n">
        <v>26147000</v>
      </c>
      <c r="K89" s="5" t="n">
        <v>27884000</v>
      </c>
    </row>
    <row r="90" spans="1:12">
      <c r="A90" s="4" t="s">
        <v>688</v>
      </c>
      <c r="B90" s="5" t="n">
        <v>1686000</v>
      </c>
      <c r="F90" s="5" t="n">
        <v>2082000</v>
      </c>
      <c r="J90" s="5" t="n">
        <v>1686000</v>
      </c>
      <c r="K90" s="5" t="n">
        <v>2082000</v>
      </c>
    </row>
    <row r="91" spans="1:12">
      <c r="A91" s="4" t="s">
        <v>690</v>
      </c>
      <c r="J91" s="5" t="n">
        <v>2241000</v>
      </c>
      <c r="K91" s="5" t="n">
        <v>5246000</v>
      </c>
    </row>
    <row r="92" spans="1:12">
      <c r="A92" s="4" t="s">
        <v>691</v>
      </c>
      <c r="J92" s="6" t="n">
        <v>1448000</v>
      </c>
      <c r="K92" s="6" t="n">
        <v>2193000</v>
      </c>
    </row>
    <row r="93" spans="1:12">
      <c r="A93" s="4" t="s">
        <v>716</v>
      </c>
      <c r="J93" s="5" t="n">
        <v>2</v>
      </c>
      <c r="K93" s="5" t="n">
        <v>3</v>
      </c>
    </row>
    <row r="94" spans="1:12">
      <c r="A94" s="4" t="s">
        <v>717</v>
      </c>
      <c r="J94" s="6" t="n">
        <v>152000</v>
      </c>
      <c r="K94" s="6" t="n">
        <v>584000</v>
      </c>
    </row>
    <row r="95" spans="1:12">
      <c r="A95" s="4" t="s">
        <v>718</v>
      </c>
    </row>
    <row r="96" spans="1:12">
      <c r="A96" s="3" t="s">
        <v>644</v>
      </c>
    </row>
    <row r="97" spans="1:12">
      <c r="A97" s="4" t="s">
        <v>689</v>
      </c>
      <c r="J97" s="5" t="n">
        <v>132</v>
      </c>
      <c r="K97" s="5" t="n">
        <v>131</v>
      </c>
    </row>
    <row r="98" spans="1:12">
      <c r="A98" s="4" t="s">
        <v>719</v>
      </c>
    </row>
    <row r="99" spans="1:12">
      <c r="A99" s="3" t="s">
        <v>644</v>
      </c>
    </row>
    <row r="100" spans="1:12">
      <c r="A100" s="4" t="s">
        <v>690</v>
      </c>
      <c r="J100" s="6" t="n">
        <v>29000</v>
      </c>
    </row>
    <row r="101" spans="1:12">
      <c r="A101" s="4" t="s">
        <v>692</v>
      </c>
      <c r="J101" s="5" t="n">
        <v>173000</v>
      </c>
    </row>
    <row r="102" spans="1:12">
      <c r="A102" s="4" t="s">
        <v>720</v>
      </c>
    </row>
    <row r="103" spans="1:12">
      <c r="A103" s="3" t="s">
        <v>644</v>
      </c>
    </row>
    <row r="104" spans="1:12">
      <c r="A104" s="4" t="s">
        <v>685</v>
      </c>
      <c r="B104" s="5" t="n">
        <v>7875000</v>
      </c>
      <c r="F104" s="5" t="n">
        <v>6623000</v>
      </c>
      <c r="J104" s="5" t="n">
        <v>7875000</v>
      </c>
      <c r="K104" s="6" t="n">
        <v>6623000</v>
      </c>
    </row>
    <row r="105" spans="1:12">
      <c r="A105" s="4" t="s">
        <v>688</v>
      </c>
      <c r="B105" s="5" t="n">
        <v>0</v>
      </c>
      <c r="F105" s="5" t="n">
        <v>0</v>
      </c>
      <c r="J105" s="6" t="n">
        <v>0</v>
      </c>
      <c r="K105" s="6" t="n">
        <v>0</v>
      </c>
    </row>
    <row r="106" spans="1:12">
      <c r="A106" s="4" t="s">
        <v>689</v>
      </c>
      <c r="J106" s="5" t="n">
        <v>3</v>
      </c>
      <c r="K106" s="5" t="n">
        <v>3</v>
      </c>
    </row>
    <row r="107" spans="1:12">
      <c r="A107" s="4" t="s">
        <v>690</v>
      </c>
      <c r="J107" s="6" t="n">
        <v>151000</v>
      </c>
      <c r="K107" s="6" t="n">
        <v>7200000</v>
      </c>
    </row>
    <row r="108" spans="1:12">
      <c r="A108" s="4" t="s">
        <v>691</v>
      </c>
      <c r="J108" s="5" t="n">
        <v>2204000</v>
      </c>
      <c r="K108" s="6" t="n">
        <v>5213000</v>
      </c>
    </row>
    <row r="109" spans="1:12">
      <c r="A109" s="4" t="s">
        <v>716</v>
      </c>
      <c r="K109" s="5" t="n">
        <v>2</v>
      </c>
    </row>
    <row r="110" spans="1:12">
      <c r="A110" s="4" t="s">
        <v>717</v>
      </c>
      <c r="K110" s="6" t="n">
        <v>568000</v>
      </c>
    </row>
    <row r="111" spans="1:12">
      <c r="A111" s="4" t="s">
        <v>721</v>
      </c>
    </row>
    <row r="112" spans="1:12">
      <c r="A112" s="3" t="s">
        <v>644</v>
      </c>
    </row>
    <row r="113" spans="1:12">
      <c r="A113" s="4" t="s">
        <v>685</v>
      </c>
      <c r="B113" s="5" t="n">
        <v>22169000</v>
      </c>
      <c r="F113" s="5" t="n">
        <v>32046000</v>
      </c>
      <c r="J113" s="5" t="n">
        <v>22169000</v>
      </c>
      <c r="K113" s="5" t="n">
        <v>32046000</v>
      </c>
    </row>
    <row r="114" spans="1:12">
      <c r="A114" s="4" t="s">
        <v>688</v>
      </c>
      <c r="B114" s="6" t="n">
        <v>0</v>
      </c>
      <c r="F114" s="6" t="n">
        <v>0</v>
      </c>
      <c r="J114" s="5" t="n">
        <v>0</v>
      </c>
      <c r="K114" s="6" t="n">
        <v>0</v>
      </c>
    </row>
    <row r="115" spans="1:12">
      <c r="A115" s="4" t="s">
        <v>689</v>
      </c>
      <c r="K115" s="5" t="n">
        <v>1</v>
      </c>
    </row>
    <row r="116" spans="1:12">
      <c r="A116" s="4" t="s">
        <v>690</v>
      </c>
      <c r="J116" s="5" t="n">
        <v>2973000</v>
      </c>
      <c r="K116" s="6" t="n">
        <v>2603000</v>
      </c>
    </row>
    <row r="117" spans="1:12">
      <c r="A117" s="4" t="s">
        <v>691</v>
      </c>
      <c r="J117" s="5" t="n">
        <v>1244000</v>
      </c>
      <c r="K117" s="6" t="n">
        <v>17000</v>
      </c>
    </row>
    <row r="118" spans="1:12">
      <c r="A118" s="4" t="s">
        <v>716</v>
      </c>
      <c r="K118" s="5" t="n">
        <v>1</v>
      </c>
    </row>
    <row r="119" spans="1:12">
      <c r="A119" s="4" t="s">
        <v>717</v>
      </c>
      <c r="K119" s="6" t="n">
        <v>892000</v>
      </c>
    </row>
    <row r="120" spans="1:12">
      <c r="A120" s="4" t="s">
        <v>722</v>
      </c>
    </row>
    <row r="121" spans="1:12">
      <c r="A121" s="3" t="s">
        <v>644</v>
      </c>
    </row>
    <row r="122" spans="1:12">
      <c r="A122" s="4" t="s">
        <v>692</v>
      </c>
      <c r="J122" s="5" t="n">
        <v>147200000</v>
      </c>
    </row>
    <row r="123" spans="1:12">
      <c r="A123" s="4" t="s">
        <v>695</v>
      </c>
    </row>
    <row r="124" spans="1:12">
      <c r="A124" s="3" t="s">
        <v>644</v>
      </c>
    </row>
    <row r="125" spans="1:12">
      <c r="A125" s="4" t="s">
        <v>692</v>
      </c>
      <c r="J125" s="5" t="n">
        <v>49200000</v>
      </c>
    </row>
    <row r="126" spans="1:12">
      <c r="A126" s="4" t="s">
        <v>723</v>
      </c>
    </row>
    <row r="127" spans="1:12">
      <c r="A127" s="3" t="s">
        <v>644</v>
      </c>
    </row>
    <row r="128" spans="1:12">
      <c r="A128" s="4" t="s">
        <v>724</v>
      </c>
      <c r="J128" s="6" t="n">
        <v>23600000</v>
      </c>
      <c r="K128" s="5" t="n">
        <v>0</v>
      </c>
    </row>
    <row r="129" spans="1:12">
      <c r="A129" s="4" t="s">
        <v>725</v>
      </c>
      <c r="K129" s="6" t="n">
        <v>5700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65</v>
      </c>
    </row>
    <row r="3" spans="1:3">
      <c r="A3" s="3" t="s">
        <v>727</v>
      </c>
    </row>
    <row r="4" spans="1:3">
      <c r="A4" s="4" t="s">
        <v>728</v>
      </c>
      <c r="B4" s="6" t="n">
        <v>235817</v>
      </c>
      <c r="C4" s="6" t="n">
        <v>230969</v>
      </c>
    </row>
    <row r="5" spans="1:3">
      <c r="A5" s="4" t="s">
        <v>729</v>
      </c>
      <c r="B5" s="5" t="n">
        <v>-13132</v>
      </c>
      <c r="C5" s="5" t="n">
        <v>-24090</v>
      </c>
    </row>
    <row r="6" spans="1:3">
      <c r="A6" s="4" t="s">
        <v>730</v>
      </c>
      <c r="B6" s="5" t="n">
        <v>6435</v>
      </c>
      <c r="C6" s="5" t="n">
        <v>16938</v>
      </c>
    </row>
    <row r="7" spans="1:3">
      <c r="A7" s="4" t="s">
        <v>731</v>
      </c>
      <c r="B7" s="5" t="n">
        <v>-1000</v>
      </c>
      <c r="C7" s="5" t="n">
        <v>12000</v>
      </c>
    </row>
    <row r="8" spans="1:3">
      <c r="A8" s="4" t="s">
        <v>732</v>
      </c>
      <c r="B8" s="5" t="n">
        <v>228120</v>
      </c>
      <c r="C8" s="5" t="n">
        <v>235817</v>
      </c>
    </row>
    <row r="9" spans="1:3">
      <c r="A9" s="4" t="s">
        <v>733</v>
      </c>
      <c r="B9" s="5" t="n">
        <v>1763</v>
      </c>
      <c r="C9" s="5" t="n">
        <v>2154</v>
      </c>
    </row>
    <row r="10" spans="1:3">
      <c r="A10" s="4" t="s">
        <v>734</v>
      </c>
      <c r="B10" s="5" t="n">
        <v>226357</v>
      </c>
      <c r="C10" s="5" t="n">
        <v>233663</v>
      </c>
    </row>
    <row r="11" spans="1:3">
      <c r="A11" s="4" t="s">
        <v>685</v>
      </c>
      <c r="B11" s="5" t="n">
        <v>69523</v>
      </c>
      <c r="C11" s="5" t="n">
        <v>86747</v>
      </c>
    </row>
    <row r="12" spans="1:3">
      <c r="A12" s="4" t="s">
        <v>735</v>
      </c>
      <c r="B12" s="5" t="n">
        <v>21629691</v>
      </c>
      <c r="C12" s="5" t="n">
        <v>21536556</v>
      </c>
    </row>
    <row r="13" spans="1:3">
      <c r="A13" s="4" t="s">
        <v>736</v>
      </c>
      <c r="B13" s="5" t="n">
        <v>21699214</v>
      </c>
      <c r="C13" s="5" t="n">
        <v>21623303</v>
      </c>
    </row>
    <row r="14" spans="1:3">
      <c r="A14" s="4" t="s">
        <v>737</v>
      </c>
      <c r="B14" s="5" t="n">
        <v>21703269</v>
      </c>
      <c r="C14" s="5" t="n">
        <v>21627764</v>
      </c>
    </row>
    <row r="15" spans="1:3">
      <c r="A15" s="4" t="s">
        <v>738</v>
      </c>
    </row>
    <row r="16" spans="1:3">
      <c r="A16" s="3" t="s">
        <v>727</v>
      </c>
    </row>
    <row r="17" spans="1:3">
      <c r="A17" s="4" t="s">
        <v>728</v>
      </c>
      <c r="B17" s="5" t="n">
        <v>2044</v>
      </c>
      <c r="C17" s="5" t="n">
        <v>2257</v>
      </c>
    </row>
    <row r="18" spans="1:3">
      <c r="A18" s="4" t="s">
        <v>729</v>
      </c>
      <c r="B18" s="5" t="n">
        <v>0</v>
      </c>
      <c r="C18" s="5" t="n">
        <v>0</v>
      </c>
    </row>
    <row r="19" spans="1:3">
      <c r="A19" s="4" t="s">
        <v>730</v>
      </c>
      <c r="B19" s="5" t="n">
        <v>0</v>
      </c>
      <c r="C19" s="5" t="n">
        <v>0</v>
      </c>
    </row>
    <row r="20" spans="1:3">
      <c r="A20" s="4" t="s">
        <v>731</v>
      </c>
      <c r="B20" s="5" t="n">
        <v>-99</v>
      </c>
      <c r="C20" s="5" t="n">
        <v>-213</v>
      </c>
    </row>
    <row r="21" spans="1:3">
      <c r="A21" s="4" t="s">
        <v>732</v>
      </c>
      <c r="B21" s="5" t="n">
        <v>1945</v>
      </c>
      <c r="C21" s="5" t="n">
        <v>2044</v>
      </c>
    </row>
    <row r="22" spans="1:3">
      <c r="A22" s="4" t="s">
        <v>733</v>
      </c>
      <c r="B22" s="5" t="n">
        <v>0</v>
      </c>
      <c r="C22" s="5" t="n">
        <v>0</v>
      </c>
    </row>
    <row r="23" spans="1:3">
      <c r="A23" s="4" t="s">
        <v>734</v>
      </c>
      <c r="B23" s="5" t="n">
        <v>1945</v>
      </c>
      <c r="C23" s="5" t="n">
        <v>2044</v>
      </c>
    </row>
    <row r="24" spans="1:3">
      <c r="A24" s="4" t="s">
        <v>685</v>
      </c>
      <c r="B24" s="5" t="n">
        <v>0</v>
      </c>
      <c r="C24" s="5" t="n">
        <v>0</v>
      </c>
    </row>
    <row r="25" spans="1:3">
      <c r="A25" s="4" t="s">
        <v>735</v>
      </c>
      <c r="B25" s="5" t="n">
        <v>0</v>
      </c>
      <c r="C25" s="5" t="n">
        <v>0</v>
      </c>
    </row>
    <row r="26" spans="1:3">
      <c r="A26" s="4" t="s">
        <v>737</v>
      </c>
      <c r="B26" s="5" t="n">
        <v>0</v>
      </c>
      <c r="C26" s="5" t="n">
        <v>0</v>
      </c>
    </row>
    <row r="27" spans="1:3">
      <c r="A27" s="4" t="s">
        <v>739</v>
      </c>
    </row>
    <row r="28" spans="1:3">
      <c r="A28" s="3" t="s">
        <v>727</v>
      </c>
    </row>
    <row r="29" spans="1:3">
      <c r="A29" s="4" t="s">
        <v>728</v>
      </c>
      <c r="B29" s="5" t="n">
        <v>0</v>
      </c>
    </row>
    <row r="30" spans="1:3">
      <c r="A30" s="4" t="s">
        <v>732</v>
      </c>
      <c r="B30" s="5" t="n">
        <v>0</v>
      </c>
      <c r="C30" s="5" t="n">
        <v>0</v>
      </c>
    </row>
    <row r="31" spans="1:3">
      <c r="A31" s="4" t="s">
        <v>736</v>
      </c>
      <c r="B31" s="5" t="n">
        <v>4055</v>
      </c>
    </row>
    <row r="32" spans="1:3">
      <c r="A32" s="4" t="s">
        <v>737</v>
      </c>
      <c r="C32" s="5" t="n">
        <v>4461</v>
      </c>
    </row>
    <row r="33" spans="1:3">
      <c r="A33" s="4" t="s">
        <v>740</v>
      </c>
    </row>
    <row r="34" spans="1:3">
      <c r="A34" s="3" t="s">
        <v>727</v>
      </c>
    </row>
    <row r="35" spans="1:3">
      <c r="A35" s="4" t="s">
        <v>728</v>
      </c>
      <c r="B35" s="5" t="n">
        <v>0</v>
      </c>
    </row>
    <row r="36" spans="1:3">
      <c r="A36" s="4" t="s">
        <v>732</v>
      </c>
      <c r="B36" s="5" t="n">
        <v>0</v>
      </c>
      <c r="C36" s="5" t="n">
        <v>0</v>
      </c>
    </row>
    <row r="37" spans="1:3">
      <c r="A37" s="4" t="s">
        <v>736</v>
      </c>
      <c r="B37" s="5" t="n">
        <v>0</v>
      </c>
    </row>
    <row r="38" spans="1:3">
      <c r="A38" s="4" t="s">
        <v>737</v>
      </c>
      <c r="C38" s="5" t="n">
        <v>0</v>
      </c>
    </row>
    <row r="39" spans="1:3">
      <c r="A39" s="4" t="s">
        <v>719</v>
      </c>
    </row>
    <row r="40" spans="1:3">
      <c r="A40" s="3" t="s">
        <v>727</v>
      </c>
    </row>
    <row r="41" spans="1:3">
      <c r="A41" s="4" t="s">
        <v>729</v>
      </c>
      <c r="B41" s="5" t="n">
        <v>-29</v>
      </c>
    </row>
    <row r="42" spans="1:3">
      <c r="A42" s="4" t="s">
        <v>650</v>
      </c>
    </row>
    <row r="43" spans="1:3">
      <c r="A43" s="3" t="s">
        <v>727</v>
      </c>
    </row>
    <row r="44" spans="1:3">
      <c r="A44" s="4" t="s">
        <v>736</v>
      </c>
      <c r="B44" s="5" t="n">
        <v>15855256</v>
      </c>
      <c r="C44" s="5" t="n">
        <v>15565053</v>
      </c>
    </row>
    <row r="45" spans="1:3">
      <c r="A45" s="4" t="s">
        <v>651</v>
      </c>
    </row>
    <row r="46" spans="1:3">
      <c r="A46" s="3" t="s">
        <v>727</v>
      </c>
    </row>
    <row r="47" spans="1:3">
      <c r="A47" s="4" t="s">
        <v>728</v>
      </c>
      <c r="B47" s="5" t="n">
        <v>7486</v>
      </c>
      <c r="C47" s="5" t="n">
        <v>11609</v>
      </c>
    </row>
    <row r="48" spans="1:3">
      <c r="A48" s="4" t="s">
        <v>729</v>
      </c>
      <c r="B48" s="5" t="n">
        <v>0</v>
      </c>
      <c r="C48" s="5" t="n">
        <v>0</v>
      </c>
    </row>
    <row r="49" spans="1:3">
      <c r="A49" s="4" t="s">
        <v>730</v>
      </c>
      <c r="B49" s="5" t="n">
        <v>0</v>
      </c>
      <c r="C49" s="5" t="n">
        <v>0</v>
      </c>
    </row>
    <row r="50" spans="1:3">
      <c r="A50" s="4" t="s">
        <v>731</v>
      </c>
      <c r="B50" s="5" t="n">
        <v>-670</v>
      </c>
      <c r="C50" s="5" t="n">
        <v>-4123</v>
      </c>
    </row>
    <row r="51" spans="1:3">
      <c r="A51" s="4" t="s">
        <v>732</v>
      </c>
      <c r="B51" s="5" t="n">
        <v>6816</v>
      </c>
      <c r="C51" s="5" t="n">
        <v>7486</v>
      </c>
    </row>
    <row r="52" spans="1:3">
      <c r="A52" s="4" t="s">
        <v>733</v>
      </c>
      <c r="B52" s="5" t="n">
        <v>0</v>
      </c>
      <c r="C52" s="5" t="n">
        <v>0</v>
      </c>
    </row>
    <row r="53" spans="1:3">
      <c r="A53" s="4" t="s">
        <v>734</v>
      </c>
      <c r="B53" s="5" t="n">
        <v>6816</v>
      </c>
      <c r="C53" s="5" t="n">
        <v>7486</v>
      </c>
    </row>
    <row r="54" spans="1:3">
      <c r="A54" s="4" t="s">
        <v>685</v>
      </c>
      <c r="B54" s="5" t="n">
        <v>0</v>
      </c>
      <c r="C54" s="5" t="n">
        <v>0</v>
      </c>
    </row>
    <row r="55" spans="1:3">
      <c r="A55" s="4" t="s">
        <v>735</v>
      </c>
      <c r="B55" s="5" t="n">
        <v>262866</v>
      </c>
      <c r="C55" s="5" t="n">
        <v>227015</v>
      </c>
    </row>
    <row r="56" spans="1:3">
      <c r="A56" s="4" t="s">
        <v>736</v>
      </c>
      <c r="B56" s="5" t="n">
        <v>262866</v>
      </c>
      <c r="C56" s="5" t="n">
        <v>227015</v>
      </c>
    </row>
    <row r="57" spans="1:3">
      <c r="A57" s="4" t="s">
        <v>737</v>
      </c>
      <c r="B57" s="5" t="n">
        <v>262866</v>
      </c>
      <c r="C57" s="5" t="n">
        <v>227015</v>
      </c>
    </row>
    <row r="58" spans="1:3">
      <c r="A58" s="4" t="s">
        <v>741</v>
      </c>
    </row>
    <row r="59" spans="1:3">
      <c r="A59" s="3" t="s">
        <v>727</v>
      </c>
    </row>
    <row r="60" spans="1:3">
      <c r="A60" s="4" t="s">
        <v>728</v>
      </c>
      <c r="B60" s="5" t="n">
        <v>0</v>
      </c>
    </row>
    <row r="61" spans="1:3">
      <c r="A61" s="4" t="s">
        <v>732</v>
      </c>
      <c r="B61" s="5" t="n">
        <v>0</v>
      </c>
      <c r="C61" s="5" t="n">
        <v>0</v>
      </c>
    </row>
    <row r="62" spans="1:3">
      <c r="A62" s="4" t="s">
        <v>736</v>
      </c>
      <c r="B62" s="5" t="n">
        <v>0</v>
      </c>
    </row>
    <row r="63" spans="1:3">
      <c r="A63" s="4" t="s">
        <v>737</v>
      </c>
      <c r="C63" s="5" t="n">
        <v>0</v>
      </c>
    </row>
    <row r="64" spans="1:3">
      <c r="A64" s="4" t="s">
        <v>742</v>
      </c>
    </row>
    <row r="65" spans="1:3">
      <c r="A65" s="3" t="s">
        <v>727</v>
      </c>
    </row>
    <row r="66" spans="1:3">
      <c r="A66" s="4" t="s">
        <v>728</v>
      </c>
      <c r="B66" s="5" t="n">
        <v>71084</v>
      </c>
      <c r="C66" s="5" t="n">
        <v>54563</v>
      </c>
    </row>
    <row r="67" spans="1:3">
      <c r="A67" s="4" t="s">
        <v>729</v>
      </c>
      <c r="B67" s="5" t="n">
        <v>-6833</v>
      </c>
      <c r="C67" s="5" t="n">
        <v>-7078</v>
      </c>
    </row>
    <row r="68" spans="1:3">
      <c r="A68" s="4" t="s">
        <v>730</v>
      </c>
      <c r="B68" s="5" t="n">
        <v>1203</v>
      </c>
      <c r="C68" s="5" t="n">
        <v>9478</v>
      </c>
    </row>
    <row r="69" spans="1:3">
      <c r="A69" s="4" t="s">
        <v>731</v>
      </c>
      <c r="B69" s="5" t="n">
        <v>8942</v>
      </c>
      <c r="C69" s="5" t="n">
        <v>14121</v>
      </c>
    </row>
    <row r="70" spans="1:3">
      <c r="A70" s="4" t="s">
        <v>732</v>
      </c>
      <c r="B70" s="5" t="n">
        <v>74396</v>
      </c>
      <c r="C70" s="5" t="n">
        <v>71084</v>
      </c>
    </row>
    <row r="71" spans="1:3">
      <c r="A71" s="4" t="s">
        <v>733</v>
      </c>
      <c r="B71" s="5" t="n">
        <v>0</v>
      </c>
      <c r="C71" s="5" t="n">
        <v>0</v>
      </c>
    </row>
    <row r="72" spans="1:3">
      <c r="A72" s="4" t="s">
        <v>734</v>
      </c>
      <c r="B72" s="5" t="n">
        <v>74396</v>
      </c>
      <c r="C72" s="5" t="n">
        <v>71084</v>
      </c>
    </row>
    <row r="73" spans="1:3">
      <c r="A73" s="4" t="s">
        <v>685</v>
      </c>
      <c r="B73" s="5" t="n">
        <v>12476</v>
      </c>
      <c r="C73" s="5" t="n">
        <v>19624</v>
      </c>
    </row>
    <row r="74" spans="1:3">
      <c r="A74" s="4" t="s">
        <v>735</v>
      </c>
      <c r="B74" s="5" t="n">
        <v>2938830</v>
      </c>
      <c r="C74" s="5" t="n">
        <v>2370132</v>
      </c>
    </row>
    <row r="75" spans="1:3">
      <c r="A75" s="4" t="s">
        <v>736</v>
      </c>
      <c r="B75" s="5" t="n">
        <v>2951306</v>
      </c>
      <c r="C75" s="5" t="n">
        <v>2389756</v>
      </c>
    </row>
    <row r="76" spans="1:3">
      <c r="A76" s="4" t="s">
        <v>737</v>
      </c>
      <c r="B76" s="5" t="n">
        <v>2951306</v>
      </c>
      <c r="C76" s="5" t="n">
        <v>2389756</v>
      </c>
    </row>
    <row r="77" spans="1:3">
      <c r="A77" s="4" t="s">
        <v>743</v>
      </c>
    </row>
    <row r="78" spans="1:3">
      <c r="A78" s="3" t="s">
        <v>727</v>
      </c>
    </row>
    <row r="79" spans="1:3">
      <c r="A79" s="4" t="s">
        <v>728</v>
      </c>
      <c r="B79" s="5" t="n">
        <v>0</v>
      </c>
    </row>
    <row r="80" spans="1:3">
      <c r="A80" s="4" t="s">
        <v>732</v>
      </c>
      <c r="B80" s="5" t="n">
        <v>0</v>
      </c>
      <c r="C80" s="5" t="n">
        <v>0</v>
      </c>
    </row>
    <row r="81" spans="1:3">
      <c r="A81" s="4" t="s">
        <v>736</v>
      </c>
      <c r="B81" s="5" t="n">
        <v>0</v>
      </c>
    </row>
    <row r="82" spans="1:3">
      <c r="A82" s="4" t="s">
        <v>737</v>
      </c>
      <c r="C82" s="5" t="n">
        <v>0</v>
      </c>
    </row>
    <row r="83" spans="1:3">
      <c r="A83" s="4" t="s">
        <v>744</v>
      </c>
    </row>
    <row r="84" spans="1:3">
      <c r="A84" s="3" t="s">
        <v>727</v>
      </c>
    </row>
    <row r="85" spans="1:3">
      <c r="A85" s="4" t="s">
        <v>728</v>
      </c>
      <c r="B85" s="5" t="n">
        <v>82876</v>
      </c>
      <c r="C85" s="5" t="n">
        <v>81469</v>
      </c>
    </row>
    <row r="86" spans="1:3">
      <c r="A86" s="4" t="s">
        <v>729</v>
      </c>
      <c r="B86" s="5" t="n">
        <v>-2973</v>
      </c>
      <c r="C86" s="5" t="n">
        <v>-2603</v>
      </c>
    </row>
    <row r="87" spans="1:3">
      <c r="A87" s="4" t="s">
        <v>730</v>
      </c>
      <c r="B87" s="5" t="n">
        <v>1244</v>
      </c>
      <c r="C87" s="5" t="n">
        <v>17</v>
      </c>
    </row>
    <row r="88" spans="1:3">
      <c r="A88" s="4" t="s">
        <v>731</v>
      </c>
      <c r="B88" s="5" t="n">
        <v>-7048</v>
      </c>
      <c r="C88" s="5" t="n">
        <v>3993</v>
      </c>
    </row>
    <row r="89" spans="1:3">
      <c r="A89" s="4" t="s">
        <v>732</v>
      </c>
      <c r="B89" s="5" t="n">
        <v>74099</v>
      </c>
      <c r="C89" s="5" t="n">
        <v>82876</v>
      </c>
    </row>
    <row r="90" spans="1:3">
      <c r="A90" s="4" t="s">
        <v>733</v>
      </c>
      <c r="B90" s="5" t="n">
        <v>0</v>
      </c>
      <c r="C90" s="5" t="n">
        <v>0</v>
      </c>
    </row>
    <row r="91" spans="1:3">
      <c r="A91" s="4" t="s">
        <v>734</v>
      </c>
      <c r="B91" s="5" t="n">
        <v>74099</v>
      </c>
      <c r="C91" s="5" t="n">
        <v>82876</v>
      </c>
    </row>
    <row r="92" spans="1:3">
      <c r="A92" s="4" t="s">
        <v>685</v>
      </c>
      <c r="B92" s="5" t="n">
        <v>22169</v>
      </c>
      <c r="C92" s="5" t="n">
        <v>32046</v>
      </c>
    </row>
    <row r="93" spans="1:3">
      <c r="A93" s="4" t="s">
        <v>735</v>
      </c>
      <c r="B93" s="5" t="n">
        <v>7791067</v>
      </c>
      <c r="C93" s="5" t="n">
        <v>8133141</v>
      </c>
    </row>
    <row r="94" spans="1:3">
      <c r="A94" s="4" t="s">
        <v>736</v>
      </c>
      <c r="B94" s="5" t="n">
        <v>7813236</v>
      </c>
      <c r="C94" s="5" t="n">
        <v>8165187</v>
      </c>
    </row>
    <row r="95" spans="1:3">
      <c r="A95" s="4" t="s">
        <v>737</v>
      </c>
      <c r="B95" s="5" t="n">
        <v>7813236</v>
      </c>
      <c r="C95" s="5" t="n">
        <v>8165187</v>
      </c>
    </row>
    <row r="96" spans="1:3">
      <c r="A96" s="4" t="s">
        <v>745</v>
      </c>
    </row>
    <row r="97" spans="1:3">
      <c r="A97" s="3" t="s">
        <v>727</v>
      </c>
    </row>
    <row r="98" spans="1:3">
      <c r="A98" s="4" t="s">
        <v>728</v>
      </c>
      <c r="B98" s="5" t="n">
        <v>0</v>
      </c>
    </row>
    <row r="99" spans="1:3">
      <c r="A99" s="4" t="s">
        <v>732</v>
      </c>
      <c r="B99" s="5" t="n">
        <v>0</v>
      </c>
      <c r="C99" s="5" t="n">
        <v>0</v>
      </c>
    </row>
    <row r="100" spans="1:3">
      <c r="A100" s="4" t="s">
        <v>736</v>
      </c>
      <c r="B100" s="5" t="n">
        <v>0</v>
      </c>
    </row>
    <row r="101" spans="1:3">
      <c r="A101" s="4" t="s">
        <v>737</v>
      </c>
      <c r="C101" s="5" t="n">
        <v>0</v>
      </c>
    </row>
    <row r="102" spans="1:3">
      <c r="A102" s="4" t="s">
        <v>746</v>
      </c>
    </row>
    <row r="103" spans="1:3">
      <c r="A103" s="3" t="s">
        <v>727</v>
      </c>
    </row>
    <row r="104" spans="1:3">
      <c r="A104" s="4" t="s">
        <v>728</v>
      </c>
      <c r="B104" s="5" t="n">
        <v>48449</v>
      </c>
      <c r="C104" s="5" t="n">
        <v>56137</v>
      </c>
    </row>
    <row r="105" spans="1:3">
      <c r="A105" s="4" t="s">
        <v>729</v>
      </c>
      <c r="B105" s="5" t="n">
        <v>-151</v>
      </c>
      <c r="C105" s="5" t="n">
        <v>-7200</v>
      </c>
    </row>
    <row r="106" spans="1:3">
      <c r="A106" s="4" t="s">
        <v>730</v>
      </c>
      <c r="B106" s="5" t="n">
        <v>2204</v>
      </c>
      <c r="C106" s="5" t="n">
        <v>5213</v>
      </c>
    </row>
    <row r="107" spans="1:3">
      <c r="A107" s="4" t="s">
        <v>731</v>
      </c>
      <c r="B107" s="5" t="n">
        <v>423</v>
      </c>
      <c r="C107" s="5" t="n">
        <v>-5701</v>
      </c>
    </row>
    <row r="108" spans="1:3">
      <c r="A108" s="4" t="s">
        <v>732</v>
      </c>
      <c r="B108" s="5" t="n">
        <v>50925</v>
      </c>
      <c r="C108" s="5" t="n">
        <v>48449</v>
      </c>
    </row>
    <row r="109" spans="1:3">
      <c r="A109" s="4" t="s">
        <v>733</v>
      </c>
      <c r="B109" s="5" t="n">
        <v>0</v>
      </c>
      <c r="C109" s="5" t="n">
        <v>0</v>
      </c>
    </row>
    <row r="110" spans="1:3">
      <c r="A110" s="4" t="s">
        <v>734</v>
      </c>
      <c r="B110" s="5" t="n">
        <v>50925</v>
      </c>
      <c r="C110" s="5" t="n">
        <v>48449</v>
      </c>
    </row>
    <row r="111" spans="1:3">
      <c r="A111" s="4" t="s">
        <v>685</v>
      </c>
      <c r="B111" s="5" t="n">
        <v>7875</v>
      </c>
      <c r="C111" s="5" t="n">
        <v>6623</v>
      </c>
    </row>
    <row r="112" spans="1:3">
      <c r="A112" s="4" t="s">
        <v>735</v>
      </c>
      <c r="B112" s="5" t="n">
        <v>4819973</v>
      </c>
      <c r="C112" s="5" t="n">
        <v>4776472</v>
      </c>
    </row>
    <row r="113" spans="1:3">
      <c r="A113" s="4" t="s">
        <v>736</v>
      </c>
      <c r="B113" s="5" t="n">
        <v>4827848</v>
      </c>
      <c r="C113" s="5" t="n">
        <v>4783095</v>
      </c>
    </row>
    <row r="114" spans="1:3">
      <c r="A114" s="4" t="s">
        <v>737</v>
      </c>
      <c r="B114" s="5" t="n">
        <v>4831347</v>
      </c>
      <c r="C114" s="5" t="n">
        <v>4786825</v>
      </c>
    </row>
    <row r="115" spans="1:3">
      <c r="A115" s="4" t="s">
        <v>747</v>
      </c>
    </row>
    <row r="116" spans="1:3">
      <c r="A116" s="3" t="s">
        <v>727</v>
      </c>
    </row>
    <row r="117" spans="1:3">
      <c r="A117" s="4" t="s">
        <v>728</v>
      </c>
      <c r="B117" s="5" t="n">
        <v>0</v>
      </c>
    </row>
    <row r="118" spans="1:3">
      <c r="A118" s="4" t="s">
        <v>732</v>
      </c>
      <c r="B118" s="5" t="n">
        <v>0</v>
      </c>
      <c r="C118" s="5" t="n">
        <v>0</v>
      </c>
    </row>
    <row r="119" spans="1:3">
      <c r="A119" s="4" t="s">
        <v>736</v>
      </c>
      <c r="B119" s="5" t="n">
        <v>3499</v>
      </c>
    </row>
    <row r="120" spans="1:3">
      <c r="A120" s="4" t="s">
        <v>737</v>
      </c>
      <c r="C120" s="5" t="n">
        <v>3730</v>
      </c>
    </row>
    <row r="121" spans="1:3">
      <c r="A121" s="4" t="s">
        <v>652</v>
      </c>
    </row>
    <row r="122" spans="1:3">
      <c r="A122" s="3" t="s">
        <v>727</v>
      </c>
    </row>
    <row r="123" spans="1:3">
      <c r="A123" s="4" t="s">
        <v>728</v>
      </c>
      <c r="B123" s="5" t="n">
        <v>20776</v>
      </c>
      <c r="C123" s="5" t="n">
        <v>21835</v>
      </c>
    </row>
    <row r="124" spans="1:3">
      <c r="A124" s="4" t="s">
        <v>729</v>
      </c>
      <c r="B124" s="5" t="n">
        <v>-2241</v>
      </c>
      <c r="C124" s="5" t="n">
        <v>-5246</v>
      </c>
    </row>
    <row r="125" spans="1:3">
      <c r="A125" s="4" t="s">
        <v>730</v>
      </c>
      <c r="B125" s="5" t="n">
        <v>1448</v>
      </c>
      <c r="C125" s="5" t="n">
        <v>2193</v>
      </c>
    </row>
    <row r="126" spans="1:3">
      <c r="A126" s="4" t="s">
        <v>731</v>
      </c>
      <c r="B126" s="5" t="n">
        <v>-2592</v>
      </c>
      <c r="C126" s="5" t="n">
        <v>1994</v>
      </c>
    </row>
    <row r="127" spans="1:3">
      <c r="A127" s="4" t="s">
        <v>732</v>
      </c>
      <c r="B127" s="5" t="n">
        <v>17391</v>
      </c>
      <c r="C127" s="5" t="n">
        <v>20776</v>
      </c>
    </row>
    <row r="128" spans="1:3">
      <c r="A128" s="4" t="s">
        <v>733</v>
      </c>
      <c r="B128" s="5" t="n">
        <v>1686</v>
      </c>
      <c r="C128" s="5" t="n">
        <v>2082</v>
      </c>
    </row>
    <row r="129" spans="1:3">
      <c r="A129" s="4" t="s">
        <v>734</v>
      </c>
      <c r="B129" s="5" t="n">
        <v>15705</v>
      </c>
      <c r="C129" s="5" t="n">
        <v>18694</v>
      </c>
    </row>
    <row r="130" spans="1:3">
      <c r="A130" s="4" t="s">
        <v>685</v>
      </c>
      <c r="B130" s="5" t="n">
        <v>26147</v>
      </c>
      <c r="C130" s="5" t="n">
        <v>27884</v>
      </c>
    </row>
    <row r="131" spans="1:3">
      <c r="A131" s="4" t="s">
        <v>735</v>
      </c>
      <c r="B131" s="5" t="n">
        <v>5118082</v>
      </c>
      <c r="C131" s="5" t="n">
        <v>5322620</v>
      </c>
    </row>
    <row r="132" spans="1:3">
      <c r="A132" s="4" t="s">
        <v>736</v>
      </c>
      <c r="B132" s="5" t="n">
        <v>5144229</v>
      </c>
      <c r="C132" s="5" t="n">
        <v>5350504</v>
      </c>
    </row>
    <row r="133" spans="1:3">
      <c r="A133" s="4" t="s">
        <v>737</v>
      </c>
      <c r="B133" s="5" t="n">
        <v>5144718</v>
      </c>
      <c r="C133" s="5" t="n">
        <v>5351115</v>
      </c>
    </row>
    <row r="134" spans="1:3">
      <c r="A134" s="4" t="s">
        <v>653</v>
      </c>
    </row>
    <row r="135" spans="1:3">
      <c r="A135" s="3" t="s">
        <v>727</v>
      </c>
    </row>
    <row r="136" spans="1:3">
      <c r="A136" s="4" t="s">
        <v>728</v>
      </c>
      <c r="B136" s="5" t="n">
        <v>3102</v>
      </c>
      <c r="C136" s="5" t="n">
        <v>3099</v>
      </c>
    </row>
    <row r="137" spans="1:3">
      <c r="A137" s="4" t="s">
        <v>729</v>
      </c>
      <c r="B137" s="5" t="n">
        <v>-934</v>
      </c>
      <c r="C137" s="5" t="n">
        <v>-1963</v>
      </c>
    </row>
    <row r="138" spans="1:3">
      <c r="A138" s="4" t="s">
        <v>730</v>
      </c>
      <c r="B138" s="5" t="n">
        <v>336</v>
      </c>
      <c r="C138" s="5" t="n">
        <v>37</v>
      </c>
    </row>
    <row r="139" spans="1:3">
      <c r="A139" s="4" t="s">
        <v>731</v>
      </c>
      <c r="B139" s="5" t="n">
        <v>44</v>
      </c>
      <c r="C139" s="5" t="n">
        <v>1929</v>
      </c>
    </row>
    <row r="140" spans="1:3">
      <c r="A140" s="4" t="s">
        <v>732</v>
      </c>
      <c r="B140" s="5" t="n">
        <v>2548</v>
      </c>
      <c r="C140" s="5" t="n">
        <v>3102</v>
      </c>
    </row>
    <row r="141" spans="1:3">
      <c r="A141" s="4" t="s">
        <v>733</v>
      </c>
      <c r="B141" s="5" t="n">
        <v>77</v>
      </c>
      <c r="C141" s="5" t="n">
        <v>72</v>
      </c>
    </row>
    <row r="142" spans="1:3">
      <c r="A142" s="4" t="s">
        <v>734</v>
      </c>
      <c r="B142" s="5" t="n">
        <v>2471</v>
      </c>
      <c r="C142" s="5" t="n">
        <v>3030</v>
      </c>
    </row>
    <row r="143" spans="1:3">
      <c r="A143" s="4" t="s">
        <v>685</v>
      </c>
      <c r="B143" s="5" t="n">
        <v>856</v>
      </c>
      <c r="C143" s="5" t="n">
        <v>570</v>
      </c>
    </row>
    <row r="144" spans="1:3">
      <c r="A144" s="4" t="s">
        <v>735</v>
      </c>
      <c r="B144" s="5" t="n">
        <v>698873</v>
      </c>
      <c r="C144" s="5" t="n">
        <v>707176</v>
      </c>
    </row>
    <row r="145" spans="1:3">
      <c r="A145" s="4" t="s">
        <v>736</v>
      </c>
      <c r="B145" s="5" t="n">
        <v>699729</v>
      </c>
      <c r="C145" s="5" t="n">
        <v>707746</v>
      </c>
    </row>
    <row r="146" spans="1:3">
      <c r="A146" s="4" t="s">
        <v>737</v>
      </c>
      <c r="B146" s="5" t="n">
        <v>699796</v>
      </c>
      <c r="C146" s="5" t="n">
        <v>707866</v>
      </c>
    </row>
    <row r="147" spans="1:3">
      <c r="A147" s="4" t="s">
        <v>748</v>
      </c>
    </row>
    <row r="148" spans="1:3">
      <c r="A148" s="3" t="s">
        <v>727</v>
      </c>
    </row>
    <row r="149" spans="1:3">
      <c r="A149" s="4" t="s">
        <v>728</v>
      </c>
      <c r="B149" s="5" t="n">
        <v>0</v>
      </c>
    </row>
    <row r="150" spans="1:3">
      <c r="A150" s="4" t="s">
        <v>732</v>
      </c>
      <c r="B150" s="5" t="n">
        <v>0</v>
      </c>
      <c r="C150" s="5" t="n">
        <v>0</v>
      </c>
    </row>
    <row r="151" spans="1:3">
      <c r="A151" s="4" t="s">
        <v>736</v>
      </c>
      <c r="B151" s="5" t="n">
        <v>489</v>
      </c>
    </row>
    <row r="152" spans="1:3">
      <c r="A152" s="4" t="s">
        <v>737</v>
      </c>
      <c r="C152" s="5" t="n">
        <v>611</v>
      </c>
    </row>
    <row r="153" spans="1:3">
      <c r="A153" s="4" t="s">
        <v>749</v>
      </c>
    </row>
    <row r="154" spans="1:3">
      <c r="A154" s="3" t="s">
        <v>727</v>
      </c>
    </row>
    <row r="155" spans="1:3">
      <c r="A155" s="4" t="s">
        <v>728</v>
      </c>
      <c r="B155" s="5" t="n">
        <v>0</v>
      </c>
    </row>
    <row r="156" spans="1:3">
      <c r="A156" s="4" t="s">
        <v>732</v>
      </c>
      <c r="B156" s="5" t="n">
        <v>0</v>
      </c>
      <c r="C156" s="5" t="n">
        <v>0</v>
      </c>
    </row>
    <row r="157" spans="1:3">
      <c r="A157" s="4" t="s">
        <v>736</v>
      </c>
      <c r="B157" s="6" t="n">
        <v>67</v>
      </c>
    </row>
    <row r="158" spans="1:3">
      <c r="A158" s="4" t="s">
        <v>737</v>
      </c>
      <c r="C158" s="6" t="n">
        <v>1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65</v>
      </c>
    </row>
    <row r="2" spans="1:3">
      <c r="A2" s="3" t="s">
        <v>751</v>
      </c>
    </row>
    <row r="3" spans="1:3">
      <c r="A3" s="4" t="s">
        <v>736</v>
      </c>
      <c r="B3" s="6" t="n">
        <v>21699214</v>
      </c>
      <c r="C3" s="6" t="n">
        <v>21623303</v>
      </c>
    </row>
    <row r="4" spans="1:3">
      <c r="A4" s="4" t="s">
        <v>752</v>
      </c>
    </row>
    <row r="5" spans="1:3">
      <c r="A5" s="3" t="s">
        <v>751</v>
      </c>
    </row>
    <row r="6" spans="1:3">
      <c r="A6" s="4" t="s">
        <v>736</v>
      </c>
      <c r="B6" s="5" t="n">
        <v>18311675</v>
      </c>
      <c r="C6" s="5" t="n">
        <v>18145637</v>
      </c>
    </row>
    <row r="7" spans="1:3">
      <c r="A7" s="4" t="s">
        <v>753</v>
      </c>
    </row>
    <row r="8" spans="1:3">
      <c r="A8" s="3" t="s">
        <v>751</v>
      </c>
    </row>
    <row r="9" spans="1:3">
      <c r="A9" s="4" t="s">
        <v>736</v>
      </c>
      <c r="B9" s="5" t="n">
        <v>2224213</v>
      </c>
      <c r="C9" s="5" t="n">
        <v>2241167</v>
      </c>
    </row>
    <row r="10" spans="1:3">
      <c r="A10" s="4" t="s">
        <v>754</v>
      </c>
    </row>
    <row r="11" spans="1:3">
      <c r="A11" s="3" t="s">
        <v>751</v>
      </c>
    </row>
    <row r="12" spans="1:3">
      <c r="A12" s="4" t="s">
        <v>736</v>
      </c>
      <c r="B12" s="5" t="n">
        <v>404166</v>
      </c>
      <c r="C12" s="5" t="n">
        <v>548409</v>
      </c>
    </row>
    <row r="13" spans="1:3">
      <c r="A13" s="4" t="s">
        <v>755</v>
      </c>
    </row>
    <row r="14" spans="1:3">
      <c r="A14" s="3" t="s">
        <v>751</v>
      </c>
    </row>
    <row r="15" spans="1:3">
      <c r="A15" s="4" t="s">
        <v>736</v>
      </c>
      <c r="B15" s="5" t="n">
        <v>759160</v>
      </c>
      <c r="C15" s="5" t="n">
        <v>688090</v>
      </c>
    </row>
    <row r="16" spans="1:3">
      <c r="A16" s="4" t="s">
        <v>756</v>
      </c>
    </row>
    <row r="17" spans="1:3">
      <c r="A17" s="3" t="s">
        <v>751</v>
      </c>
    </row>
    <row r="18" spans="1:3">
      <c r="A18" s="4" t="s">
        <v>736</v>
      </c>
      <c r="B18" s="5" t="n">
        <v>0</v>
      </c>
      <c r="C18" s="5" t="n">
        <v>0</v>
      </c>
    </row>
    <row r="19" spans="1:3">
      <c r="A19" s="4" t="s">
        <v>757</v>
      </c>
    </row>
    <row r="20" spans="1:3">
      <c r="A20" s="3" t="s">
        <v>751</v>
      </c>
    </row>
    <row r="21" spans="1:3">
      <c r="A21" s="4" t="s">
        <v>736</v>
      </c>
      <c r="B21" s="5" t="n">
        <v>0</v>
      </c>
      <c r="C21" s="5" t="n">
        <v>0</v>
      </c>
    </row>
    <row r="22" spans="1:3">
      <c r="A22" s="4" t="s">
        <v>650</v>
      </c>
    </row>
    <row r="23" spans="1:3">
      <c r="A23" s="3" t="s">
        <v>751</v>
      </c>
    </row>
    <row r="24" spans="1:3">
      <c r="A24" s="4" t="s">
        <v>736</v>
      </c>
      <c r="B24" s="5" t="n">
        <v>15855256</v>
      </c>
      <c r="C24" s="5" t="n">
        <v>15565053</v>
      </c>
    </row>
    <row r="25" spans="1:3">
      <c r="A25" s="4" t="s">
        <v>651</v>
      </c>
    </row>
    <row r="26" spans="1:3">
      <c r="A26" s="3" t="s">
        <v>751</v>
      </c>
    </row>
    <row r="27" spans="1:3">
      <c r="A27" s="4" t="s">
        <v>736</v>
      </c>
      <c r="B27" s="5" t="n">
        <v>262866</v>
      </c>
      <c r="C27" s="5" t="n">
        <v>227015</v>
      </c>
    </row>
    <row r="28" spans="1:3">
      <c r="A28" s="4" t="s">
        <v>758</v>
      </c>
    </row>
    <row r="29" spans="1:3">
      <c r="A29" s="3" t="s">
        <v>751</v>
      </c>
    </row>
    <row r="30" spans="1:3">
      <c r="A30" s="4" t="s">
        <v>736</v>
      </c>
      <c r="B30" s="5" t="n">
        <v>12550438</v>
      </c>
      <c r="C30" s="5" t="n">
        <v>12182971</v>
      </c>
    </row>
    <row r="31" spans="1:3">
      <c r="A31" s="4" t="s">
        <v>759</v>
      </c>
    </row>
    <row r="32" spans="1:3">
      <c r="A32" s="3" t="s">
        <v>751</v>
      </c>
    </row>
    <row r="33" spans="1:3">
      <c r="A33" s="4" t="s">
        <v>736</v>
      </c>
      <c r="B33" s="5" t="n">
        <v>169236</v>
      </c>
      <c r="C33" s="5" t="n">
        <v>163503</v>
      </c>
    </row>
    <row r="34" spans="1:3">
      <c r="A34" s="4" t="s">
        <v>760</v>
      </c>
    </row>
    <row r="35" spans="1:3">
      <c r="A35" s="3" t="s">
        <v>751</v>
      </c>
    </row>
    <row r="36" spans="1:3">
      <c r="A36" s="4" t="s">
        <v>736</v>
      </c>
      <c r="B36" s="5" t="n">
        <v>2200668</v>
      </c>
      <c r="C36" s="5" t="n">
        <v>2220642</v>
      </c>
    </row>
    <row r="37" spans="1:3">
      <c r="A37" s="4" t="s">
        <v>761</v>
      </c>
    </row>
    <row r="38" spans="1:3">
      <c r="A38" s="3" t="s">
        <v>751</v>
      </c>
    </row>
    <row r="39" spans="1:3">
      <c r="A39" s="4" t="s">
        <v>736</v>
      </c>
      <c r="B39" s="5" t="n">
        <v>75319</v>
      </c>
      <c r="C39" s="5" t="n">
        <v>35774</v>
      </c>
    </row>
    <row r="40" spans="1:3">
      <c r="A40" s="4" t="s">
        <v>762</v>
      </c>
    </row>
    <row r="41" spans="1:3">
      <c r="A41" s="3" t="s">
        <v>751</v>
      </c>
    </row>
    <row r="42" spans="1:3">
      <c r="A42" s="4" t="s">
        <v>736</v>
      </c>
      <c r="B42" s="5" t="n">
        <v>397563</v>
      </c>
      <c r="C42" s="5" t="n">
        <v>539047</v>
      </c>
    </row>
    <row r="43" spans="1:3">
      <c r="A43" s="4" t="s">
        <v>763</v>
      </c>
    </row>
    <row r="44" spans="1:3">
      <c r="A44" s="3" t="s">
        <v>751</v>
      </c>
    </row>
    <row r="45" spans="1:3">
      <c r="A45" s="4" t="s">
        <v>736</v>
      </c>
      <c r="B45" s="5" t="n">
        <v>0</v>
      </c>
      <c r="C45" s="5" t="n">
        <v>9200</v>
      </c>
    </row>
    <row r="46" spans="1:3">
      <c r="A46" s="4" t="s">
        <v>764</v>
      </c>
    </row>
    <row r="47" spans="1:3">
      <c r="A47" s="3" t="s">
        <v>751</v>
      </c>
    </row>
    <row r="48" spans="1:3">
      <c r="A48" s="4" t="s">
        <v>736</v>
      </c>
      <c r="B48" s="5" t="n">
        <v>706587</v>
      </c>
      <c r="C48" s="5" t="n">
        <v>622393</v>
      </c>
    </row>
    <row r="49" spans="1:3">
      <c r="A49" s="4" t="s">
        <v>765</v>
      </c>
    </row>
    <row r="50" spans="1:3">
      <c r="A50" s="3" t="s">
        <v>751</v>
      </c>
    </row>
    <row r="51" spans="1:3">
      <c r="A51" s="4" t="s">
        <v>736</v>
      </c>
      <c r="B51" s="5" t="n">
        <v>18311</v>
      </c>
      <c r="C51" s="5" t="n">
        <v>18538</v>
      </c>
    </row>
    <row r="52" spans="1:3">
      <c r="A52" s="4" t="s">
        <v>766</v>
      </c>
    </row>
    <row r="53" spans="1:3">
      <c r="A53" s="3" t="s">
        <v>751</v>
      </c>
    </row>
    <row r="54" spans="1:3">
      <c r="A54" s="4" t="s">
        <v>736</v>
      </c>
      <c r="B54" s="5" t="n">
        <v>0</v>
      </c>
      <c r="C54" s="5" t="n">
        <v>0</v>
      </c>
    </row>
    <row r="55" spans="1:3">
      <c r="A55" s="4" t="s">
        <v>767</v>
      </c>
    </row>
    <row r="56" spans="1:3">
      <c r="A56" s="3" t="s">
        <v>751</v>
      </c>
    </row>
    <row r="57" spans="1:3">
      <c r="A57" s="4" t="s">
        <v>736</v>
      </c>
      <c r="B57" s="5" t="n">
        <v>0</v>
      </c>
      <c r="C57" s="5" t="n">
        <v>0</v>
      </c>
    </row>
    <row r="58" spans="1:3">
      <c r="A58" s="4" t="s">
        <v>768</v>
      </c>
    </row>
    <row r="59" spans="1:3">
      <c r="A59" s="3" t="s">
        <v>751</v>
      </c>
    </row>
    <row r="60" spans="1:3">
      <c r="A60" s="4" t="s">
        <v>736</v>
      </c>
      <c r="B60" s="5" t="n">
        <v>0</v>
      </c>
      <c r="C60" s="5" t="n">
        <v>0</v>
      </c>
    </row>
    <row r="61" spans="1:3">
      <c r="A61" s="4" t="s">
        <v>769</v>
      </c>
    </row>
    <row r="62" spans="1:3">
      <c r="A62" s="3" t="s">
        <v>751</v>
      </c>
    </row>
    <row r="63" spans="1:3">
      <c r="A63" s="4" t="s">
        <v>736</v>
      </c>
      <c r="B63" s="5" t="n">
        <v>0</v>
      </c>
      <c r="C63" s="5" t="n">
        <v>0</v>
      </c>
    </row>
    <row r="64" spans="1:3">
      <c r="A64" s="4" t="s">
        <v>742</v>
      </c>
    </row>
    <row r="65" spans="1:3">
      <c r="A65" s="3" t="s">
        <v>751</v>
      </c>
    </row>
    <row r="66" spans="1:3">
      <c r="A66" s="4" t="s">
        <v>736</v>
      </c>
      <c r="B66" s="5" t="n">
        <v>2951306</v>
      </c>
      <c r="C66" s="5" t="n">
        <v>2389756</v>
      </c>
    </row>
    <row r="67" spans="1:3">
      <c r="A67" s="4" t="s">
        <v>770</v>
      </c>
    </row>
    <row r="68" spans="1:3">
      <c r="A68" s="3" t="s">
        <v>751</v>
      </c>
    </row>
    <row r="69" spans="1:3">
      <c r="A69" s="4" t="s">
        <v>736</v>
      </c>
      <c r="B69" s="5" t="n">
        <v>2031148</v>
      </c>
      <c r="C69" s="5" t="n">
        <v>1647130</v>
      </c>
    </row>
    <row r="70" spans="1:3">
      <c r="A70" s="4" t="s">
        <v>771</v>
      </c>
    </row>
    <row r="71" spans="1:3">
      <c r="A71" s="3" t="s">
        <v>751</v>
      </c>
    </row>
    <row r="72" spans="1:3">
      <c r="A72" s="4" t="s">
        <v>736</v>
      </c>
      <c r="B72" s="5" t="n">
        <v>693397</v>
      </c>
      <c r="C72" s="5" t="n">
        <v>571620</v>
      </c>
    </row>
    <row r="73" spans="1:3">
      <c r="A73" s="4" t="s">
        <v>772</v>
      </c>
    </row>
    <row r="74" spans="1:3">
      <c r="A74" s="3" t="s">
        <v>751</v>
      </c>
    </row>
    <row r="75" spans="1:3">
      <c r="A75" s="4" t="s">
        <v>736</v>
      </c>
      <c r="B75" s="5" t="n">
        <v>111389</v>
      </c>
      <c r="C75" s="5" t="n">
        <v>53861</v>
      </c>
    </row>
    <row r="76" spans="1:3">
      <c r="A76" s="4" t="s">
        <v>773</v>
      </c>
    </row>
    <row r="77" spans="1:3">
      <c r="A77" s="3" t="s">
        <v>751</v>
      </c>
    </row>
    <row r="78" spans="1:3">
      <c r="A78" s="4" t="s">
        <v>736</v>
      </c>
      <c r="B78" s="5" t="n">
        <v>115372</v>
      </c>
      <c r="C78" s="5" t="n">
        <v>117145</v>
      </c>
    </row>
    <row r="79" spans="1:3">
      <c r="A79" s="4" t="s">
        <v>774</v>
      </c>
    </row>
    <row r="80" spans="1:3">
      <c r="A80" s="3" t="s">
        <v>751</v>
      </c>
    </row>
    <row r="81" spans="1:3">
      <c r="A81" s="4" t="s">
        <v>736</v>
      </c>
      <c r="B81" s="5" t="n">
        <v>0</v>
      </c>
      <c r="C81" s="5" t="n">
        <v>0</v>
      </c>
    </row>
    <row r="82" spans="1:3">
      <c r="A82" s="4" t="s">
        <v>775</v>
      </c>
    </row>
    <row r="83" spans="1:3">
      <c r="A83" s="3" t="s">
        <v>751</v>
      </c>
    </row>
    <row r="84" spans="1:3">
      <c r="A84" s="4" t="s">
        <v>736</v>
      </c>
      <c r="B84" s="5" t="n">
        <v>0</v>
      </c>
      <c r="C84" s="5" t="n">
        <v>0</v>
      </c>
    </row>
    <row r="85" spans="1:3">
      <c r="A85" s="4" t="s">
        <v>652</v>
      </c>
    </row>
    <row r="86" spans="1:3">
      <c r="A86" s="3" t="s">
        <v>751</v>
      </c>
    </row>
    <row r="87" spans="1:3">
      <c r="A87" s="4" t="s">
        <v>736</v>
      </c>
      <c r="B87" s="5" t="n">
        <v>5144229</v>
      </c>
      <c r="C87" s="5" t="n">
        <v>5350504</v>
      </c>
    </row>
    <row r="88" spans="1:3">
      <c r="A88" s="4" t="s">
        <v>653</v>
      </c>
    </row>
    <row r="89" spans="1:3">
      <c r="A89" s="3" t="s">
        <v>751</v>
      </c>
    </row>
    <row r="90" spans="1:3">
      <c r="A90" s="4" t="s">
        <v>736</v>
      </c>
      <c r="B90" s="5" t="n">
        <v>699729</v>
      </c>
      <c r="C90" s="5" t="n">
        <v>707746</v>
      </c>
    </row>
    <row r="91" spans="1:3">
      <c r="A91" s="4" t="s">
        <v>776</v>
      </c>
    </row>
    <row r="92" spans="1:3">
      <c r="A92" s="3" t="s">
        <v>751</v>
      </c>
    </row>
    <row r="93" spans="1:3">
      <c r="A93" s="4" t="s">
        <v>736</v>
      </c>
      <c r="B93" s="5" t="n">
        <v>5073971</v>
      </c>
      <c r="C93" s="5" t="n">
        <v>5268234</v>
      </c>
    </row>
    <row r="94" spans="1:3">
      <c r="A94" s="4" t="s">
        <v>777</v>
      </c>
    </row>
    <row r="95" spans="1:3">
      <c r="A95" s="3" t="s">
        <v>751</v>
      </c>
    </row>
    <row r="96" spans="1:3">
      <c r="A96" s="4" t="s">
        <v>736</v>
      </c>
      <c r="B96" s="5" t="n">
        <v>687266</v>
      </c>
      <c r="C96" s="5" t="n">
        <v>694432</v>
      </c>
    </row>
    <row r="97" spans="1:3">
      <c r="A97" s="4" t="s">
        <v>778</v>
      </c>
    </row>
    <row r="98" spans="1:3">
      <c r="A98" s="3" t="s">
        <v>751</v>
      </c>
    </row>
    <row r="99" spans="1:3">
      <c r="A99" s="4" t="s">
        <v>736</v>
      </c>
      <c r="B99" s="5" t="n">
        <v>14388</v>
      </c>
      <c r="C99" s="5" t="n">
        <v>12082</v>
      </c>
    </row>
    <row r="100" spans="1:3">
      <c r="A100" s="4" t="s">
        <v>779</v>
      </c>
    </row>
    <row r="101" spans="1:3">
      <c r="A101" s="3" t="s">
        <v>751</v>
      </c>
    </row>
    <row r="102" spans="1:3">
      <c r="A102" s="4" t="s">
        <v>736</v>
      </c>
      <c r="B102" s="5" t="n">
        <v>9157</v>
      </c>
      <c r="C102" s="5" t="n">
        <v>8443</v>
      </c>
    </row>
    <row r="103" spans="1:3">
      <c r="A103" s="4" t="s">
        <v>780</v>
      </c>
    </row>
    <row r="104" spans="1:3">
      <c r="A104" s="3" t="s">
        <v>751</v>
      </c>
    </row>
    <row r="105" spans="1:3">
      <c r="A105" s="4" t="s">
        <v>736</v>
      </c>
      <c r="B105" s="5" t="n">
        <v>5429</v>
      </c>
      <c r="C105" s="5" t="n">
        <v>7712</v>
      </c>
    </row>
    <row r="106" spans="1:3">
      <c r="A106" s="4" t="s">
        <v>781</v>
      </c>
    </row>
    <row r="107" spans="1:3">
      <c r="A107" s="3" t="s">
        <v>751</v>
      </c>
    </row>
    <row r="108" spans="1:3">
      <c r="A108" s="4" t="s">
        <v>736</v>
      </c>
      <c r="B108" s="5" t="n">
        <v>1174</v>
      </c>
      <c r="C108" s="5" t="n">
        <v>1650</v>
      </c>
    </row>
    <row r="109" spans="1:3">
      <c r="A109" s="4" t="s">
        <v>782</v>
      </c>
    </row>
    <row r="110" spans="1:3">
      <c r="A110" s="3" t="s">
        <v>751</v>
      </c>
    </row>
    <row r="111" spans="1:3">
      <c r="A111" s="4" t="s">
        <v>736</v>
      </c>
      <c r="B111" s="5" t="n">
        <v>50441</v>
      </c>
      <c r="C111" s="5" t="n">
        <v>62476</v>
      </c>
    </row>
    <row r="112" spans="1:3">
      <c r="A112" s="4" t="s">
        <v>783</v>
      </c>
    </row>
    <row r="113" spans="1:3">
      <c r="A113" s="3" t="s">
        <v>751</v>
      </c>
    </row>
    <row r="114" spans="1:3">
      <c r="A114" s="4" t="s">
        <v>736</v>
      </c>
      <c r="B114" s="5" t="n">
        <v>2132</v>
      </c>
      <c r="C114" s="5" t="n">
        <v>3221</v>
      </c>
    </row>
    <row r="115" spans="1:3">
      <c r="A115" s="4" t="s">
        <v>784</v>
      </c>
    </row>
    <row r="116" spans="1:3">
      <c r="A116" s="3" t="s">
        <v>751</v>
      </c>
    </row>
    <row r="117" spans="1:3">
      <c r="A117" s="4" t="s">
        <v>736</v>
      </c>
      <c r="B117" s="5" t="n">
        <v>0</v>
      </c>
      <c r="C117" s="5" t="n">
        <v>0</v>
      </c>
    </row>
    <row r="118" spans="1:3">
      <c r="A118" s="4" t="s">
        <v>785</v>
      </c>
    </row>
    <row r="119" spans="1:3">
      <c r="A119" s="3" t="s">
        <v>751</v>
      </c>
    </row>
    <row r="120" spans="1:3">
      <c r="A120" s="4" t="s">
        <v>736</v>
      </c>
      <c r="B120" s="5" t="n">
        <v>0</v>
      </c>
      <c r="C120" s="5" t="n">
        <v>0</v>
      </c>
    </row>
    <row r="121" spans="1:3">
      <c r="A121" s="4" t="s">
        <v>786</v>
      </c>
    </row>
    <row r="122" spans="1:3">
      <c r="A122" s="3" t="s">
        <v>751</v>
      </c>
    </row>
    <row r="123" spans="1:3">
      <c r="A123" s="4" t="s">
        <v>736</v>
      </c>
      <c r="B123" s="5" t="n">
        <v>0</v>
      </c>
      <c r="C123" s="5" t="n">
        <v>0</v>
      </c>
    </row>
    <row r="124" spans="1:3">
      <c r="A124" s="4" t="s">
        <v>787</v>
      </c>
    </row>
    <row r="125" spans="1:3">
      <c r="A125" s="3" t="s">
        <v>751</v>
      </c>
    </row>
    <row r="126" spans="1:3">
      <c r="A126" s="4" t="s">
        <v>736</v>
      </c>
      <c r="B126" s="5" t="n">
        <v>0</v>
      </c>
      <c r="C126" s="5" t="n">
        <v>0</v>
      </c>
    </row>
    <row r="127" spans="1:3">
      <c r="A127" s="4" t="s">
        <v>788</v>
      </c>
    </row>
    <row r="128" spans="1:3">
      <c r="A128" s="3" t="s">
        <v>751</v>
      </c>
    </row>
    <row r="129" spans="1:3">
      <c r="A129" s="4" t="s">
        <v>736</v>
      </c>
      <c r="B129" s="5" t="n">
        <v>7813236</v>
      </c>
      <c r="C129" s="5" t="n">
        <v>8165187</v>
      </c>
    </row>
    <row r="130" spans="1:3">
      <c r="A130" s="4" t="s">
        <v>789</v>
      </c>
    </row>
    <row r="131" spans="1:3">
      <c r="A131" s="3" t="s">
        <v>751</v>
      </c>
    </row>
    <row r="132" spans="1:3">
      <c r="A132" s="4" t="s">
        <v>736</v>
      </c>
      <c r="B132" s="5" t="n">
        <v>6326412</v>
      </c>
      <c r="C132" s="5" t="n">
        <v>6462056</v>
      </c>
    </row>
    <row r="133" spans="1:3">
      <c r="A133" s="4" t="s">
        <v>790</v>
      </c>
    </row>
    <row r="134" spans="1:3">
      <c r="A134" s="3" t="s">
        <v>751</v>
      </c>
    </row>
    <row r="135" spans="1:3">
      <c r="A135" s="4" t="s">
        <v>736</v>
      </c>
      <c r="B135" s="5" t="n">
        <v>942438</v>
      </c>
      <c r="C135" s="5" t="n">
        <v>1061168</v>
      </c>
    </row>
    <row r="136" spans="1:3">
      <c r="A136" s="4" t="s">
        <v>791</v>
      </c>
    </row>
    <row r="137" spans="1:3">
      <c r="A137" s="3" t="s">
        <v>751</v>
      </c>
    </row>
    <row r="138" spans="1:3">
      <c r="A138" s="4" t="s">
        <v>736</v>
      </c>
      <c r="B138" s="5" t="n">
        <v>167748</v>
      </c>
      <c r="C138" s="5" t="n">
        <v>313498</v>
      </c>
    </row>
    <row r="139" spans="1:3">
      <c r="A139" s="4" t="s">
        <v>792</v>
      </c>
    </row>
    <row r="140" spans="1:3">
      <c r="A140" s="3" t="s">
        <v>751</v>
      </c>
    </row>
    <row r="141" spans="1:3">
      <c r="A141" s="4" t="s">
        <v>736</v>
      </c>
      <c r="B141" s="5" t="n">
        <v>376638</v>
      </c>
      <c r="C141" s="5" t="n">
        <v>328465</v>
      </c>
    </row>
    <row r="142" spans="1:3">
      <c r="A142" s="4" t="s">
        <v>793</v>
      </c>
    </row>
    <row r="143" spans="1:3">
      <c r="A143" s="3" t="s">
        <v>751</v>
      </c>
    </row>
    <row r="144" spans="1:3">
      <c r="A144" s="4" t="s">
        <v>736</v>
      </c>
      <c r="B144" s="5" t="n">
        <v>0</v>
      </c>
      <c r="C144" s="5" t="n">
        <v>0</v>
      </c>
    </row>
    <row r="145" spans="1:3">
      <c r="A145" s="4" t="s">
        <v>794</v>
      </c>
    </row>
    <row r="146" spans="1:3">
      <c r="A146" s="3" t="s">
        <v>751</v>
      </c>
    </row>
    <row r="147" spans="1:3">
      <c r="A147" s="4" t="s">
        <v>736</v>
      </c>
      <c r="B147" s="5" t="n">
        <v>0</v>
      </c>
      <c r="C147" s="5" t="n">
        <v>0</v>
      </c>
    </row>
    <row r="148" spans="1:3">
      <c r="A148" s="4" t="s">
        <v>795</v>
      </c>
    </row>
    <row r="149" spans="1:3">
      <c r="A149" s="3" t="s">
        <v>751</v>
      </c>
    </row>
    <row r="150" spans="1:3">
      <c r="A150" s="4" t="s">
        <v>736</v>
      </c>
      <c r="B150" s="5" t="n">
        <v>4827848</v>
      </c>
      <c r="C150" s="5" t="n">
        <v>4783095</v>
      </c>
    </row>
    <row r="151" spans="1:3">
      <c r="A151" s="4" t="s">
        <v>796</v>
      </c>
    </row>
    <row r="152" spans="1:3">
      <c r="A152" s="3" t="s">
        <v>751</v>
      </c>
    </row>
    <row r="153" spans="1:3">
      <c r="A153" s="4" t="s">
        <v>736</v>
      </c>
      <c r="B153" s="5" t="n">
        <v>4023642</v>
      </c>
      <c r="C153" s="5" t="n">
        <v>3910282</v>
      </c>
    </row>
    <row r="154" spans="1:3">
      <c r="A154" s="4" t="s">
        <v>797</v>
      </c>
    </row>
    <row r="155" spans="1:3">
      <c r="A155" s="3" t="s">
        <v>751</v>
      </c>
    </row>
    <row r="156" spans="1:3">
      <c r="A156" s="4" t="s">
        <v>736</v>
      </c>
      <c r="B156" s="5" t="n">
        <v>489514</v>
      </c>
      <c r="C156" s="5" t="n">
        <v>552080</v>
      </c>
    </row>
    <row r="157" spans="1:3">
      <c r="A157" s="4" t="s">
        <v>798</v>
      </c>
    </row>
    <row r="158" spans="1:3">
      <c r="A158" s="3" t="s">
        <v>751</v>
      </c>
    </row>
    <row r="159" spans="1:3">
      <c r="A159" s="4" t="s">
        <v>736</v>
      </c>
      <c r="B159" s="5" t="n">
        <v>118426</v>
      </c>
      <c r="C159" s="5" t="n">
        <v>162488</v>
      </c>
    </row>
    <row r="160" spans="1:3">
      <c r="A160" s="4" t="s">
        <v>799</v>
      </c>
    </row>
    <row r="161" spans="1:3">
      <c r="A161" s="3" t="s">
        <v>751</v>
      </c>
    </row>
    <row r="162" spans="1:3">
      <c r="A162" s="4" t="s">
        <v>736</v>
      </c>
      <c r="B162" s="5" t="n">
        <v>196266</v>
      </c>
      <c r="C162" s="5" t="n">
        <v>158245</v>
      </c>
    </row>
    <row r="163" spans="1:3">
      <c r="A163" s="4" t="s">
        <v>800</v>
      </c>
    </row>
    <row r="164" spans="1:3">
      <c r="A164" s="3" t="s">
        <v>751</v>
      </c>
    </row>
    <row r="165" spans="1:3">
      <c r="A165" s="4" t="s">
        <v>736</v>
      </c>
      <c r="B165" s="5" t="n">
        <v>0</v>
      </c>
      <c r="C165" s="5" t="n">
        <v>0</v>
      </c>
    </row>
    <row r="166" spans="1:3">
      <c r="A166" s="4" t="s">
        <v>801</v>
      </c>
    </row>
    <row r="167" spans="1:3">
      <c r="A167" s="3" t="s">
        <v>751</v>
      </c>
    </row>
    <row r="168" spans="1:3">
      <c r="A168" s="4" t="s">
        <v>736</v>
      </c>
      <c r="B168" s="6" t="n">
        <v>0</v>
      </c>
      <c r="C168"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65</v>
      </c>
    </row>
    <row r="2" spans="1:3">
      <c r="A2" s="3" t="s">
        <v>803</v>
      </c>
    </row>
    <row r="3" spans="1:3">
      <c r="A3" s="4" t="s">
        <v>804</v>
      </c>
      <c r="B3" s="6" t="n">
        <v>159878</v>
      </c>
      <c r="C3" s="6" t="n">
        <v>162394</v>
      </c>
    </row>
    <row r="4" spans="1:3">
      <c r="A4" s="4" t="s">
        <v>805</v>
      </c>
      <c r="B4" s="5" t="n">
        <v>21539336</v>
      </c>
      <c r="C4" s="5" t="n">
        <v>21460909</v>
      </c>
    </row>
    <row r="5" spans="1:3">
      <c r="A5" s="4" t="s">
        <v>806</v>
      </c>
      <c r="B5" s="5" t="n">
        <v>21699214</v>
      </c>
      <c r="C5" s="5" t="n">
        <v>21623303</v>
      </c>
    </row>
    <row r="6" spans="1:3">
      <c r="A6" s="4" t="s">
        <v>807</v>
      </c>
    </row>
    <row r="7" spans="1:3">
      <c r="A7" s="3" t="s">
        <v>803</v>
      </c>
    </row>
    <row r="8" spans="1:3">
      <c r="A8" s="4" t="s">
        <v>804</v>
      </c>
      <c r="B8" s="5" t="n">
        <v>87449</v>
      </c>
      <c r="C8" s="5" t="n">
        <v>63112</v>
      </c>
    </row>
    <row r="9" spans="1:3">
      <c r="A9" s="4" t="s">
        <v>808</v>
      </c>
    </row>
    <row r="10" spans="1:3">
      <c r="A10" s="3" t="s">
        <v>803</v>
      </c>
    </row>
    <row r="11" spans="1:3">
      <c r="A11" s="4" t="s">
        <v>804</v>
      </c>
      <c r="B11" s="5" t="n">
        <v>12607</v>
      </c>
      <c r="C11" s="5" t="n">
        <v>16312</v>
      </c>
    </row>
    <row r="12" spans="1:3">
      <c r="A12" s="4" t="s">
        <v>714</v>
      </c>
    </row>
    <row r="13" spans="1:3">
      <c r="A13" s="3" t="s">
        <v>803</v>
      </c>
    </row>
    <row r="14" spans="1:3">
      <c r="A14" s="4" t="s">
        <v>804</v>
      </c>
      <c r="B14" s="5" t="n">
        <v>59822</v>
      </c>
      <c r="C14" s="5" t="n">
        <v>82970</v>
      </c>
    </row>
    <row r="15" spans="1:3">
      <c r="A15" s="4" t="s">
        <v>650</v>
      </c>
    </row>
    <row r="16" spans="1:3">
      <c r="A16" s="3" t="s">
        <v>803</v>
      </c>
    </row>
    <row r="17" spans="1:3">
      <c r="A17" s="4" t="s">
        <v>804</v>
      </c>
      <c r="B17" s="5" t="n">
        <v>97471</v>
      </c>
      <c r="C17" s="5" t="n">
        <v>88612</v>
      </c>
    </row>
    <row r="18" spans="1:3">
      <c r="A18" s="4" t="s">
        <v>805</v>
      </c>
      <c r="B18" s="5" t="n">
        <v>15757785</v>
      </c>
      <c r="C18" s="5" t="n">
        <v>15476441</v>
      </c>
    </row>
    <row r="19" spans="1:3">
      <c r="A19" s="4" t="s">
        <v>806</v>
      </c>
      <c r="B19" s="5" t="n">
        <v>15855256</v>
      </c>
      <c r="C19" s="5" t="n">
        <v>15565053</v>
      </c>
    </row>
    <row r="20" spans="1:3">
      <c r="A20" s="4" t="s">
        <v>651</v>
      </c>
    </row>
    <row r="21" spans="1:3">
      <c r="A21" s="3" t="s">
        <v>803</v>
      </c>
    </row>
    <row r="22" spans="1:3">
      <c r="A22" s="4" t="s">
        <v>804</v>
      </c>
      <c r="B22" s="5" t="n">
        <v>0</v>
      </c>
      <c r="C22" s="5" t="n">
        <v>9427</v>
      </c>
    </row>
    <row r="23" spans="1:3">
      <c r="A23" s="4" t="s">
        <v>805</v>
      </c>
      <c r="B23" s="5" t="n">
        <v>262866</v>
      </c>
      <c r="C23" s="5" t="n">
        <v>217588</v>
      </c>
    </row>
    <row r="24" spans="1:3">
      <c r="A24" s="4" t="s">
        <v>806</v>
      </c>
      <c r="B24" s="5" t="n">
        <v>262866</v>
      </c>
      <c r="C24" s="5" t="n">
        <v>227015</v>
      </c>
    </row>
    <row r="25" spans="1:3">
      <c r="A25" s="4" t="s">
        <v>809</v>
      </c>
    </row>
    <row r="26" spans="1:3">
      <c r="A26" s="3" t="s">
        <v>803</v>
      </c>
    </row>
    <row r="27" spans="1:3">
      <c r="A27" s="4" t="s">
        <v>804</v>
      </c>
      <c r="B27" s="5" t="n">
        <v>61338</v>
      </c>
      <c r="C27" s="5" t="n">
        <v>40777</v>
      </c>
    </row>
    <row r="28" spans="1:3">
      <c r="A28" s="4" t="s">
        <v>810</v>
      </c>
    </row>
    <row r="29" spans="1:3">
      <c r="A29" s="3" t="s">
        <v>803</v>
      </c>
    </row>
    <row r="30" spans="1:3">
      <c r="A30" s="4" t="s">
        <v>804</v>
      </c>
      <c r="B30" s="5" t="n">
        <v>0</v>
      </c>
      <c r="C30" s="5" t="n">
        <v>9200</v>
      </c>
    </row>
    <row r="31" spans="1:3">
      <c r="A31" s="4" t="s">
        <v>811</v>
      </c>
    </row>
    <row r="32" spans="1:3">
      <c r="A32" s="3" t="s">
        <v>803</v>
      </c>
    </row>
    <row r="33" spans="1:3">
      <c r="A33" s="4" t="s">
        <v>804</v>
      </c>
      <c r="B33" s="5" t="n">
        <v>5238</v>
      </c>
      <c r="C33" s="5" t="n">
        <v>6950</v>
      </c>
    </row>
    <row r="34" spans="1:3">
      <c r="A34" s="4" t="s">
        <v>812</v>
      </c>
    </row>
    <row r="35" spans="1:3">
      <c r="A35" s="3" t="s">
        <v>803</v>
      </c>
    </row>
    <row r="36" spans="1:3">
      <c r="A36" s="4" t="s">
        <v>804</v>
      </c>
      <c r="B36" s="5" t="n">
        <v>0</v>
      </c>
      <c r="C36" s="5" t="n">
        <v>0</v>
      </c>
    </row>
    <row r="37" spans="1:3">
      <c r="A37" s="4" t="s">
        <v>813</v>
      </c>
    </row>
    <row r="38" spans="1:3">
      <c r="A38" s="3" t="s">
        <v>803</v>
      </c>
    </row>
    <row r="39" spans="1:3">
      <c r="A39" s="4" t="s">
        <v>804</v>
      </c>
      <c r="B39" s="5" t="n">
        <v>30895</v>
      </c>
      <c r="C39" s="5" t="n">
        <v>40885</v>
      </c>
    </row>
    <row r="40" spans="1:3">
      <c r="A40" s="4" t="s">
        <v>814</v>
      </c>
    </row>
    <row r="41" spans="1:3">
      <c r="A41" s="3" t="s">
        <v>803</v>
      </c>
    </row>
    <row r="42" spans="1:3">
      <c r="A42" s="4" t="s">
        <v>804</v>
      </c>
      <c r="B42" s="5" t="n">
        <v>0</v>
      </c>
      <c r="C42" s="5" t="n">
        <v>227</v>
      </c>
    </row>
    <row r="43" spans="1:3">
      <c r="A43" s="4" t="s">
        <v>742</v>
      </c>
    </row>
    <row r="44" spans="1:3">
      <c r="A44" s="3" t="s">
        <v>803</v>
      </c>
    </row>
    <row r="45" spans="1:3">
      <c r="A45" s="4" t="s">
        <v>804</v>
      </c>
      <c r="B45" s="5" t="n">
        <v>15594</v>
      </c>
      <c r="C45" s="5" t="n">
        <v>8415</v>
      </c>
    </row>
    <row r="46" spans="1:3">
      <c r="A46" s="4" t="s">
        <v>805</v>
      </c>
      <c r="B46" s="5" t="n">
        <v>2935712</v>
      </c>
      <c r="C46" s="5" t="n">
        <v>2381341</v>
      </c>
    </row>
    <row r="47" spans="1:3">
      <c r="A47" s="4" t="s">
        <v>806</v>
      </c>
      <c r="B47" s="5" t="n">
        <v>2951306</v>
      </c>
      <c r="C47" s="5" t="n">
        <v>2389756</v>
      </c>
    </row>
    <row r="48" spans="1:3">
      <c r="A48" s="4" t="s">
        <v>815</v>
      </c>
    </row>
    <row r="49" spans="1:3">
      <c r="A49" s="3" t="s">
        <v>803</v>
      </c>
    </row>
    <row r="50" spans="1:3">
      <c r="A50" s="4" t="s">
        <v>804</v>
      </c>
      <c r="B50" s="5" t="n">
        <v>7774</v>
      </c>
      <c r="C50" s="5" t="n">
        <v>2988</v>
      </c>
    </row>
    <row r="51" spans="1:3">
      <c r="A51" s="4" t="s">
        <v>816</v>
      </c>
    </row>
    <row r="52" spans="1:3">
      <c r="A52" s="3" t="s">
        <v>803</v>
      </c>
    </row>
    <row r="53" spans="1:3">
      <c r="A53" s="4" t="s">
        <v>804</v>
      </c>
      <c r="B53" s="5" t="n">
        <v>2767</v>
      </c>
      <c r="C53" s="5" t="n">
        <v>867</v>
      </c>
    </row>
    <row r="54" spans="1:3">
      <c r="A54" s="4" t="s">
        <v>817</v>
      </c>
    </row>
    <row r="55" spans="1:3">
      <c r="A55" s="3" t="s">
        <v>803</v>
      </c>
    </row>
    <row r="56" spans="1:3">
      <c r="A56" s="4" t="s">
        <v>804</v>
      </c>
      <c r="B56" s="5" t="n">
        <v>5053</v>
      </c>
      <c r="C56" s="5" t="n">
        <v>4560</v>
      </c>
    </row>
    <row r="57" spans="1:3">
      <c r="A57" s="4" t="s">
        <v>744</v>
      </c>
    </row>
    <row r="58" spans="1:3">
      <c r="A58" s="3" t="s">
        <v>803</v>
      </c>
    </row>
    <row r="59" spans="1:3">
      <c r="A59" s="4" t="s">
        <v>804</v>
      </c>
      <c r="B59" s="5" t="n">
        <v>69607</v>
      </c>
      <c r="C59" s="5" t="n">
        <v>59353</v>
      </c>
    </row>
    <row r="60" spans="1:3">
      <c r="A60" s="4" t="s">
        <v>805</v>
      </c>
      <c r="B60" s="5" t="n">
        <v>7743629</v>
      </c>
      <c r="C60" s="5" t="n">
        <v>8105834</v>
      </c>
    </row>
    <row r="61" spans="1:3">
      <c r="A61" s="4" t="s">
        <v>806</v>
      </c>
      <c r="B61" s="5" t="n">
        <v>7813236</v>
      </c>
      <c r="C61" s="5" t="n">
        <v>8165187</v>
      </c>
    </row>
    <row r="62" spans="1:3">
      <c r="A62" s="4" t="s">
        <v>818</v>
      </c>
    </row>
    <row r="63" spans="1:3">
      <c r="A63" s="3" t="s">
        <v>803</v>
      </c>
    </row>
    <row r="64" spans="1:3">
      <c r="A64" s="4" t="s">
        <v>804</v>
      </c>
      <c r="B64" s="5" t="n">
        <v>45606</v>
      </c>
      <c r="C64" s="5" t="n">
        <v>23098</v>
      </c>
    </row>
    <row r="65" spans="1:3">
      <c r="A65" s="4" t="s">
        <v>819</v>
      </c>
    </row>
    <row r="66" spans="1:3">
      <c r="A66" s="3" t="s">
        <v>803</v>
      </c>
    </row>
    <row r="67" spans="1:3">
      <c r="A67" s="4" t="s">
        <v>804</v>
      </c>
      <c r="B67" s="5" t="n">
        <v>1946</v>
      </c>
      <c r="C67" s="5" t="n">
        <v>2572</v>
      </c>
    </row>
    <row r="68" spans="1:3">
      <c r="A68" s="4" t="s">
        <v>820</v>
      </c>
    </row>
    <row r="69" spans="1:3">
      <c r="A69" s="3" t="s">
        <v>803</v>
      </c>
    </row>
    <row r="70" spans="1:3">
      <c r="A70" s="4" t="s">
        <v>804</v>
      </c>
      <c r="B70" s="5" t="n">
        <v>22055</v>
      </c>
      <c r="C70" s="5" t="n">
        <v>33683</v>
      </c>
    </row>
    <row r="71" spans="1:3">
      <c r="A71" s="4" t="s">
        <v>746</v>
      </c>
    </row>
    <row r="72" spans="1:3">
      <c r="A72" s="3" t="s">
        <v>803</v>
      </c>
    </row>
    <row r="73" spans="1:3">
      <c r="A73" s="4" t="s">
        <v>804</v>
      </c>
      <c r="B73" s="5" t="n">
        <v>12270</v>
      </c>
      <c r="C73" s="5" t="n">
        <v>11417</v>
      </c>
    </row>
    <row r="74" spans="1:3">
      <c r="A74" s="4" t="s">
        <v>805</v>
      </c>
      <c r="B74" s="5" t="n">
        <v>4815578</v>
      </c>
      <c r="C74" s="5" t="n">
        <v>4771678</v>
      </c>
    </row>
    <row r="75" spans="1:3">
      <c r="A75" s="4" t="s">
        <v>806</v>
      </c>
      <c r="B75" s="5" t="n">
        <v>4827848</v>
      </c>
      <c r="C75" s="5" t="n">
        <v>4783095</v>
      </c>
    </row>
    <row r="76" spans="1:3">
      <c r="A76" s="4" t="s">
        <v>821</v>
      </c>
    </row>
    <row r="77" spans="1:3">
      <c r="A77" s="3" t="s">
        <v>803</v>
      </c>
    </row>
    <row r="78" spans="1:3">
      <c r="A78" s="4" t="s">
        <v>804</v>
      </c>
      <c r="B78" s="5" t="n">
        <v>7958</v>
      </c>
      <c r="C78" s="5" t="n">
        <v>5491</v>
      </c>
    </row>
    <row r="79" spans="1:3">
      <c r="A79" s="4" t="s">
        <v>822</v>
      </c>
    </row>
    <row r="80" spans="1:3">
      <c r="A80" s="3" t="s">
        <v>803</v>
      </c>
    </row>
    <row r="81" spans="1:3">
      <c r="A81" s="4" t="s">
        <v>804</v>
      </c>
      <c r="B81" s="5" t="n">
        <v>525</v>
      </c>
      <c r="C81" s="5" t="n">
        <v>3511</v>
      </c>
    </row>
    <row r="82" spans="1:3">
      <c r="A82" s="4" t="s">
        <v>823</v>
      </c>
    </row>
    <row r="83" spans="1:3">
      <c r="A83" s="3" t="s">
        <v>803</v>
      </c>
    </row>
    <row r="84" spans="1:3">
      <c r="A84" s="4" t="s">
        <v>804</v>
      </c>
      <c r="B84" s="5" t="n">
        <v>3787</v>
      </c>
      <c r="C84" s="5" t="n">
        <v>2415</v>
      </c>
    </row>
    <row r="85" spans="1:3">
      <c r="A85" s="4" t="s">
        <v>652</v>
      </c>
    </row>
    <row r="86" spans="1:3">
      <c r="A86" s="3" t="s">
        <v>803</v>
      </c>
    </row>
    <row r="87" spans="1:3">
      <c r="A87" s="4" t="s">
        <v>804</v>
      </c>
      <c r="B87" s="5" t="n">
        <v>50777</v>
      </c>
      <c r="C87" s="5" t="n">
        <v>60778</v>
      </c>
    </row>
    <row r="88" spans="1:3">
      <c r="A88" s="4" t="s">
        <v>805</v>
      </c>
      <c r="B88" s="5" t="n">
        <v>5093452</v>
      </c>
      <c r="C88" s="5" t="n">
        <v>5289726</v>
      </c>
    </row>
    <row r="89" spans="1:3">
      <c r="A89" s="4" t="s">
        <v>806</v>
      </c>
      <c r="B89" s="5" t="n">
        <v>5144229</v>
      </c>
      <c r="C89" s="5" t="n">
        <v>5350504</v>
      </c>
    </row>
    <row r="90" spans="1:3">
      <c r="A90" s="4" t="s">
        <v>653</v>
      </c>
    </row>
    <row r="91" spans="1:3">
      <c r="A91" s="3" t="s">
        <v>803</v>
      </c>
    </row>
    <row r="92" spans="1:3">
      <c r="A92" s="4" t="s">
        <v>804</v>
      </c>
      <c r="B92" s="5" t="n">
        <v>11630</v>
      </c>
      <c r="C92" s="5" t="n">
        <v>13004</v>
      </c>
    </row>
    <row r="93" spans="1:3">
      <c r="A93" s="4" t="s">
        <v>805</v>
      </c>
      <c r="B93" s="5" t="n">
        <v>688099</v>
      </c>
      <c r="C93" s="5" t="n">
        <v>694742</v>
      </c>
    </row>
    <row r="94" spans="1:3">
      <c r="A94" s="4" t="s">
        <v>806</v>
      </c>
      <c r="B94" s="5" t="n">
        <v>699729</v>
      </c>
      <c r="C94" s="5" t="n">
        <v>707746</v>
      </c>
    </row>
    <row r="95" spans="1:3">
      <c r="A95" s="4" t="s">
        <v>824</v>
      </c>
    </row>
    <row r="96" spans="1:3">
      <c r="A96" s="3" t="s">
        <v>803</v>
      </c>
    </row>
    <row r="97" spans="1:3">
      <c r="A97" s="4" t="s">
        <v>804</v>
      </c>
      <c r="B97" s="5" t="n">
        <v>16954</v>
      </c>
      <c r="C97" s="5" t="n">
        <v>13811</v>
      </c>
    </row>
    <row r="98" spans="1:3">
      <c r="A98" s="4" t="s">
        <v>825</v>
      </c>
    </row>
    <row r="99" spans="1:3">
      <c r="A99" s="3" t="s">
        <v>803</v>
      </c>
    </row>
    <row r="100" spans="1:3">
      <c r="A100" s="4" t="s">
        <v>804</v>
      </c>
      <c r="B100" s="5" t="n">
        <v>9157</v>
      </c>
      <c r="C100" s="5" t="n">
        <v>8524</v>
      </c>
    </row>
    <row r="101" spans="1:3">
      <c r="A101" s="4" t="s">
        <v>826</v>
      </c>
    </row>
    <row r="102" spans="1:3">
      <c r="A102" s="3" t="s">
        <v>803</v>
      </c>
    </row>
    <row r="103" spans="1:3">
      <c r="A103" s="4" t="s">
        <v>804</v>
      </c>
      <c r="B103" s="5" t="n">
        <v>6195</v>
      </c>
      <c r="C103" s="5" t="n">
        <v>7712</v>
      </c>
    </row>
    <row r="104" spans="1:3">
      <c r="A104" s="4" t="s">
        <v>827</v>
      </c>
    </row>
    <row r="105" spans="1:3">
      <c r="A105" s="3" t="s">
        <v>803</v>
      </c>
    </row>
    <row r="106" spans="1:3">
      <c r="A106" s="4" t="s">
        <v>804</v>
      </c>
      <c r="B106" s="5" t="n">
        <v>1174</v>
      </c>
      <c r="C106" s="5" t="n">
        <v>1650</v>
      </c>
    </row>
    <row r="107" spans="1:3">
      <c r="A107" s="4" t="s">
        <v>828</v>
      </c>
    </row>
    <row r="108" spans="1:3">
      <c r="A108" s="3" t="s">
        <v>803</v>
      </c>
    </row>
    <row r="109" spans="1:3">
      <c r="A109" s="4" t="s">
        <v>804</v>
      </c>
      <c r="B109" s="5" t="n">
        <v>27628</v>
      </c>
      <c r="C109" s="5" t="n">
        <v>39255</v>
      </c>
    </row>
    <row r="110" spans="1:3">
      <c r="A110" s="4" t="s">
        <v>829</v>
      </c>
    </row>
    <row r="111" spans="1:3">
      <c r="A111" s="3" t="s">
        <v>803</v>
      </c>
    </row>
    <row r="112" spans="1:3">
      <c r="A112" s="4" t="s">
        <v>804</v>
      </c>
      <c r="B112" s="6" t="n">
        <v>1299</v>
      </c>
      <c r="C112" s="6" t="n">
        <v>28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30</v>
      </c>
      <c r="B1" s="2" t="s">
        <v>1</v>
      </c>
    </row>
    <row r="2" spans="1:3">
      <c r="B2" s="2" t="s">
        <v>679</v>
      </c>
      <c r="C2" s="2" t="s">
        <v>680</v>
      </c>
    </row>
    <row r="3" spans="1:3">
      <c r="A3" s="3" t="s">
        <v>803</v>
      </c>
    </row>
    <row r="4" spans="1:3">
      <c r="A4" s="4" t="s">
        <v>831</v>
      </c>
      <c r="B4" s="5" t="n">
        <v>303</v>
      </c>
      <c r="C4" s="5" t="n">
        <v>385</v>
      </c>
    </row>
    <row r="5" spans="1:3">
      <c r="A5" s="4" t="s">
        <v>832</v>
      </c>
      <c r="B5" s="6" t="n">
        <v>95183</v>
      </c>
      <c r="C5" s="6" t="n">
        <v>124913</v>
      </c>
    </row>
    <row r="6" spans="1:3">
      <c r="A6" s="4" t="s">
        <v>650</v>
      </c>
    </row>
    <row r="7" spans="1:3">
      <c r="A7" s="3" t="s">
        <v>803</v>
      </c>
    </row>
    <row r="8" spans="1:3">
      <c r="A8" s="4" t="s">
        <v>831</v>
      </c>
      <c r="B8" s="5" t="n">
        <v>48</v>
      </c>
      <c r="C8" s="5" t="n">
        <v>65</v>
      </c>
    </row>
    <row r="9" spans="1:3">
      <c r="A9" s="4" t="s">
        <v>832</v>
      </c>
      <c r="B9" s="6" t="n">
        <v>47748</v>
      </c>
      <c r="C9" s="6" t="n">
        <v>65952</v>
      </c>
    </row>
    <row r="10" spans="1:3">
      <c r="A10" s="4" t="s">
        <v>651</v>
      </c>
    </row>
    <row r="11" spans="1:3">
      <c r="A11" s="3" t="s">
        <v>803</v>
      </c>
    </row>
    <row r="12" spans="1:3">
      <c r="A12" s="4" t="s">
        <v>831</v>
      </c>
      <c r="B12" s="5" t="n">
        <v>0</v>
      </c>
      <c r="C12" s="5" t="n">
        <v>1</v>
      </c>
    </row>
    <row r="13" spans="1:3">
      <c r="A13" s="4" t="s">
        <v>832</v>
      </c>
      <c r="B13" s="6" t="n">
        <v>0</v>
      </c>
      <c r="C13" s="6" t="n">
        <v>227</v>
      </c>
    </row>
    <row r="14" spans="1:3">
      <c r="A14" s="4" t="s">
        <v>742</v>
      </c>
    </row>
    <row r="15" spans="1:3">
      <c r="A15" s="3" t="s">
        <v>803</v>
      </c>
    </row>
    <row r="16" spans="1:3">
      <c r="A16" s="4" t="s">
        <v>831</v>
      </c>
      <c r="B16" s="5" t="n">
        <v>18</v>
      </c>
      <c r="C16" s="5" t="n">
        <v>14</v>
      </c>
    </row>
    <row r="17" spans="1:3">
      <c r="A17" s="4" t="s">
        <v>832</v>
      </c>
      <c r="B17" s="6" t="n">
        <v>12481</v>
      </c>
      <c r="C17" s="6" t="n">
        <v>19394</v>
      </c>
    </row>
    <row r="18" spans="1:3">
      <c r="A18" s="4" t="s">
        <v>744</v>
      </c>
    </row>
    <row r="19" spans="1:3">
      <c r="A19" s="3" t="s">
        <v>803</v>
      </c>
    </row>
    <row r="20" spans="1:3">
      <c r="A20" s="4" t="s">
        <v>831</v>
      </c>
      <c r="B20" s="5" t="n">
        <v>8</v>
      </c>
      <c r="C20" s="5" t="n">
        <v>15</v>
      </c>
    </row>
    <row r="21" spans="1:3">
      <c r="A21" s="4" t="s">
        <v>832</v>
      </c>
      <c r="B21" s="6" t="n">
        <v>23322</v>
      </c>
      <c r="C21" s="6" t="n">
        <v>33940</v>
      </c>
    </row>
    <row r="22" spans="1:3">
      <c r="A22" s="4" t="s">
        <v>746</v>
      </c>
    </row>
    <row r="23" spans="1:3">
      <c r="A23" s="3" t="s">
        <v>803</v>
      </c>
    </row>
    <row r="24" spans="1:3">
      <c r="A24" s="4" t="s">
        <v>831</v>
      </c>
      <c r="B24" s="5" t="n">
        <v>22</v>
      </c>
      <c r="C24" s="5" t="n">
        <v>35</v>
      </c>
    </row>
    <row r="25" spans="1:3">
      <c r="A25" s="4" t="s">
        <v>832</v>
      </c>
      <c r="B25" s="6" t="n">
        <v>11945</v>
      </c>
      <c r="C25" s="6" t="n">
        <v>12391</v>
      </c>
    </row>
    <row r="26" spans="1:3">
      <c r="A26" s="4" t="s">
        <v>652</v>
      </c>
    </row>
    <row r="27" spans="1:3">
      <c r="A27" s="3" t="s">
        <v>803</v>
      </c>
    </row>
    <row r="28" spans="1:3">
      <c r="A28" s="4" t="s">
        <v>831</v>
      </c>
      <c r="B28" s="5" t="n">
        <v>255</v>
      </c>
      <c r="C28" s="5" t="n">
        <v>320</v>
      </c>
    </row>
    <row r="29" spans="1:3">
      <c r="A29" s="4" t="s">
        <v>832</v>
      </c>
      <c r="B29" s="6" t="n">
        <v>47435</v>
      </c>
      <c r="C29" s="6" t="n">
        <v>58961</v>
      </c>
    </row>
    <row r="30" spans="1:3">
      <c r="A30" s="4" t="s">
        <v>833</v>
      </c>
    </row>
    <row r="31" spans="1:3">
      <c r="A31" s="3" t="s">
        <v>803</v>
      </c>
    </row>
    <row r="32" spans="1:3">
      <c r="A32" s="4" t="s">
        <v>831</v>
      </c>
      <c r="B32" s="5" t="n">
        <v>27</v>
      </c>
      <c r="C32" s="5" t="n">
        <v>30</v>
      </c>
    </row>
    <row r="33" spans="1:3">
      <c r="A33" s="4" t="s">
        <v>832</v>
      </c>
      <c r="B33" s="6" t="n">
        <v>6578</v>
      </c>
      <c r="C33" s="6" t="n">
        <v>16585</v>
      </c>
    </row>
    <row r="34" spans="1:3">
      <c r="A34" s="4" t="s">
        <v>834</v>
      </c>
    </row>
    <row r="35" spans="1:3">
      <c r="A35" s="3" t="s">
        <v>803</v>
      </c>
    </row>
    <row r="36" spans="1:3">
      <c r="A36" s="4" t="s">
        <v>831</v>
      </c>
      <c r="B36" s="5" t="n">
        <v>2</v>
      </c>
      <c r="C36" s="5" t="n">
        <v>4</v>
      </c>
    </row>
    <row r="37" spans="1:3">
      <c r="A37" s="4" t="s">
        <v>832</v>
      </c>
      <c r="B37" s="6" t="n">
        <v>2360</v>
      </c>
      <c r="C37" s="6" t="n">
        <v>12579</v>
      </c>
    </row>
    <row r="38" spans="1:3">
      <c r="A38" s="4" t="s">
        <v>835</v>
      </c>
    </row>
    <row r="39" spans="1:3">
      <c r="A39" s="3" t="s">
        <v>803</v>
      </c>
    </row>
    <row r="40" spans="1:3">
      <c r="A40" s="4" t="s">
        <v>831</v>
      </c>
      <c r="B40" s="5" t="n">
        <v>0</v>
      </c>
      <c r="C40" s="5" t="n">
        <v>2</v>
      </c>
    </row>
    <row r="41" spans="1:3">
      <c r="A41" s="4" t="s">
        <v>832</v>
      </c>
      <c r="B41" s="6" t="n">
        <v>0</v>
      </c>
      <c r="C41" s="6" t="n">
        <v>9762</v>
      </c>
    </row>
    <row r="42" spans="1:3">
      <c r="A42" s="4" t="s">
        <v>836</v>
      </c>
    </row>
    <row r="43" spans="1:3">
      <c r="A43" s="3" t="s">
        <v>803</v>
      </c>
    </row>
    <row r="44" spans="1:3">
      <c r="A44" s="4" t="s">
        <v>831</v>
      </c>
      <c r="B44" s="5" t="n">
        <v>2</v>
      </c>
      <c r="C44" s="5" t="n">
        <v>2</v>
      </c>
    </row>
    <row r="45" spans="1:3">
      <c r="A45" s="4" t="s">
        <v>832</v>
      </c>
      <c r="B45" s="6" t="n">
        <v>2360</v>
      </c>
      <c r="C45" s="6" t="n">
        <v>2817</v>
      </c>
    </row>
    <row r="46" spans="1:3">
      <c r="A46" s="4" t="s">
        <v>837</v>
      </c>
    </row>
    <row r="47" spans="1:3">
      <c r="A47" s="3" t="s">
        <v>803</v>
      </c>
    </row>
    <row r="48" spans="1:3">
      <c r="A48" s="4" t="s">
        <v>831</v>
      </c>
      <c r="B48" s="5" t="n">
        <v>25</v>
      </c>
      <c r="C48" s="5" t="n">
        <v>26</v>
      </c>
    </row>
    <row r="49" spans="1:3">
      <c r="A49" s="4" t="s">
        <v>832</v>
      </c>
      <c r="B49" s="6" t="n">
        <v>4218</v>
      </c>
      <c r="C49" s="6" t="n">
        <v>4006</v>
      </c>
    </row>
    <row r="50" spans="1:3">
      <c r="A50" s="4" t="s">
        <v>838</v>
      </c>
    </row>
    <row r="51" spans="1:3">
      <c r="A51" s="3" t="s">
        <v>803</v>
      </c>
    </row>
    <row r="52" spans="1:3">
      <c r="A52" s="4" t="s">
        <v>831</v>
      </c>
      <c r="B52" s="5" t="n">
        <v>18</v>
      </c>
      <c r="C52" s="5" t="n">
        <v>11</v>
      </c>
    </row>
    <row r="53" spans="1:3">
      <c r="A53" s="4" t="s">
        <v>832</v>
      </c>
      <c r="B53" s="6" t="n">
        <v>3331</v>
      </c>
      <c r="C53" s="6" t="n">
        <v>1810</v>
      </c>
    </row>
    <row r="54" spans="1:3">
      <c r="A54" s="4" t="s">
        <v>839</v>
      </c>
    </row>
    <row r="55" spans="1:3">
      <c r="A55" s="3" t="s">
        <v>803</v>
      </c>
    </row>
    <row r="56" spans="1:3">
      <c r="A56" s="4" t="s">
        <v>831</v>
      </c>
      <c r="B56" s="5" t="n">
        <v>18</v>
      </c>
      <c r="C56" s="5" t="n">
        <v>11</v>
      </c>
    </row>
    <row r="57" spans="1:3">
      <c r="A57" s="4" t="s">
        <v>832</v>
      </c>
      <c r="B57" s="6" t="n">
        <v>3331</v>
      </c>
      <c r="C57" s="6" t="n">
        <v>181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65</v>
      </c>
    </row>
    <row r="3" spans="1:3">
      <c r="A3" s="3" t="s">
        <v>841</v>
      </c>
    </row>
    <row r="4" spans="1:3">
      <c r="A4" s="4" t="s">
        <v>168</v>
      </c>
      <c r="B4" s="6" t="n">
        <v>69523</v>
      </c>
      <c r="C4" s="6" t="n">
        <v>86747</v>
      </c>
    </row>
    <row r="5" spans="1:3">
      <c r="A5" s="3" t="s">
        <v>842</v>
      </c>
    </row>
    <row r="6" spans="1:3">
      <c r="A6" s="4" t="s">
        <v>168</v>
      </c>
      <c r="B6" s="5" t="n">
        <v>87531</v>
      </c>
      <c r="C6" s="5" t="n">
        <v>106046</v>
      </c>
    </row>
    <row r="7" spans="1:3">
      <c r="A7" s="4" t="s">
        <v>843</v>
      </c>
      <c r="B7" s="5" t="n">
        <v>1763</v>
      </c>
      <c r="C7" s="5" t="n">
        <v>2154</v>
      </c>
    </row>
    <row r="8" spans="1:3">
      <c r="A8" s="3" t="s">
        <v>844</v>
      </c>
    </row>
    <row r="9" spans="1:3">
      <c r="A9" s="4" t="s">
        <v>168</v>
      </c>
      <c r="B9" s="5" t="n">
        <v>73417</v>
      </c>
      <c r="C9" s="5" t="n">
        <v>88019</v>
      </c>
    </row>
    <row r="10" spans="1:3">
      <c r="A10" s="3" t="s">
        <v>845</v>
      </c>
    </row>
    <row r="11" spans="1:3">
      <c r="A11" s="4" t="s">
        <v>168</v>
      </c>
      <c r="B11" s="5" t="n">
        <v>1017</v>
      </c>
      <c r="C11" s="5" t="n">
        <v>904</v>
      </c>
    </row>
    <row r="12" spans="1:3">
      <c r="A12" s="4" t="s">
        <v>650</v>
      </c>
    </row>
    <row r="13" spans="1:3">
      <c r="A13" s="3" t="s">
        <v>841</v>
      </c>
    </row>
    <row r="14" spans="1:3">
      <c r="A14" s="4" t="s">
        <v>846</v>
      </c>
      <c r="B14" s="5" t="n">
        <v>42520</v>
      </c>
      <c r="C14" s="5" t="n">
        <v>58293</v>
      </c>
    </row>
    <row r="15" spans="1:3">
      <c r="A15" s="4" t="s">
        <v>847</v>
      </c>
      <c r="B15" s="5" t="n">
        <v>0</v>
      </c>
      <c r="C15" s="5" t="n">
        <v>0</v>
      </c>
    </row>
    <row r="16" spans="1:3">
      <c r="A16" s="4" t="s">
        <v>168</v>
      </c>
      <c r="B16" s="5" t="n">
        <v>42520</v>
      </c>
      <c r="C16" s="5" t="n">
        <v>58293</v>
      </c>
    </row>
    <row r="17" spans="1:3">
      <c r="A17" s="3" t="s">
        <v>842</v>
      </c>
    </row>
    <row r="18" spans="1:3">
      <c r="A18" s="4" t="s">
        <v>846</v>
      </c>
      <c r="B18" s="5" t="n">
        <v>55584</v>
      </c>
      <c r="C18" s="5" t="n">
        <v>72418</v>
      </c>
    </row>
    <row r="19" spans="1:3">
      <c r="A19" s="4" t="s">
        <v>847</v>
      </c>
      <c r="B19" s="5" t="n">
        <v>0</v>
      </c>
      <c r="C19" s="5" t="n">
        <v>0</v>
      </c>
    </row>
    <row r="20" spans="1:3">
      <c r="A20" s="4" t="s">
        <v>168</v>
      </c>
      <c r="B20" s="5" t="n">
        <v>55584</v>
      </c>
      <c r="C20" s="5" t="n">
        <v>72418</v>
      </c>
    </row>
    <row r="21" spans="1:3">
      <c r="A21" s="4" t="s">
        <v>843</v>
      </c>
      <c r="B21" s="5" t="n">
        <v>0</v>
      </c>
      <c r="C21" s="5" t="n">
        <v>0</v>
      </c>
    </row>
    <row r="22" spans="1:3">
      <c r="A22" s="3" t="s">
        <v>844</v>
      </c>
    </row>
    <row r="23" spans="1:3">
      <c r="A23" s="4" t="s">
        <v>846</v>
      </c>
      <c r="B23" s="5" t="n">
        <v>46285</v>
      </c>
      <c r="C23" s="5" t="n">
        <v>60485</v>
      </c>
    </row>
    <row r="24" spans="1:3">
      <c r="A24" s="4" t="s">
        <v>847</v>
      </c>
      <c r="B24" s="5" t="n">
        <v>0</v>
      </c>
      <c r="C24" s="5" t="n">
        <v>0</v>
      </c>
    </row>
    <row r="25" spans="1:3">
      <c r="A25" s="4" t="s">
        <v>168</v>
      </c>
      <c r="B25" s="5" t="n">
        <v>46285</v>
      </c>
      <c r="C25" s="5" t="n">
        <v>60485</v>
      </c>
    </row>
    <row r="26" spans="1:3">
      <c r="A26" s="3" t="s">
        <v>845</v>
      </c>
    </row>
    <row r="27" spans="1:3">
      <c r="A27" s="4" t="s">
        <v>846</v>
      </c>
      <c r="B27" s="5" t="n">
        <v>597</v>
      </c>
      <c r="C27" s="5" t="n">
        <v>457</v>
      </c>
    </row>
    <row r="28" spans="1:3">
      <c r="A28" s="4" t="s">
        <v>847</v>
      </c>
      <c r="B28" s="5" t="n">
        <v>0</v>
      </c>
      <c r="C28" s="5" t="n">
        <v>0</v>
      </c>
    </row>
    <row r="29" spans="1:3">
      <c r="A29" s="4" t="s">
        <v>168</v>
      </c>
      <c r="B29" s="5" t="n">
        <v>597</v>
      </c>
      <c r="C29" s="5" t="n">
        <v>457</v>
      </c>
    </row>
    <row r="30" spans="1:3">
      <c r="A30" s="4" t="s">
        <v>651</v>
      </c>
    </row>
    <row r="31" spans="1:3">
      <c r="A31" s="3" t="s">
        <v>841</v>
      </c>
    </row>
    <row r="32" spans="1:3">
      <c r="A32" s="4" t="s">
        <v>846</v>
      </c>
      <c r="B32" s="5" t="n">
        <v>0</v>
      </c>
      <c r="C32" s="5" t="n">
        <v>0</v>
      </c>
    </row>
    <row r="33" spans="1:3">
      <c r="A33" s="4" t="s">
        <v>847</v>
      </c>
      <c r="B33" s="5" t="n">
        <v>0</v>
      </c>
      <c r="C33" s="5" t="n">
        <v>0</v>
      </c>
    </row>
    <row r="34" spans="1:3">
      <c r="A34" s="4" t="s">
        <v>168</v>
      </c>
      <c r="B34" s="5" t="n">
        <v>0</v>
      </c>
      <c r="C34" s="5" t="n">
        <v>0</v>
      </c>
    </row>
    <row r="35" spans="1:3">
      <c r="A35" s="3" t="s">
        <v>842</v>
      </c>
    </row>
    <row r="36" spans="1:3">
      <c r="A36" s="4" t="s">
        <v>846</v>
      </c>
      <c r="B36" s="5" t="n">
        <v>0</v>
      </c>
      <c r="C36" s="5" t="n">
        <v>0</v>
      </c>
    </row>
    <row r="37" spans="1:3">
      <c r="A37" s="4" t="s">
        <v>847</v>
      </c>
      <c r="B37" s="5" t="n">
        <v>0</v>
      </c>
      <c r="C37" s="5" t="n">
        <v>0</v>
      </c>
    </row>
    <row r="38" spans="1:3">
      <c r="A38" s="4" t="s">
        <v>168</v>
      </c>
      <c r="B38" s="5" t="n">
        <v>0</v>
      </c>
      <c r="C38" s="5" t="n">
        <v>0</v>
      </c>
    </row>
    <row r="39" spans="1:3">
      <c r="A39" s="4" t="s">
        <v>843</v>
      </c>
      <c r="B39" s="5" t="n">
        <v>0</v>
      </c>
      <c r="C39" s="5" t="n">
        <v>0</v>
      </c>
    </row>
    <row r="40" spans="1:3">
      <c r="A40" s="3" t="s">
        <v>844</v>
      </c>
    </row>
    <row r="41" spans="1:3">
      <c r="A41" s="4" t="s">
        <v>846</v>
      </c>
      <c r="B41" s="5" t="n">
        <v>0</v>
      </c>
      <c r="C41" s="5" t="n">
        <v>0</v>
      </c>
    </row>
    <row r="42" spans="1:3">
      <c r="A42" s="4" t="s">
        <v>847</v>
      </c>
      <c r="B42" s="5" t="n">
        <v>0</v>
      </c>
      <c r="C42" s="5" t="n">
        <v>0</v>
      </c>
    </row>
    <row r="43" spans="1:3">
      <c r="A43" s="4" t="s">
        <v>168</v>
      </c>
      <c r="B43" s="5" t="n">
        <v>0</v>
      </c>
      <c r="C43" s="5" t="n">
        <v>0</v>
      </c>
    </row>
    <row r="44" spans="1:3">
      <c r="A44" s="3" t="s">
        <v>845</v>
      </c>
    </row>
    <row r="45" spans="1:3">
      <c r="A45" s="4" t="s">
        <v>846</v>
      </c>
      <c r="B45" s="5" t="n">
        <v>0</v>
      </c>
      <c r="C45" s="5" t="n">
        <v>0</v>
      </c>
    </row>
    <row r="46" spans="1:3">
      <c r="A46" s="4" t="s">
        <v>847</v>
      </c>
      <c r="B46" s="5" t="n">
        <v>0</v>
      </c>
      <c r="C46" s="5" t="n">
        <v>0</v>
      </c>
    </row>
    <row r="47" spans="1:3">
      <c r="A47" s="4" t="s">
        <v>168</v>
      </c>
      <c r="B47" s="5" t="n">
        <v>0</v>
      </c>
      <c r="C47" s="5" t="n">
        <v>0</v>
      </c>
    </row>
    <row r="48" spans="1:3">
      <c r="A48" s="4" t="s">
        <v>742</v>
      </c>
    </row>
    <row r="49" spans="1:3">
      <c r="A49" s="3" t="s">
        <v>841</v>
      </c>
    </row>
    <row r="50" spans="1:3">
      <c r="A50" s="4" t="s">
        <v>846</v>
      </c>
      <c r="B50" s="5" t="n">
        <v>12476</v>
      </c>
      <c r="C50" s="5" t="n">
        <v>19624</v>
      </c>
    </row>
    <row r="51" spans="1:3">
      <c r="A51" s="4" t="s">
        <v>847</v>
      </c>
      <c r="B51" s="5" t="n">
        <v>0</v>
      </c>
      <c r="C51" s="5" t="n">
        <v>0</v>
      </c>
    </row>
    <row r="52" spans="1:3">
      <c r="A52" s="4" t="s">
        <v>168</v>
      </c>
      <c r="B52" s="5" t="n">
        <v>12476</v>
      </c>
      <c r="C52" s="5" t="n">
        <v>19624</v>
      </c>
    </row>
    <row r="53" spans="1:3">
      <c r="A53" s="3" t="s">
        <v>842</v>
      </c>
    </row>
    <row r="54" spans="1:3">
      <c r="A54" s="4" t="s">
        <v>846</v>
      </c>
      <c r="B54" s="5" t="n">
        <v>21090</v>
      </c>
      <c r="C54" s="5" t="n">
        <v>26323</v>
      </c>
    </row>
    <row r="55" spans="1:3">
      <c r="A55" s="4" t="s">
        <v>847</v>
      </c>
      <c r="B55" s="5" t="n">
        <v>0</v>
      </c>
      <c r="C55" s="5" t="n">
        <v>0</v>
      </c>
    </row>
    <row r="56" spans="1:3">
      <c r="A56" s="4" t="s">
        <v>168</v>
      </c>
      <c r="B56" s="5" t="n">
        <v>21090</v>
      </c>
      <c r="C56" s="5" t="n">
        <v>26323</v>
      </c>
    </row>
    <row r="57" spans="1:3">
      <c r="A57" s="4" t="s">
        <v>843</v>
      </c>
      <c r="B57" s="5" t="n">
        <v>0</v>
      </c>
      <c r="C57" s="5" t="n">
        <v>0</v>
      </c>
    </row>
    <row r="58" spans="1:3">
      <c r="A58" s="3" t="s">
        <v>844</v>
      </c>
    </row>
    <row r="59" spans="1:3">
      <c r="A59" s="4" t="s">
        <v>846</v>
      </c>
      <c r="B59" s="5" t="n">
        <v>14860</v>
      </c>
      <c r="C59" s="5" t="n">
        <v>20218</v>
      </c>
    </row>
    <row r="60" spans="1:3">
      <c r="A60" s="4" t="s">
        <v>847</v>
      </c>
      <c r="B60" s="5" t="n">
        <v>0</v>
      </c>
      <c r="C60" s="5" t="n">
        <v>0</v>
      </c>
    </row>
    <row r="61" spans="1:3">
      <c r="A61" s="4" t="s">
        <v>168</v>
      </c>
      <c r="B61" s="5" t="n">
        <v>14860</v>
      </c>
      <c r="C61" s="5" t="n">
        <v>20218</v>
      </c>
    </row>
    <row r="62" spans="1:3">
      <c r="A62" s="3" t="s">
        <v>845</v>
      </c>
    </row>
    <row r="63" spans="1:3">
      <c r="A63" s="4" t="s">
        <v>846</v>
      </c>
      <c r="B63" s="5" t="n">
        <v>351</v>
      </c>
      <c r="C63" s="5" t="n">
        <v>232</v>
      </c>
    </row>
    <row r="64" spans="1:3">
      <c r="A64" s="4" t="s">
        <v>847</v>
      </c>
      <c r="B64" s="5" t="n">
        <v>0</v>
      </c>
      <c r="C64" s="5" t="n">
        <v>0</v>
      </c>
    </row>
    <row r="65" spans="1:3">
      <c r="A65" s="4" t="s">
        <v>168</v>
      </c>
      <c r="B65" s="5" t="n">
        <v>351</v>
      </c>
      <c r="C65" s="5" t="n">
        <v>232</v>
      </c>
    </row>
    <row r="66" spans="1:3">
      <c r="A66" s="4" t="s">
        <v>744</v>
      </c>
    </row>
    <row r="67" spans="1:3">
      <c r="A67" s="3" t="s">
        <v>841</v>
      </c>
    </row>
    <row r="68" spans="1:3">
      <c r="A68" s="4" t="s">
        <v>846</v>
      </c>
      <c r="B68" s="5" t="n">
        <v>22169</v>
      </c>
      <c r="C68" s="5" t="n">
        <v>32046</v>
      </c>
    </row>
    <row r="69" spans="1:3">
      <c r="A69" s="4" t="s">
        <v>847</v>
      </c>
      <c r="B69" s="5" t="n">
        <v>0</v>
      </c>
      <c r="C69" s="5" t="n">
        <v>0</v>
      </c>
    </row>
    <row r="70" spans="1:3">
      <c r="A70" s="4" t="s">
        <v>168</v>
      </c>
      <c r="B70" s="5" t="n">
        <v>22169</v>
      </c>
      <c r="C70" s="5" t="n">
        <v>32046</v>
      </c>
    </row>
    <row r="71" spans="1:3">
      <c r="A71" s="3" t="s">
        <v>842</v>
      </c>
    </row>
    <row r="72" spans="1:3">
      <c r="A72" s="4" t="s">
        <v>846</v>
      </c>
      <c r="B72" s="5" t="n">
        <v>23581</v>
      </c>
      <c r="C72" s="5" t="n">
        <v>34199</v>
      </c>
    </row>
    <row r="73" spans="1:3">
      <c r="A73" s="4" t="s">
        <v>847</v>
      </c>
      <c r="B73" s="5" t="n">
        <v>0</v>
      </c>
      <c r="C73" s="5" t="n">
        <v>0</v>
      </c>
    </row>
    <row r="74" spans="1:3">
      <c r="A74" s="4" t="s">
        <v>168</v>
      </c>
      <c r="B74" s="5" t="n">
        <v>23581</v>
      </c>
      <c r="C74" s="5" t="n">
        <v>34199</v>
      </c>
    </row>
    <row r="75" spans="1:3">
      <c r="A75" s="4" t="s">
        <v>843</v>
      </c>
      <c r="B75" s="5" t="n">
        <v>0</v>
      </c>
      <c r="C75" s="5" t="n">
        <v>0</v>
      </c>
    </row>
    <row r="76" spans="1:3">
      <c r="A76" s="3" t="s">
        <v>844</v>
      </c>
    </row>
    <row r="77" spans="1:3">
      <c r="A77" s="4" t="s">
        <v>846</v>
      </c>
      <c r="B77" s="5" t="n">
        <v>23298</v>
      </c>
      <c r="C77" s="5" t="n">
        <v>33656</v>
      </c>
    </row>
    <row r="78" spans="1:3">
      <c r="A78" s="4" t="s">
        <v>847</v>
      </c>
      <c r="B78" s="5" t="n">
        <v>0</v>
      </c>
      <c r="C78" s="5" t="n">
        <v>0</v>
      </c>
    </row>
    <row r="79" spans="1:3">
      <c r="A79" s="4" t="s">
        <v>168</v>
      </c>
      <c r="B79" s="5" t="n">
        <v>23298</v>
      </c>
      <c r="C79" s="5" t="n">
        <v>33656</v>
      </c>
    </row>
    <row r="80" spans="1:3">
      <c r="A80" s="3" t="s">
        <v>845</v>
      </c>
    </row>
    <row r="81" spans="1:3">
      <c r="A81" s="4" t="s">
        <v>846</v>
      </c>
      <c r="B81" s="5" t="n">
        <v>47</v>
      </c>
      <c r="C81" s="5" t="n">
        <v>146</v>
      </c>
    </row>
    <row r="82" spans="1:3">
      <c r="A82" s="4" t="s">
        <v>847</v>
      </c>
      <c r="B82" s="5" t="n">
        <v>0</v>
      </c>
      <c r="C82" s="5" t="n">
        <v>0</v>
      </c>
    </row>
    <row r="83" spans="1:3">
      <c r="A83" s="4" t="s">
        <v>168</v>
      </c>
      <c r="B83" s="5" t="n">
        <v>47</v>
      </c>
      <c r="C83" s="5" t="n">
        <v>146</v>
      </c>
    </row>
    <row r="84" spans="1:3">
      <c r="A84" s="4" t="s">
        <v>746</v>
      </c>
    </row>
    <row r="85" spans="1:3">
      <c r="A85" s="3" t="s">
        <v>841</v>
      </c>
    </row>
    <row r="86" spans="1:3">
      <c r="A86" s="4" t="s">
        <v>846</v>
      </c>
      <c r="B86" s="5" t="n">
        <v>7875</v>
      </c>
      <c r="C86" s="5" t="n">
        <v>6623</v>
      </c>
    </row>
    <row r="87" spans="1:3">
      <c r="A87" s="4" t="s">
        <v>847</v>
      </c>
      <c r="B87" s="5" t="n">
        <v>0</v>
      </c>
      <c r="C87" s="5" t="n">
        <v>0</v>
      </c>
    </row>
    <row r="88" spans="1:3">
      <c r="A88" s="4" t="s">
        <v>168</v>
      </c>
      <c r="B88" s="5" t="n">
        <v>7875</v>
      </c>
      <c r="C88" s="5" t="n">
        <v>6623</v>
      </c>
    </row>
    <row r="89" spans="1:3">
      <c r="A89" s="3" t="s">
        <v>842</v>
      </c>
    </row>
    <row r="90" spans="1:3">
      <c r="A90" s="4" t="s">
        <v>846</v>
      </c>
      <c r="B90" s="5" t="n">
        <v>10913</v>
      </c>
      <c r="C90" s="5" t="n">
        <v>11896</v>
      </c>
    </row>
    <row r="91" spans="1:3">
      <c r="A91" s="4" t="s">
        <v>847</v>
      </c>
      <c r="B91" s="5" t="n">
        <v>0</v>
      </c>
      <c r="C91" s="5" t="n">
        <v>0</v>
      </c>
    </row>
    <row r="92" spans="1:3">
      <c r="A92" s="4" t="s">
        <v>168</v>
      </c>
      <c r="B92" s="5" t="n">
        <v>10913</v>
      </c>
      <c r="C92" s="5" t="n">
        <v>11896</v>
      </c>
    </row>
    <row r="93" spans="1:3">
      <c r="A93" s="4" t="s">
        <v>843</v>
      </c>
      <c r="B93" s="5" t="n">
        <v>0</v>
      </c>
      <c r="C93" s="5" t="n">
        <v>0</v>
      </c>
    </row>
    <row r="94" spans="1:3">
      <c r="A94" s="3" t="s">
        <v>844</v>
      </c>
    </row>
    <row r="95" spans="1:3">
      <c r="A95" s="4" t="s">
        <v>846</v>
      </c>
      <c r="B95" s="5" t="n">
        <v>8127</v>
      </c>
      <c r="C95" s="5" t="n">
        <v>6611</v>
      </c>
    </row>
    <row r="96" spans="1:3">
      <c r="A96" s="4" t="s">
        <v>847</v>
      </c>
      <c r="B96" s="5" t="n">
        <v>0</v>
      </c>
      <c r="C96" s="5" t="n">
        <v>0</v>
      </c>
    </row>
    <row r="97" spans="1:3">
      <c r="A97" s="4" t="s">
        <v>168</v>
      </c>
      <c r="B97" s="5" t="n">
        <v>8127</v>
      </c>
      <c r="C97" s="5" t="n">
        <v>6611</v>
      </c>
    </row>
    <row r="98" spans="1:3">
      <c r="A98" s="3" t="s">
        <v>845</v>
      </c>
    </row>
    <row r="99" spans="1:3">
      <c r="A99" s="4" t="s">
        <v>846</v>
      </c>
      <c r="B99" s="5" t="n">
        <v>199</v>
      </c>
      <c r="C99" s="5" t="n">
        <v>79</v>
      </c>
    </row>
    <row r="100" spans="1:3">
      <c r="A100" s="4" t="s">
        <v>847</v>
      </c>
      <c r="B100" s="5" t="n">
        <v>0</v>
      </c>
      <c r="C100" s="5" t="n">
        <v>0</v>
      </c>
    </row>
    <row r="101" spans="1:3">
      <c r="A101" s="4" t="s">
        <v>168</v>
      </c>
      <c r="B101" s="5" t="n">
        <v>199</v>
      </c>
      <c r="C101" s="5" t="n">
        <v>79</v>
      </c>
    </row>
    <row r="102" spans="1:3">
      <c r="A102" s="4" t="s">
        <v>718</v>
      </c>
    </row>
    <row r="103" spans="1:3">
      <c r="A103" s="3" t="s">
        <v>841</v>
      </c>
    </row>
    <row r="104" spans="1:3">
      <c r="A104" s="4" t="s">
        <v>846</v>
      </c>
      <c r="B104" s="5" t="n">
        <v>13783</v>
      </c>
      <c r="C104" s="5" t="n">
        <v>12626</v>
      </c>
    </row>
    <row r="105" spans="1:3">
      <c r="A105" s="4" t="s">
        <v>847</v>
      </c>
      <c r="B105" s="5" t="n">
        <v>13220</v>
      </c>
      <c r="C105" s="5" t="n">
        <v>15828</v>
      </c>
    </row>
    <row r="106" spans="1:3">
      <c r="A106" s="4" t="s">
        <v>168</v>
      </c>
      <c r="B106" s="5" t="n">
        <v>27003</v>
      </c>
      <c r="C106" s="5" t="n">
        <v>28454</v>
      </c>
    </row>
    <row r="107" spans="1:3">
      <c r="A107" s="3" t="s">
        <v>842</v>
      </c>
    </row>
    <row r="108" spans="1:3">
      <c r="A108" s="4" t="s">
        <v>846</v>
      </c>
      <c r="B108" s="5" t="n">
        <v>18066</v>
      </c>
      <c r="C108" s="5" t="n">
        <v>17130</v>
      </c>
    </row>
    <row r="109" spans="1:3">
      <c r="A109" s="4" t="s">
        <v>847</v>
      </c>
      <c r="B109" s="5" t="n">
        <v>13881</v>
      </c>
      <c r="C109" s="5" t="n">
        <v>16498</v>
      </c>
    </row>
    <row r="110" spans="1:3">
      <c r="A110" s="4" t="s">
        <v>168</v>
      </c>
      <c r="B110" s="5" t="n">
        <v>31947</v>
      </c>
      <c r="C110" s="5" t="n">
        <v>33628</v>
      </c>
    </row>
    <row r="111" spans="1:3">
      <c r="A111" s="4" t="s">
        <v>843</v>
      </c>
      <c r="B111" s="5" t="n">
        <v>1763</v>
      </c>
      <c r="C111" s="5" t="n">
        <v>2154</v>
      </c>
    </row>
    <row r="112" spans="1:3">
      <c r="A112" s="3" t="s">
        <v>844</v>
      </c>
    </row>
    <row r="113" spans="1:3">
      <c r="A113" s="4" t="s">
        <v>846</v>
      </c>
      <c r="B113" s="5" t="n">
        <v>13811</v>
      </c>
      <c r="C113" s="5" t="n">
        <v>11907</v>
      </c>
    </row>
    <row r="114" spans="1:3">
      <c r="A114" s="4" t="s">
        <v>847</v>
      </c>
      <c r="B114" s="5" t="n">
        <v>13321</v>
      </c>
      <c r="C114" s="5" t="n">
        <v>15627</v>
      </c>
    </row>
    <row r="115" spans="1:3">
      <c r="A115" s="4" t="s">
        <v>168</v>
      </c>
      <c r="B115" s="5" t="n">
        <v>27132</v>
      </c>
      <c r="C115" s="5" t="n">
        <v>27534</v>
      </c>
    </row>
    <row r="116" spans="1:3">
      <c r="A116" s="3" t="s">
        <v>845</v>
      </c>
    </row>
    <row r="117" spans="1:3">
      <c r="A117" s="4" t="s">
        <v>846</v>
      </c>
      <c r="B117" s="5" t="n">
        <v>267</v>
      </c>
      <c r="C117" s="5" t="n">
        <v>167</v>
      </c>
    </row>
    <row r="118" spans="1:3">
      <c r="A118" s="4" t="s">
        <v>847</v>
      </c>
      <c r="B118" s="5" t="n">
        <v>153</v>
      </c>
      <c r="C118" s="5" t="n">
        <v>280</v>
      </c>
    </row>
    <row r="119" spans="1:3">
      <c r="A119" s="4" t="s">
        <v>168</v>
      </c>
      <c r="B119" s="6" t="n">
        <v>420</v>
      </c>
      <c r="C119" s="6" t="n">
        <v>44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48</v>
      </c>
      <c r="B1" s="2" t="s">
        <v>1</v>
      </c>
    </row>
    <row r="2" spans="1:3">
      <c r="B2" s="2" t="s">
        <v>679</v>
      </c>
      <c r="C2" s="2" t="s">
        <v>680</v>
      </c>
    </row>
    <row r="3" spans="1:3">
      <c r="A3" s="3" t="s">
        <v>849</v>
      </c>
    </row>
    <row r="4" spans="1:3">
      <c r="A4" s="4" t="s">
        <v>850</v>
      </c>
      <c r="B4" s="5" t="n">
        <v>57</v>
      </c>
      <c r="C4" s="5" t="n">
        <v>54</v>
      </c>
    </row>
    <row r="5" spans="1:3">
      <c r="A5" s="4" t="s">
        <v>851</v>
      </c>
      <c r="B5" s="6" t="n">
        <v>13084</v>
      </c>
      <c r="C5" s="6" t="n">
        <v>13620</v>
      </c>
    </row>
    <row r="6" spans="1:3">
      <c r="A6" s="4" t="s">
        <v>852</v>
      </c>
      <c r="B6" s="5" t="n">
        <v>83</v>
      </c>
      <c r="C6" s="5" t="n">
        <v>87</v>
      </c>
    </row>
    <row r="7" spans="1:3">
      <c r="A7" s="4" t="s">
        <v>853</v>
      </c>
      <c r="B7" s="6" t="n">
        <v>23502</v>
      </c>
      <c r="C7" s="6" t="n">
        <v>34138</v>
      </c>
    </row>
    <row r="8" spans="1:3">
      <c r="A8" s="4" t="s">
        <v>689</v>
      </c>
      <c r="B8" s="5" t="n">
        <v>140</v>
      </c>
      <c r="C8" s="5" t="n">
        <v>141</v>
      </c>
    </row>
    <row r="9" spans="1:3">
      <c r="A9" s="4" t="s">
        <v>854</v>
      </c>
      <c r="B9" s="6" t="n">
        <v>36586</v>
      </c>
      <c r="C9" s="6" t="n">
        <v>47758</v>
      </c>
    </row>
    <row r="10" spans="1:3">
      <c r="A10" s="4" t="s">
        <v>650</v>
      </c>
    </row>
    <row r="11" spans="1:3">
      <c r="A11" s="3" t="s">
        <v>849</v>
      </c>
    </row>
    <row r="12" spans="1:3">
      <c r="A12" s="4" t="s">
        <v>850</v>
      </c>
      <c r="B12" s="5" t="n">
        <v>3</v>
      </c>
      <c r="C12" s="5" t="n">
        <v>2</v>
      </c>
    </row>
    <row r="13" spans="1:3">
      <c r="A13" s="4" t="s">
        <v>851</v>
      </c>
      <c r="B13" s="6" t="n">
        <v>2535</v>
      </c>
      <c r="C13" s="6" t="n">
        <v>2070</v>
      </c>
    </row>
    <row r="14" spans="1:3">
      <c r="A14" s="4" t="s">
        <v>852</v>
      </c>
      <c r="B14" s="5" t="n">
        <v>5</v>
      </c>
      <c r="C14" s="5" t="n">
        <v>8</v>
      </c>
    </row>
    <row r="15" spans="1:3">
      <c r="A15" s="4" t="s">
        <v>853</v>
      </c>
      <c r="B15" s="6" t="n">
        <v>7044</v>
      </c>
      <c r="C15" s="6" t="n">
        <v>17230</v>
      </c>
    </row>
    <row r="16" spans="1:3">
      <c r="A16" s="4" t="s">
        <v>689</v>
      </c>
      <c r="B16" s="5" t="n">
        <v>8</v>
      </c>
      <c r="C16" s="5" t="n">
        <v>10</v>
      </c>
    </row>
    <row r="17" spans="1:3">
      <c r="A17" s="4" t="s">
        <v>854</v>
      </c>
      <c r="B17" s="6" t="n">
        <v>9579</v>
      </c>
      <c r="C17" s="6" t="n">
        <v>19300</v>
      </c>
    </row>
    <row r="18" spans="1:3">
      <c r="A18" s="4" t="s">
        <v>742</v>
      </c>
    </row>
    <row r="19" spans="1:3">
      <c r="A19" s="3" t="s">
        <v>849</v>
      </c>
    </row>
    <row r="20" spans="1:3">
      <c r="A20" s="4" t="s">
        <v>850</v>
      </c>
      <c r="B20" s="5" t="n">
        <v>3</v>
      </c>
      <c r="C20" s="5" t="n">
        <v>2</v>
      </c>
    </row>
    <row r="21" spans="1:3">
      <c r="A21" s="4" t="s">
        <v>851</v>
      </c>
      <c r="B21" s="6" t="n">
        <v>2535</v>
      </c>
      <c r="C21" s="6" t="n">
        <v>2070</v>
      </c>
    </row>
    <row r="22" spans="1:3">
      <c r="A22" s="4" t="s">
        <v>852</v>
      </c>
      <c r="B22" s="5" t="n">
        <v>2</v>
      </c>
      <c r="C22" s="5" t="n">
        <v>4</v>
      </c>
    </row>
    <row r="23" spans="1:3">
      <c r="A23" s="4" t="s">
        <v>853</v>
      </c>
      <c r="B23" s="6" t="n">
        <v>4682</v>
      </c>
      <c r="C23" s="6" t="n">
        <v>13479</v>
      </c>
    </row>
    <row r="24" spans="1:3">
      <c r="A24" s="4" t="s">
        <v>689</v>
      </c>
      <c r="B24" s="5" t="n">
        <v>5</v>
      </c>
      <c r="C24" s="5" t="n">
        <v>6</v>
      </c>
    </row>
    <row r="25" spans="1:3">
      <c r="A25" s="4" t="s">
        <v>854</v>
      </c>
      <c r="B25" s="6" t="n">
        <v>7217</v>
      </c>
      <c r="C25" s="6" t="n">
        <v>15549</v>
      </c>
    </row>
    <row r="26" spans="1:3">
      <c r="A26" s="4" t="s">
        <v>744</v>
      </c>
    </row>
    <row r="27" spans="1:3">
      <c r="A27" s="3" t="s">
        <v>849</v>
      </c>
    </row>
    <row r="28" spans="1:3">
      <c r="A28" s="4" t="s">
        <v>850</v>
      </c>
      <c r="C28" s="5" t="n">
        <v>0</v>
      </c>
    </row>
    <row r="29" spans="1:3">
      <c r="A29" s="4" t="s">
        <v>851</v>
      </c>
      <c r="C29" s="6" t="n">
        <v>0</v>
      </c>
    </row>
    <row r="30" spans="1:3">
      <c r="A30" s="4" t="s">
        <v>852</v>
      </c>
      <c r="C30" s="5" t="n">
        <v>1</v>
      </c>
    </row>
    <row r="31" spans="1:3">
      <c r="A31" s="4" t="s">
        <v>853</v>
      </c>
      <c r="C31" s="6" t="n">
        <v>892</v>
      </c>
    </row>
    <row r="32" spans="1:3">
      <c r="A32" s="4" t="s">
        <v>689</v>
      </c>
      <c r="C32" s="5" t="n">
        <v>1</v>
      </c>
    </row>
    <row r="33" spans="1:3">
      <c r="A33" s="4" t="s">
        <v>854</v>
      </c>
      <c r="C33" s="6" t="n">
        <v>892</v>
      </c>
    </row>
    <row r="34" spans="1:3">
      <c r="A34" s="4" t="s">
        <v>746</v>
      </c>
    </row>
    <row r="35" spans="1:3">
      <c r="A35" s="3" t="s">
        <v>849</v>
      </c>
    </row>
    <row r="36" spans="1:3">
      <c r="A36" s="4" t="s">
        <v>850</v>
      </c>
      <c r="B36" s="5" t="n">
        <v>0</v>
      </c>
      <c r="C36" s="5" t="n">
        <v>0</v>
      </c>
    </row>
    <row r="37" spans="1:3">
      <c r="A37" s="4" t="s">
        <v>851</v>
      </c>
      <c r="B37" s="6" t="n">
        <v>0</v>
      </c>
      <c r="C37" s="6" t="n">
        <v>0</v>
      </c>
    </row>
    <row r="38" spans="1:3">
      <c r="A38" s="4" t="s">
        <v>852</v>
      </c>
      <c r="B38" s="5" t="n">
        <v>3</v>
      </c>
      <c r="C38" s="5" t="n">
        <v>3</v>
      </c>
    </row>
    <row r="39" spans="1:3">
      <c r="A39" s="4" t="s">
        <v>853</v>
      </c>
      <c r="B39" s="6" t="n">
        <v>2362</v>
      </c>
      <c r="C39" s="6" t="n">
        <v>2859</v>
      </c>
    </row>
    <row r="40" spans="1:3">
      <c r="A40" s="4" t="s">
        <v>689</v>
      </c>
      <c r="B40" s="5" t="n">
        <v>3</v>
      </c>
      <c r="C40" s="5" t="n">
        <v>3</v>
      </c>
    </row>
    <row r="41" spans="1:3">
      <c r="A41" s="4" t="s">
        <v>854</v>
      </c>
      <c r="B41" s="6" t="n">
        <v>2362</v>
      </c>
      <c r="C41" s="6" t="n">
        <v>2859</v>
      </c>
    </row>
    <row r="42" spans="1:3">
      <c r="A42" s="4" t="s">
        <v>718</v>
      </c>
    </row>
    <row r="43" spans="1:3">
      <c r="A43" s="3" t="s">
        <v>849</v>
      </c>
    </row>
    <row r="44" spans="1:3">
      <c r="A44" s="4" t="s">
        <v>850</v>
      </c>
      <c r="B44" s="5" t="n">
        <v>54</v>
      </c>
      <c r="C44" s="5" t="n">
        <v>52</v>
      </c>
    </row>
    <row r="45" spans="1:3">
      <c r="A45" s="4" t="s">
        <v>851</v>
      </c>
      <c r="B45" s="6" t="n">
        <v>10549</v>
      </c>
      <c r="C45" s="6" t="n">
        <v>11550</v>
      </c>
    </row>
    <row r="46" spans="1:3">
      <c r="A46" s="4" t="s">
        <v>852</v>
      </c>
      <c r="B46" s="5" t="n">
        <v>78</v>
      </c>
      <c r="C46" s="5" t="n">
        <v>79</v>
      </c>
    </row>
    <row r="47" spans="1:3">
      <c r="A47" s="4" t="s">
        <v>853</v>
      </c>
      <c r="B47" s="6" t="n">
        <v>16458</v>
      </c>
      <c r="C47" s="6" t="n">
        <v>16908</v>
      </c>
    </row>
    <row r="48" spans="1:3">
      <c r="A48" s="4" t="s">
        <v>689</v>
      </c>
      <c r="B48" s="5" t="n">
        <v>132</v>
      </c>
      <c r="C48" s="5" t="n">
        <v>131</v>
      </c>
    </row>
    <row r="49" spans="1:3">
      <c r="A49" s="4" t="s">
        <v>854</v>
      </c>
      <c r="B49" s="6" t="n">
        <v>27007</v>
      </c>
      <c r="C49" s="6" t="n">
        <v>284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55</v>
      </c>
      <c r="B1" s="2" t="s">
        <v>1</v>
      </c>
    </row>
    <row r="2" spans="1:3">
      <c r="B2" s="2" t="s">
        <v>679</v>
      </c>
      <c r="C2" s="2" t="s">
        <v>680</v>
      </c>
    </row>
    <row r="3" spans="1:3">
      <c r="A3" s="4" t="s">
        <v>742</v>
      </c>
    </row>
    <row r="4" spans="1:3">
      <c r="A4" s="3" t="s">
        <v>856</v>
      </c>
    </row>
    <row r="5" spans="1:3">
      <c r="A5" s="4" t="s">
        <v>857</v>
      </c>
      <c r="B5" s="5" t="n">
        <v>2</v>
      </c>
      <c r="C5" s="5" t="n">
        <v>5</v>
      </c>
    </row>
    <row r="6" spans="1:3">
      <c r="A6" s="4" t="s">
        <v>858</v>
      </c>
      <c r="B6" s="6" t="n">
        <v>1270</v>
      </c>
      <c r="C6" s="6" t="n">
        <v>14682</v>
      </c>
    </row>
    <row r="7" spans="1:3">
      <c r="A7" s="4" t="s">
        <v>858</v>
      </c>
      <c r="B7" s="6" t="n">
        <v>1270</v>
      </c>
      <c r="C7" s="6" t="n">
        <v>14682</v>
      </c>
    </row>
    <row r="8" spans="1:3">
      <c r="A8" s="4" t="s">
        <v>857</v>
      </c>
      <c r="B8" s="5" t="n">
        <v>2</v>
      </c>
      <c r="C8" s="5" t="n">
        <v>5</v>
      </c>
    </row>
    <row r="9" spans="1:3">
      <c r="A9" s="4" t="s">
        <v>859</v>
      </c>
      <c r="B9" s="4" t="s">
        <v>860</v>
      </c>
      <c r="C9" s="4" t="s">
        <v>861</v>
      </c>
    </row>
    <row r="10" spans="1:3">
      <c r="A10" s="4" t="s">
        <v>862</v>
      </c>
      <c r="B10" s="4" t="s">
        <v>860</v>
      </c>
      <c r="C10" s="4" t="s">
        <v>861</v>
      </c>
    </row>
    <row r="11" spans="1:3">
      <c r="A11" s="4" t="s">
        <v>746</v>
      </c>
    </row>
    <row r="12" spans="1:3">
      <c r="A12" s="3" t="s">
        <v>856</v>
      </c>
    </row>
    <row r="13" spans="1:3">
      <c r="A13" s="4" t="s">
        <v>857</v>
      </c>
      <c r="B13" s="5" t="n">
        <v>2</v>
      </c>
      <c r="C13" s="5" t="n">
        <v>4</v>
      </c>
    </row>
    <row r="14" spans="1:3">
      <c r="A14" s="4" t="s">
        <v>858</v>
      </c>
      <c r="B14" s="6" t="n">
        <v>2440</v>
      </c>
      <c r="C14" s="6" t="n">
        <v>3664</v>
      </c>
    </row>
    <row r="15" spans="1:3">
      <c r="A15" s="4" t="s">
        <v>858</v>
      </c>
      <c r="B15" s="6" t="n">
        <v>2440</v>
      </c>
      <c r="C15" s="6" t="n">
        <v>3492</v>
      </c>
    </row>
    <row r="16" spans="1:3">
      <c r="A16" s="4" t="s">
        <v>857</v>
      </c>
      <c r="B16" s="5" t="n">
        <v>2</v>
      </c>
      <c r="C16" s="5" t="n">
        <v>4</v>
      </c>
    </row>
    <row r="17" spans="1:3">
      <c r="A17" s="4" t="s">
        <v>859</v>
      </c>
      <c r="B17" s="4" t="s">
        <v>863</v>
      </c>
      <c r="C17" s="4" t="s">
        <v>864</v>
      </c>
    </row>
    <row r="18" spans="1:3">
      <c r="A18" s="4" t="s">
        <v>862</v>
      </c>
      <c r="B18" s="4" t="s">
        <v>865</v>
      </c>
      <c r="C18" s="4" t="s">
        <v>864</v>
      </c>
    </row>
    <row r="19" spans="1:3">
      <c r="A19" s="4" t="s">
        <v>718</v>
      </c>
    </row>
    <row r="20" spans="1:3">
      <c r="A20" s="3" t="s">
        <v>856</v>
      </c>
    </row>
    <row r="21" spans="1:3">
      <c r="A21" s="4" t="s">
        <v>857</v>
      </c>
      <c r="B21" s="5" t="n">
        <v>14</v>
      </c>
      <c r="C21" s="5" t="n">
        <v>23</v>
      </c>
    </row>
    <row r="22" spans="1:3">
      <c r="A22" s="4" t="s">
        <v>858</v>
      </c>
      <c r="B22" s="6" t="n">
        <v>2850</v>
      </c>
      <c r="C22" s="6" t="n">
        <v>4813</v>
      </c>
    </row>
    <row r="23" spans="1:3">
      <c r="A23" s="4" t="s">
        <v>858</v>
      </c>
      <c r="B23" s="6" t="n">
        <v>2850</v>
      </c>
      <c r="C23" s="6" t="n">
        <v>4813</v>
      </c>
    </row>
    <row r="24" spans="1:3">
      <c r="A24" s="4" t="s">
        <v>857</v>
      </c>
      <c r="B24" s="5" t="n">
        <v>14</v>
      </c>
      <c r="C24" s="5" t="n">
        <v>23</v>
      </c>
    </row>
    <row r="25" spans="1:3">
      <c r="A25" s="4" t="s">
        <v>859</v>
      </c>
      <c r="B25" s="4" t="s">
        <v>866</v>
      </c>
      <c r="C25" s="4" t="s">
        <v>867</v>
      </c>
    </row>
    <row r="26" spans="1:3">
      <c r="A26" s="4" t="s">
        <v>862</v>
      </c>
      <c r="B26" s="4" t="s">
        <v>868</v>
      </c>
      <c r="C26" s="4" t="s">
        <v>8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8</v>
      </c>
      <c r="B1" s="2" t="s">
        <v>1</v>
      </c>
    </row>
    <row r="2" spans="1:4">
      <c r="B2" s="2" t="s">
        <v>2</v>
      </c>
      <c r="C2" s="2" t="s">
        <v>65</v>
      </c>
      <c r="D2" s="2" t="s">
        <v>114</v>
      </c>
    </row>
    <row r="3" spans="1:4">
      <c r="A3" s="4" t="s">
        <v>189</v>
      </c>
      <c r="B3" s="5" t="n">
        <v>39365145</v>
      </c>
      <c r="C3" s="5" t="n">
        <v>20380355</v>
      </c>
      <c r="D3" s="5" t="n">
        <v>4463669</v>
      </c>
    </row>
    <row r="4" spans="1:4">
      <c r="A4" s="4" t="s">
        <v>190</v>
      </c>
      <c r="B4" s="5" t="n">
        <v>2360919</v>
      </c>
      <c r="C4" s="5" t="n">
        <v>91982</v>
      </c>
      <c r="D4" s="5" t="n">
        <v>440000</v>
      </c>
    </row>
    <row r="5" spans="1:4">
      <c r="A5" s="4" t="s">
        <v>191</v>
      </c>
      <c r="B5" s="7" t="n">
        <v>0.44</v>
      </c>
      <c r="C5" s="7" t="n">
        <v>0.38</v>
      </c>
      <c r="D5" s="7" t="n">
        <v>0.33</v>
      </c>
    </row>
    <row r="6" spans="1:4">
      <c r="A6" s="4" t="s">
        <v>169</v>
      </c>
    </row>
    <row r="7" spans="1:4">
      <c r="A7" s="4" t="s">
        <v>189</v>
      </c>
      <c r="B7" s="5" t="n">
        <v>1940788</v>
      </c>
      <c r="C7" s="5" t="n">
        <v>392946</v>
      </c>
      <c r="D7" s="5" t="n">
        <v>3677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70</v>
      </c>
      <c r="B1" s="2" t="s">
        <v>1</v>
      </c>
    </row>
    <row r="2" spans="1:4">
      <c r="B2" s="2" t="s">
        <v>2</v>
      </c>
      <c r="C2" s="2" t="s">
        <v>65</v>
      </c>
      <c r="D2" s="2" t="s">
        <v>114</v>
      </c>
    </row>
    <row r="3" spans="1:4">
      <c r="A3" s="3" t="s">
        <v>871</v>
      </c>
    </row>
    <row r="4" spans="1:4">
      <c r="A4" s="4" t="s">
        <v>872</v>
      </c>
      <c r="B4" s="6" t="n">
        <v>331381</v>
      </c>
      <c r="C4" s="6" t="n">
        <v>332031</v>
      </c>
    </row>
    <row r="5" spans="1:4">
      <c r="A5" s="4" t="s">
        <v>873</v>
      </c>
      <c r="B5" s="5" t="n">
        <v>161767</v>
      </c>
      <c r="C5" s="5" t="n">
        <v>154599</v>
      </c>
    </row>
    <row r="6" spans="1:4">
      <c r="A6" s="4" t="s">
        <v>76</v>
      </c>
      <c r="B6" s="5" t="n">
        <v>169614</v>
      </c>
      <c r="C6" s="5" t="n">
        <v>177432</v>
      </c>
    </row>
    <row r="7" spans="1:4">
      <c r="A7" s="4" t="s">
        <v>874</v>
      </c>
      <c r="B7" s="5" t="n">
        <v>19579</v>
      </c>
      <c r="C7" s="5" t="n">
        <v>17104</v>
      </c>
      <c r="D7" s="6" t="n">
        <v>17421</v>
      </c>
    </row>
    <row r="8" spans="1:4">
      <c r="A8" s="4" t="s">
        <v>875</v>
      </c>
    </row>
    <row r="9" spans="1:4">
      <c r="A9" s="3" t="s">
        <v>871</v>
      </c>
    </row>
    <row r="10" spans="1:4">
      <c r="A10" s="4" t="s">
        <v>872</v>
      </c>
      <c r="B10" s="5" t="n">
        <v>18048</v>
      </c>
      <c r="C10" s="5" t="n">
        <v>18364</v>
      </c>
    </row>
    <row r="11" spans="1:4">
      <c r="A11" s="4" t="s">
        <v>876</v>
      </c>
    </row>
    <row r="12" spans="1:4">
      <c r="A12" s="3" t="s">
        <v>871</v>
      </c>
    </row>
    <row r="13" spans="1:4">
      <c r="A13" s="4" t="s">
        <v>872</v>
      </c>
      <c r="B13" s="5" t="n">
        <v>70887</v>
      </c>
      <c r="C13" s="5" t="n">
        <v>73960</v>
      </c>
    </row>
    <row r="14" spans="1:4">
      <c r="A14" s="4" t="s">
        <v>877</v>
      </c>
    </row>
    <row r="15" spans="1:4">
      <c r="A15" s="3" t="s">
        <v>871</v>
      </c>
    </row>
    <row r="16" spans="1:4">
      <c r="A16" s="4" t="s">
        <v>872</v>
      </c>
      <c r="B16" s="5" t="n">
        <v>131129</v>
      </c>
      <c r="C16" s="5" t="n">
        <v>130803</v>
      </c>
    </row>
    <row r="17" spans="1:4">
      <c r="A17" s="4" t="s">
        <v>878</v>
      </c>
    </row>
    <row r="18" spans="1:4">
      <c r="A18" s="3" t="s">
        <v>871</v>
      </c>
    </row>
    <row r="19" spans="1:4">
      <c r="A19" s="4" t="s">
        <v>872</v>
      </c>
      <c r="B19" s="5" t="n">
        <v>108125</v>
      </c>
      <c r="C19" s="5" t="n">
        <v>105118</v>
      </c>
    </row>
    <row r="20" spans="1:4">
      <c r="A20" s="4" t="s">
        <v>879</v>
      </c>
    </row>
    <row r="21" spans="1:4">
      <c r="A21" s="3" t="s">
        <v>871</v>
      </c>
    </row>
    <row r="22" spans="1:4">
      <c r="A22" s="4" t="s">
        <v>872</v>
      </c>
      <c r="B22" s="6" t="n">
        <v>3192</v>
      </c>
      <c r="C22" s="6" t="n">
        <v>378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880</v>
      </c>
      <c r="B1" s="2" t="s">
        <v>1</v>
      </c>
    </row>
    <row r="2" spans="1:4">
      <c r="B2" s="2" t="s">
        <v>2</v>
      </c>
      <c r="C2" s="2" t="s">
        <v>65</v>
      </c>
      <c r="D2" s="2" t="s">
        <v>114</v>
      </c>
    </row>
    <row r="3" spans="1:4">
      <c r="A3" s="3" t="s">
        <v>881</v>
      </c>
    </row>
    <row r="4" spans="1:4">
      <c r="A4" s="4" t="s">
        <v>882</v>
      </c>
      <c r="B4" s="4" t="s">
        <v>883</v>
      </c>
    </row>
    <row r="5" spans="1:4">
      <c r="A5" s="4" t="s">
        <v>884</v>
      </c>
      <c r="C5" s="10" t="n">
        <v>24.4</v>
      </c>
      <c r="D5" s="10" t="n">
        <v>23.7</v>
      </c>
    </row>
    <row r="6" spans="1:4">
      <c r="A6" s="4" t="s">
        <v>58</v>
      </c>
      <c r="C6" s="11" t="n">
        <v>24.4</v>
      </c>
    </row>
    <row r="7" spans="1:4">
      <c r="A7" s="4" t="s">
        <v>885</v>
      </c>
      <c r="C7" s="11" t="n">
        <v>23.8</v>
      </c>
    </row>
    <row r="8" spans="1:4">
      <c r="A8" s="4" t="s">
        <v>886</v>
      </c>
      <c r="C8" s="11" t="n">
        <v>23.4</v>
      </c>
    </row>
    <row r="9" spans="1:4">
      <c r="A9" s="4" t="s">
        <v>887</v>
      </c>
      <c r="C9" s="11" t="n">
        <v>21.7</v>
      </c>
    </row>
    <row r="10" spans="1:4">
      <c r="A10" s="4" t="s">
        <v>888</v>
      </c>
      <c r="C10" s="11" t="n">
        <v>20.7</v>
      </c>
    </row>
    <row r="11" spans="1:4">
      <c r="A11" s="4" t="s">
        <v>889</v>
      </c>
      <c r="C11" s="10" t="n">
        <v>119.9</v>
      </c>
    </row>
    <row r="12" spans="1:4">
      <c r="A12" s="4" t="s">
        <v>890</v>
      </c>
    </row>
    <row r="13" spans="1:4">
      <c r="A13" s="3" t="s">
        <v>881</v>
      </c>
    </row>
    <row r="14" spans="1:4">
      <c r="A14" s="4" t="s">
        <v>891</v>
      </c>
      <c r="B14" s="4" t="s">
        <v>892</v>
      </c>
    </row>
    <row r="15" spans="1:4">
      <c r="A15" s="4" t="s">
        <v>893</v>
      </c>
      <c r="B15" s="4" t="s">
        <v>89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5"/>
  </cols>
  <sheetData>
    <row r="1" spans="1:2">
      <c r="A1" s="1" t="s">
        <v>895</v>
      </c>
      <c r="B1" s="2" t="s">
        <v>671</v>
      </c>
    </row>
    <row r="2" spans="1:2">
      <c r="A2" s="3" t="s">
        <v>279</v>
      </c>
    </row>
    <row r="3" spans="1:2">
      <c r="A3" s="4" t="s">
        <v>77</v>
      </c>
      <c r="B3" s="6" t="n">
        <v>175143</v>
      </c>
    </row>
    <row r="4" spans="1:2">
      <c r="A4" s="4" t="s">
        <v>87</v>
      </c>
      <c r="B4" s="6" t="n">
        <v>185827</v>
      </c>
    </row>
    <row r="5" spans="1:2">
      <c r="A5" s="4" t="s">
        <v>896</v>
      </c>
      <c r="B5" s="4" t="s">
        <v>897</v>
      </c>
    </row>
    <row r="6" spans="1:2">
      <c r="A6" s="4" t="s">
        <v>898</v>
      </c>
      <c r="B6" s="4" t="s">
        <v>8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900</v>
      </c>
      <c r="B1" s="2" t="s">
        <v>1</v>
      </c>
    </row>
    <row r="2" spans="1:2">
      <c r="B2" s="2" t="s">
        <v>671</v>
      </c>
    </row>
    <row r="3" spans="1:2">
      <c r="A3" s="3" t="s">
        <v>279</v>
      </c>
    </row>
    <row r="4" spans="1:2">
      <c r="A4" s="4" t="s">
        <v>901</v>
      </c>
      <c r="B4" s="6" t="n">
        <v>25245</v>
      </c>
    </row>
    <row r="5" spans="1:2">
      <c r="A5" s="4" t="s">
        <v>902</v>
      </c>
      <c r="B5" s="5" t="n">
        <v>306</v>
      </c>
    </row>
    <row r="6" spans="1:2">
      <c r="A6" s="4" t="s">
        <v>903</v>
      </c>
      <c r="B6" s="5" t="n">
        <v>-1</v>
      </c>
    </row>
    <row r="7" spans="1:2">
      <c r="A7" s="4" t="s">
        <v>904</v>
      </c>
      <c r="B7" s="6" t="n">
        <v>2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05</v>
      </c>
      <c r="B1" s="2" t="s">
        <v>1</v>
      </c>
    </row>
    <row r="2" spans="1:4">
      <c r="B2" s="2" t="s">
        <v>2</v>
      </c>
      <c r="C2" s="2" t="s">
        <v>65</v>
      </c>
      <c r="D2" s="2" t="s">
        <v>114</v>
      </c>
    </row>
    <row r="3" spans="1:4">
      <c r="A3" s="3" t="s">
        <v>279</v>
      </c>
    </row>
    <row r="4" spans="1:4">
      <c r="A4" s="4" t="s">
        <v>906</v>
      </c>
      <c r="B4" s="6" t="n">
        <v>24497</v>
      </c>
    </row>
    <row r="5" spans="1:4">
      <c r="A5" s="4" t="s">
        <v>907</v>
      </c>
      <c r="B5" s="6" t="n">
        <v>2996</v>
      </c>
      <c r="C5" s="6" t="n">
        <v>0</v>
      </c>
      <c r="D5"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908</v>
      </c>
      <c r="B1" s="2" t="s">
        <v>671</v>
      </c>
    </row>
    <row r="2" spans="1:2">
      <c r="A2" s="3" t="s">
        <v>279</v>
      </c>
    </row>
    <row r="3" spans="1:2">
      <c r="A3" s="4" t="s">
        <v>885</v>
      </c>
      <c r="B3" s="6" t="n">
        <v>24013</v>
      </c>
    </row>
    <row r="4" spans="1:2">
      <c r="A4" s="4" t="s">
        <v>886</v>
      </c>
      <c r="B4" s="5" t="n">
        <v>23888</v>
      </c>
    </row>
    <row r="5" spans="1:2">
      <c r="A5" s="4" t="s">
        <v>887</v>
      </c>
      <c r="B5" s="5" t="n">
        <v>22270</v>
      </c>
    </row>
    <row r="6" spans="1:2">
      <c r="A6" s="4" t="s">
        <v>888</v>
      </c>
      <c r="B6" s="5" t="n">
        <v>21227</v>
      </c>
    </row>
    <row r="7" spans="1:2">
      <c r="A7" s="4" t="s">
        <v>909</v>
      </c>
      <c r="B7" s="5" t="n">
        <v>21162</v>
      </c>
    </row>
    <row r="8" spans="1:2">
      <c r="A8" s="4" t="s">
        <v>910</v>
      </c>
      <c r="B8" s="5" t="n">
        <v>100662</v>
      </c>
    </row>
    <row r="9" spans="1:2">
      <c r="A9" s="4" t="s">
        <v>911</v>
      </c>
      <c r="B9" s="5" t="n">
        <v>213222</v>
      </c>
    </row>
    <row r="10" spans="1:2">
      <c r="A10" s="4" t="s">
        <v>912</v>
      </c>
      <c r="B10" s="5" t="n">
        <v>-27395</v>
      </c>
    </row>
    <row r="11" spans="1:2">
      <c r="A11" s="4" t="s">
        <v>913</v>
      </c>
      <c r="B11" s="6" t="n">
        <v>1858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65</v>
      </c>
    </row>
    <row r="2" spans="1:3">
      <c r="A2" s="3" t="s">
        <v>915</v>
      </c>
    </row>
    <row r="3" spans="1:3">
      <c r="A3" s="4" t="s">
        <v>916</v>
      </c>
      <c r="B3" s="6" t="n">
        <v>41079</v>
      </c>
      <c r="C3" s="6" t="n">
        <v>46016</v>
      </c>
    </row>
    <row r="4" spans="1:3">
      <c r="A4" s="4" t="s">
        <v>917</v>
      </c>
      <c r="B4" s="5" t="n">
        <v>-25653</v>
      </c>
      <c r="C4" s="5" t="n">
        <v>-29324</v>
      </c>
    </row>
    <row r="5" spans="1:3">
      <c r="A5" s="4" t="s">
        <v>918</v>
      </c>
      <c r="B5" s="5" t="n">
        <v>-103</v>
      </c>
      <c r="C5" s="5" t="n">
        <v>-175</v>
      </c>
    </row>
    <row r="6" spans="1:3">
      <c r="A6" s="4" t="s">
        <v>919</v>
      </c>
      <c r="B6" s="5" t="n">
        <v>15323</v>
      </c>
      <c r="C6" s="5" t="n">
        <v>16517</v>
      </c>
    </row>
    <row r="7" spans="1:3">
      <c r="A7" s="4" t="s">
        <v>547</v>
      </c>
      <c r="B7" s="5" t="n">
        <v>82546</v>
      </c>
      <c r="C7" s="5" t="n">
        <v>82546</v>
      </c>
    </row>
    <row r="8" spans="1:3">
      <c r="A8" s="4" t="s">
        <v>80</v>
      </c>
      <c r="B8" s="5" t="n">
        <v>97869</v>
      </c>
      <c r="C8" s="5" t="n">
        <v>99063</v>
      </c>
    </row>
    <row r="9" spans="1:3">
      <c r="A9" s="4" t="s">
        <v>920</v>
      </c>
    </row>
    <row r="10" spans="1:3">
      <c r="A10" s="3" t="s">
        <v>915</v>
      </c>
    </row>
    <row r="11" spans="1:3">
      <c r="A11" s="4" t="s">
        <v>916</v>
      </c>
      <c r="B11" s="5" t="n">
        <v>19368</v>
      </c>
      <c r="C11" s="5" t="n">
        <v>19808</v>
      </c>
    </row>
    <row r="12" spans="1:3">
      <c r="A12" s="4" t="s">
        <v>917</v>
      </c>
      <c r="B12" s="5" t="n">
        <v>-7140</v>
      </c>
      <c r="C12" s="5" t="n">
        <v>-7921</v>
      </c>
    </row>
    <row r="13" spans="1:3">
      <c r="A13" s="4" t="s">
        <v>918</v>
      </c>
      <c r="B13" s="5" t="n">
        <v>-103</v>
      </c>
      <c r="C13" s="5" t="n">
        <v>-175</v>
      </c>
    </row>
    <row r="14" spans="1:3">
      <c r="A14" s="4" t="s">
        <v>919</v>
      </c>
      <c r="B14" s="5" t="n">
        <v>12125</v>
      </c>
      <c r="C14" s="5" t="n">
        <v>11712</v>
      </c>
    </row>
    <row r="15" spans="1:3">
      <c r="A15" s="4" t="s">
        <v>514</v>
      </c>
    </row>
    <row r="16" spans="1:3">
      <c r="A16" s="3" t="s">
        <v>915</v>
      </c>
    </row>
    <row r="17" spans="1:3">
      <c r="A17" s="4" t="s">
        <v>916</v>
      </c>
      <c r="B17" s="5" t="n">
        <v>20561</v>
      </c>
      <c r="C17" s="5" t="n">
        <v>25058</v>
      </c>
    </row>
    <row r="18" spans="1:3">
      <c r="A18" s="4" t="s">
        <v>917</v>
      </c>
      <c r="B18" s="5" t="n">
        <v>-18031</v>
      </c>
      <c r="C18" s="5" t="n">
        <v>-21008</v>
      </c>
    </row>
    <row r="19" spans="1:3">
      <c r="A19" s="4" t="s">
        <v>918</v>
      </c>
      <c r="B19" s="5" t="n">
        <v>0</v>
      </c>
      <c r="C19" s="5" t="n">
        <v>0</v>
      </c>
    </row>
    <row r="20" spans="1:3">
      <c r="A20" s="4" t="s">
        <v>919</v>
      </c>
      <c r="B20" s="5" t="n">
        <v>2530</v>
      </c>
      <c r="C20" s="5" t="n">
        <v>4050</v>
      </c>
    </row>
    <row r="21" spans="1:3">
      <c r="A21" s="4" t="s">
        <v>921</v>
      </c>
    </row>
    <row r="22" spans="1:3">
      <c r="A22" s="3" t="s">
        <v>915</v>
      </c>
    </row>
    <row r="23" spans="1:3">
      <c r="A23" s="4" t="s">
        <v>916</v>
      </c>
      <c r="B23" s="5" t="n">
        <v>1150</v>
      </c>
      <c r="C23" s="5" t="n">
        <v>1150</v>
      </c>
    </row>
    <row r="24" spans="1:3">
      <c r="A24" s="4" t="s">
        <v>917</v>
      </c>
      <c r="B24" s="5" t="n">
        <v>-482</v>
      </c>
      <c r="C24" s="5" t="n">
        <v>-395</v>
      </c>
    </row>
    <row r="25" spans="1:3">
      <c r="A25" s="4" t="s">
        <v>918</v>
      </c>
      <c r="B25" s="5" t="n">
        <v>0</v>
      </c>
      <c r="C25" s="5" t="n">
        <v>0</v>
      </c>
    </row>
    <row r="26" spans="1:3">
      <c r="A26" s="4" t="s">
        <v>919</v>
      </c>
      <c r="B26" s="6" t="n">
        <v>668</v>
      </c>
      <c r="C26" s="6" t="n">
        <v>7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22</v>
      </c>
      <c r="B1" s="2" t="s">
        <v>1</v>
      </c>
    </row>
    <row r="2" spans="1:3">
      <c r="B2" s="2" t="s">
        <v>2</v>
      </c>
      <c r="C2" s="2" t="s">
        <v>65</v>
      </c>
    </row>
    <row r="3" spans="1:3">
      <c r="A3" s="3" t="s">
        <v>915</v>
      </c>
    </row>
    <row r="4" spans="1:3">
      <c r="A4" s="4" t="s">
        <v>923</v>
      </c>
      <c r="B4" s="6" t="n">
        <v>1670</v>
      </c>
      <c r="C4" s="6" t="n">
        <v>1620</v>
      </c>
    </row>
    <row r="5" spans="1:3">
      <c r="A5" s="4" t="s">
        <v>924</v>
      </c>
      <c r="B5" s="10" t="n">
        <v>14.1</v>
      </c>
      <c r="C5" s="10" t="n">
        <v>14.9</v>
      </c>
    </row>
    <row r="6" spans="1:3">
      <c r="A6" s="4" t="s">
        <v>925</v>
      </c>
      <c r="B6" s="4" t="s">
        <v>926</v>
      </c>
    </row>
    <row r="7" spans="1:3">
      <c r="A7" s="4" t="s">
        <v>927</v>
      </c>
      <c r="B7" s="4" t="s">
        <v>928</v>
      </c>
    </row>
    <row r="8" spans="1:3">
      <c r="A8" s="4" t="s">
        <v>929</v>
      </c>
      <c r="B8" s="4" t="s">
        <v>930</v>
      </c>
    </row>
    <row r="9" spans="1:3">
      <c r="A9" s="4" t="s">
        <v>514</v>
      </c>
    </row>
    <row r="10" spans="1:3">
      <c r="A10" s="3" t="s">
        <v>915</v>
      </c>
    </row>
    <row r="11" spans="1:3">
      <c r="A11" s="4" t="s">
        <v>931</v>
      </c>
      <c r="B11" s="4" t="s">
        <v>89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671</v>
      </c>
    </row>
    <row r="2" spans="1:2">
      <c r="A2" s="4" t="s">
        <v>920</v>
      </c>
    </row>
    <row r="3" spans="1:2">
      <c r="A3" s="3" t="s">
        <v>915</v>
      </c>
    </row>
    <row r="4" spans="1:2">
      <c r="A4" s="4" t="s">
        <v>885</v>
      </c>
      <c r="B4" s="6" t="n">
        <v>425</v>
      </c>
    </row>
    <row r="5" spans="1:2">
      <c r="A5" s="4" t="s">
        <v>886</v>
      </c>
      <c r="B5" s="5" t="n">
        <v>442</v>
      </c>
    </row>
    <row r="6" spans="1:2">
      <c r="A6" s="4" t="s">
        <v>887</v>
      </c>
      <c r="B6" s="5" t="n">
        <v>456</v>
      </c>
    </row>
    <row r="7" spans="1:2">
      <c r="A7" s="4" t="s">
        <v>888</v>
      </c>
      <c r="B7" s="5" t="n">
        <v>470</v>
      </c>
    </row>
    <row r="8" spans="1:2">
      <c r="A8" s="4" t="s">
        <v>909</v>
      </c>
      <c r="B8" s="5" t="n">
        <v>486</v>
      </c>
    </row>
    <row r="9" spans="1:2">
      <c r="A9" s="4" t="s">
        <v>514</v>
      </c>
    </row>
    <row r="10" spans="1:2">
      <c r="A10" s="3" t="s">
        <v>915</v>
      </c>
    </row>
    <row r="11" spans="1:2">
      <c r="A11" s="4" t="s">
        <v>885</v>
      </c>
      <c r="B11" s="5" t="n">
        <v>1112</v>
      </c>
    </row>
    <row r="12" spans="1:2">
      <c r="A12" s="4" t="s">
        <v>886</v>
      </c>
      <c r="B12" s="5" t="n">
        <v>756</v>
      </c>
    </row>
    <row r="13" spans="1:2">
      <c r="A13" s="4" t="s">
        <v>887</v>
      </c>
      <c r="B13" s="5" t="n">
        <v>466</v>
      </c>
    </row>
    <row r="14" spans="1:2">
      <c r="A14" s="4" t="s">
        <v>888</v>
      </c>
      <c r="B14" s="5" t="n">
        <v>195</v>
      </c>
    </row>
    <row r="15" spans="1:2">
      <c r="A15" s="4" t="s">
        <v>909</v>
      </c>
      <c r="B15" s="5" t="n">
        <v>0</v>
      </c>
    </row>
    <row r="16" spans="1:2">
      <c r="A16" s="4" t="s">
        <v>921</v>
      </c>
    </row>
    <row r="17" spans="1:2">
      <c r="A17" s="3" t="s">
        <v>915</v>
      </c>
    </row>
    <row r="18" spans="1:2">
      <c r="A18" s="4" t="s">
        <v>885</v>
      </c>
      <c r="B18" s="5" t="n">
        <v>87</v>
      </c>
    </row>
    <row r="19" spans="1:2">
      <c r="A19" s="4" t="s">
        <v>886</v>
      </c>
      <c r="B19" s="5" t="n">
        <v>67</v>
      </c>
    </row>
    <row r="20" spans="1:2">
      <c r="A20" s="4" t="s">
        <v>887</v>
      </c>
      <c r="B20" s="5" t="n">
        <v>57</v>
      </c>
    </row>
    <row r="21" spans="1:2">
      <c r="A21" s="4" t="s">
        <v>888</v>
      </c>
      <c r="B21" s="5" t="n">
        <v>57</v>
      </c>
    </row>
    <row r="22" spans="1:2">
      <c r="A22" s="4" t="s">
        <v>909</v>
      </c>
      <c r="B22" s="6" t="n">
        <v>5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33</v>
      </c>
      <c r="B1" s="2" t="s">
        <v>2</v>
      </c>
      <c r="C1" s="2" t="s">
        <v>65</v>
      </c>
    </row>
    <row r="2" spans="1:3">
      <c r="A2" s="3" t="s">
        <v>934</v>
      </c>
    </row>
    <row r="3" spans="1:3">
      <c r="A3" s="4" t="s">
        <v>935</v>
      </c>
      <c r="B3" s="6" t="n">
        <v>2472232</v>
      </c>
      <c r="C3" s="6" t="n">
        <v>2535848</v>
      </c>
    </row>
    <row r="4" spans="1:3">
      <c r="A4" s="4" t="s">
        <v>936</v>
      </c>
      <c r="B4" s="4" t="s">
        <v>937</v>
      </c>
      <c r="C4" s="4" t="s">
        <v>938</v>
      </c>
    </row>
    <row r="5" spans="1:3">
      <c r="A5" s="3" t="s">
        <v>939</v>
      </c>
    </row>
    <row r="6" spans="1:3">
      <c r="A6" s="4" t="s">
        <v>940</v>
      </c>
      <c r="B6" s="4" t="s">
        <v>941</v>
      </c>
      <c r="C6" s="4" t="s">
        <v>942</v>
      </c>
    </row>
    <row r="7" spans="1:3">
      <c r="A7" s="4" t="s">
        <v>943</v>
      </c>
      <c r="B7" s="4" t="s">
        <v>944</v>
      </c>
      <c r="C7" s="4" t="s">
        <v>945</v>
      </c>
    </row>
    <row r="8" spans="1:3">
      <c r="A8" s="4" t="s">
        <v>946</v>
      </c>
      <c r="B8" s="4" t="s">
        <v>947</v>
      </c>
      <c r="C8" s="4" t="s">
        <v>948</v>
      </c>
    </row>
    <row r="9" spans="1:3">
      <c r="A9" s="4" t="s">
        <v>949</v>
      </c>
      <c r="B9" s="4" t="s">
        <v>950</v>
      </c>
      <c r="C9" s="4" t="s">
        <v>951</v>
      </c>
    </row>
    <row r="10" spans="1:3">
      <c r="A10" s="4" t="s">
        <v>952</v>
      </c>
      <c r="B10" s="4" t="s">
        <v>953</v>
      </c>
      <c r="C10" s="4" t="s">
        <v>954</v>
      </c>
    </row>
    <row r="11" spans="1:3">
      <c r="A11" s="4" t="s">
        <v>955</v>
      </c>
      <c r="B11" s="6" t="n">
        <v>5512979</v>
      </c>
      <c r="C11" s="6" t="n">
        <v>4783563</v>
      </c>
    </row>
    <row r="12" spans="1:3">
      <c r="A12" s="4" t="s">
        <v>956</v>
      </c>
      <c r="B12" s="5" t="n">
        <v>3817718</v>
      </c>
      <c r="C12" s="5" t="n">
        <v>3641070</v>
      </c>
    </row>
    <row r="13" spans="1:3">
      <c r="A13" s="4" t="s">
        <v>957</v>
      </c>
      <c r="B13" s="5" t="n">
        <v>2050101</v>
      </c>
      <c r="C13" s="5" t="n">
        <v>2048941</v>
      </c>
    </row>
    <row r="14" spans="1:3">
      <c r="A14" s="4" t="s">
        <v>958</v>
      </c>
      <c r="B14" s="6" t="n">
        <v>4007308</v>
      </c>
      <c r="C14" s="6" t="n">
        <v>4570847</v>
      </c>
    </row>
    <row r="15" spans="1:3">
      <c r="A15" s="4" t="s">
        <v>936</v>
      </c>
      <c r="B15" s="4" t="s">
        <v>959</v>
      </c>
      <c r="C15" s="4" t="s">
        <v>960</v>
      </c>
    </row>
    <row r="16" spans="1:3">
      <c r="A16" s="4" t="s">
        <v>961</v>
      </c>
      <c r="B16" s="4" t="s">
        <v>962</v>
      </c>
      <c r="C16" s="4" t="s">
        <v>963</v>
      </c>
    </row>
    <row r="17" spans="1:3">
      <c r="A17" s="4" t="s">
        <v>964</v>
      </c>
      <c r="B17" s="4" t="s">
        <v>965</v>
      </c>
      <c r="C17" s="4" t="s">
        <v>966</v>
      </c>
    </row>
    <row r="18" spans="1:3">
      <c r="A18" s="4" t="s">
        <v>967</v>
      </c>
      <c r="B18" s="4" t="s">
        <v>968</v>
      </c>
      <c r="C18" s="4" t="s">
        <v>969</v>
      </c>
    </row>
    <row r="19" spans="1:3">
      <c r="A19" s="4" t="s">
        <v>970</v>
      </c>
      <c r="B19" s="6" t="n">
        <v>17860338</v>
      </c>
      <c r="C19" s="6" t="n">
        <v>17580269</v>
      </c>
    </row>
    <row r="20" spans="1:3">
      <c r="A20" s="4" t="s">
        <v>971</v>
      </c>
      <c r="B20" s="4" t="s">
        <v>972</v>
      </c>
      <c r="C20" s="4" t="s">
        <v>9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65</v>
      </c>
      <c r="D2" s="2" t="s">
        <v>114</v>
      </c>
    </row>
    <row r="3" spans="1:4">
      <c r="A3" s="3" t="s">
        <v>193</v>
      </c>
    </row>
    <row r="4" spans="1:4">
      <c r="A4" s="4" t="s">
        <v>150</v>
      </c>
      <c r="B4" s="6" t="n">
        <v>195484</v>
      </c>
      <c r="C4" s="6" t="n">
        <v>202576</v>
      </c>
      <c r="D4" s="6" t="n">
        <v>126744</v>
      </c>
    </row>
    <row r="5" spans="1:4">
      <c r="A5" s="3" t="s">
        <v>194</v>
      </c>
    </row>
    <row r="6" spans="1:4">
      <c r="A6" s="4" t="s">
        <v>195</v>
      </c>
      <c r="B6" s="5" t="n">
        <v>25484</v>
      </c>
      <c r="C6" s="5" t="n">
        <v>24545</v>
      </c>
      <c r="D6" s="5" t="n">
        <v>27071</v>
      </c>
    </row>
    <row r="7" spans="1:4">
      <c r="A7" s="4" t="s">
        <v>196</v>
      </c>
      <c r="B7" s="5" t="n">
        <v>9251</v>
      </c>
      <c r="C7" s="5" t="n">
        <v>10728</v>
      </c>
      <c r="D7" s="5" t="n">
        <v>15077</v>
      </c>
    </row>
    <row r="8" spans="1:4">
      <c r="A8" s="4" t="s">
        <v>197</v>
      </c>
      <c r="B8" s="5" t="n">
        <v>-3730</v>
      </c>
      <c r="C8" s="5" t="n">
        <v>-6571</v>
      </c>
      <c r="D8" s="5" t="n">
        <v>-4506</v>
      </c>
    </row>
    <row r="9" spans="1:4">
      <c r="A9" s="4" t="s">
        <v>198</v>
      </c>
      <c r="B9" s="5" t="n">
        <v>1520</v>
      </c>
      <c r="C9" s="5" t="n">
        <v>1974</v>
      </c>
      <c r="D9" s="5" t="n">
        <v>2427</v>
      </c>
    </row>
    <row r="10" spans="1:4">
      <c r="A10" s="4" t="s">
        <v>199</v>
      </c>
      <c r="B10" s="5" t="n">
        <v>1186</v>
      </c>
      <c r="C10" s="5" t="n">
        <v>0</v>
      </c>
      <c r="D10" s="5" t="n">
        <v>0</v>
      </c>
    </row>
    <row r="11" spans="1:4">
      <c r="A11" s="4" t="s">
        <v>128</v>
      </c>
      <c r="B11" s="5" t="n">
        <v>-1000</v>
      </c>
      <c r="C11" s="5" t="n">
        <v>12000</v>
      </c>
      <c r="D11" s="5" t="n">
        <v>16250</v>
      </c>
    </row>
    <row r="12" spans="1:4">
      <c r="A12" s="4" t="s">
        <v>200</v>
      </c>
      <c r="B12" s="5" t="n">
        <v>19579</v>
      </c>
      <c r="C12" s="5" t="n">
        <v>17104</v>
      </c>
      <c r="D12" s="5" t="n">
        <v>17421</v>
      </c>
    </row>
    <row r="13" spans="1:4">
      <c r="A13" s="4" t="s">
        <v>201</v>
      </c>
      <c r="B13" s="5" t="n">
        <v>5536</v>
      </c>
      <c r="C13" s="5" t="n">
        <v>31604</v>
      </c>
      <c r="D13" s="5" t="n">
        <v>-1275</v>
      </c>
    </row>
    <row r="14" spans="1:4">
      <c r="A14" s="4" t="s">
        <v>202</v>
      </c>
      <c r="B14" s="5" t="n">
        <v>-269773</v>
      </c>
      <c r="C14" s="5" t="n">
        <v>-65525</v>
      </c>
      <c r="D14" s="5" t="n">
        <v>-140171</v>
      </c>
    </row>
    <row r="15" spans="1:4">
      <c r="A15" s="4" t="s">
        <v>203</v>
      </c>
      <c r="B15" s="5" t="n">
        <v>247640</v>
      </c>
      <c r="C15" s="5" t="n">
        <v>68202</v>
      </c>
      <c r="D15" s="5" t="n">
        <v>175669</v>
      </c>
    </row>
    <row r="16" spans="1:4">
      <c r="A16" s="4" t="s">
        <v>204</v>
      </c>
      <c r="B16" s="5" t="n">
        <v>-3590</v>
      </c>
      <c r="C16" s="5" t="n">
        <v>-1566</v>
      </c>
      <c r="D16" s="5" t="n">
        <v>-2384</v>
      </c>
    </row>
    <row r="17" spans="1:4">
      <c r="A17" s="4" t="s">
        <v>205</v>
      </c>
      <c r="B17" s="5" t="n">
        <v>-1145</v>
      </c>
      <c r="C17" s="5" t="n">
        <v>-923</v>
      </c>
      <c r="D17" s="5" t="n">
        <v>-591</v>
      </c>
    </row>
    <row r="18" spans="1:4">
      <c r="A18" s="4" t="s">
        <v>132</v>
      </c>
      <c r="B18" s="5" t="n">
        <v>-6542</v>
      </c>
      <c r="C18" s="5" t="n">
        <v>-5926</v>
      </c>
      <c r="D18" s="5" t="n">
        <v>-3742</v>
      </c>
    </row>
    <row r="19" spans="1:4">
      <c r="A19" s="4" t="s">
        <v>206</v>
      </c>
      <c r="B19" s="5" t="n">
        <v>17608</v>
      </c>
      <c r="C19" s="5" t="n">
        <v>0</v>
      </c>
      <c r="D19" s="5" t="n">
        <v>0</v>
      </c>
    </row>
    <row r="20" spans="1:4">
      <c r="A20" s="4" t="s">
        <v>207</v>
      </c>
      <c r="B20" s="5" t="n">
        <v>-1812</v>
      </c>
      <c r="C20" s="5" t="n">
        <v>-4646</v>
      </c>
      <c r="D20" s="5" t="n">
        <v>-6886</v>
      </c>
    </row>
    <row r="21" spans="1:4">
      <c r="A21" s="4" t="s">
        <v>208</v>
      </c>
      <c r="B21" s="5" t="n">
        <v>45624</v>
      </c>
      <c r="C21" s="5" t="n">
        <v>15513</v>
      </c>
      <c r="D21" s="5" t="n">
        <v>100008</v>
      </c>
    </row>
    <row r="22" spans="1:4">
      <c r="A22" s="4" t="s">
        <v>209</v>
      </c>
      <c r="B22" s="5" t="n">
        <v>-42170</v>
      </c>
      <c r="C22" s="5" t="n">
        <v>-23085</v>
      </c>
      <c r="D22" s="5" t="n">
        <v>19840</v>
      </c>
    </row>
    <row r="23" spans="1:4">
      <c r="A23" s="4" t="s">
        <v>210</v>
      </c>
      <c r="B23" s="5" t="n">
        <v>-78496</v>
      </c>
      <c r="C23" s="5" t="n">
        <v>-429</v>
      </c>
      <c r="D23" s="5" t="n">
        <v>-38542</v>
      </c>
    </row>
    <row r="24" spans="1:4">
      <c r="A24" s="4" t="s">
        <v>211</v>
      </c>
      <c r="B24" s="5" t="n">
        <v>-34830</v>
      </c>
      <c r="C24" s="5" t="n">
        <v>72999</v>
      </c>
      <c r="D24" s="5" t="n">
        <v>175666</v>
      </c>
    </row>
    <row r="25" spans="1:4">
      <c r="A25" s="4" t="s">
        <v>212</v>
      </c>
      <c r="B25" s="5" t="n">
        <v>160654</v>
      </c>
      <c r="C25" s="5" t="n">
        <v>275575</v>
      </c>
      <c r="D25" s="5" t="n">
        <v>302410</v>
      </c>
    </row>
    <row r="26" spans="1:4">
      <c r="A26" s="3" t="s">
        <v>213</v>
      </c>
    </row>
    <row r="27" spans="1:4">
      <c r="A27" s="4" t="s">
        <v>214</v>
      </c>
      <c r="B27" s="5" t="n">
        <v>-427053</v>
      </c>
      <c r="C27" s="5" t="n">
        <v>-514040</v>
      </c>
      <c r="D27" s="5" t="n">
        <v>-540898</v>
      </c>
    </row>
    <row r="28" spans="1:4">
      <c r="A28" s="4" t="s">
        <v>215</v>
      </c>
      <c r="B28" s="5" t="n">
        <v>101227</v>
      </c>
      <c r="C28" s="5" t="n">
        <v>-703577</v>
      </c>
      <c r="D28" s="5" t="n">
        <v>-807105</v>
      </c>
    </row>
    <row r="29" spans="1:4">
      <c r="A29" s="4" t="s">
        <v>216</v>
      </c>
      <c r="B29" s="5" t="n">
        <v>227522</v>
      </c>
      <c r="C29" s="5" t="n">
        <v>11477</v>
      </c>
      <c r="D29" s="5" t="n">
        <v>48902</v>
      </c>
    </row>
    <row r="30" spans="1:4">
      <c r="A30" s="4" t="s">
        <v>217</v>
      </c>
      <c r="B30" s="5" t="n">
        <v>-1755</v>
      </c>
      <c r="C30" s="5" t="n">
        <v>-1251</v>
      </c>
      <c r="D30" s="5" t="n">
        <v>-803</v>
      </c>
    </row>
    <row r="31" spans="1:4">
      <c r="A31" s="4" t="s">
        <v>218</v>
      </c>
      <c r="B31" s="5" t="n">
        <v>-5698</v>
      </c>
      <c r="C31" s="5" t="n">
        <v>0</v>
      </c>
      <c r="D31" s="5" t="n">
        <v>0</v>
      </c>
    </row>
    <row r="32" spans="1:4">
      <c r="A32" s="4" t="s">
        <v>219</v>
      </c>
      <c r="B32" s="5" t="n">
        <v>6498</v>
      </c>
      <c r="C32" s="5" t="n">
        <v>6187</v>
      </c>
      <c r="D32" s="5" t="n">
        <v>4751</v>
      </c>
    </row>
    <row r="33" spans="1:4">
      <c r="A33" s="4" t="s">
        <v>220</v>
      </c>
      <c r="B33" s="5" t="n">
        <v>0</v>
      </c>
      <c r="C33" s="5" t="n">
        <v>0</v>
      </c>
      <c r="D33" s="5" t="n">
        <v>1000</v>
      </c>
    </row>
    <row r="34" spans="1:4">
      <c r="A34" s="4" t="s">
        <v>221</v>
      </c>
      <c r="B34" s="5" t="n">
        <v>492419</v>
      </c>
      <c r="C34" s="5" t="n">
        <v>384181</v>
      </c>
      <c r="D34" s="5" t="n">
        <v>338049</v>
      </c>
    </row>
    <row r="35" spans="1:4">
      <c r="A35" s="4" t="s">
        <v>222</v>
      </c>
      <c r="B35" s="5" t="n">
        <v>399435</v>
      </c>
      <c r="C35" s="5" t="n">
        <v>632444</v>
      </c>
      <c r="D35" s="5" t="n">
        <v>102120</v>
      </c>
    </row>
    <row r="36" spans="1:4">
      <c r="A36" s="4" t="s">
        <v>223</v>
      </c>
      <c r="B36" s="5" t="n">
        <v>251574</v>
      </c>
      <c r="C36" s="5" t="n">
        <v>301309</v>
      </c>
      <c r="D36" s="5" t="n">
        <v>321294</v>
      </c>
    </row>
    <row r="37" spans="1:4">
      <c r="A37" s="4" t="s">
        <v>224</v>
      </c>
      <c r="B37" s="5" t="n">
        <v>-96</v>
      </c>
      <c r="C37" s="5" t="n">
        <v>-90</v>
      </c>
      <c r="D37" s="5" t="n">
        <v>-86</v>
      </c>
    </row>
    <row r="38" spans="1:4">
      <c r="A38" s="4" t="s">
        <v>225</v>
      </c>
      <c r="B38" s="5" t="n">
        <v>-1034131</v>
      </c>
      <c r="C38" s="5" t="n">
        <v>-1182036</v>
      </c>
      <c r="D38" s="5" t="n">
        <v>-785831</v>
      </c>
    </row>
    <row r="39" spans="1:4">
      <c r="A39" s="4" t="s">
        <v>226</v>
      </c>
      <c r="B39" s="5" t="n">
        <v>-238670</v>
      </c>
      <c r="C39" s="5" t="n">
        <v>-54836</v>
      </c>
      <c r="D39" s="5" t="n">
        <v>-364837</v>
      </c>
    </row>
    <row r="40" spans="1:4">
      <c r="A40" s="4" t="s">
        <v>227</v>
      </c>
      <c r="B40" s="5" t="n">
        <v>303245</v>
      </c>
      <c r="C40" s="5" t="n">
        <v>252176</v>
      </c>
      <c r="D40" s="5" t="n">
        <v>180599</v>
      </c>
    </row>
    <row r="41" spans="1:4">
      <c r="A41" s="4" t="s">
        <v>228</v>
      </c>
      <c r="B41" s="5" t="n">
        <v>-310230</v>
      </c>
      <c r="C41" s="5" t="n">
        <v>-280866</v>
      </c>
      <c r="D41" s="5" t="n">
        <v>-174265</v>
      </c>
    </row>
    <row r="42" spans="1:4">
      <c r="A42" s="4" t="s">
        <v>229</v>
      </c>
      <c r="B42" s="5" t="n">
        <v>-11761</v>
      </c>
      <c r="C42" s="5" t="n">
        <v>-14305</v>
      </c>
      <c r="D42" s="5" t="n">
        <v>-20235</v>
      </c>
    </row>
    <row r="43" spans="1:4">
      <c r="A43" s="4" t="s">
        <v>230</v>
      </c>
      <c r="B43" s="5" t="n">
        <v>0</v>
      </c>
      <c r="C43" s="5" t="n">
        <v>3618</v>
      </c>
      <c r="D43" s="5" t="n">
        <v>10047</v>
      </c>
    </row>
    <row r="44" spans="1:4">
      <c r="A44" s="4" t="s">
        <v>231</v>
      </c>
      <c r="B44" s="5" t="n">
        <v>0</v>
      </c>
      <c r="C44" s="5" t="n">
        <v>-125000</v>
      </c>
      <c r="D44" s="5" t="n">
        <v>0</v>
      </c>
    </row>
    <row r="45" spans="1:4">
      <c r="A45" s="4" t="s">
        <v>232</v>
      </c>
      <c r="B45" s="5" t="n">
        <v>0</v>
      </c>
      <c r="C45" s="5" t="n">
        <v>71029</v>
      </c>
      <c r="D45" s="5" t="n">
        <v>0</v>
      </c>
    </row>
    <row r="46" spans="1:4">
      <c r="A46" s="4" t="s">
        <v>233</v>
      </c>
      <c r="B46" s="5" t="n">
        <v>0</v>
      </c>
      <c r="C46" s="5" t="n">
        <v>-340183</v>
      </c>
      <c r="D46" s="5" t="n">
        <v>0</v>
      </c>
    </row>
    <row r="47" spans="1:4">
      <c r="A47" s="4" t="s">
        <v>234</v>
      </c>
      <c r="B47" s="5" t="n">
        <v>-247474</v>
      </c>
      <c r="C47" s="5" t="n">
        <v>-1553763</v>
      </c>
      <c r="D47" s="5" t="n">
        <v>-1687298</v>
      </c>
    </row>
    <row r="48" spans="1:4">
      <c r="A48" s="3" t="s">
        <v>235</v>
      </c>
    </row>
    <row r="49" spans="1:4">
      <c r="A49" s="4" t="s">
        <v>236</v>
      </c>
      <c r="B49" s="5" t="n">
        <v>280069</v>
      </c>
      <c r="C49" s="5" t="n">
        <v>222572</v>
      </c>
      <c r="D49" s="5" t="n">
        <v>2076864</v>
      </c>
    </row>
    <row r="50" spans="1:4">
      <c r="A50" s="4" t="s">
        <v>237</v>
      </c>
      <c r="B50" s="5" t="n">
        <v>-2</v>
      </c>
      <c r="C50" s="5" t="n">
        <v>0</v>
      </c>
      <c r="D50" s="5" t="n">
        <v>0</v>
      </c>
    </row>
    <row r="51" spans="1:4">
      <c r="A51" s="4" t="s">
        <v>238</v>
      </c>
      <c r="B51" s="5" t="n">
        <v>197584</v>
      </c>
      <c r="C51" s="5" t="n">
        <v>120000</v>
      </c>
      <c r="D51" s="5" t="n">
        <v>-23000</v>
      </c>
    </row>
    <row r="52" spans="1:4">
      <c r="A52" s="4" t="s">
        <v>239</v>
      </c>
      <c r="B52" s="5" t="n">
        <v>192660</v>
      </c>
      <c r="C52" s="5" t="n">
        <v>854148</v>
      </c>
      <c r="D52" s="5" t="n">
        <v>-61718</v>
      </c>
    </row>
    <row r="53" spans="1:4">
      <c r="A53" s="4" t="s">
        <v>240</v>
      </c>
      <c r="B53" s="5" t="n">
        <v>-8172</v>
      </c>
      <c r="C53" s="5" t="n">
        <v>25583</v>
      </c>
      <c r="D53" s="5" t="n">
        <v>-1543</v>
      </c>
    </row>
    <row r="54" spans="1:4">
      <c r="A54" s="4" t="s">
        <v>241</v>
      </c>
      <c r="B54" s="5" t="n">
        <v>-122163</v>
      </c>
      <c r="C54" s="5" t="n">
        <v>-113186</v>
      </c>
      <c r="D54" s="5" t="n">
        <v>-101550</v>
      </c>
    </row>
    <row r="55" spans="1:4">
      <c r="A55" s="4" t="s">
        <v>179</v>
      </c>
      <c r="B55" s="5" t="n">
        <v>814</v>
      </c>
      <c r="C55" s="5" t="n">
        <v>5743</v>
      </c>
      <c r="D55" s="5" t="n">
        <v>9141</v>
      </c>
    </row>
    <row r="56" spans="1:4">
      <c r="A56" s="4" t="s">
        <v>176</v>
      </c>
      <c r="B56" s="5" t="n">
        <v>-475946</v>
      </c>
      <c r="C56" s="5" t="n">
        <v>-258175</v>
      </c>
      <c r="D56" s="5" t="n">
        <v>-59090</v>
      </c>
    </row>
    <row r="57" spans="1:4">
      <c r="A57" s="4" t="s">
        <v>242</v>
      </c>
      <c r="B57" s="5" t="n">
        <v>64844</v>
      </c>
      <c r="C57" s="5" t="n">
        <v>856685</v>
      </c>
      <c r="D57" s="5" t="n">
        <v>1839104</v>
      </c>
    </row>
    <row r="58" spans="1:4">
      <c r="A58" s="4" t="s">
        <v>243</v>
      </c>
      <c r="B58" s="5" t="n">
        <v>-21976</v>
      </c>
      <c r="C58" s="5" t="n">
        <v>-421503</v>
      </c>
      <c r="D58" s="5" t="n">
        <v>454216</v>
      </c>
    </row>
    <row r="59" spans="1:4">
      <c r="A59" s="4" t="s">
        <v>244</v>
      </c>
      <c r="B59" s="5" t="n">
        <v>196891</v>
      </c>
      <c r="C59" s="5" t="n">
        <v>618394</v>
      </c>
      <c r="D59" s="5" t="n">
        <v>164178</v>
      </c>
    </row>
    <row r="60" spans="1:4">
      <c r="A60" s="4" t="s">
        <v>245</v>
      </c>
      <c r="B60" s="5" t="n">
        <v>174915</v>
      </c>
      <c r="C60" s="5" t="n">
        <v>196891</v>
      </c>
      <c r="D60" s="5" t="n">
        <v>618394</v>
      </c>
    </row>
    <row r="61" spans="1:4">
      <c r="A61" s="3" t="s">
        <v>246</v>
      </c>
    </row>
    <row r="62" spans="1:4">
      <c r="A62" s="4" t="s">
        <v>247</v>
      </c>
      <c r="B62" s="5" t="n">
        <v>12567</v>
      </c>
      <c r="C62" s="5" t="n">
        <v>6674</v>
      </c>
      <c r="D62" s="5" t="n">
        <v>5913</v>
      </c>
    </row>
    <row r="63" spans="1:4">
      <c r="A63" s="3" t="s">
        <v>248</v>
      </c>
    </row>
    <row r="64" spans="1:4">
      <c r="A64" s="4" t="s">
        <v>249</v>
      </c>
      <c r="B64" s="5" t="n">
        <v>390359</v>
      </c>
      <c r="C64" s="5" t="n">
        <v>275525</v>
      </c>
      <c r="D64" s="5" t="n">
        <v>197810</v>
      </c>
    </row>
    <row r="65" spans="1:4">
      <c r="A65" s="4" t="s">
        <v>250</v>
      </c>
      <c r="B65" s="5" t="n">
        <v>36146</v>
      </c>
      <c r="C65" s="5" t="n">
        <v>69271</v>
      </c>
      <c r="D65" s="5" t="n">
        <v>101948</v>
      </c>
    </row>
    <row r="66" spans="1:4">
      <c r="A66" s="3" t="s">
        <v>251</v>
      </c>
    </row>
    <row r="67" spans="1:4">
      <c r="A67" s="4" t="s">
        <v>252</v>
      </c>
      <c r="B67" s="5" t="n">
        <v>393359</v>
      </c>
      <c r="C67" s="5" t="n">
        <v>0</v>
      </c>
      <c r="D67" s="5" t="n">
        <v>0</v>
      </c>
    </row>
    <row r="68" spans="1:4">
      <c r="A68" s="4" t="s">
        <v>253</v>
      </c>
      <c r="B68" s="5" t="n">
        <v>28373</v>
      </c>
      <c r="C68" s="5" t="n">
        <v>0</v>
      </c>
      <c r="D68" s="5" t="n">
        <v>0</v>
      </c>
    </row>
    <row r="69" spans="1:4">
      <c r="A69" s="4" t="s">
        <v>254</v>
      </c>
      <c r="B69" s="5" t="n">
        <v>10000</v>
      </c>
      <c r="C69" s="5" t="n">
        <v>0</v>
      </c>
      <c r="D69" s="5" t="n">
        <v>0</v>
      </c>
    </row>
    <row r="70" spans="1:4">
      <c r="A70" s="4" t="s">
        <v>255</v>
      </c>
      <c r="B70" s="5" t="n">
        <v>2996</v>
      </c>
      <c r="C70" s="5" t="n">
        <v>0</v>
      </c>
      <c r="D70" s="5" t="n">
        <v>0</v>
      </c>
    </row>
    <row r="71" spans="1:4">
      <c r="A71" s="3" t="s">
        <v>256</v>
      </c>
    </row>
    <row r="72" spans="1:4">
      <c r="A72" s="4" t="s">
        <v>257</v>
      </c>
      <c r="B72" s="5" t="n">
        <v>0</v>
      </c>
      <c r="C72" s="5" t="n">
        <v>330747</v>
      </c>
      <c r="D72" s="5" t="n">
        <v>0</v>
      </c>
    </row>
    <row r="73" spans="1:4">
      <c r="A73" s="4" t="s">
        <v>258</v>
      </c>
      <c r="B73" s="5" t="n">
        <v>0</v>
      </c>
      <c r="C73" s="5" t="n">
        <v>4975</v>
      </c>
      <c r="D73" s="5" t="n">
        <v>0</v>
      </c>
    </row>
    <row r="74" spans="1:4">
      <c r="A74" s="4" t="s">
        <v>259</v>
      </c>
      <c r="B74" s="6" t="n">
        <v>0</v>
      </c>
      <c r="C74" s="6" t="n">
        <v>335722</v>
      </c>
      <c r="D74"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73</v>
      </c>
      <c r="B1" s="2" t="s">
        <v>2</v>
      </c>
      <c r="C1" s="2" t="s">
        <v>65</v>
      </c>
    </row>
    <row r="2" spans="1:3">
      <c r="A2" s="3" t="s">
        <v>285</v>
      </c>
    </row>
    <row r="3" spans="1:3">
      <c r="A3" s="4" t="s">
        <v>974</v>
      </c>
      <c r="B3" s="6" t="n">
        <v>266400</v>
      </c>
      <c r="C3" s="6" t="n">
        <v>311000</v>
      </c>
    </row>
    <row r="4" spans="1:3">
      <c r="A4" s="4" t="s">
        <v>975</v>
      </c>
      <c r="B4" s="6" t="n">
        <v>1310000</v>
      </c>
      <c r="C4" s="6" t="n">
        <v>153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65</v>
      </c>
    </row>
    <row r="2" spans="1:3">
      <c r="A2" s="3" t="s">
        <v>285</v>
      </c>
    </row>
    <row r="3" spans="1:3">
      <c r="A3" s="4" t="s">
        <v>977</v>
      </c>
      <c r="B3" s="6" t="n">
        <v>3627229</v>
      </c>
      <c r="C3" s="6" t="n">
        <v>3724359</v>
      </c>
    </row>
    <row r="4" spans="1:3">
      <c r="A4" s="4" t="s">
        <v>978</v>
      </c>
      <c r="B4" s="5" t="n">
        <v>309934</v>
      </c>
      <c r="C4" s="5" t="n">
        <v>631928</v>
      </c>
    </row>
    <row r="5" spans="1:3">
      <c r="A5" s="4" t="s">
        <v>979</v>
      </c>
      <c r="B5" s="5" t="n">
        <v>42170</v>
      </c>
      <c r="C5" s="5" t="n">
        <v>148773</v>
      </c>
    </row>
    <row r="6" spans="1:3">
      <c r="A6" s="4" t="s">
        <v>980</v>
      </c>
      <c r="B6" s="5" t="n">
        <v>14435</v>
      </c>
      <c r="C6" s="5" t="n">
        <v>41953</v>
      </c>
    </row>
    <row r="7" spans="1:3">
      <c r="A7" s="4" t="s">
        <v>981</v>
      </c>
      <c r="B7" s="5" t="n">
        <v>13540</v>
      </c>
      <c r="C7" s="5" t="n">
        <v>23834</v>
      </c>
    </row>
    <row r="8" spans="1:3">
      <c r="A8" s="4" t="s">
        <v>982</v>
      </c>
      <c r="B8" s="5" t="n">
        <v>4007308</v>
      </c>
      <c r="C8" s="5" t="n">
        <v>4570847</v>
      </c>
    </row>
    <row r="9" spans="1:3">
      <c r="A9" s="4" t="s">
        <v>983</v>
      </c>
      <c r="B9" s="6" t="n">
        <v>2930000</v>
      </c>
      <c r="C9" s="6" t="n">
        <v>187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84</v>
      </c>
      <c r="B1" s="2" t="s">
        <v>1</v>
      </c>
    </row>
    <row r="2" spans="1:4">
      <c r="B2" s="2" t="s">
        <v>2</v>
      </c>
      <c r="C2" s="2" t="s">
        <v>65</v>
      </c>
      <c r="D2" s="2" t="s">
        <v>114</v>
      </c>
    </row>
    <row r="3" spans="1:4">
      <c r="A3" s="3" t="s">
        <v>285</v>
      </c>
    </row>
    <row r="4" spans="1:4">
      <c r="A4" s="4" t="s">
        <v>985</v>
      </c>
      <c r="B4" s="6" t="n">
        <v>84698</v>
      </c>
      <c r="C4" s="6" t="n">
        <v>62447</v>
      </c>
      <c r="D4" s="6" t="n">
        <v>37091</v>
      </c>
    </row>
    <row r="5" spans="1:4">
      <c r="A5" s="4" t="s">
        <v>986</v>
      </c>
      <c r="B5" s="5" t="n">
        <v>60896</v>
      </c>
      <c r="C5" s="5" t="n">
        <v>46394</v>
      </c>
      <c r="D5" s="5" t="n">
        <v>34366</v>
      </c>
    </row>
    <row r="6" spans="1:4">
      <c r="A6" s="4" t="s">
        <v>987</v>
      </c>
      <c r="B6" s="5" t="n">
        <v>17148</v>
      </c>
      <c r="C6" s="5" t="n">
        <v>13240</v>
      </c>
      <c r="D6" s="5" t="n">
        <v>8395</v>
      </c>
    </row>
    <row r="7" spans="1:4">
      <c r="A7" s="4" t="s">
        <v>988</v>
      </c>
      <c r="B7" s="5" t="n">
        <v>99115</v>
      </c>
      <c r="C7" s="5" t="n">
        <v>66564</v>
      </c>
      <c r="D7" s="5" t="n">
        <v>33691</v>
      </c>
    </row>
    <row r="8" spans="1:4">
      <c r="A8" s="4" t="s">
        <v>989</v>
      </c>
      <c r="B8" s="6" t="n">
        <v>261857</v>
      </c>
      <c r="C8" s="6" t="n">
        <v>188645</v>
      </c>
      <c r="D8" s="6" t="n">
        <v>11354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90</v>
      </c>
      <c r="B1" s="2" t="s">
        <v>2</v>
      </c>
      <c r="C1" s="2" t="s">
        <v>65</v>
      </c>
    </row>
    <row r="2" spans="1:3">
      <c r="A2" s="3" t="s">
        <v>991</v>
      </c>
    </row>
    <row r="3" spans="1:3">
      <c r="A3" s="4" t="s">
        <v>992</v>
      </c>
      <c r="B3" s="6" t="n">
        <v>447910</v>
      </c>
      <c r="C3" s="6" t="n">
        <v>250000</v>
      </c>
    </row>
    <row r="4" spans="1:3">
      <c r="A4" s="4" t="s">
        <v>993</v>
      </c>
      <c r="B4" s="4" t="s">
        <v>994</v>
      </c>
      <c r="C4" s="4" t="s">
        <v>995</v>
      </c>
    </row>
    <row r="5" spans="1:3">
      <c r="A5" s="3" t="s">
        <v>996</v>
      </c>
    </row>
    <row r="6" spans="1:3">
      <c r="A6" s="4" t="s">
        <v>997</v>
      </c>
      <c r="B6" s="6" t="n">
        <v>4979201</v>
      </c>
      <c r="C6" s="6" t="n">
        <v>4930681</v>
      </c>
    </row>
    <row r="7" spans="1:3">
      <c r="A7" s="4" t="s">
        <v>998</v>
      </c>
      <c r="B7" s="4" t="s">
        <v>999</v>
      </c>
      <c r="C7" s="4" t="s">
        <v>994</v>
      </c>
    </row>
    <row r="8" spans="1:3">
      <c r="A8" s="4" t="s">
        <v>1000</v>
      </c>
      <c r="B8" s="6" t="n">
        <v>400000</v>
      </c>
      <c r="C8" s="6" t="n">
        <v>255000</v>
      </c>
    </row>
    <row r="9" spans="1:3">
      <c r="A9" s="4" t="s">
        <v>1001</v>
      </c>
      <c r="B9" s="4" t="s">
        <v>1002</v>
      </c>
      <c r="C9" s="4" t="s">
        <v>1003</v>
      </c>
    </row>
    <row r="10" spans="1:3">
      <c r="A10" s="4" t="s">
        <v>1004</v>
      </c>
      <c r="B10" s="6" t="n">
        <v>5379201</v>
      </c>
      <c r="C10" s="6" t="n">
        <v>5185681</v>
      </c>
    </row>
    <row r="11" spans="1:3">
      <c r="A11" s="4" t="s">
        <v>1005</v>
      </c>
      <c r="B11" s="4" t="s">
        <v>1006</v>
      </c>
      <c r="C11" s="4" t="s">
        <v>1007</v>
      </c>
    </row>
    <row r="12" spans="1:3">
      <c r="A12" s="4" t="s">
        <v>1008</v>
      </c>
      <c r="B12" s="6" t="n">
        <v>5827111</v>
      </c>
      <c r="C12" s="6" t="n">
        <v>5435681</v>
      </c>
    </row>
    <row r="13" spans="1:3">
      <c r="A13" s="4" t="s">
        <v>1009</v>
      </c>
      <c r="B13" s="4" t="s">
        <v>1010</v>
      </c>
      <c r="C13" s="4" t="s">
        <v>10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65</v>
      </c>
    </row>
    <row r="2" spans="1:3">
      <c r="A2" s="3" t="s">
        <v>287</v>
      </c>
    </row>
    <row r="3" spans="1:3">
      <c r="A3" s="4" t="s">
        <v>1013</v>
      </c>
      <c r="B3" s="6" t="n">
        <v>1536000</v>
      </c>
      <c r="C3" s="6" t="n">
        <v>1405130</v>
      </c>
    </row>
    <row r="4" spans="1:3">
      <c r="A4" s="4" t="s">
        <v>1014</v>
      </c>
      <c r="B4" s="5" t="n">
        <v>525000</v>
      </c>
      <c r="C4" s="5" t="n">
        <v>1175000</v>
      </c>
    </row>
    <row r="5" spans="1:3">
      <c r="A5" s="4" t="s">
        <v>1015</v>
      </c>
      <c r="B5" s="5" t="n">
        <v>1199958</v>
      </c>
      <c r="C5" s="5" t="n">
        <v>950000</v>
      </c>
    </row>
    <row r="6" spans="1:3">
      <c r="A6" s="4" t="s">
        <v>1016</v>
      </c>
      <c r="B6" s="5" t="n">
        <v>1694526</v>
      </c>
      <c r="C6" s="5" t="n">
        <v>700551</v>
      </c>
    </row>
    <row r="7" spans="1:3">
      <c r="A7" s="4" t="s">
        <v>1017</v>
      </c>
      <c r="B7" s="5" t="n">
        <v>571627</v>
      </c>
      <c r="C7" s="5" t="n">
        <v>900000</v>
      </c>
    </row>
    <row r="8" spans="1:3">
      <c r="A8" s="4" t="s">
        <v>1018</v>
      </c>
      <c r="B8" s="5" t="n">
        <v>300000</v>
      </c>
      <c r="C8" s="5" t="n">
        <v>305000</v>
      </c>
    </row>
    <row r="9" spans="1:3">
      <c r="A9" s="4" t="s">
        <v>1008</v>
      </c>
      <c r="B9" s="6" t="n">
        <v>5827111</v>
      </c>
      <c r="C9" s="6" t="n">
        <v>5435681</v>
      </c>
    </row>
    <row r="10" spans="1:3">
      <c r="A10" s="4" t="s">
        <v>1019</v>
      </c>
      <c r="B10" s="4" t="s">
        <v>1020</v>
      </c>
      <c r="C10" s="4" t="s">
        <v>1021</v>
      </c>
    </row>
    <row r="11" spans="1:3">
      <c r="A11" s="4" t="s">
        <v>1022</v>
      </c>
      <c r="B11" s="4" t="s">
        <v>1023</v>
      </c>
      <c r="C11" s="4" t="s">
        <v>999</v>
      </c>
    </row>
    <row r="12" spans="1:3">
      <c r="A12" s="4" t="s">
        <v>1024</v>
      </c>
      <c r="B12" s="4" t="s">
        <v>999</v>
      </c>
      <c r="C12" s="4" t="s">
        <v>1025</v>
      </c>
    </row>
    <row r="13" spans="1:3">
      <c r="A13" s="4" t="s">
        <v>1026</v>
      </c>
      <c r="B13" s="4" t="s">
        <v>1011</v>
      </c>
      <c r="C13" s="4" t="s">
        <v>1027</v>
      </c>
    </row>
    <row r="14" spans="1:3">
      <c r="A14" s="4" t="s">
        <v>1028</v>
      </c>
      <c r="B14" s="4" t="s">
        <v>1029</v>
      </c>
      <c r="C14" s="4" t="s">
        <v>1030</v>
      </c>
    </row>
    <row r="15" spans="1:3">
      <c r="A15" s="4" t="s">
        <v>1031</v>
      </c>
      <c r="B15" s="4" t="s">
        <v>1032</v>
      </c>
      <c r="C15" s="4" t="s">
        <v>1033</v>
      </c>
    </row>
    <row r="16" spans="1:3">
      <c r="A16" s="4" t="s">
        <v>1009</v>
      </c>
      <c r="B16" s="4" t="s">
        <v>1010</v>
      </c>
      <c r="C16" s="4" t="s">
        <v>101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65</v>
      </c>
    </row>
    <row r="2" spans="1:3">
      <c r="A2" s="3" t="s">
        <v>1035</v>
      </c>
    </row>
    <row r="3" spans="1:3">
      <c r="A3" s="4" t="s">
        <v>1036</v>
      </c>
      <c r="B3" s="6" t="n">
        <v>480501</v>
      </c>
      <c r="C3" s="6" t="n">
        <v>280356</v>
      </c>
    </row>
    <row r="4" spans="1:3">
      <c r="A4" s="4" t="s">
        <v>1037</v>
      </c>
      <c r="B4" s="5" t="n">
        <v>487322</v>
      </c>
      <c r="C4" s="5" t="n">
        <v>273884</v>
      </c>
    </row>
    <row r="5" spans="1:3">
      <c r="A5" s="4" t="s">
        <v>120</v>
      </c>
    </row>
    <row r="6" spans="1:3">
      <c r="A6" s="3" t="s">
        <v>1035</v>
      </c>
    </row>
    <row r="7" spans="1:3">
      <c r="A7" s="4" t="s">
        <v>1036</v>
      </c>
      <c r="B7" s="5" t="n">
        <v>480501</v>
      </c>
      <c r="C7" s="5" t="n">
        <v>280356</v>
      </c>
    </row>
    <row r="8" spans="1:3">
      <c r="A8" s="4" t="s">
        <v>1037</v>
      </c>
      <c r="B8" s="6" t="n">
        <v>487322</v>
      </c>
      <c r="C8" s="6" t="n">
        <v>2738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8"/>
    <col customWidth="1" max="5" min="5" width="16"/>
    <col customWidth="1" max="6" min="6" width="16"/>
  </cols>
  <sheetData>
    <row r="1" spans="1:6">
      <c r="A1" s="1" t="s">
        <v>1038</v>
      </c>
      <c r="B1" s="2" t="s">
        <v>1039</v>
      </c>
      <c r="D1" s="2" t="s">
        <v>1</v>
      </c>
    </row>
    <row r="2" spans="1:6">
      <c r="B2" s="2" t="s">
        <v>1040</v>
      </c>
      <c r="C2" s="2" t="s">
        <v>4</v>
      </c>
      <c r="D2" s="2" t="s">
        <v>2</v>
      </c>
      <c r="E2" s="2" t="s">
        <v>65</v>
      </c>
      <c r="F2" s="2" t="s">
        <v>114</v>
      </c>
    </row>
    <row r="3" spans="1:6">
      <c r="A3" s="3" t="s">
        <v>1041</v>
      </c>
    </row>
    <row r="4" spans="1:6">
      <c r="A4" s="4" t="s">
        <v>1042</v>
      </c>
      <c r="D4" s="6" t="n">
        <v>447900000</v>
      </c>
      <c r="E4" s="6" t="n">
        <v>280000000</v>
      </c>
      <c r="F4" s="6" t="n">
        <v>153000000</v>
      </c>
    </row>
    <row r="5" spans="1:6">
      <c r="A5" s="4" t="s">
        <v>1043</v>
      </c>
      <c r="D5" s="6" t="n">
        <v>369000000</v>
      </c>
      <c r="E5" s="6" t="n">
        <v>202000000</v>
      </c>
      <c r="F5" s="6" t="n">
        <v>149000000</v>
      </c>
    </row>
    <row r="6" spans="1:6">
      <c r="A6" s="4" t="s">
        <v>1044</v>
      </c>
      <c r="D6" s="4" t="s">
        <v>1045</v>
      </c>
      <c r="E6" s="4" t="s">
        <v>1046</v>
      </c>
      <c r="F6" s="4" t="s">
        <v>1047</v>
      </c>
    </row>
    <row r="7" spans="1:6">
      <c r="A7" s="4" t="s">
        <v>1048</v>
      </c>
      <c r="D7" s="6" t="n">
        <v>30800000</v>
      </c>
    </row>
    <row r="8" spans="1:6">
      <c r="A8" s="4" t="s">
        <v>1049</v>
      </c>
    </row>
    <row r="9" spans="1:6">
      <c r="A9" s="3" t="s">
        <v>1041</v>
      </c>
    </row>
    <row r="10" spans="1:6">
      <c r="A10" s="4" t="s">
        <v>1050</v>
      </c>
      <c r="C10" s="4" t="s">
        <v>1051</v>
      </c>
    </row>
    <row r="11" spans="1:6">
      <c r="A11" s="4" t="s">
        <v>1052</v>
      </c>
    </row>
    <row r="12" spans="1:6">
      <c r="A12" s="3" t="s">
        <v>1041</v>
      </c>
    </row>
    <row r="13" spans="1:6">
      <c r="A13" s="4" t="s">
        <v>1053</v>
      </c>
      <c r="C13" s="6" t="n">
        <v>200000000</v>
      </c>
    </row>
    <row r="14" spans="1:6">
      <c r="A14" s="4" t="s">
        <v>1054</v>
      </c>
    </row>
    <row r="15" spans="1:6">
      <c r="A15" s="3" t="s">
        <v>1041</v>
      </c>
    </row>
    <row r="16" spans="1:6">
      <c r="A16" s="4" t="s">
        <v>1053</v>
      </c>
      <c r="C16" s="6" t="n">
        <v>150000000</v>
      </c>
    </row>
    <row r="17" spans="1:6">
      <c r="A17" s="4" t="s">
        <v>1055</v>
      </c>
    </row>
    <row r="18" spans="1:6">
      <c r="A18" s="3" t="s">
        <v>1041</v>
      </c>
    </row>
    <row r="19" spans="1:6">
      <c r="A19" s="4" t="s">
        <v>1050</v>
      </c>
      <c r="C19" s="4" t="s">
        <v>1056</v>
      </c>
    </row>
    <row r="20" spans="1:6">
      <c r="A20" s="4" t="s">
        <v>1057</v>
      </c>
      <c r="C20" s="4" t="s">
        <v>1058</v>
      </c>
    </row>
    <row r="21" spans="1:6">
      <c r="A21" s="4" t="s">
        <v>1059</v>
      </c>
      <c r="C21" s="4" t="s">
        <v>1060</v>
      </c>
    </row>
    <row r="22" spans="1:6">
      <c r="A22" s="4" t="s">
        <v>1061</v>
      </c>
    </row>
    <row r="23" spans="1:6">
      <c r="A23" s="3" t="s">
        <v>1041</v>
      </c>
    </row>
    <row r="24" spans="1:6">
      <c r="A24" s="4" t="s">
        <v>1062</v>
      </c>
      <c r="C24" s="6" t="n">
        <v>200000000</v>
      </c>
    </row>
    <row r="25" spans="1:6">
      <c r="A25" s="4" t="s">
        <v>1063</v>
      </c>
    </row>
    <row r="26" spans="1:6">
      <c r="A26" s="3" t="s">
        <v>1041</v>
      </c>
    </row>
    <row r="27" spans="1:6">
      <c r="A27" s="4" t="s">
        <v>1062</v>
      </c>
      <c r="C27" s="6" t="n">
        <v>150000000</v>
      </c>
    </row>
    <row r="28" spans="1:6">
      <c r="A28" s="4" t="s">
        <v>1064</v>
      </c>
    </row>
    <row r="29" spans="1:6">
      <c r="A29" s="3" t="s">
        <v>1041</v>
      </c>
    </row>
    <row r="30" spans="1:6">
      <c r="A30" s="4" t="s">
        <v>1050</v>
      </c>
      <c r="B30" s="4" t="s">
        <v>1065</v>
      </c>
    </row>
    <row r="31" spans="1:6">
      <c r="A31" s="4" t="s">
        <v>1066</v>
      </c>
    </row>
    <row r="32" spans="1:6">
      <c r="A32" s="3" t="s">
        <v>1041</v>
      </c>
    </row>
    <row r="33" spans="1:6">
      <c r="A33" s="4" t="s">
        <v>1053</v>
      </c>
      <c r="B33" s="6" t="n">
        <v>275000000</v>
      </c>
    </row>
    <row r="34" spans="1:6">
      <c r="A34" s="4" t="s">
        <v>1067</v>
      </c>
    </row>
    <row r="35" spans="1:6">
      <c r="A35" s="3" t="s">
        <v>1041</v>
      </c>
    </row>
    <row r="36" spans="1:6">
      <c r="A36" s="4" t="s">
        <v>1050</v>
      </c>
      <c r="B36" s="4" t="s">
        <v>994</v>
      </c>
    </row>
    <row r="37" spans="1:6">
      <c r="A37" s="4" t="s">
        <v>1057</v>
      </c>
      <c r="B37" s="4" t="s">
        <v>1068</v>
      </c>
    </row>
    <row r="38" spans="1:6">
      <c r="A38" s="4" t="s">
        <v>1059</v>
      </c>
      <c r="B38" s="4" t="s">
        <v>1069</v>
      </c>
    </row>
    <row r="39" spans="1:6">
      <c r="A39" s="4" t="s">
        <v>1070</v>
      </c>
    </row>
    <row r="40" spans="1:6">
      <c r="A40" s="3" t="s">
        <v>1041</v>
      </c>
    </row>
    <row r="41" spans="1:6">
      <c r="A41" s="4" t="s">
        <v>1062</v>
      </c>
      <c r="B41" s="6" t="n">
        <v>275000000</v>
      </c>
    </row>
    <row r="42" spans="1:6">
      <c r="A42" s="4" t="s">
        <v>519</v>
      </c>
    </row>
    <row r="43" spans="1:6">
      <c r="A43" s="3" t="s">
        <v>1041</v>
      </c>
    </row>
    <row r="44" spans="1:6">
      <c r="A44" s="4" t="s">
        <v>520</v>
      </c>
      <c r="D44" s="5" t="n">
        <v>750000000</v>
      </c>
    </row>
    <row r="45" spans="1:6">
      <c r="A45" s="4" t="s">
        <v>1071</v>
      </c>
      <c r="D45" s="5" t="n">
        <v>400000000</v>
      </c>
    </row>
    <row r="46" spans="1:6">
      <c r="A46" s="4" t="s">
        <v>1072</v>
      </c>
    </row>
    <row r="47" spans="1:6">
      <c r="A47" s="3" t="s">
        <v>1041</v>
      </c>
    </row>
    <row r="48" spans="1:6">
      <c r="A48" s="4" t="s">
        <v>1073</v>
      </c>
      <c r="D48" s="5" t="n">
        <v>12450000000</v>
      </c>
    </row>
    <row r="49" spans="1:6">
      <c r="A49" s="4" t="s">
        <v>1074</v>
      </c>
      <c r="D49" s="5" t="n">
        <v>9010000000</v>
      </c>
    </row>
    <row r="50" spans="1:6">
      <c r="A50" s="4" t="s">
        <v>1048</v>
      </c>
      <c r="D50" s="6" t="n">
        <v>4020000000</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658</v>
      </c>
      <c r="J1" s="2" t="s">
        <v>1</v>
      </c>
    </row>
    <row r="2" spans="1:12">
      <c r="B2" s="2" t="s">
        <v>2</v>
      </c>
      <c r="C2" s="2" t="s">
        <v>659</v>
      </c>
      <c r="D2" s="2" t="s">
        <v>4</v>
      </c>
      <c r="E2" s="2" t="s">
        <v>660</v>
      </c>
      <c r="F2" s="2" t="s">
        <v>65</v>
      </c>
      <c r="G2" s="2" t="s">
        <v>661</v>
      </c>
      <c r="H2" s="2" t="s">
        <v>662</v>
      </c>
      <c r="I2" s="2" t="s">
        <v>663</v>
      </c>
      <c r="J2" s="2" t="s">
        <v>2</v>
      </c>
      <c r="K2" s="2" t="s">
        <v>65</v>
      </c>
      <c r="L2" s="2" t="s">
        <v>114</v>
      </c>
    </row>
    <row r="3" spans="1:12">
      <c r="A3" s="3" t="s">
        <v>1076</v>
      </c>
    </row>
    <row r="4" spans="1:12">
      <c r="A4" s="4" t="s">
        <v>1077</v>
      </c>
      <c r="J4" s="6" t="n">
        <v>32881</v>
      </c>
      <c r="K4" s="6" t="n">
        <v>34668</v>
      </c>
      <c r="L4" s="6" t="n">
        <v>47101</v>
      </c>
    </row>
    <row r="5" spans="1:12">
      <c r="A5" s="4" t="s">
        <v>1078</v>
      </c>
      <c r="J5" s="5" t="n">
        <v>12743</v>
      </c>
      <c r="K5" s="5" t="n">
        <v>17661</v>
      </c>
      <c r="L5" s="5" t="n">
        <v>6736</v>
      </c>
    </row>
    <row r="6" spans="1:12">
      <c r="A6" s="4" t="s">
        <v>1079</v>
      </c>
      <c r="J6" s="5" t="n">
        <v>45624</v>
      </c>
      <c r="K6" s="5" t="n">
        <v>52329</v>
      </c>
      <c r="L6" s="5" t="n">
        <v>53837</v>
      </c>
    </row>
    <row r="7" spans="1:12">
      <c r="A7" s="3" t="s">
        <v>1080</v>
      </c>
    </row>
    <row r="8" spans="1:12">
      <c r="A8" s="4" t="s">
        <v>1077</v>
      </c>
      <c r="J8" s="5" t="n">
        <v>28784</v>
      </c>
      <c r="K8" s="5" t="n">
        <v>16979</v>
      </c>
      <c r="L8" s="5" t="n">
        <v>105044</v>
      </c>
    </row>
    <row r="9" spans="1:12">
      <c r="A9" s="4" t="s">
        <v>1078</v>
      </c>
      <c r="J9" s="5" t="n">
        <v>16840</v>
      </c>
      <c r="K9" s="5" t="n">
        <v>-1466</v>
      </c>
      <c r="L9" s="5" t="n">
        <v>-5036</v>
      </c>
    </row>
    <row r="10" spans="1:12">
      <c r="A10" s="4" t="s">
        <v>1081</v>
      </c>
      <c r="J10" s="5" t="n">
        <v>45624</v>
      </c>
      <c r="K10" s="5" t="n">
        <v>15513</v>
      </c>
      <c r="L10" s="5" t="n">
        <v>100008</v>
      </c>
    </row>
    <row r="11" spans="1:12">
      <c r="A11" s="4" t="s">
        <v>1082</v>
      </c>
      <c r="B11" s="6" t="n">
        <v>32180</v>
      </c>
      <c r="C11" s="6" t="n">
        <v>21042</v>
      </c>
      <c r="D11" s="6" t="n">
        <v>18721</v>
      </c>
      <c r="E11" s="6" t="n">
        <v>19305</v>
      </c>
      <c r="F11" s="6" t="n">
        <v>9459</v>
      </c>
      <c r="G11" s="6" t="n">
        <v>19201</v>
      </c>
      <c r="H11" s="6" t="n">
        <v>19098</v>
      </c>
      <c r="I11" s="6" t="n">
        <v>20084</v>
      </c>
      <c r="J11" s="6" t="n">
        <v>91248</v>
      </c>
      <c r="K11" s="6" t="n">
        <v>67842</v>
      </c>
      <c r="L11" s="6" t="n">
        <v>15384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3</v>
      </c>
      <c r="B1" s="2" t="s">
        <v>658</v>
      </c>
      <c r="J1" s="2" t="s">
        <v>1</v>
      </c>
    </row>
    <row r="2" spans="1:12">
      <c r="B2" s="2" t="s">
        <v>2</v>
      </c>
      <c r="C2" s="2" t="s">
        <v>659</v>
      </c>
      <c r="D2" s="2" t="s">
        <v>4</v>
      </c>
      <c r="E2" s="2" t="s">
        <v>660</v>
      </c>
      <c r="F2" s="2" t="s">
        <v>65</v>
      </c>
      <c r="G2" s="2" t="s">
        <v>661</v>
      </c>
      <c r="H2" s="2" t="s">
        <v>662</v>
      </c>
      <c r="I2" s="2" t="s">
        <v>663</v>
      </c>
      <c r="J2" s="2" t="s">
        <v>2</v>
      </c>
      <c r="K2" s="2" t="s">
        <v>65</v>
      </c>
      <c r="L2" s="2" t="s">
        <v>114</v>
      </c>
    </row>
    <row r="3" spans="1:12">
      <c r="A3" s="3" t="s">
        <v>290</v>
      </c>
    </row>
    <row r="4" spans="1:12">
      <c r="A4" s="4" t="s">
        <v>1084</v>
      </c>
      <c r="J4" s="6" t="n">
        <v>60214</v>
      </c>
      <c r="K4" s="6" t="n">
        <v>56788</v>
      </c>
      <c r="L4" s="6" t="n">
        <v>98206</v>
      </c>
    </row>
    <row r="5" spans="1:12">
      <c r="A5" s="4" t="s">
        <v>1085</v>
      </c>
      <c r="J5" s="5" t="n">
        <v>19075</v>
      </c>
      <c r="K5" s="5" t="n">
        <v>12487</v>
      </c>
      <c r="L5" s="5" t="n">
        <v>6051</v>
      </c>
    </row>
    <row r="6" spans="1:12">
      <c r="A6" s="4" t="s">
        <v>1086</v>
      </c>
      <c r="J6" s="5" t="n">
        <v>7823</v>
      </c>
      <c r="K6" s="5" t="n">
        <v>-2284</v>
      </c>
      <c r="L6" s="5" t="n">
        <v>49164</v>
      </c>
    </row>
    <row r="7" spans="1:12">
      <c r="A7" s="4" t="s">
        <v>1087</v>
      </c>
      <c r="J7" s="5" t="n">
        <v>-1519</v>
      </c>
      <c r="K7" s="5" t="n">
        <v>-974</v>
      </c>
      <c r="L7" s="5" t="n">
        <v>-1094</v>
      </c>
    </row>
    <row r="8" spans="1:12">
      <c r="A8" s="4" t="s">
        <v>1088</v>
      </c>
      <c r="J8" s="5" t="n">
        <v>1229</v>
      </c>
      <c r="K8" s="5" t="n">
        <v>1636</v>
      </c>
      <c r="L8" s="5" t="n">
        <v>0</v>
      </c>
    </row>
    <row r="9" spans="1:12">
      <c r="A9" s="4" t="s">
        <v>79</v>
      </c>
      <c r="J9" s="5" t="n">
        <v>-1374</v>
      </c>
      <c r="K9" s="5" t="n">
        <v>-1242</v>
      </c>
      <c r="L9" s="5" t="n">
        <v>-1310</v>
      </c>
    </row>
    <row r="10" spans="1:12">
      <c r="A10" s="4" t="s">
        <v>1089</v>
      </c>
      <c r="J10" s="5" t="n">
        <v>362</v>
      </c>
      <c r="K10" s="5" t="n">
        <v>-1073</v>
      </c>
      <c r="L10" s="5" t="n">
        <v>-1722</v>
      </c>
    </row>
    <row r="11" spans="1:12">
      <c r="A11" s="4" t="s">
        <v>1090</v>
      </c>
      <c r="J11" s="5" t="n">
        <v>529</v>
      </c>
      <c r="K11" s="5" t="n">
        <v>653</v>
      </c>
      <c r="L11" s="5" t="n">
        <v>1237</v>
      </c>
    </row>
    <row r="12" spans="1:12">
      <c r="A12" s="4" t="s">
        <v>1091</v>
      </c>
      <c r="J12" s="5" t="n">
        <v>4538</v>
      </c>
      <c r="K12" s="5" t="n">
        <v>2187</v>
      </c>
      <c r="L12" s="5" t="n">
        <v>1451</v>
      </c>
    </row>
    <row r="13" spans="1:12">
      <c r="A13" s="4" t="s">
        <v>921</v>
      </c>
      <c r="J13" s="5" t="n">
        <v>371</v>
      </c>
      <c r="K13" s="5" t="n">
        <v>-336</v>
      </c>
      <c r="L13" s="5" t="n">
        <v>1862</v>
      </c>
    </row>
    <row r="14" spans="1:12">
      <c r="A14" s="4" t="s">
        <v>1082</v>
      </c>
      <c r="B14" s="6" t="n">
        <v>32180</v>
      </c>
      <c r="C14" s="6" t="n">
        <v>21042</v>
      </c>
      <c r="D14" s="6" t="n">
        <v>18721</v>
      </c>
      <c r="E14" s="6" t="n">
        <v>19305</v>
      </c>
      <c r="F14" s="6" t="n">
        <v>9459</v>
      </c>
      <c r="G14" s="6" t="n">
        <v>19201</v>
      </c>
      <c r="H14" s="6" t="n">
        <v>19098</v>
      </c>
      <c r="I14" s="6" t="n">
        <v>20084</v>
      </c>
      <c r="J14" s="6" t="n">
        <v>91248</v>
      </c>
      <c r="K14" s="6" t="n">
        <v>67842</v>
      </c>
      <c r="L14" s="6" t="n">
        <v>15384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65</v>
      </c>
    </row>
    <row r="2" spans="1:3">
      <c r="A2" s="3" t="s">
        <v>1093</v>
      </c>
    </row>
    <row r="3" spans="1:3">
      <c r="A3" s="4" t="s">
        <v>1094</v>
      </c>
      <c r="B3" s="6" t="n">
        <v>17934</v>
      </c>
      <c r="C3" s="6" t="n">
        <v>27315</v>
      </c>
    </row>
    <row r="4" spans="1:3">
      <c r="A4" s="4" t="s">
        <v>1095</v>
      </c>
      <c r="B4" s="5" t="n">
        <v>562</v>
      </c>
      <c r="C4" s="5" t="n">
        <v>845</v>
      </c>
    </row>
    <row r="5" spans="1:3">
      <c r="A5" s="4" t="s">
        <v>648</v>
      </c>
      <c r="B5" s="5" t="n">
        <v>60869</v>
      </c>
      <c r="C5" s="5" t="n">
        <v>67079</v>
      </c>
    </row>
    <row r="6" spans="1:3">
      <c r="A6" s="4" t="s">
        <v>1096</v>
      </c>
      <c r="B6" s="5" t="n">
        <v>0</v>
      </c>
      <c r="C6" s="5" t="n">
        <v>7880</v>
      </c>
    </row>
    <row r="7" spans="1:3">
      <c r="A7" s="4" t="s">
        <v>1097</v>
      </c>
      <c r="B7" s="5" t="n">
        <v>11877</v>
      </c>
      <c r="C7" s="5" t="n">
        <v>0</v>
      </c>
    </row>
    <row r="8" spans="1:3">
      <c r="A8" s="4" t="s">
        <v>1098</v>
      </c>
      <c r="B8" s="5" t="n">
        <v>3826</v>
      </c>
      <c r="C8" s="5" t="n">
        <v>3623</v>
      </c>
    </row>
    <row r="9" spans="1:3">
      <c r="A9" s="4" t="s">
        <v>1099</v>
      </c>
      <c r="B9" s="5" t="n">
        <v>11436</v>
      </c>
      <c r="C9" s="5" t="n">
        <v>15189</v>
      </c>
    </row>
    <row r="10" spans="1:3">
      <c r="A10" s="4" t="s">
        <v>1100</v>
      </c>
      <c r="B10" s="5" t="n">
        <v>0</v>
      </c>
      <c r="C10" s="5" t="n">
        <v>888</v>
      </c>
    </row>
    <row r="11" spans="1:3">
      <c r="A11" s="4" t="s">
        <v>1101</v>
      </c>
      <c r="B11" s="5" t="n">
        <v>7510</v>
      </c>
      <c r="C11" s="5" t="n">
        <v>8325</v>
      </c>
    </row>
    <row r="12" spans="1:3">
      <c r="A12" s="4" t="s">
        <v>1102</v>
      </c>
      <c r="B12" s="5" t="n">
        <v>815</v>
      </c>
      <c r="C12" s="5" t="n">
        <v>3604</v>
      </c>
    </row>
    <row r="13" spans="1:3">
      <c r="A13" s="4" t="s">
        <v>921</v>
      </c>
      <c r="B13" s="5" t="n">
        <v>958</v>
      </c>
      <c r="C13" s="5" t="n">
        <v>1775</v>
      </c>
    </row>
    <row r="14" spans="1:3">
      <c r="A14" s="4" t="s">
        <v>1103</v>
      </c>
      <c r="B14" s="5" t="n">
        <v>115787</v>
      </c>
      <c r="C14" s="5" t="n">
        <v>136523</v>
      </c>
    </row>
    <row r="15" spans="1:3">
      <c r="A15" s="3" t="s">
        <v>1104</v>
      </c>
    </row>
    <row r="16" spans="1:3">
      <c r="A16" s="4" t="s">
        <v>920</v>
      </c>
      <c r="B16" s="5" t="n">
        <v>3308</v>
      </c>
      <c r="C16" s="5" t="n">
        <v>3555</v>
      </c>
    </row>
    <row r="17" spans="1:3">
      <c r="A17" s="4" t="s">
        <v>1105</v>
      </c>
      <c r="B17" s="5" t="n">
        <v>5686</v>
      </c>
      <c r="C17" s="5" t="n">
        <v>4161</v>
      </c>
    </row>
    <row r="18" spans="1:3">
      <c r="A18" s="4" t="s">
        <v>1106</v>
      </c>
      <c r="B18" s="5" t="n">
        <v>4947</v>
      </c>
      <c r="C18" s="5" t="n">
        <v>0</v>
      </c>
    </row>
    <row r="19" spans="1:3">
      <c r="A19" s="4" t="s">
        <v>1107</v>
      </c>
      <c r="B19" s="5" t="n">
        <v>0</v>
      </c>
      <c r="C19" s="5" t="n">
        <v>4946</v>
      </c>
    </row>
    <row r="20" spans="1:3">
      <c r="A20" s="4" t="s">
        <v>1108</v>
      </c>
      <c r="B20" s="5" t="n">
        <v>37201</v>
      </c>
      <c r="C20" s="5" t="n">
        <v>19124</v>
      </c>
    </row>
    <row r="21" spans="1:3">
      <c r="A21" s="4" t="s">
        <v>921</v>
      </c>
      <c r="B21" s="5" t="n">
        <v>425</v>
      </c>
      <c r="C21" s="5" t="n">
        <v>326</v>
      </c>
    </row>
    <row r="22" spans="1:3">
      <c r="A22" s="4" t="s">
        <v>1109</v>
      </c>
      <c r="B22" s="5" t="n">
        <v>51567</v>
      </c>
      <c r="C22" s="5" t="n">
        <v>32112</v>
      </c>
    </row>
    <row r="23" spans="1:3">
      <c r="A23" s="4" t="s">
        <v>78</v>
      </c>
      <c r="B23" s="6" t="n">
        <v>64220</v>
      </c>
      <c r="C23" s="6" t="n">
        <v>1044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1110</v>
      </c>
      <c r="B1" s="2" t="s">
        <v>1039</v>
      </c>
      <c r="C1" s="2" t="s">
        <v>1</v>
      </c>
    </row>
    <row r="2" spans="1:5">
      <c r="B2" s="2" t="s">
        <v>2</v>
      </c>
      <c r="C2" s="2" t="s">
        <v>2</v>
      </c>
      <c r="D2" s="2" t="s">
        <v>65</v>
      </c>
      <c r="E2" s="2" t="s">
        <v>114</v>
      </c>
    </row>
    <row r="3" spans="1:5">
      <c r="A3" s="3" t="s">
        <v>290</v>
      </c>
    </row>
    <row r="4" spans="1:5">
      <c r="A4" s="4" t="s">
        <v>1111</v>
      </c>
      <c r="B4" s="6" t="n">
        <v>0</v>
      </c>
      <c r="C4" s="6" t="n">
        <v>0</v>
      </c>
      <c r="D4" s="6" t="n">
        <v>0</v>
      </c>
    </row>
    <row r="5" spans="1:5">
      <c r="A5" s="4" t="s">
        <v>1112</v>
      </c>
      <c r="B5" s="5" t="n">
        <v>-7800000</v>
      </c>
      <c r="D5" s="5" t="n">
        <v>2300000</v>
      </c>
    </row>
    <row r="6" spans="1:5">
      <c r="A6" s="4" t="s">
        <v>1113</v>
      </c>
      <c r="E6" s="6" t="n">
        <v>49200000</v>
      </c>
    </row>
    <row r="7" spans="1:5">
      <c r="A7" s="4" t="s">
        <v>1114</v>
      </c>
      <c r="C7" s="5" t="n">
        <v>9700000</v>
      </c>
    </row>
    <row r="8" spans="1:5">
      <c r="A8" s="4" t="s">
        <v>1115</v>
      </c>
      <c r="B8" s="5" t="n">
        <v>45200000</v>
      </c>
      <c r="C8" s="5" t="n">
        <v>45200000</v>
      </c>
    </row>
    <row r="9" spans="1:5">
      <c r="A9" s="4" t="s">
        <v>1116</v>
      </c>
      <c r="B9" s="5" t="n">
        <v>12400000</v>
      </c>
      <c r="C9" s="5" t="n">
        <v>12400000</v>
      </c>
    </row>
    <row r="10" spans="1:5">
      <c r="A10" s="4" t="s">
        <v>1117</v>
      </c>
      <c r="B10" s="6" t="n">
        <v>0</v>
      </c>
      <c r="C10" s="5" t="n">
        <v>0</v>
      </c>
      <c r="D10" s="5" t="n">
        <v>0</v>
      </c>
    </row>
    <row r="11" spans="1:5">
      <c r="A11" s="4" t="s">
        <v>1118</v>
      </c>
      <c r="C11" s="6" t="n">
        <v>0</v>
      </c>
      <c r="D11" s="6" t="n">
        <v>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25"/>
    <col customWidth="1" max="8" min="8" width="14"/>
    <col customWidth="1" max="9" min="9" width="14"/>
    <col customWidth="1" max="10" min="10" width="14"/>
    <col customWidth="1" max="11" min="11" width="14"/>
    <col customWidth="1" max="12" min="12" width="13"/>
    <col customWidth="1" max="13" min="13" width="14"/>
    <col customWidth="1" max="14" min="14" width="14"/>
  </cols>
  <sheetData>
    <row r="1" spans="1:14">
      <c r="A1" s="1" t="s">
        <v>1119</v>
      </c>
      <c r="B1" s="2" t="s">
        <v>1120</v>
      </c>
      <c r="C1" s="2" t="s">
        <v>1121</v>
      </c>
      <c r="D1" s="2" t="s">
        <v>1122</v>
      </c>
      <c r="E1" s="2" t="s">
        <v>1123</v>
      </c>
      <c r="F1" s="2" t="s">
        <v>659</v>
      </c>
      <c r="G1" s="2" t="s">
        <v>2</v>
      </c>
      <c r="H1" s="2" t="s">
        <v>65</v>
      </c>
      <c r="I1" s="2" t="s">
        <v>114</v>
      </c>
      <c r="J1" s="2" t="s">
        <v>492</v>
      </c>
      <c r="K1" s="2" t="s">
        <v>1124</v>
      </c>
      <c r="L1" s="2" t="s">
        <v>1125</v>
      </c>
      <c r="M1" s="2" t="s">
        <v>1126</v>
      </c>
      <c r="N1" s="2" t="s">
        <v>1127</v>
      </c>
    </row>
    <row r="2" spans="1:14">
      <c r="A2" s="3" t="s">
        <v>1128</v>
      </c>
    </row>
    <row r="3" spans="1:14">
      <c r="A3" s="4" t="s">
        <v>504</v>
      </c>
      <c r="G3" s="4" t="s">
        <v>505</v>
      </c>
    </row>
    <row r="4" spans="1:14">
      <c r="A4" s="4" t="s">
        <v>506</v>
      </c>
      <c r="G4" s="4" t="s">
        <v>507</v>
      </c>
    </row>
    <row r="5" spans="1:14">
      <c r="A5" s="4" t="s">
        <v>508</v>
      </c>
      <c r="I5" s="4" t="s">
        <v>509</v>
      </c>
      <c r="J5" s="4" t="s">
        <v>509</v>
      </c>
    </row>
    <row r="6" spans="1:14">
      <c r="A6" s="4" t="s">
        <v>1129</v>
      </c>
      <c r="G6" s="4" t="s">
        <v>511</v>
      </c>
    </row>
    <row r="7" spans="1:14">
      <c r="A7" s="4" t="s">
        <v>1130</v>
      </c>
      <c r="G7" s="6" t="n">
        <v>0</v>
      </c>
    </row>
    <row r="8" spans="1:14">
      <c r="A8" s="4" t="s">
        <v>1131</v>
      </c>
      <c r="H8" s="4" t="s">
        <v>1132</v>
      </c>
      <c r="I8" s="4" t="s">
        <v>1132</v>
      </c>
    </row>
    <row r="9" spans="1:14">
      <c r="A9" s="4" t="s">
        <v>1133</v>
      </c>
      <c r="G9" s="5" t="n">
        <v>995216</v>
      </c>
    </row>
    <row r="10" spans="1:14">
      <c r="A10" s="4" t="s">
        <v>1134</v>
      </c>
      <c r="G10" s="6" t="n">
        <v>9400000</v>
      </c>
    </row>
    <row r="11" spans="1:14">
      <c r="A11" s="4" t="s">
        <v>1135</v>
      </c>
      <c r="G11" s="4" t="s">
        <v>1136</v>
      </c>
    </row>
    <row r="12" spans="1:14">
      <c r="A12" s="4" t="s">
        <v>1137</v>
      </c>
      <c r="G12" s="7" t="n">
        <v>0.89</v>
      </c>
      <c r="H12" s="7" t="n">
        <v>1.94</v>
      </c>
      <c r="I12" s="7" t="n">
        <v>2.91</v>
      </c>
    </row>
    <row r="13" spans="1:14">
      <c r="A13" s="4" t="s">
        <v>1138</v>
      </c>
      <c r="G13" s="5" t="n">
        <v>5182431</v>
      </c>
    </row>
    <row r="14" spans="1:14">
      <c r="A14" s="4" t="s">
        <v>1139</v>
      </c>
      <c r="G14" s="7" t="n">
        <v>12.46</v>
      </c>
      <c r="H14" s="7" t="n">
        <v>12.43</v>
      </c>
    </row>
    <row r="15" spans="1:14">
      <c r="A15" s="4" t="s">
        <v>1140</v>
      </c>
    </row>
    <row r="16" spans="1:14">
      <c r="A16" s="3" t="s">
        <v>1128</v>
      </c>
    </row>
    <row r="17" spans="1:14">
      <c r="A17" s="4" t="s">
        <v>1141</v>
      </c>
      <c r="N17" s="5" t="n">
        <v>10847883</v>
      </c>
    </row>
    <row r="18" spans="1:14">
      <c r="A18" s="4" t="s">
        <v>1142</v>
      </c>
      <c r="E18" s="6" t="n">
        <v>10</v>
      </c>
      <c r="N18" s="7" t="n">
        <v>3.92</v>
      </c>
    </row>
    <row r="19" spans="1:14">
      <c r="A19" s="4" t="s">
        <v>1143</v>
      </c>
      <c r="E19" s="5" t="n">
        <v>6617421</v>
      </c>
    </row>
    <row r="20" spans="1:14">
      <c r="A20" s="4" t="s">
        <v>1144</v>
      </c>
      <c r="E20" s="6" t="n">
        <v>33900000</v>
      </c>
      <c r="G20" s="6" t="n">
        <v>87100000</v>
      </c>
    </row>
    <row r="21" spans="1:14">
      <c r="A21" s="4" t="s">
        <v>1145</v>
      </c>
      <c r="E21" s="6" t="n">
        <v>66200000</v>
      </c>
    </row>
    <row r="22" spans="1:14">
      <c r="A22" s="4" t="s">
        <v>1146</v>
      </c>
      <c r="G22" s="5" t="n">
        <v>6096554</v>
      </c>
    </row>
    <row r="23" spans="1:14">
      <c r="A23" s="4" t="s">
        <v>1147</v>
      </c>
      <c r="G23" s="5" t="n">
        <v>11368750</v>
      </c>
    </row>
    <row r="24" spans="1:14">
      <c r="A24" s="4" t="s">
        <v>1148</v>
      </c>
      <c r="G24" s="6" t="n">
        <v>135500000</v>
      </c>
    </row>
    <row r="25" spans="1:14">
      <c r="A25" s="4" t="s">
        <v>1149</v>
      </c>
      <c r="G25" s="5" t="n">
        <v>5100000</v>
      </c>
      <c r="H25" s="6" t="n">
        <v>5500000</v>
      </c>
      <c r="I25" s="6" t="n">
        <v>5800000</v>
      </c>
    </row>
    <row r="26" spans="1:14">
      <c r="A26" s="4" t="s">
        <v>1150</v>
      </c>
    </row>
    <row r="27" spans="1:14">
      <c r="A27" s="3" t="s">
        <v>1128</v>
      </c>
    </row>
    <row r="28" spans="1:14">
      <c r="A28" s="4" t="s">
        <v>1149</v>
      </c>
      <c r="G28" s="6" t="n">
        <v>827000</v>
      </c>
      <c r="H28" s="6" t="n">
        <v>672000</v>
      </c>
      <c r="I28" s="6" t="n">
        <v>262000</v>
      </c>
    </row>
    <row r="29" spans="1:14">
      <c r="A29" s="4" t="s">
        <v>536</v>
      </c>
    </row>
    <row r="30" spans="1:14">
      <c r="A30" s="3" t="s">
        <v>1128</v>
      </c>
    </row>
    <row r="31" spans="1:14">
      <c r="A31" s="4" t="s">
        <v>1151</v>
      </c>
      <c r="G31" s="5" t="n">
        <v>2360919</v>
      </c>
    </row>
    <row r="32" spans="1:14">
      <c r="A32" s="4" t="s">
        <v>1134</v>
      </c>
      <c r="G32" s="6" t="n">
        <v>27600000</v>
      </c>
    </row>
    <row r="33" spans="1:14">
      <c r="A33" s="4" t="s">
        <v>1135</v>
      </c>
      <c r="G33" s="4" t="s">
        <v>1152</v>
      </c>
    </row>
    <row r="34" spans="1:14">
      <c r="A34" s="4" t="s">
        <v>1153</v>
      </c>
      <c r="G34" s="5" t="n">
        <v>1921650</v>
      </c>
    </row>
    <row r="35" spans="1:14">
      <c r="A35" s="4" t="s">
        <v>1154</v>
      </c>
      <c r="F35" s="6" t="n">
        <v>2000000</v>
      </c>
    </row>
    <row r="36" spans="1:14">
      <c r="A36" s="4" t="s">
        <v>1155</v>
      </c>
    </row>
    <row r="37" spans="1:14">
      <c r="A37" s="3" t="s">
        <v>1128</v>
      </c>
    </row>
    <row r="38" spans="1:14">
      <c r="A38" s="4" t="s">
        <v>1141</v>
      </c>
      <c r="D38" s="5" t="n">
        <v>30881296</v>
      </c>
    </row>
    <row r="39" spans="1:14">
      <c r="A39" s="4" t="s">
        <v>1133</v>
      </c>
      <c r="G39" s="5" t="n">
        <v>995216</v>
      </c>
      <c r="H39" s="5" t="n">
        <v>50000</v>
      </c>
      <c r="I39" s="5" t="n">
        <v>93800</v>
      </c>
    </row>
    <row r="40" spans="1:14">
      <c r="A40" s="4" t="s">
        <v>1137</v>
      </c>
      <c r="G40" s="7" t="n">
        <v>0.89</v>
      </c>
      <c r="H40" s="7" t="n">
        <v>1.94</v>
      </c>
    </row>
    <row r="41" spans="1:14">
      <c r="A41" s="4" t="s">
        <v>1156</v>
      </c>
    </row>
    <row r="42" spans="1:14">
      <c r="A42" s="3" t="s">
        <v>1128</v>
      </c>
    </row>
    <row r="43" spans="1:14">
      <c r="A43" s="4" t="s">
        <v>1141</v>
      </c>
      <c r="D43" s="5" t="n">
        <v>17646455</v>
      </c>
    </row>
    <row r="44" spans="1:14">
      <c r="A44" s="4" t="s">
        <v>1157</v>
      </c>
      <c r="D44" s="4" t="s">
        <v>894</v>
      </c>
    </row>
    <row r="45" spans="1:14">
      <c r="A45" s="4" t="s">
        <v>1158</v>
      </c>
      <c r="H45" s="5" t="n">
        <v>50000</v>
      </c>
      <c r="I45" s="5" t="n">
        <v>93800</v>
      </c>
    </row>
    <row r="46" spans="1:14">
      <c r="A46" s="4" t="s">
        <v>1159</v>
      </c>
    </row>
    <row r="47" spans="1:14">
      <c r="A47" s="3" t="s">
        <v>1128</v>
      </c>
    </row>
    <row r="48" spans="1:14">
      <c r="A48" s="4" t="s">
        <v>1141</v>
      </c>
      <c r="D48" s="5" t="n">
        <v>13234841</v>
      </c>
    </row>
    <row r="49" spans="1:14">
      <c r="A49" s="4" t="s">
        <v>1151</v>
      </c>
      <c r="G49" s="5" t="n">
        <v>2360919</v>
      </c>
    </row>
    <row r="50" spans="1:14">
      <c r="A50" s="4" t="s">
        <v>1160</v>
      </c>
      <c r="H50" s="4" t="s">
        <v>1161</v>
      </c>
    </row>
    <row r="51" spans="1:14">
      <c r="A51" s="4" t="s">
        <v>1162</v>
      </c>
      <c r="H51" s="4" t="s">
        <v>1161</v>
      </c>
    </row>
    <row r="52" spans="1:14">
      <c r="A52" s="4" t="s">
        <v>1158</v>
      </c>
      <c r="H52" s="5" t="n">
        <v>91982</v>
      </c>
      <c r="I52" s="5" t="n">
        <v>440000</v>
      </c>
    </row>
    <row r="53" spans="1:14">
      <c r="A53" s="4" t="s">
        <v>1163</v>
      </c>
    </row>
    <row r="54" spans="1:14">
      <c r="A54" s="3" t="s">
        <v>1128</v>
      </c>
    </row>
    <row r="55" spans="1:14">
      <c r="A55" s="4" t="s">
        <v>508</v>
      </c>
      <c r="D55" s="4" t="s">
        <v>1068</v>
      </c>
    </row>
    <row r="56" spans="1:14">
      <c r="A56" s="4" t="s">
        <v>1164</v>
      </c>
    </row>
    <row r="57" spans="1:14">
      <c r="A57" s="3" t="s">
        <v>1128</v>
      </c>
    </row>
    <row r="58" spans="1:14">
      <c r="A58" s="4" t="s">
        <v>508</v>
      </c>
      <c r="D58" s="4" t="s">
        <v>1165</v>
      </c>
    </row>
    <row r="59" spans="1:14">
      <c r="A59" s="4" t="s">
        <v>1166</v>
      </c>
    </row>
    <row r="60" spans="1:14">
      <c r="A60" s="3" t="s">
        <v>1128</v>
      </c>
    </row>
    <row r="61" spans="1:14">
      <c r="A61" s="4" t="s">
        <v>1167</v>
      </c>
      <c r="B61" s="4" t="s">
        <v>1168</v>
      </c>
    </row>
    <row r="62" spans="1:14">
      <c r="A62" s="4" t="s">
        <v>1169</v>
      </c>
    </row>
    <row r="63" spans="1:14">
      <c r="A63" s="3" t="s">
        <v>1128</v>
      </c>
    </row>
    <row r="64" spans="1:14">
      <c r="A64" s="4" t="s">
        <v>1139</v>
      </c>
      <c r="B64" s="7" t="n">
        <v>12.54</v>
      </c>
    </row>
    <row r="65" spans="1:14">
      <c r="A65" s="4" t="s">
        <v>1167</v>
      </c>
      <c r="B65" s="4" t="s">
        <v>1170</v>
      </c>
    </row>
    <row r="66" spans="1:14">
      <c r="A66" s="4" t="s">
        <v>517</v>
      </c>
    </row>
    <row r="67" spans="1:14">
      <c r="A67" s="3" t="s">
        <v>1128</v>
      </c>
    </row>
    <row r="68" spans="1:14">
      <c r="A68" s="4" t="s">
        <v>1129</v>
      </c>
      <c r="G68" s="4" t="s">
        <v>511</v>
      </c>
      <c r="H68" s="4" t="s">
        <v>511</v>
      </c>
      <c r="I68" s="4" t="s">
        <v>511</v>
      </c>
    </row>
    <row r="69" spans="1:14">
      <c r="A69" s="4" t="s">
        <v>1171</v>
      </c>
      <c r="G69" s="4" t="s">
        <v>518</v>
      </c>
      <c r="H69" s="4" t="s">
        <v>518</v>
      </c>
      <c r="I69" s="4" t="s">
        <v>518</v>
      </c>
    </row>
    <row r="70" spans="1:14">
      <c r="A70" s="4" t="s">
        <v>1172</v>
      </c>
      <c r="G70" s="6" t="n">
        <v>3600000</v>
      </c>
      <c r="H70" s="6" t="n">
        <v>4800000</v>
      </c>
      <c r="I70" s="6" t="n">
        <v>4900000</v>
      </c>
    </row>
    <row r="71" spans="1:14">
      <c r="A71" s="4" t="s">
        <v>1173</v>
      </c>
    </row>
    <row r="72" spans="1:14">
      <c r="A72" s="3" t="s">
        <v>1128</v>
      </c>
    </row>
    <row r="73" spans="1:14">
      <c r="A73" s="4" t="s">
        <v>1174</v>
      </c>
      <c r="G73" s="5" t="n">
        <v>46009000</v>
      </c>
      <c r="H73" s="5" t="n">
        <v>40224000</v>
      </c>
    </row>
    <row r="74" spans="1:14">
      <c r="A74" s="4" t="s">
        <v>1175</v>
      </c>
      <c r="G74" s="5" t="n">
        <v>37900000</v>
      </c>
      <c r="H74" s="5" t="n">
        <v>37200000</v>
      </c>
    </row>
    <row r="75" spans="1:14">
      <c r="A75" s="4" t="s">
        <v>1176</v>
      </c>
    </row>
    <row r="76" spans="1:14">
      <c r="A76" s="3" t="s">
        <v>1128</v>
      </c>
    </row>
    <row r="77" spans="1:14">
      <c r="A77" s="4" t="s">
        <v>1177</v>
      </c>
      <c r="K77" s="4" t="s">
        <v>1178</v>
      </c>
      <c r="M77" s="4" t="s">
        <v>1179</v>
      </c>
    </row>
    <row r="78" spans="1:14">
      <c r="A78" s="4" t="s">
        <v>1180</v>
      </c>
      <c r="G78" s="5" t="n">
        <v>4800000</v>
      </c>
      <c r="H78" s="5" t="n">
        <v>3800000</v>
      </c>
      <c r="I78" s="6" t="n">
        <v>1600000</v>
      </c>
    </row>
    <row r="79" spans="1:14">
      <c r="A79" s="4" t="s">
        <v>1181</v>
      </c>
      <c r="G79" s="6" t="n">
        <v>686000</v>
      </c>
      <c r="H79" s="6" t="n">
        <v>751000</v>
      </c>
    </row>
    <row r="80" spans="1:14">
      <c r="A80" s="4" t="s">
        <v>1182</v>
      </c>
      <c r="G80" s="4" t="s">
        <v>1183</v>
      </c>
    </row>
    <row r="81" spans="1:14">
      <c r="A81" s="4" t="s">
        <v>1184</v>
      </c>
      <c r="G81" s="6" t="n">
        <v>5000000</v>
      </c>
    </row>
    <row r="82" spans="1:14">
      <c r="A82" s="4" t="s">
        <v>1185</v>
      </c>
    </row>
    <row r="83" spans="1:14">
      <c r="A83" s="3" t="s">
        <v>1128</v>
      </c>
    </row>
    <row r="84" spans="1:14">
      <c r="A84" s="4" t="s">
        <v>1153</v>
      </c>
      <c r="C84" s="5" t="n">
        <v>95694</v>
      </c>
    </row>
    <row r="85" spans="1:14">
      <c r="A85" s="4" t="s">
        <v>1186</v>
      </c>
    </row>
    <row r="86" spans="1:14">
      <c r="A86" s="3" t="s">
        <v>1128</v>
      </c>
    </row>
    <row r="87" spans="1:14">
      <c r="A87" s="4" t="s">
        <v>1138</v>
      </c>
      <c r="C87" s="5" t="n">
        <v>1333333</v>
      </c>
    </row>
    <row r="88" spans="1:14">
      <c r="A88" s="4" t="s">
        <v>1187</v>
      </c>
    </row>
    <row r="89" spans="1:14">
      <c r="A89" s="3" t="s">
        <v>1128</v>
      </c>
    </row>
    <row r="90" spans="1:14">
      <c r="A90" s="4" t="s">
        <v>1153</v>
      </c>
      <c r="C90" s="5" t="n">
        <v>925000</v>
      </c>
    </row>
    <row r="91" spans="1:14">
      <c r="A91" s="4" t="s">
        <v>1188</v>
      </c>
    </row>
    <row r="92" spans="1:14">
      <c r="A92" s="3" t="s">
        <v>1128</v>
      </c>
    </row>
    <row r="93" spans="1:14">
      <c r="A93" s="4" t="s">
        <v>1141</v>
      </c>
      <c r="L93" s="5" t="n">
        <v>925000</v>
      </c>
    </row>
    <row r="94" spans="1:14">
      <c r="A94" s="4" t="s">
        <v>1189</v>
      </c>
    </row>
    <row r="95" spans="1:14">
      <c r="A95" s="3" t="s">
        <v>1128</v>
      </c>
    </row>
    <row r="96" spans="1:14">
      <c r="A96" s="4" t="s">
        <v>1141</v>
      </c>
      <c r="L96" s="5" t="n">
        <v>525120</v>
      </c>
    </row>
    <row r="97" spans="1:14">
      <c r="A97" s="4" t="s">
        <v>1190</v>
      </c>
    </row>
    <row r="98" spans="1:14">
      <c r="A98" s="3" t="s">
        <v>1128</v>
      </c>
    </row>
    <row r="99" spans="1:14">
      <c r="A99" s="4" t="s">
        <v>1138</v>
      </c>
      <c r="C99" s="5" t="n">
        <v>1066667</v>
      </c>
    </row>
    <row r="100" spans="1:14">
      <c r="A100" s="4" t="s">
        <v>1191</v>
      </c>
    </row>
    <row r="101" spans="1:14">
      <c r="A101" s="3" t="s">
        <v>1128</v>
      </c>
    </row>
    <row r="102" spans="1:14">
      <c r="A102" s="4" t="s">
        <v>1153</v>
      </c>
      <c r="C102" s="5" t="n">
        <v>740000</v>
      </c>
    </row>
    <row r="103" spans="1:14">
      <c r="A103" s="4" t="s">
        <v>1192</v>
      </c>
    </row>
    <row r="104" spans="1:14">
      <c r="A104" s="3" t="s">
        <v>1128</v>
      </c>
    </row>
    <row r="105" spans="1:14">
      <c r="A105" s="4" t="s">
        <v>1141</v>
      </c>
      <c r="L105" s="5" t="n">
        <v>740000</v>
      </c>
    </row>
    <row r="106" spans="1:14">
      <c r="A106" s="4" t="s">
        <v>1193</v>
      </c>
    </row>
    <row r="107" spans="1:14">
      <c r="A107" s="3" t="s">
        <v>1128</v>
      </c>
    </row>
    <row r="108" spans="1:14">
      <c r="A108" s="4" t="s">
        <v>1141</v>
      </c>
      <c r="L108" s="5" t="n">
        <v>42009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65</v>
      </c>
      <c r="D2" s="2" t="s">
        <v>114</v>
      </c>
    </row>
    <row r="3" spans="1:4">
      <c r="A3" s="3" t="s">
        <v>1195</v>
      </c>
    </row>
    <row r="4" spans="1:4">
      <c r="A4" s="4" t="s">
        <v>1196</v>
      </c>
      <c r="B4" s="6" t="n">
        <v>40224</v>
      </c>
      <c r="C4" s="6" t="n">
        <v>42901</v>
      </c>
    </row>
    <row r="5" spans="1:4">
      <c r="A5" s="4" t="s">
        <v>1197</v>
      </c>
      <c r="B5" s="5" t="n">
        <v>1588</v>
      </c>
      <c r="C5" s="5" t="n">
        <v>1419</v>
      </c>
      <c r="D5" s="6" t="n">
        <v>1513</v>
      </c>
    </row>
    <row r="6" spans="1:4">
      <c r="A6" s="4" t="s">
        <v>1198</v>
      </c>
      <c r="B6" s="5" t="n">
        <v>-423</v>
      </c>
      <c r="C6" s="5" t="n">
        <v>-100</v>
      </c>
    </row>
    <row r="7" spans="1:4">
      <c r="A7" s="4" t="s">
        <v>1199</v>
      </c>
      <c r="B7" s="5" t="n">
        <v>4785</v>
      </c>
      <c r="C7" s="5" t="n">
        <v>-2822</v>
      </c>
    </row>
    <row r="8" spans="1:4">
      <c r="A8" s="4" t="s">
        <v>1200</v>
      </c>
      <c r="B8" s="5" t="n">
        <v>133</v>
      </c>
      <c r="C8" s="5" t="n">
        <v>122</v>
      </c>
    </row>
    <row r="9" spans="1:4">
      <c r="A9" s="4" t="s">
        <v>1201</v>
      </c>
      <c r="B9" s="5" t="n">
        <v>591</v>
      </c>
      <c r="C9" s="5" t="n">
        <v>-435</v>
      </c>
    </row>
    <row r="10" spans="1:4">
      <c r="A10" s="4" t="s">
        <v>1202</v>
      </c>
      <c r="B10" s="5" t="n">
        <v>-889</v>
      </c>
      <c r="C10" s="5" t="n">
        <v>-861</v>
      </c>
    </row>
    <row r="11" spans="1:4">
      <c r="A11" s="4" t="s">
        <v>1203</v>
      </c>
      <c r="B11" s="5" t="n">
        <v>46009</v>
      </c>
      <c r="C11" s="5" t="n">
        <v>40224</v>
      </c>
      <c r="D11" s="6" t="n">
        <v>42901</v>
      </c>
    </row>
    <row r="12" spans="1:4">
      <c r="A12" s="4" t="s">
        <v>1204</v>
      </c>
      <c r="B12" s="6" t="n">
        <v>-46009</v>
      </c>
      <c r="C12" s="6" t="n">
        <v>-4022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65</v>
      </c>
    </row>
    <row r="2" spans="1:3">
      <c r="A2" s="3" t="s">
        <v>1128</v>
      </c>
    </row>
    <row r="3" spans="1:3">
      <c r="A3" s="4" t="s">
        <v>1206</v>
      </c>
      <c r="B3" s="6" t="n">
        <v>8083</v>
      </c>
      <c r="C3" s="6" t="n">
        <v>2997</v>
      </c>
    </row>
    <row r="4" spans="1:3">
      <c r="A4" s="4" t="s">
        <v>1207</v>
      </c>
      <c r="B4" s="6" t="n">
        <v>8083</v>
      </c>
      <c r="C4" s="6" t="n">
        <v>299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65</v>
      </c>
    </row>
    <row r="2" spans="1:3">
      <c r="A2" s="3" t="s">
        <v>1128</v>
      </c>
    </row>
    <row r="3" spans="1:3">
      <c r="A3" s="4" t="s">
        <v>1209</v>
      </c>
      <c r="B3" s="4" t="s">
        <v>1210</v>
      </c>
      <c r="C3" s="4" t="s">
        <v>1211</v>
      </c>
    </row>
    <row r="4" spans="1:3">
      <c r="A4" s="4" t="s">
        <v>1212</v>
      </c>
      <c r="B4" s="4" t="s">
        <v>1213</v>
      </c>
      <c r="C4" s="4" t="s">
        <v>121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65</v>
      </c>
      <c r="D2" s="2" t="s">
        <v>114</v>
      </c>
    </row>
    <row r="3" spans="1:4">
      <c r="A3" s="3" t="s">
        <v>1128</v>
      </c>
    </row>
    <row r="4" spans="1:4">
      <c r="A4" s="4" t="s">
        <v>1215</v>
      </c>
      <c r="B4" s="6" t="n">
        <v>0</v>
      </c>
      <c r="C4" s="6" t="n">
        <v>0</v>
      </c>
      <c r="D4" s="6" t="n">
        <v>1486</v>
      </c>
    </row>
    <row r="5" spans="1:4">
      <c r="A5" s="4" t="s">
        <v>1197</v>
      </c>
      <c r="B5" s="5" t="n">
        <v>1588</v>
      </c>
      <c r="C5" s="5" t="n">
        <v>1419</v>
      </c>
      <c r="D5" s="5" t="n">
        <v>1513</v>
      </c>
    </row>
    <row r="6" spans="1:4">
      <c r="A6" s="4" t="s">
        <v>1216</v>
      </c>
      <c r="B6" s="5" t="n">
        <v>0</v>
      </c>
      <c r="C6" s="5" t="n">
        <v>506</v>
      </c>
      <c r="D6" s="5" t="n">
        <v>458</v>
      </c>
    </row>
    <row r="7" spans="1:4">
      <c r="A7" s="4" t="s">
        <v>1217</v>
      </c>
      <c r="B7" s="6" t="n">
        <v>1588</v>
      </c>
      <c r="C7" s="6" t="n">
        <v>1925</v>
      </c>
      <c r="D7" s="6" t="n">
        <v>345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65</v>
      </c>
      <c r="D2" s="2" t="s">
        <v>114</v>
      </c>
    </row>
    <row r="3" spans="1:4">
      <c r="A3" s="3" t="s">
        <v>1128</v>
      </c>
    </row>
    <row r="4" spans="1:4">
      <c r="A4" s="4" t="s">
        <v>1209</v>
      </c>
      <c r="B4" s="4" t="s">
        <v>1211</v>
      </c>
      <c r="C4" s="4" t="s">
        <v>1219</v>
      </c>
      <c r="D4" s="4" t="s">
        <v>1220</v>
      </c>
    </row>
    <row r="5" spans="1:4">
      <c r="A5" s="4" t="s">
        <v>1212</v>
      </c>
      <c r="B5" s="4" t="s">
        <v>1213</v>
      </c>
      <c r="C5" s="4" t="s">
        <v>1213</v>
      </c>
      <c r="D5" s="4" t="s">
        <v>121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1221</v>
      </c>
      <c r="B1" s="2" t="s">
        <v>671</v>
      </c>
    </row>
    <row r="2" spans="1:2">
      <c r="A2" s="3" t="s">
        <v>1128</v>
      </c>
    </row>
    <row r="3" spans="1:2">
      <c r="A3" s="4" t="s">
        <v>885</v>
      </c>
      <c r="B3" s="6" t="n">
        <v>2101</v>
      </c>
    </row>
    <row r="4" spans="1:2">
      <c r="A4" s="4" t="s">
        <v>886</v>
      </c>
      <c r="B4" s="5" t="n">
        <v>2744</v>
      </c>
    </row>
    <row r="5" spans="1:2">
      <c r="A5" s="4" t="s">
        <v>887</v>
      </c>
      <c r="B5" s="5" t="n">
        <v>2721</v>
      </c>
    </row>
    <row r="6" spans="1:2">
      <c r="A6" s="4" t="s">
        <v>888</v>
      </c>
      <c r="B6" s="5" t="n">
        <v>2933</v>
      </c>
    </row>
    <row r="7" spans="1:2">
      <c r="A7" s="4" t="s">
        <v>909</v>
      </c>
      <c r="B7" s="5" t="n">
        <v>2903</v>
      </c>
    </row>
    <row r="8" spans="1:2">
      <c r="A8" s="4" t="s">
        <v>1222</v>
      </c>
      <c r="B8" s="6" t="n">
        <v>1467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5"/>
    <col customWidth="1" max="3" min="3" width="17"/>
    <col customWidth="1" max="4" min="4" width="17"/>
  </cols>
  <sheetData>
    <row r="1" spans="1:4">
      <c r="A1" s="1" t="s">
        <v>1223</v>
      </c>
      <c r="B1" s="2" t="s">
        <v>1</v>
      </c>
    </row>
    <row r="2" spans="1:4">
      <c r="B2" s="2" t="s">
        <v>2</v>
      </c>
      <c r="C2" s="2" t="s">
        <v>65</v>
      </c>
      <c r="D2" s="2" t="s">
        <v>114</v>
      </c>
    </row>
    <row r="3" spans="1:4">
      <c r="A3" s="3" t="s">
        <v>1224</v>
      </c>
    </row>
    <row r="4" spans="1:4">
      <c r="A4" s="4" t="s">
        <v>1137</v>
      </c>
      <c r="B4" s="7" t="n">
        <v>0.89</v>
      </c>
      <c r="C4" s="7" t="n">
        <v>1.94</v>
      </c>
      <c r="D4" s="7" t="n">
        <v>2.91</v>
      </c>
    </row>
    <row r="5" spans="1:4">
      <c r="A5" s="4" t="s">
        <v>1133</v>
      </c>
      <c r="B5" s="5" t="n">
        <v>995216</v>
      </c>
    </row>
    <row r="6" spans="1:4">
      <c r="A6" s="4" t="s">
        <v>1155</v>
      </c>
    </row>
    <row r="7" spans="1:4">
      <c r="A7" s="3" t="s">
        <v>1224</v>
      </c>
    </row>
    <row r="8" spans="1:4">
      <c r="A8" s="4" t="s">
        <v>1225</v>
      </c>
      <c r="B8" s="4" t="s">
        <v>1226</v>
      </c>
      <c r="C8" s="4" t="s">
        <v>1227</v>
      </c>
      <c r="D8" s="4" t="s">
        <v>1227</v>
      </c>
    </row>
    <row r="9" spans="1:4">
      <c r="A9" s="4" t="s">
        <v>1228</v>
      </c>
      <c r="B9" s="4" t="s">
        <v>1229</v>
      </c>
      <c r="C9" s="4" t="s">
        <v>1230</v>
      </c>
      <c r="D9" s="4" t="s">
        <v>1231</v>
      </c>
    </row>
    <row r="10" spans="1:4">
      <c r="A10" s="4" t="s">
        <v>1232</v>
      </c>
      <c r="B10" s="4" t="s">
        <v>1233</v>
      </c>
      <c r="C10" s="4" t="s">
        <v>1234</v>
      </c>
      <c r="D10" s="4" t="s">
        <v>1235</v>
      </c>
    </row>
    <row r="11" spans="1:4">
      <c r="A11" s="4" t="s">
        <v>1236</v>
      </c>
      <c r="B11" s="4" t="s">
        <v>1237</v>
      </c>
      <c r="C11" s="4" t="s">
        <v>1238</v>
      </c>
      <c r="D11" s="4" t="s">
        <v>1045</v>
      </c>
    </row>
    <row r="12" spans="1:4">
      <c r="A12" s="4" t="s">
        <v>1137</v>
      </c>
      <c r="B12" s="7" t="n">
        <v>0.89</v>
      </c>
      <c r="C12" s="7" t="n">
        <v>1.94</v>
      </c>
    </row>
    <row r="13" spans="1:4">
      <c r="A13" s="4" t="s">
        <v>1133</v>
      </c>
      <c r="B13" s="5" t="n">
        <v>995216</v>
      </c>
      <c r="C13" s="5" t="n">
        <v>50000</v>
      </c>
      <c r="D13" s="5" t="n">
        <v>938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39</v>
      </c>
      <c r="B1" s="2" t="s">
        <v>1</v>
      </c>
    </row>
    <row r="2" spans="1:4">
      <c r="B2" s="2" t="s">
        <v>2</v>
      </c>
      <c r="C2" s="2" t="s">
        <v>65</v>
      </c>
      <c r="D2" s="2" t="s">
        <v>114</v>
      </c>
    </row>
    <row r="3" spans="1:4">
      <c r="A3" s="3" t="s">
        <v>293</v>
      </c>
    </row>
    <row r="4" spans="1:4">
      <c r="A4" s="4" t="s">
        <v>1240</v>
      </c>
      <c r="B4" s="6" t="n">
        <v>5935</v>
      </c>
      <c r="C4" s="6" t="n">
        <v>5554</v>
      </c>
      <c r="D4" s="6" t="n">
        <v>5994</v>
      </c>
    </row>
    <row r="5" spans="1:4">
      <c r="A5" s="4" t="s">
        <v>1241</v>
      </c>
      <c r="B5" s="5" t="n">
        <v>14026</v>
      </c>
      <c r="C5" s="5" t="n">
        <v>12799</v>
      </c>
      <c r="D5" s="5" t="n">
        <v>14548</v>
      </c>
    </row>
    <row r="6" spans="1:4">
      <c r="A6" s="4" t="s">
        <v>1242</v>
      </c>
      <c r="B6" s="6" t="n">
        <v>19961</v>
      </c>
      <c r="C6" s="6" t="n">
        <v>18353</v>
      </c>
      <c r="D6" s="6" t="n">
        <v>2054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10:22Z</dcterms:created>
  <dcterms:modified xmlns:dcterms="http://purl.org/dc/terms/" xmlns:xsi="http://www.w3.org/2001/XMLSchema-instance" xsi:type="dcterms:W3CDTF">2020-02-28T17:10:22Z</dcterms:modified>
</cp:coreProperties>
</file>